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sheetId="13" state="visible" r:id="rId13"/>
    <sheet xmlns:r="http://schemas.openxmlformats.org/officeDocument/2006/relationships" name="Mortgages Payable" sheetId="14" state="visible" r:id="rId14"/>
    <sheet xmlns:r="http://schemas.openxmlformats.org/officeDocument/2006/relationships" name="Unsecured Notes Payable" sheetId="15" state="visible" r:id="rId15"/>
    <sheet xmlns:r="http://schemas.openxmlformats.org/officeDocument/2006/relationships" name="Unsecured Term Loans and Revolv" sheetId="16" state="visible" r:id="rId16"/>
    <sheet xmlns:r="http://schemas.openxmlformats.org/officeDocument/2006/relationships" name="Derivativ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Provision for Impairment of Inv"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 Valuation and Quali" sheetId="27" state="visible" r:id="rId27"/>
    <sheet xmlns:r="http://schemas.openxmlformats.org/officeDocument/2006/relationships" name="Schedule III Real Estate and Ac" sheetId="28" state="visible" r:id="rId28"/>
    <sheet xmlns:r="http://schemas.openxmlformats.org/officeDocument/2006/relationships" name="Summary of Significant Accoun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Dispositions (Tables)" sheetId="33" state="visible" r:id="rId33"/>
    <sheet xmlns:r="http://schemas.openxmlformats.org/officeDocument/2006/relationships" name="Equity Compensation Plans (Tabl" sheetId="34" state="visible" r:id="rId34"/>
    <sheet xmlns:r="http://schemas.openxmlformats.org/officeDocument/2006/relationships" name="Leases (Tables)" sheetId="35" state="visible" r:id="rId35"/>
    <sheet xmlns:r="http://schemas.openxmlformats.org/officeDocument/2006/relationships" name="Mortgages Payable (Tables)" sheetId="36" state="visible" r:id="rId36"/>
    <sheet xmlns:r="http://schemas.openxmlformats.org/officeDocument/2006/relationships" name="Unsecured Notes Payable (Tables" sheetId="37" state="visible" r:id="rId37"/>
    <sheet xmlns:r="http://schemas.openxmlformats.org/officeDocument/2006/relationships" name="Unsecured Term Loans and Revo38" sheetId="38" state="visible" r:id="rId38"/>
    <sheet xmlns:r="http://schemas.openxmlformats.org/officeDocument/2006/relationships" name="Derivative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Provision for Impairment of I42" sheetId="42" state="visible" r:id="rId42"/>
    <sheet xmlns:r="http://schemas.openxmlformats.org/officeDocument/2006/relationships" name="Fair Value Measurements (Tables" sheetId="43" state="visible" r:id="rId43"/>
    <sheet xmlns:r="http://schemas.openxmlformats.org/officeDocument/2006/relationships" name="Quarterly Financial Informati44"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Acquisitions - Summary of Acqui" sheetId="47" state="visible" r:id="rId47"/>
    <sheet xmlns:r="http://schemas.openxmlformats.org/officeDocument/2006/relationships" name="Acquisitions - Acquisition Date" sheetId="48" state="visible" r:id="rId48"/>
    <sheet xmlns:r="http://schemas.openxmlformats.org/officeDocument/2006/relationships" name="Acquisitions - Condensed Pro Fo" sheetId="49" state="visible" r:id="rId49"/>
    <sheet xmlns:r="http://schemas.openxmlformats.org/officeDocument/2006/relationships" name="Acquisitions - Variable Interes" sheetId="50" state="visible" r:id="rId50"/>
    <sheet xmlns:r="http://schemas.openxmlformats.org/officeDocument/2006/relationships" name="Dispositions - Summary of Dispo" sheetId="51" state="visible" r:id="rId51"/>
    <sheet xmlns:r="http://schemas.openxmlformats.org/officeDocument/2006/relationships" name="Dispositions - Assets and Liabi" sheetId="52" state="visible" r:id="rId52"/>
    <sheet xmlns:r="http://schemas.openxmlformats.org/officeDocument/2006/relationships" name="Equity Compensation Plans (Deta" sheetId="53" state="visible" r:id="rId53"/>
    <sheet xmlns:r="http://schemas.openxmlformats.org/officeDocument/2006/relationships" name="Leases (Details)" sheetId="54" state="visible" r:id="rId54"/>
    <sheet xmlns:r="http://schemas.openxmlformats.org/officeDocument/2006/relationships" name="Mortgages Payable - Summary (De" sheetId="55" state="visible" r:id="rId55"/>
    <sheet xmlns:r="http://schemas.openxmlformats.org/officeDocument/2006/relationships" name="Mortgages Payable - Debt Maturi" sheetId="56" state="visible" r:id="rId56"/>
    <sheet xmlns:r="http://schemas.openxmlformats.org/officeDocument/2006/relationships" name="Unsecured Notes Payable (Detail" sheetId="57" state="visible" r:id="rId57"/>
    <sheet xmlns:r="http://schemas.openxmlformats.org/officeDocument/2006/relationships" name="Unsecured Credit Facility (Deta" sheetId="58" state="visible" r:id="rId58"/>
    <sheet xmlns:r="http://schemas.openxmlformats.org/officeDocument/2006/relationships" name="Term Loan Due 2023 (Details)" sheetId="59" state="visible" r:id="rId59"/>
    <sheet xmlns:r="http://schemas.openxmlformats.org/officeDocument/2006/relationships" name="Derivatives - Schedule of Deriv" sheetId="60" state="visible" r:id="rId60"/>
    <sheet xmlns:r="http://schemas.openxmlformats.org/officeDocument/2006/relationships" name="Derivatives - Interest Rate Swa" sheetId="61" state="visible" r:id="rId61"/>
    <sheet xmlns:r="http://schemas.openxmlformats.org/officeDocument/2006/relationships" name="Derivatives - Estimated Fair Va" sheetId="62" state="visible" r:id="rId62"/>
    <sheet xmlns:r="http://schemas.openxmlformats.org/officeDocument/2006/relationships" name="Derivatives - Effect on Stateme" sheetId="63" state="visible" r:id="rId63"/>
    <sheet xmlns:r="http://schemas.openxmlformats.org/officeDocument/2006/relationships" name="Equity (Details)" sheetId="64" state="visible" r:id="rId64"/>
    <sheet xmlns:r="http://schemas.openxmlformats.org/officeDocument/2006/relationships" name="Earnings per Share (Details)" sheetId="65" state="visible" r:id="rId65"/>
    <sheet xmlns:r="http://schemas.openxmlformats.org/officeDocument/2006/relationships" name="Income Taxes - Deferred Tax Ass" sheetId="66" state="visible" r:id="rId66"/>
    <sheet xmlns:r="http://schemas.openxmlformats.org/officeDocument/2006/relationships" name="Income Taxes - Reconciliation o" sheetId="67" state="visible" r:id="rId67"/>
    <sheet xmlns:r="http://schemas.openxmlformats.org/officeDocument/2006/relationships" name="Income Taxes - Dividends Paid D" sheetId="68" state="visible" r:id="rId68"/>
    <sheet xmlns:r="http://schemas.openxmlformats.org/officeDocument/2006/relationships" name="Provision for Impairment of I69" sheetId="69" state="visible" r:id="rId69"/>
    <sheet xmlns:r="http://schemas.openxmlformats.org/officeDocument/2006/relationships" name="Provision for Impairment of I70" sheetId="70" state="visible" r:id="rId70"/>
    <sheet xmlns:r="http://schemas.openxmlformats.org/officeDocument/2006/relationships" name="Fair Value Measurements - Fair " sheetId="71" state="visible" r:id="rId71"/>
    <sheet xmlns:r="http://schemas.openxmlformats.org/officeDocument/2006/relationships" name="Fair Value Measurements - Recur" sheetId="72" state="visible" r:id="rId72"/>
    <sheet xmlns:r="http://schemas.openxmlformats.org/officeDocument/2006/relationships" name="Fair Value Measurements - Nonre" sheetId="73" state="visible" r:id="rId73"/>
    <sheet xmlns:r="http://schemas.openxmlformats.org/officeDocument/2006/relationships" name="Fair Value Measurements - Fai74"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 xmlns:r="http://schemas.openxmlformats.org/officeDocument/2006/relationships" name="Quarterly Financial Informati77" sheetId="77" state="visible" r:id="rId77"/>
    <sheet xmlns:r="http://schemas.openxmlformats.org/officeDocument/2006/relationships" name="Schedule II Valuation and Qua78" sheetId="78" state="visible" r:id="rId78"/>
    <sheet xmlns:r="http://schemas.openxmlformats.org/officeDocument/2006/relationships" name="Schedule III Real Estate and 79" sheetId="79" state="visible" r:id="rId79"/>
    <sheet xmlns:r="http://schemas.openxmlformats.org/officeDocument/2006/relationships" name="Schedule III - Reconciliation o" sheetId="80" state="visible" r:id="rId80"/>
    <sheet xmlns:r="http://schemas.openxmlformats.org/officeDocument/2006/relationships" name="Schedule III - Reconciliation81" sheetId="81" state="visible" r:id="rId81"/>
  </sheets>
  <definedNames/>
  <calcPr calcId="124519" fullCalcOnLoad="1"/>
</workbook>
</file>

<file path=xl/sharedStrings.xml><?xml version="1.0" encoding="utf-8"?>
<sst xmlns="http://schemas.openxmlformats.org/spreadsheetml/2006/main" uniqueCount="1359">
  <si>
    <t>Document and Entity Information - USD ($) $ in Billions</t>
  </si>
  <si>
    <t>12 Months Ended</t>
  </si>
  <si>
    <t>Dec. 31, 2017</t>
  </si>
  <si>
    <t>Feb. 09, 2018</t>
  </si>
  <si>
    <t>Jun. 30, 2017</t>
  </si>
  <si>
    <t>Entity Information</t>
  </si>
  <si>
    <t>Entity Registrant Name</t>
  </si>
  <si>
    <t>RETAIL PROPERTIES OF AMERICA,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6,567 and $6,886,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6)</t>
  </si>
  <si>
    <t xml:space="preserve"> </t>
  </si>
  <si>
    <t>Equity:</t>
  </si>
  <si>
    <t>Additional paid-in capital</t>
  </si>
  <si>
    <t>Accumulated distributions in excess of earnings</t>
  </si>
  <si>
    <t>Accumulated other comprehensive income</t>
  </si>
  <si>
    <t>Total equity</t>
  </si>
  <si>
    <t>Total liabilities and equity</t>
  </si>
  <si>
    <t>7.00% Series A cumulative redeemable preferred stock</t>
  </si>
  <si>
    <t>Preferred stock</t>
  </si>
  <si>
    <t>Class A common stock</t>
  </si>
  <si>
    <t>Consolidated Balance Sheets (Parenthetical) - USD ($) shares in Thousands, $ in Thousands</t>
  </si>
  <si>
    <t>Accounts and notes receivable, allowances</t>
  </si>
  <si>
    <t>Preferred stock, dividend rate</t>
  </si>
  <si>
    <t>7.00%</t>
  </si>
  <si>
    <t>Preferred stock, par value (in dollars per share)</t>
  </si>
  <si>
    <t>Preferred stock, shares authorized</t>
  </si>
  <si>
    <t>Preferred stock, liquidation preferenc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USD ($) shares in Thousands, $ in Thousands</t>
  </si>
  <si>
    <t>Dec. 31, 2015</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Gain on extinguishment of other liabilities</t>
  </si>
  <si>
    <t>Interest expense</t>
  </si>
  <si>
    <t>Other income, net</t>
  </si>
  <si>
    <t>(Loss) income from continuing operations</t>
  </si>
  <si>
    <t>Gain on sales of investment properties</t>
  </si>
  <si>
    <t>Net income</t>
  </si>
  <si>
    <t>Net income attributable to noncontrolling interest</t>
  </si>
  <si>
    <t>Net income attributable to the Company</t>
  </si>
  <si>
    <t>Preferred stock dividends</t>
  </si>
  <si>
    <t>Net income attributable to common shareholders</t>
  </si>
  <si>
    <t>Earnings per common share – basic and diluted</t>
  </si>
  <si>
    <t>Net income per common share attributable to common shareholders</t>
  </si>
  <si>
    <t>Other comprehensive income:</t>
  </si>
  <si>
    <t>Net unrealized gain on derivative instruments (Note 10)</t>
  </si>
  <si>
    <t>Comprehensive income</t>
  </si>
  <si>
    <t>Comprehensive income attributable to noncontrolling interest</t>
  </si>
  <si>
    <t>Comprehensive income attributable to the Company</t>
  </si>
  <si>
    <t>Weighted average number of common shares outstanding – basic</t>
  </si>
  <si>
    <t>Weighted average number of common shares outstanding – diluted</t>
  </si>
  <si>
    <t>Consolidated Statements of Equity - USD ($) shares in Thousands, $ in Thousands</t>
  </si>
  <si>
    <t>Total</t>
  </si>
  <si>
    <t>Preferred stock7.00% Series A cumulative redeemable preferred stock</t>
  </si>
  <si>
    <t>Common stockClass A common stock</t>
  </si>
  <si>
    <t>Accumulated other comprehensive (loss) income</t>
  </si>
  <si>
    <t>Total shareholders' equity</t>
  </si>
  <si>
    <t>Noncontrolling interest</t>
  </si>
  <si>
    <t>Balance at Dec. 31, 2014</t>
  </si>
  <si>
    <t>Balance (in shares) at Dec. 31, 2014</t>
  </si>
  <si>
    <t>Increase (Decrease) in Shareholders' Equity</t>
  </si>
  <si>
    <t>Other comprehensive income</t>
  </si>
  <si>
    <t>Distribution upon dissolution of consolidated joint venture</t>
  </si>
  <si>
    <t>Distributions declared to preferred shareholders</t>
  </si>
  <si>
    <t>Distributions declared to common shareholders</t>
  </si>
  <si>
    <t>Issuance of common stock, net of offering costs</t>
  </si>
  <si>
    <t>Issuance of restricted shares (in shares)</t>
  </si>
  <si>
    <t>Stock-based compensation expense, net of forfeitures</t>
  </si>
  <si>
    <t>Stock-based compensation expense, net of forfeitures (in shares)</t>
  </si>
  <si>
    <t>Shares withheld for employee taxes</t>
  </si>
  <si>
    <t>Shares withheld for employee taxes (in shares)</t>
  </si>
  <si>
    <t>Balance at Dec. 31, 2015</t>
  </si>
  <si>
    <t>Balance (in shares) at Dec. 31, 2015</t>
  </si>
  <si>
    <t>Cumulative effect of accounting change</t>
  </si>
  <si>
    <t>Shares repurchased through share repurchase program</t>
  </si>
  <si>
    <t>Shares repurchased through share repurchase program (in shares)</t>
  </si>
  <si>
    <t>Exercise of stock options</t>
  </si>
  <si>
    <t>Exercise of stock options (in shares)</t>
  </si>
  <si>
    <t>Balance at Dec. 31, 2016</t>
  </si>
  <si>
    <t>Balance (in shares) at Dec. 31, 2016</t>
  </si>
  <si>
    <t>Redemption of preferred stock</t>
  </si>
  <si>
    <t>Redemption of preferred stock (in shares)</t>
  </si>
  <si>
    <t>Balance at Dec. 31, 2017</t>
  </si>
  <si>
    <t>Balance (in shares) at Dec. 31, 2017</t>
  </si>
  <si>
    <t>Consolidated Statements of Equity (Parenthetical) - $ / shares</t>
  </si>
  <si>
    <t>Distributions declared to preferred shareholders (in dollars per share)</t>
  </si>
  <si>
    <t>Distributions declared to common shareholders (in dollars per share)</t>
  </si>
  <si>
    <t>Consolidated Statements of Cash Flows $ in Thousands</t>
  </si>
  <si>
    <t>Dec. 31, 2017USD ($)</t>
  </si>
  <si>
    <t>Dec. 31, 2016USD ($)</t>
  </si>
  <si>
    <t>Dec. 31, 2015USD ($)</t>
  </si>
  <si>
    <t>Cash flows from operating activities:</t>
  </si>
  <si>
    <t>Adjustments to reconcile net income to net cash provided by operating activities:</t>
  </si>
  <si>
    <t>Amortization of loan fees and debt premium and discount, net</t>
  </si>
  <si>
    <t>Amortization of stock-based compensation</t>
  </si>
  <si>
    <t>Premium paid in connection with defeasance of mortgages payable</t>
  </si>
  <si>
    <t>Debt prepayment fe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urchase of investment properties</t>
  </si>
  <si>
    <t>Capital expenditures and tenant improvements</t>
  </si>
  <si>
    <t>Proceeds from sales of investment properties</t>
  </si>
  <si>
    <t>Investment in developments in progress</t>
  </si>
  <si>
    <t>Net cash provided by investing activities</t>
  </si>
  <si>
    <t>Cash flows from financing activities:</t>
  </si>
  <si>
    <t>Proceeds from mortgages payable</t>
  </si>
  <si>
    <t>Principal payments on mortgages payable</t>
  </si>
  <si>
    <t>Proceeds from unsecured notes payable</t>
  </si>
  <si>
    <t>Proceeds from unsecured term loans</t>
  </si>
  <si>
    <t>Repayments of unsecured term loans</t>
  </si>
  <si>
    <t>Proceeds from unsecured revolving line of credit</t>
  </si>
  <si>
    <t>Repayments of unsecured revolving line of credit</t>
  </si>
  <si>
    <t>Payment of loan fees and deposits</t>
  </si>
  <si>
    <t>Purchase of U.S. Treasury securities in connection with defeasance of mortgages payable</t>
  </si>
  <si>
    <t>Distributions paid</t>
  </si>
  <si>
    <t>Net cash used in financing activities</t>
  </si>
  <si>
    <t>Net increase (decrease) in cash, cash equivalents and restricted cash</t>
  </si>
  <si>
    <t>Cash, cash equivalents and restricted cash, at beginning of year</t>
  </si>
  <si>
    <t>Cash, cash equivalents and restricted cash, at end of year</t>
  </si>
  <si>
    <t>Supplemental cash flow disclosure, including non-cash activities:</t>
  </si>
  <si>
    <t>Cash paid for interest, net of interest capitalized</t>
  </si>
  <si>
    <t>Accrued capital expenditures and tenant improvements</t>
  </si>
  <si>
    <t>Accrued leasing fees and inducements</t>
  </si>
  <si>
    <t>Accrued redevelopment costs</t>
  </si>
  <si>
    <t>Amounts reclassified to developments in progress</t>
  </si>
  <si>
    <t>Developments in progress placed in service</t>
  </si>
  <si>
    <t>U.S. Treasury securities transferred in connection with defeasance of mortgages payable</t>
  </si>
  <si>
    <t>Defeasance of mortgages payable</t>
  </si>
  <si>
    <t>Purchase of investment properties (after credits at closing):</t>
  </si>
  <si>
    <t>Accounts receivable, acquired lease intangibles and other assets</t>
  </si>
  <si>
    <t>Accounts payable, acquired lease intangibles and other liabilities</t>
  </si>
  <si>
    <t>Mortgages payable assumed, net</t>
  </si>
  <si>
    <t>Gain on exchange of investment property</t>
  </si>
  <si>
    <t>Purchase of investment properties (after credits at closing)</t>
  </si>
  <si>
    <t>Proceeds from sales of investment properties:</t>
  </si>
  <si>
    <t>Deferred gains</t>
  </si>
  <si>
    <t>Mortgage debt forgiven or assumed</t>
  </si>
  <si>
    <t>Gain on sales of investment properties, excluding gain on exchange of investment property</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solidated financial statements. 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e consolidated financial statements and notes thereto are stated in thousands with the exception of per share amounts and per square foot amounts. Square foot and per square foot amounts are unaudited. The accompanying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imited partnerships and statutory trusts. The Company’s property ownership as of December 31, 2017 is summarized below: Wholly-owned Retail operating properties (a) 112 Office properties 1 Total operating properties 113 Redevelopment properties 2 (a) Excludes one wholly-owned operating property classified as held for sale and one property where the Company has begun activities in anticipation of future redevelopment as of December 31, 2017 . Noncontrolling interest is the portion of equity in a consolidated subsidiary not attributable, directly or indirectly, to the Company. In the consolidated statements of operations and other comprehensive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 On October 29, 2015, the Company dissolved its remaining less-than-wholly owned consolidated joint venture concurrent with the sale of Green Valley Crossing to an affiliate of the joint venture partner. The Company was entitled to a preferred return on its capital contributions to the entity. The noncontrolling interest holder was allocated $528 as its share of the gain on sale of the development property and received a distribution of $2,022 upon dissolution of the joint venture. As of December 31, 2017 , the Company did not have any less-than-wholly-owned consolidated entities.</t>
  </si>
  <si>
    <t>Summary of Significant Accounting Policies</t>
  </si>
  <si>
    <t>Accounting Policies [Abstract]</t>
  </si>
  <si>
    <t>SUMMARY OF SIGNIFICANT ACCOUNTING POLICIES 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elected to early adopt Accounting Standards Update (ASU) 2017-01, Business Combinations , on a prospective basis as of October 1, 2016. This guidance clarifies the definition of a business and provides a screen to determine when an integrated set of assets and activities is not considered a business and, thus, is accounted for as an asset acquisition as opposed to a business combination. Refer to the “Recently Adopted Accounting Pronouncements – Prior to 2018” section within this Note 2 to the consolidated financial statements. Under this guidance, all of the acquisitions completed subsequent to October 1, 2016 met this screen and, thus, have been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For acquisitions accounted for as business combinations, if, up to one year from the acquisition date, information regarding fair value of the assets acquired and liabilities assumed is received and estimates are refined, appropriate adjustments are made to the purchase price allocation on a prospective basis.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5,284 , $27,443 and $25,913 for the years ended December 31, 2017 , 2016 and 2015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696 , $4,406 and $4,807 for the years ended December 31, 2017 , 2016 and 2015 , respectively, was recorded as a reduction to rental income. Amortization pertaining to below market lease intangibles of $8,009 , $7,396 and $8,428 for the years ended December 31, 2017 , 2016 and 2015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560 for the years ended December 31, 2017 , 2016 and 2015 , respectively, was recorded as a reduction to property operating expenses. The following table presents the amortization during the next five years and thereafter related to the acquired lease intangible assets and liabilities for properties owned as of December 31, 2017 : 2018 2019 2020 2021 2022 Thereafter Total Amortization of: Acquired above market lease intangibles (a) $ 4,071 $ 2,702 $ 2,052 $ 1,545 $ 1,276 $ 4,589 $ 16,235 Acquired in-place lease value intangibles (a) 18,918 12,860 10,626 9,615 8,456 45,936 106,411 Acquired lease intangible assets, net (b) $ 22,989 $ 15,562 $ 12,678 $ 11,160 $ 9,732 $ 50,525 $ 122,646 Acquired below market lease intangibles (a) $ (6,434 ) $ (5,897 ) $ (5,717 ) $ (5,517 ) $ (5,330 ) $ (56,618 ) $ (85,513 ) Acquired ground lease intangibles (c) (560 ) (560 ) (560 ) (560 ) (560 ) (9,658 ) (12,458 ) Acquired lease intangible liabilities, net (b) $ (6,994 ) $ (6,457 ) $ (6,277 ) $ (6,077 ) $ (5,890 ) $ (66,276 ) $ (97,971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63,400 and $53,002 of accumulated amortization, respectively, as of December 31, 2017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368 , $423 and $474 of internal leasing incentives, all of which were incremental to signed leases, during the years ended December 31, 2017 , 2016 and 2015 , respectively. 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7 , 2016 and 2015 : Year Ended December 31, 2017 2016 2015 Impairment of consolidated properties (a) $ 67,003 $ 20,376 $ 19,937 (a) Included in “Provision for impairment of investment properties” in the accompanying consolidated statements of operations and other comprehensive income. The Company’s assessment of impairment as of December 31, 2017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8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4 to the consolidated financial statements for further discussion. Development and Redevelopment Projects : Active development and redevelopment projects are classified as developments in progress on the accompanying consolidated balance sheets and include (i) land held for future development, (ii) ground-up developments and (iii) redevelopment properties undergoing significant renovations and improvements.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project is placed in service and depreciation commences. Generally, rental property is considered substantially complete and ready for its intended use upon completion of tenant improvements, but no later than one year from completion of major construction activity.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1,202 and $302 of indirect project costs related to development and redevelopment projects and $1,187 and $1,152 related to expansions, pad developments and other significant improvements during the years ended December 31, 2017 and 2016 , respectively. The Company did not capitalize any indirect project costs during the year ended December 31, 2015. 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One property was classified as held for sale as of December 31, 2017 and two properties qualified for held for sale accounting treatment as of December 31, 2016 . 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lenders’ escrows and funds restricted through lender or other agreements, including funds held in escrow for future acquisitions and potential Internal Revenue Code Section 1031 tax-deferred exchanges (1031 Exchanges), and are included as a component of “Other assets, net” in the accompanying consolidated balance sheets. The following table provides a reconciliation of cash, cash equivalents and restricted cash reported on the Company’s consolidated balance sheets to such amounts shown in the Company’s consolidated statements of cash flows: December 31, 2017 2016 2015 Cash and cash equivalents $ 25,185 $ 53,119 $ 51,424 Restricted cash 61,150 29,230 35,804 Total cash, cash equivalents and restricted cash $ 86,335 $ 82,349 $ 87,228 Derivative and Hedging Activities: Derivatives are recorded in the accompanying consolidated balance sheets at fair value within “Other assets, net.”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the fair value of a derivative that is designated and qualifies as a cash flow hedge that is determined to be highly effective are recorded in “Accumulated other comprehensive income” and are reclassified to interest expense as interest payments are made on the Company’s variable rate debt. As of December 31, 2017 , the balance in accumulated other comprehensive income relating to derivatives was $1,074 . Any hedge ineffectiveness or changes in the fair value for any derivative not designated as a hedge is reported in “Other income, net” in the accompanying consolidated statements of operations and other comprehensive income. 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Thus, the timing and/or method of settlement may be conditional on a future event. Based upon the Company’s evaluation, no accrual of a liability for asset retirement obligations was warranted as of December 31, 2017 and 2016 .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2,021 , $3,339 and $3,757 for the years ended December 31, 2017 , 2016 and 2015 , respectively. The Company recorded contingent percentage rental income and percentage rental income in lieu of base rent of $4,451 , $4,082 and $4,693 for the years ended December 31, 2017 , 2016 and 2015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i) a sale is consummated; (ii) the buyer’s initial and continuing investments are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old 47 , 46 and 26 consolidated investment properties during the years ended December 31, 2017 , 2016 and 2015 , respectively. Refer to Note 4 to the consolidated financial statements for further discussion. 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 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 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 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4 through 2017 remain subject to examination by federal and various state tax jurisdictions. Segment Reporting: The Company’s chief operating decision maker, which is comprised of its Chief Executive Officer and Chief Operating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 Recently Adopted Accounting Pronouncements – Prior to 2018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is accounted for as an asset acqui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all of the acquisitions completed subsequent to October 1, 2016 met the screen and, thus, were accounted for as asset acquisitions. Consistent with existing guidance, transaction costs associated with asset acquisitions are capitalized while transaction costs associated with business combinations are expensed as incurred. The adoption of this pronouncement resulted in the Company’s acquisition of investment properties subsequent to October 1, 2016 qualifying as asset acquisitions and, as such, the related transaction costs of $725 incurred during the three months ended December 31, 2016 were capitalized. All of the acquisitions completed during 2017 were considered asset acquisitions and, as such, transaction costs were capitalized upon closing. The Company elected to early adopt ASU 2017-09, Compensation – Stock Compensation , on a prospective basis as of June 30, 2017. This new pronouncement amends/clarifies guidance about which changes to the terms or conditions of a share-based payment award require an entity to apply modification accounting. Under the new guidance, an entity should account for the effects of a modification unless all of the following are the same in the modified award as the original award immediately before the original award is modified: 1) the fair value; 2) the vesting conditions; and 3) the classification of the modified award as an equity instrument or a liability instrument. The existing disclosure requirements apply regardless of whether an entity is required to apply modification accounting. The adoption of this pronouncement did not have any effect on the Company’s consolidated financial statements. The Company elected to early adopt ASU 2016-15, Statement of Cash Flows , on a retrospective basis as of December 31, 2017. This new guidance adds or clarifies guidance on the classification of certain cash receipts and payments in the statement of cash flows. Of the eight types of cash flows discussed in the new standard, only one impacted the Company. The classification of debt prepayment costs as a financing outflow impacted the Company’s consolidated statements of cash flows as these costs had previously been reflected as operating outflows. The adoption resulted in the reclassification of $3,863 and $837 of debt prepayment costs from operating outflows to financing outflows for the years ended December 31, 2016 and 2015, respectively. The Company elected to early adopt ASU 2016-18, Statement of Cash Flows , on a retrospective basis as of December 31, 2017. This new guidance requires amounts that are generally described as restricted cash and restricted cash equivalents to be included with cash and cash equivalents when reconciling the beginning-of-period and end-of-period total amounts shown on the statement of cash flows. As a result of the adoption, the Company now includes amounts generally described as restricted cash within the beginning-of-period, change and end-of-period total amounts on the statement of cash flows rather than within an activity on the statement of cash flows. This resulted in a decrease of $1,481 in net cash provided by operating activities for the year ended December 31, 2016 and decreases of $5,093 and $22</t>
  </si>
  <si>
    <t>Acquisitions</t>
  </si>
  <si>
    <t>Business Combinations [Abstract]</t>
  </si>
  <si>
    <t>ACQUISITIONS The Company closed on the following acquisitions during the year ended December 31, 2017: Date Property Name Metropolitan Property Type Square Footage Acquisition Price January 13, 2017 Main Street Promenade (a) Chicago Multi-tenant retail 181,600 $ 88,000 January 25, 2017 Boulevard at the Capital Centre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a consolidated VIE and was used to facilitate a 1031 Exchange. (b)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its One Loudoun Downtown multi-tenant retail operating property. The total number of properties in the Company’s portfolio was not affected by these transactions. (d) Plaza del Lago also contains 8,800 square feet of residential space, comprised of 15 residential units,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 The Company closed on the following acquisitions during the year ended December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April 1, 2016 The Shoppes at Union Hill (c) New York Multi-tenant retail 91,700 63,060 April 29, 2016 Ashland &amp; Roosevelt – Fee Interest Chicago Ground lease interest (d) — 13,850 May 5, 2016 Tacoma South (b) Seattle Multi-tenant retail 230,700 39,400 June 15, 2016 Eastside (b) Dallas Multi-tenant retail 67,100 23,842 August 30, 2016 Woodinville Plaza – Anchor Space Improvements Seattle Anchor space improvements (e) — 4,500 November 22, 2016 One Loudoun Downtown – Phase I Washington, D.C. Multi-tenant retail 340,600 124,971 1,102,300 $ 408,308 (a) These properties were acquired as a two -property portfolio. Merrifield Town Center II also contains 62,000 square feet of storage space for a total of 138,000 square feet. (b) These properties were acquired through consolidated VIEs and were used to facilitate 1031 Exchanges. (c) In conjunction with this acquisition, the Company assumed mortgage debt with a principal balance of $15,971 and an interest rate of 3.75% that matures in 2031. (d)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solidated statements of operations and other comprehensive income. (e) The Company acquired the anchor space improvements, which were previously subject to a ground lease with the Company, at its Woodinville Plaza multi-tenant retail operating property. During the year ended December 31, 2016, the Company also completed a non-monetary transaction in which it received the fee interest in less than an acre of adjacent land and terminated the ground lease on certain undeveloped parcels at an existing wholly-owned multi-tenant retail operating property located in Southlake, Texas in exchange for the fee interest in approximately 2.5 acres of undeveloped parcels. As a result of this transaction, the Company’s fee interest in certain undeveloped parcels at the property are no longer encumbered by the ground lease. The Company capitalized $113 of costs related to this transaction. The Company closed on the following acquisitions during the year ended December 31,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Dallas Land (a) — 400 May 4, 2015 Tysons Corner Washington, D.C. Multi-tenant retail 37,700 31,556 June 10, 2015 Woodinville Plaza Seattle Multi-tenant retail 170,800 35,250 July 31, 2015 Southlake Town Square – Outparcel Dallas Single-user outparcel (b) 13,800 8,440 August 27, 2015 Coal Creek Marketplace Seattle Multi-tenant retail 55,900 17,600 October 27, 2015 Royal Oaks Village II – Outparcel Houston Single-user outparcel (a)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 The following table summarizes the acquisition date values, before prorations, the Company recorded in conjunction with the acquisitions completed during the years ended December 31, 2017 , 2016 and 2015 discussed above: 2017 2016 2015 Land $ 50,876 $ 106,947 $ 161,114 Building and other improvements, net 148,108 268,075 281,649 Acquired lease intangible assets (a) 15,608 41,002 45,474 Acquired lease intangible liabilities (b) (8,095 ) (8,258 ) (25,101 ) Other liabilities (1,076 ) — — Mortgages payable, net (c) — (15,316 ) — Net assets acquired $ 205,421 $ 392,450 $ 463,136 (a) The weighted average amortization period for acquired lease intangible assets is seven years , nine years and 15 years for acquisitions completed during the years ended December 31, 2017 , 2016 and 2015 , respectively. (b) The weighted average amortization period for acquired lease intangible liabilities is 13 years , 18 years and 21 years for acquisitions completed during the years ended December 31, 2017 , 2016 and 2015 , respectively. (c) Includes mortgage discount of $(655) for acquisitions completed during the year ended December 31, 2016. The above acquisitions were funded using a combination of available cash on hand, proceeds from dispositions and proceeds from the Company’s unsecured revolving line of credit. All of the acquisitions completed during 2017 were considered asset acquisitions and, as such, transaction costs were capitalized upon closing. Transaction costs related to acquisitions that were accounted for as business combinations totaling $913 and $1,591 for the years ended December 31, 2016 and 2015, respectively, were expensed as incurred and are included in “General and administrative expenses” in the accompanying consolidated statements of operations and other comprehensive income. In addition, total revenues of $87,161 and $97,893 and net income attributable to common shareholders of $22,283 and $18,334 are included in the Company’s consolidated statements of operations and other comprehensive income for the years ended December 31, 2016 and 2015, respectively, from the properties acquired during the years ended December 31, 2016 and 2015 that were accounted for as business combinations. Condensed Pro Forma Financial Information Disclosure of pro forma financial information is required for acquisitions accounted for as business combinations, if such financial information is available. Pro forma financial information is provided for acquisitions accounted for as business combinations completed during the period, or after such period through the financial statement issuance date, as if these acquisitions had been completed as of the beginning of the year prior to the acquisition date. Pro forma financial information is not required for asset acquisitions. The following unaudited condensed pro forma financial information is presented as if the acquisitions completed during the year ended December 31, 2016 were completed as of January 1, 2015 and the acquisitions completed during the year ended December 31, 2015 were completed as of January 1, 2014. The following 2016 acquisitions have not been adjusted in the pro forma presentation as they were accounted for as asset acquisitions: (i) the acquisition of Phase I of One Loudoun Downtown located in the Washington, D.C. MSA, which was acquired on November 22, 2016 for $124,971 , (ii) the acquisition of the anchor space improvements in the Company’s Woodinville Plaza multi-tenant retail operating property located in the Seattle MSA, which was acquired on August 30, 2016 for $4,500 and (iii) the acquisition of the fee interest in the Company’s Ashland &amp; Roosevelt multi-tenant retail operating property located in the Chicago MSA, which was acquired on April 29, 2016 for $13,850 . The 2015 acquisition of a parcel at the Company’s Lake Worth Towne Crossing multi-tenant retail operating property located in the Dallas MSA, which was acquired on March 24, 2015 for $400 , has not been adjusted in the pro forma presentation as it was accounted for as an asset acquisition. The results of operations associated with the 2015 acquisitions of Towson Square on November 13, 2015 and single-user outparcels at Southlake Town Square on July 31, 2015 and Royal Oaks Village II on October 27, 2015 have not been adjusted in the pro forma presentation due to a lack of historical financial information. Pro forma financial information is not presented for acquisitions completed during 2017 as they have been accounted for as asset acquisitions.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Year Ended December 31, 2016 2015 Total revenues $ 587,374 $ 627,300 Net income $ 165,696 $ 121,406 Net income attributable to common shareholders $ 156,246 $ 111,428 Earnings per common share – basic and diluted Net income per common share attributable to common shareholders $ 0.66 $ 0.47 Weighted average number of common shares outstanding – basic 236,651 236,380 Variable Interest Entities During the year ended December 31, 2017, the Company entered into an agreement with a qualified intermediary related to a 1031 Exchange. The Company loaned $87,452 to the VIEs to acquire Main Street Promenade. The 1031 Exchange was completed during the year ended December 31, 2017 and, in accordance with applicable provisions of the Code, within 180 days after the acquisition date of the property. At the completion of the 1031 Exchange, the sole membership interests of the VIEs were assigned to the Company in satisfaction of the outstanding loan, resulting in the entities being wholly owned by the Company and no longer considered VIEs. During the year ended December 31, 2016, the Company entered into agreements with a qualified intermediary related to three 1031 Exchanges. The Company loaned $65,419 , $39,215 and $23,522 to the VIEs to acquire Oak Brook Promenade, Tacoma South and Eastside, respectively. Each 1031 Exchange was completed during the year ended December 31, 2016 and, accordingly, no agreements remained outstanding related to 1031 Exchanges as of December 31, 2016. At the completion of the 1031 Exchanges, the sole membership interests of the VIEs were assigned to the Company and the respective outstanding loans were extinguished, resulting in the entities being wholly owned by the Company and no longer considered VIEs. Prior to the completion of the 1031 Exchanges, the Company was deemed to be the primary beneficiary of the VIEs as it had the ability to direct the activities of the VIEs that most significantly impacted their economic performance and had all of the risks and rewards of ownership. Accordingly, the Company consolidated the VIEs. No value or income was attributed to the noncontrolling interests. The assets of the VIEs consisted of the investment properties that were operated by the Company.</t>
  </si>
  <si>
    <t>Dispositions</t>
  </si>
  <si>
    <t>Discontinued Operations and Disposal Groups [Abstract]</t>
  </si>
  <si>
    <t>DISPOSITIONS The Company closed on the following dispositions during the year ended December 31, 2017: Date Property Name Property Type Square Footage Consideration Aggregate Proceeds, Net (a) Gain January 27, 2017 Rite Aid Store (Eckerd), Culver Rd. – Rochester, NY Single-user retail 10,900 $ 500 $ 332 $ — February 21, 2017 Shoppes at Park West Multi-tenant retail 63,900 15,383 15,261 7,569 March 7, 2017 CVS Pharmacy – Sylacauga, AL Single-user retail 10,100 3,700 3,348 1,651 March 8, 2017 Rite Aid Store (Eckerd)–Kill Devil Hills, NC Single-user retail 13,800 4,297 4,134 1,857 March 15, 2017 Century III Plaza – Home Depot Single-user parcel 131,900 17,519 17,344 4,487 March 16, 2017 Village Shoppes at Gainesville Multi-tenant retail 229,500 41,750 41,380 14,107 March 24, 2017 Northwood Crossing Multi-tenant retail 160,000 22,850 22,723 10,007 April 4, 2017 University Town Center Multi-tenant retail 57,500 14,700 14,590 9,128 April 4, 2017 Edgemont Town Center Multi-tenant retail 77,700 19,025 18,857 8,995 April 4, 2017 Phenix Crossing Multi-tenant retail 56,600 12,400 12,296 5,699 April 27, 2017 Brown’s Lane Multi-tenant retail 74,700 10,575 10,318 3,408 May 9, 2017 Rite Aid Store (Eckerd) – Greer, SC Single-user retail 13,800 3,050 2,961 830 May 9, 2017 Evans Towne Centre Multi-tenant retail 75,700 11,825 11,419 5,226 May 25, 2017 Red Bug Village Multi-tenant retail 26,200 8,100 7,767 2,184 May 26, 2017 Wilton Square Multi-tenant retail 438,100 49,300 48,503 19,630 May 30, 2017 Town Square Plaza Multi-tenant retail 215,600 28,600 26,459 3,412 May 31, 2017 Cuyahoga Falls Market Center Multi-tenant retail 76,400 11,500 11,101 1,300 June 5, 2017 Plaza Santa Fe II Multi-tenant retail 224,200 35,220 33,506 16,946 June 6, 2017 Rite Aid Store (Eckerd) – Columbia, SC Single-user retail 13,400 3,250 3,163 1,046 June 16, 2017 Fox Creek Village Multi-tenant retail 107,500 24,825 24,415 12,470 June 29, 2017 Cottage Plaza Multi-tenant retail 85,500 23,050 22,685 8,039 June 29, 2017 Magnolia Square Multi-tenant retail 116,000 16,000 15,692 4,866 June 29, 2017 Cinemark Seven Bridges Single-user retail 70,200 15,271 14,948 3,973 June 29, 2017 Low Country Village I &amp; II Multi-tenant retail 139,900 22,075 21,639 10,286 July 20, 2017 Boulevard Plaza Multi-tenant retail 111,100 14,300 13,913 846 July 26, 2017 Irmo Station (b) Multi-tenant retail 99,400 16,027 15,596 7,236 July 27, 2017 Hickory Ridge Multi-tenant retail 380,600 44,020 43,701 18,535 August 4, 2017 Lakepointe Towne Center Multi-tenant retail 196,600 10,500 10,179 — August 14, 2017 The Columns Multi-tenant retail 173,400 21,750 21,313 5,073 August 25, 2017 Holliday Towne Center Multi-tenant retail 83,100 11,750 11,413 2,633 August 25, 2017 Northwoods Center (b) Multi-tenant retail 96,000 24,250 23,246 10,889 September 14, 2017 The Orchard Multi-tenant retail 165,800 20,000 19,663 5,022 September 21, 2017 Lake Mary Pointe Multi-tenant retail 51,100 5,100 4,838 534 September 22, 2017 West Town Market Multi-tenant retail 67,900 14,250 13,804 8,074 September 29, 2017 Dorman Centre I &amp; II Multi-tenant retail 388,300 46,000 45,011 13,430 October 6, 2017 Forks Town Center Multi-tenant retail 100,300 23,800 23,072 11,802 October 10, 2017 Placentia Town Center Multi-tenant retail 111,000 35,725 35,149 15,798 October 24, 2017 Five Forks Multi-tenant retail 70,200 10,720 10,280 3,862 October 27, 2017 Saucon Valley Square Multi-tenant retail 80,700 6,300 6,019 — December 8, 2017 Corwest Plaza Multi-tenant retail 115,100 29,825 29,325 10,205 December 14, 2017 23rd Street Plaza Multi-tenant retail 53,400 5,400 5,124 299 December 15, 2017 Century III Plaza Multi-tenant retail 152,200 11,600 11,490 — December 20, 2017 Page Field Commons Multi-tenant retail 319,400 38,000 37,228 12,868 December 21, 2017 Quakertown (b) Multi-tenant retail 61,800 15,940 15,550 7,103 December 21, 2017 Bed Bath &amp; Beyond Plaza – Miami, FL Multi-tenant retail 97,500 38,250 37,205 16,808 December 22, 2017 High Ridge Crossing Multi-tenant retail 76,900 4,750 4,601 — December 28, 2017 Azalea Square I &amp; Azalea Square III (c) Multi-tenant retail 269,800 54,786 53,740 25,832 5,810,700 $ 917,808 $ 896,301 $ 333,965 (a) Aggregate proceeds are net of transaction costs and exclude $150 of condemnation proceeds, which did not result in any additional gain recognition. (b) As of December 31, 2017, the following disposition proceeds are temporarily restricted related to potential 1031 Exchanges and are included in “Other assets, net” in the accompanying consolidated balance sheets: Property Name Proceeds Temporarily Restricted Irmo Station $ 15,643 Northwoods Center 23,255 Quakertown 15,189 $ 54,087 (c) The terms of the disposition of Azalea Square I and Azalea Square III were negotiated as a single transaction. During the year ended December 31, 2017, the Company also (i) received proceeds of $5 and recognized a gain of $1,486 as a result of the receipt of the escrow related to the disposition of Maple Tree Place on August 12, 2016 and (ii) recorded a gain of $2,524 upon the expiration of the ground lease related to the exchange transaction completed at Boulevard at the Capital Centre on January 25, 2017 (refer to Note 3 to the consolidated financial statements for further discussion of the transaction). The aggregate proceeds, net of closing costs, from the property dispositions and other transactions during the year ended December 31, 2017 totaled $896,456 , with aggregate gains of $337,975 . During the year ended December 31, 2017, the Company repaid or defeased $241,858 in mortgages payable prior to or in connection with the 2017 dispositions. As of December 31, 2017 , the Company had entered into a contract to sell Crown Theater, a 74,200 square foot single-user retail operating property located in Hartford, Connecticut. This property qualified for held for sale accounting treatment upon meeting all applicable GAAP criteria during the quarter ended December 31, 2017 , at which time depreciation and amortization were ceased. In addition, the assets and liabilities associated with this property are separately classified as held for sale in the accompanying consolidated balance sheet as of December 31, 2017 . Century III Plaza, including the Home Depot parcel, and CVS Pharmacy – Sylacauga, AL were classified as held for sale as of December 31, 2016 and were sold during the year ended December 31, 2017. Subsequent to December 31, 2017 , the Company sold Crown Theater for consideration of $6,900 . The following table presents the assets and liabilities associated with the investment properties classified as held for sale: December 31, 2017 December 31, 2016 Assets Land, building and other improvements $ 2,791 $ 45,395 Less accumulated depreciation (27 ) (15,769 ) Net investment properties 2,764 29,626 Other assets 883 1,201 Assets associated with investment properties held for sale $ 3,647 $ 30,827 Liabilities Other liabilities $ — $ 864 Liabilities associated with investment properties held for sale $ — $ 864 The Company closed on the following dispositions during the year ended December 31, 2016: Date Property Name Property Type Square Footage Consideration Aggregate Proceeds, Net (a) Gain February 1, 2016 The Gateway (b) Multi-tenant retail 623,200 $ 75,000 $ (6,975 ) $ 3,868 February 10, 2016 Stateline Station Multi-tenant retail 142,600 17,500 17,210 4,253 March 30, 2016 Six Property Portfolio (c) Single-user retail 230,400 35,413 34,986 13,618 April 20, 2016 CVS Pharmacy – Oklahoma City, OK Single-user retail 10,900 4,676 4,608 1,764 June 2, 2016 Rite Aid Store (Eckerd) – Canandaigua, NY &amp; Tim Horton Donut Shop (d) Single-user retail 16,600 5,400 5,333 1,444 June 15, 2016 Academy Sports – Midland, TX Single-user retail 61,200 5,541 5,399 2,220 June 23, 2016 Four Rite Aid Portfolio (e) Single-user retail 45,400 15,934 14,646 2,287 July 8, 2016 Broadway Shopping Center Multi-tenant retail 190,300 20,500 20,103 7,958 July 21, 2016 Mid-Hudson Center Multi-tenant retail 235,600 27,500 25,615 — July 27, 2016 Rite Aid Store (Eckerd), Main St. – Buffalo, NY Single-user retail 10,900 3,388 3,296 344 July 29, 2016 Rite Aid Store (Eckerd) – Lancaster, NY Single-user retail 10,900 3,425 3,349 625 August 4, 2016 Alison’s Corner Multi-tenant retail 55,100 7,850 7,559 3,334 August 5, 2016 Rite Aid Store (Eckerd), Lake Ave. – Rochester, NY Single-user retail 13,200 5,400 5,334 907 August 12, 2016 Maple Tree Place Multi-tenant retail 489,000 90,000 88,528 15,566 August 12, 2016 CVS Pharmacy – Burleson, TX Single-user retail 10,900 4,190 4,102 1,425 August 18, 2016 Mitchell Ranch Plaza Multi-tenant retail 199,600 55,625 54,305 33,612 August 22, 2016 Rite Aid Store (Eckerd), E. Main St. – Batavia, NY Single-user retail 13,800 5,050 4,924 1,249 September 9, 2016 Rite Aid Store (Eckerd) – Lockport, NY Single-user retail 13,800 4,690 4,415 753 September 9, 2016 Rite Aid Store (Eckerd), Ferry St. – Buffalo, NY Single-user retail 10,900 3,600 3,370 612 November 9, 2016 Walgreens – Northwoods, MO Single-user retail 16,300 6,450 5,793 2,199 November 23, 2016 Ten Rite Aid Portfolio (f) Single-user retail 119,700 30,000 29,380 251 December 8, 2016 Vail Ranch Plaza Multi-tenant retail 101,800 27,450 27,160 11,247 December 15, 2016 Pacheco Pass Phase I &amp; II Multi-tenant retail 194,300 41,500 39,549 4,758 December 16, 2016 South Billings Center Development (g) — 2,250 2,157 — December 22, 2016 Rite Aid Store (Eckerd) – Colesville, MD Single-user retail 13,400 7,700 7,444 1,893 December 29, 2016 Commons at Royal Palm Multi-tenant retail 156,500 23,700 21,460 6,553 December 30, 2016 CVS Pharmacy (Eckerd)–Edmond, OK &amp; CVS Pharmacy (Eckerd)–Norman, OK (h) Single-user retail 27,600 10,630 10,467 5,069 3,013,900 $ 540,362 $ 443,517 $ 127,80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LA, (ii) Academy Sports – Port Arthur, TX, (iii) Academy Sports – San Antonio, TX, (iv) CVS Pharmacy – Moore, OK, (v) CVS Pharmacy – Saginaw, TX and (vi) Rite Aid Store (Eckerd) – Olean, NY. (d) The terms of the disposition of Rite Aid Store (Eckerd) – Canandaigua, NY and Tim Horton Donut Shop – Canandaigua, NY were negotiated as a single transaction. (e) Portfolio consists of the following properties: (i) Rite Aid Store (Eckerd) – Cheektowaga, NY, (ii) Rite Aid Store (Eckerd), W. Main St. – Batavia, NY, (iii) Rite Aid Store (Eckerd), Union Rd. – West Seneca, NY and (iv) Rite Aid Store (Eckerd) – Greece, NY. (f) Portfolio consists of the following properties: (i) Rite Aid Store (Eckerd) – Chattanooga, TN, (ii) Rite Aid Store (Eckerd) – Yorkshire, NY, (iii) Rite Aid Store (Eckerd), Sheridan Dr. – Amherst, NY, (iv) Rite Aid Store (Eckerd) – Grand Island, NY, (v) Rite Aid Store (Eckerd) – North Chili, NY, (vi) Rite Aid Store (Eckerd) – Tonawanda, NY, (vii) Rite Aid Store (Eckerd) – Irondequoit, NY, (viii) Rite Aid Store (Eckerd) – Hudson, NY, (ix) Rite Aid Store (Eckerd), Transit Rd. – Amherst, NY and (x) Rite Aid Store (Eckerd), Harlem Rd. – West Seneca, NY. (g) South Billings Center was classified as a development property but was not under active development. (h) The terms of the disposition of CVS Pharmacy (Eckerd) – Edmond, OK and CVS Pharmacy (Eckerd) – Norman, OK were negotiated as a single transaction. During the year ended December 31, 2016, the Company also disposed of a single-user outparcel for consideration of $2,639 , received net proceeds of $2,549 and recorded a gain of $1,898 from the transaction. The aggregate proceeds, net of closing costs, from the property dispositions and this additional transaction totaled $446,066 with aggregate gains of $129,707 . During the year ended December 31, 2016, the Company defeased $10,695 in mortgages payable prior to the 2016 dispositions. During the year ended December 31, 2015 , the Company sold 26 properties aggregating 3,917,200 square feet for total consideration of $516,444 . The dispositions and a condemnation award resulted in aggregate proceeds, net of transaction costs, of $505,503 with aggregate gains of $121,792 . During the year ended December 31, 2015 , the Company repaid or defeased $121,605 in mortgages payable prior to or in connection with the 2015 dispositions.</t>
  </si>
  <si>
    <t>Equity Compensation Plans</t>
  </si>
  <si>
    <t>Disclosure of Compensation Related Costs, Share-based Payments [Abstract]</t>
  </si>
  <si>
    <t>EQUITY COMPENSATION PLANS The Company’s 2014 Long-Term Equity Compensation Plan, subject to certain conditions, authorizes the issuance of (i) incentive and non-qualified stock options, (ii) restricted stock and restricted stock units, (iii)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years ended December 31, 2017 , 2016 and 2015 : Unvested Restricted Shares Weighted Average Grant Date Fair Value per Restricted Share Balance as of January 1, 2015 396 $ 14.26 Shares granted (a) 801 $ 15.82 Shares vested (405 ) $ 14.89 Shares forfeited (4 ) $ 16.01 Balance as of December 31, 2015 788 $ 15.52 Shares granted (a) 274 $ 14.76 Shares vested (510 ) $ 15.38 Shares forfeited (b) (10 ) $ 14.70 Balance as of December 31, 2016 542 $ 15.28 Shares granted (a) 285 $ 14.60 Shares vested (291 ) $ 15.44 Shares forfeited (b) (40 ) $ 15.12 Balance as of December 31, 2017 (c) 496 $ 14.81 (a) Shares granted in 2015 , 2016 and 2017 vest over periods ranging from 0.4 years to 3.4 years , 0.4 years to 3.9 years and one year to three years , respectively, in accordance with the terms of applicable award agreements. (b) Effective January 1, 2016, the Company made an accounting policy election to account for forfeitures when they occur. (c) As of December 31, 2017 , total unrecognized compensation expense related to unvested restricted shares was $2,152 , which is expected to be amortized over a weighted average term of 1.2 years . In addition, during the years ended December 31, 2017 , 2016 and 2015 , performance restricted stock units (RSUs) were granted to the Company’s executives. Following the three-year performance period, one-third of the RSUs that are earned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TSR) as compared to that of the peer companies within the National Association of Real Estate Investment Trusts (NAREIT) Shopping Center Index (Peer Companies) for the respective performance period. If an executive terminates employment during the performance period by reason of a qualified termination, as defined in the agreement, a prorated portion of his or her outstanding RSUs will be eligible for conversion based upon the period in which the executive was employed during the performance period. If an executive terminates for any reason other than a qualified termination during the performance period, he or she would forfeit his or her outstanding RSUs. Following the performance period,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s per unit using Monte Carlo simulations based on the probabilities of satisfying the market performance hurdles over the remainder of the performance period. The following table summarizes the Company’s unvested RSUs as of and for the years ended December 31, 2017 , 2016 and 2015 : Unvested RSUs Weighted Average Grant Date Fair Value per RSU RSUs eligible for future conversion as of January 1, 2015 — $ — RSUs granted (a) 180 $ 14.19 RSUs ineligible for conversion (6 ) $ 14.10 RSUs eligible for future conversion as of December 31, 2015 174 $ 14.20 RSUs granted (b) 246 $ 13.85 RSUs ineligible for conversion (29 ) $ 13.56 RSUs eligible for future conversion as of December 31, 2016 391 $ 14.02 RSUs granted (c) 253 $ 15.52 RSUs ineligible for conversion (89 ) $ 14.68 RSUs eligible for future conversion as of December 31, 2017 (d) (e) 555 $ 14.60 (a) Assumptions and inputs as of the grant dates included a weighted average risk-free interest rate of 0.80% , the Company’s historical common stock performance relative to the peer companies within the NAREIT Shopping Center Index and the Company’s weighted average common stock dividend yield of 4.26% . (b) Assumptions and inputs as of the grant dates included a weighted average risk-free interest rate of 0.89% , the Company’s historical common stock performance relative to the peer companies within the NAREIT Shopping Center Index and the Company’s weighted average common stock dividend yield of 4.59% . (c) Assumptions and inputs as of the grant date included a risk-free interest rate of 1.50% , the Company’s historical common stock performance relative to the peer companies within the NAREIT Shopping Center Index and the Company’s common stock dividend yield of 4.32% . (d) As of December 31, 2017 , total unrecognized compensation expense related to unvested RSUs was $4,099 , which is expected to be amortized over a weighted average term of 2.3 years . (e) Subsequent to December 31, 2017, 141 RSUs converted into 42 shares of common stock and 65 restricted shares with a one year vesting term after applying a conversion rate of 76% based upon the Company’s TSR relative to the TSRs of its Peer Companies, for the performance period that concluded on December 31, 2017. An additional 16 shares of common stock were also issued for dividends that would have been paid on the common stock and restricted shares during the performance period. During the years ended December 31, 2017 , 2016 and 2015 , the Company recorded compensation expense of $6,059 , $7,209 and $10,755 , respectively, related to the amortization of unvested restricted shares and RSUs. Included within the amortization of stock-based compensation expense recorded during the year ended December 31, 2017 is the reversal of $830 of previously recognized compensation expense related to the forfeiture of 34 restricted shares and 89 RSUs resulting from the 2017 resignation of the Company’s former Chief Financial Officer and Treasurer. In addition, $30 of dividends previously paid on the forfeited restricted shares were reclassified from distributions paid to compensation expense. Included within the amortization of stock-based compensation expense recorded during the year ended December 31, 2015 is compensation expense of $2,159 related to the accelerated vesting of 194 restricted shares in conjunction with the 2015 departures of the Company’s former Chief Financial Officer and Treasurer and former Executive Vice President and President of Property Management. The total fair value of restricted shares vested during the years ended December 31, 2017 , 2016 and 2015 was $4,232 , $7,596 and $6,188 , respectively. Prior to 2013, non-employee directors had been granted options to acquire shares under the Company’s Third Amended and Restated Independent Director Stock Option and Incentive Plan. Options to purchase a total of 84 shares of common stock had been granted under the plan. As of December 31, 2017 , options to purchase 38 shares of common stock remained outstanding and exercisable. The Company did not grant any options in 2017 , 2016 or 2015 and no compensation expense related to stock options was recorded during the years ended December 31, 2017 , 2016 and 2015 , respectively.</t>
  </si>
  <si>
    <t>Leases</t>
  </si>
  <si>
    <t>Leases [Abstract]</t>
  </si>
  <si>
    <t>LEASES 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income. Under leases where all expenses are paid by the landlord, subject to reimbursement by the tenant, the expenses are included in “Operating expenses” or “Real estate taxes” and reimbursements are included in “Tenant recovery income” in the accompanying consolidated statements of operations and other comprehensive income. In certain municipalities, the Company is required to remit sales taxes to governmental authorities based upon the rental income received from properties in those regions. These taxes are reimbursed by the tenant to the Company depending upon the terms of the applicable tenant lease. The presentation of the remittance and reimbursement of these taxes is on a gross basis with sales tax expenses included in “Operating expenses” and sales tax reimbursements included in “Other property income” in the accompanying consolidated statements of operations and other comprehensive income. Such taxes remitted to governmental authorities, which are reimbursed by tenants, were $1,414 , $1,986 and $2,071 for the years ended December 31, 2017 , 2016 and 2015 , respectively. 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8 $ 370,874 2019 322,661 2020 278,958 2021 238,830 2022 192,161 Thereafter 736,226 Total $ 2,139,710 The remaining lease terms range from less than one year to more than 65 years . Many of the leases at the Company’s retail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The Company leases land under non-cancellable operating leases at certain of its properties expiring in various years from 2035 to 2087 , exclusive of any available option periods. In addition, the Company leases office space for certain management offices and its corporate offices, which were expanded during the year ended December 31, 2016 to include a regional office in Tysons Corner, Virginia. The following table summarizes rent expense included in the accompanying consolidated statements of operations and other comprehensive income, including straight-line rent expense. Year Ended December 31, 2017 2016 2015 Ground lease rent expense (a) $ 9,188 $ 10,464 $ 11,461 Office rent expense (b) $ 1,311 $ 1,317 $ 1,246 (a) Included in “Operating expenses” in the accompanying consolidated statements of operations and other comprehensive income. Includes straight-line ground rent expense of $2,710 , $3,253 and $3,722 for the years ended December 31, 2017 , 2016 and 2015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income. Minimum future rental obligations to be paid under the ground and office leases, including fixed rental increases, are as follows: Minimum Lease Obligations 2018 $ 6,717 2019 7,084 2020 7,220 2021 7,338 2022 7,368 Thereafter 348,246 Total $ 383,973</t>
  </si>
  <si>
    <t>Mortgages Payable</t>
  </si>
  <si>
    <t>Debt Disclosure [Abstract]</t>
  </si>
  <si>
    <t>MORTGAGES PAYABLE The following table summarizes the Company’s mortgages payable: December 31, 2017 December 31, 2016 Aggregate Principal Balance Weighted Average Interest Rate Weighted Average Years to Maturity Aggregate Principal Balance Weighted Average Interest Rate Weighted Average Years to Maturity Fixed rate mortgages payable (a) $ 287,238 4.99 % 5.2 $ 773,395 6.31 % 4.2 Premium, net of accumulated amortization 1,024 1,437 Discount, net of accumulated amortization (579 ) (622 ) Capitalized loan fees, net of accumulated amortization (615 ) (5,026 ) Mortgages payable, net $ 287,068 $ 769,184 (a) The fixed rate mortgages had interest rates ranging from 3.75% to 8.00% as of December 31, 2017 and 2016 . During the year ended December 31, 2017 , the Company repaid or defeased mortgages payable in the total amount of $481,505 , of which $241,858 related to properties that were disposed of during the period, which had a weighted average fixed interest rate of 7.10% , and made scheduled principal payments of $4,652 related to amortizing loans. Included within the total repayments and defeasances for the year ended December 31, 2017 is the defeasance of a portfolio of mortgages payable with a principal balance of $379,435 as of December 31, 2016 that was cross-collateralized by 45 properties and scheduled to mature in 2019 (known as the IW JV portfolio of mortgages payable). The Company incurred a defeasance premium and associated fees totaling $60,198 in connection with this transaction, which are included within “Interest expense” in the accompanying consolidated statements of operations and other comprehensive income. As a result, the 45 properties that secured the mortgages payable as of December 31, 2016 are no longer encumbered by mortgages. The majority of the Company’s mortgages payable require monthly payments of principal and interest, and some of the mortgages require reserves for real estate taxes and certain other costs. The Company’s properties and the related tenant leases are pledged as collateral for its mortgages payable. At times, the Company has borrowed funds financed as part of a cross-collateralized package, with cross-default provisions. In those circumstances, one or more of the Company’s properties may secure the debt of another of the Company’s properties. Debt Maturities The following table shows the scheduled maturities and principal amortization of the Company’s indebtedness as of December 31, 2017 , for each of the next five years and thereafter and the weighted average interest rates by year. The table does not reflect the impact of any 2018 debt activity. 2018 2019 2020 2021 2022 Thereafter Total Debt: Fixed rate debt: Mortgages payable (a) $ 4,166 $ 25,257 $ 3,923 $ 22,820 $ 157,216 $ 73,856 $ 287,238 Fixed rate term loans (b) — — — 250,000 — 200,000 450,000 Unsecured notes payable (c) — — — 100,000 — 600,000 700,000 Total fixed rate debt 4,166 25,257 3,923 372,820 157,216 873,856 1,437,238 Variable rate debt: Variable rate term loan and revolving line of credit 100,000 — 216,000 — — — 316,000 Total debt (d) $ 104,166 $ 25,257 $ 219,923 $ 372,820 $ 157,216 $ 873,856 $ 1,753,238 Weighted average interest rate on debt: Fixed rate debt 5.07 % 7.29 % 4.62 % 3.62 % 4.97 % 3.92 % 4.02 % Variable rate debt (e) 2.93 % — 2.92 % — — — 2.92 % Total 3.01 % 7.29 % 2.95 % 3.62 % 4.97 % 3.92 % 3.83 % (a) Excludes mortgage premium of $1,024 and discount of $(579) , net of accumulated amortization, as of December 31, 2017 . (b) $250,000 of London Interbank Offered Rate (LIBOR)-based variable rate debt has been swapped to a fixed rate through three interest rate swaps. The swaps effectively convert one-month floating rate LIBOR to a fixed rate of 2.00% through January 5, 2021. In addition, $200,000 of LIBOR-based variable rate debt has been swapped to a fixed rate through two interest rate swaps. The swaps effectively convert one-month floating rate LIBOR to a fixed rate of 1.26% through November 22, 2018. (c) Excludes discount of $(853) , net of accumulated amortization, as of December 31, 2017 . (d) The weighted average years to maturity of consolidated indebtedness was 5.1 years as of December 31, 2017 . Total debt excludes capitalized loan fees of $(6,744) , net of accumulated amortization, as of December 31, 2017 , which are included as a reduction to the respective debt balances. (e) Represents interest rates as of December 31, 2017 . The Company plans on addressing its debt maturities through a combination of proceeds from asset dispositions, capital markets transactions and its unsecured revolving line of credit. UNSECURED NOTES PAYABLE The following table summarizes the Company’s unsecured notes payable: December 31, 2017 December 31, 2016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853 ) (971 ) Capitalized loan fees, net of accumulated amortization (3,399 ) (3,886 ) Total $ 695,748 $ 695,143 Notes Due 2026 and 2028 On September 30, 2016, the Company issued $100,000 of 4.08% senior unsecured notes due 2026 in a private placement transaction pursuant to a note purchase agreement it entered into with certain institutional investors on September 30, 2016. Pursuant to the same note purchase agreement, on December 28, 2016, the Company also issued $100,000 of 4.24% senior unsecured notes due 2028 (Notes Due 2026 and 2028). The proceeds were used to pay down the Company’s unsecured revolving line of credit, early repay certain longer-dated mortgages payable and for general corporate purposes. The note purchase agreement governing the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n unencumbered interest coverage ratio (as set forth in the Company’s unsecured credit facility and the note purchase agreement governing the Notes Due 2021 and 2024); and (iv) a fixed charge coverage ratio (as set forth in the Company’s unsecured credit facility). Notes Due 2025 On March 12, 2015, the Company completed a public offering of $250,000 in aggregate principal amount of 4.00% senior unsecured notes due 2025 (Notes Due 2025). The Notes Due 2025 were priced at 99.526% of the principal amount to yield 4.058% to maturity. The proceeds were used to repay a portion of the Company’s unsecured revolving line of credit. The indenture, as supplemented, governing the Notes Due 2025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On June 30, 2014, the Company completed a private placement of $250,000 of unsecured notes, consisting of $100,000 of 4.12% senior unsecured notes due 2021 and $150,000 of 4.58% senior unsecured notes due 2024 (Notes Due 2021 and 2024). The proceeds were used to repay a portion of the Company’s unsecured revolving line of credit. The note purchase agreement governing the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unsecured credit facility, including the requirement to maintain the following: (i) maximum unencumbered, secured and consolidated leverage ratios; (ii) minimum interest coverage and unencumbered interest coverage ratios; and (iii) a minimum consolidated net worth. As of December 31, 2017 , management believes the Company was in compliance with the financial covenants under the Indenture and the note purchase agreements.</t>
  </si>
  <si>
    <t>Unsecured Notes Payable</t>
  </si>
  <si>
    <t>Unsecured Term Loans and Revolving Line of Credit</t>
  </si>
  <si>
    <t>Line of Credit Facility [Abstract]</t>
  </si>
  <si>
    <t>UNSECURED TERM LOANS AND REVOLVING LINE OF CREDIT The following table summarizes the Company’s term loans and revolving line of credit: December 31, 2017 December 31, 2016 Maturity Date Balance Interest Rate Balance Interest Rate Unsecured credit facility term loan due 2021 – fixed rate (a) January 5, 2021 $ 250,000 3.30 % $ 250,000 1.97 % Unsecured credit facility term loan due 2018 – variable rate May 11, 2018 100,000 2.93 % 200,000 2.22 % Unsecured term loan due 2023 – fixed rate (b) November 22, 2023 200,000 2.96 % — — % Subtotal 550,000 450,000 Capitalized loan fees, net of accumulated amortization (2,730 ) (2,402 ) Term loans, net $ 547,270 $ 447,598 Revolving line of credit – variable rate (c) January 5, 2020 $ 216,000 2.92 % $ 86,000 2.12 % (a) As of December 31, 2017 and 2016 , $250,000 of LIBOR -based variable rate debt has been swapped to weighted average fixed rates of 2.00% and 0.67% , respectively, plus a credit spread based on a leverage grid ranging from 1.30% to 2.20% through January 5, 2021 and December 29, 2017, respectively. The applicable credit spread was 1.30% as of December 31, 2017 and 2016 . (b) As of December 31, 2017 , $200,000 of LIBOR -based variable rate debt has been swapped to a fixed rate of 1.26% plus a credit spread based on a leverage grid ranging from 1.70% to 2.55% through November 22, 2018. The applicable credit spread was 1.70% as of December 31, 2017 . (c) Excludes capitalized loan fees, which are included in “Other assets, net” in the accompanying consolidated balance sheets. Unsecured Credit Facility On January 6, 2016, the Company entered into its fourth amended and restated unsecured credit agreement (Unsecured Credit Agreement) with a syndicate of financial institutions led by KeyBank National Association serving as administrative agent and Wells Fargo Bank, National Association serving as syndication agent to provide for an unsecured credit facility aggregating $1,200,000 (Unsecured Credit Facility). The Unsecured Credit Facility consists of a $750,000 unsecured revolving line of credit, a $250,000 unsecured term loan and a second unsecured term loan that had an outstanding balance of $200,000 at inception, of which the Company repaid $100,000 during the year ended December 31, 2017, and is priced on a leverage grid at a rate of LIBOR plus a credit spread. The Company received investment grade credit ratings from Moody’s and Standard &amp; Poor’s in 2014. In accordance with the Unsecured Credit Agreement, the Company may elect to convert to an investment grade pricing grid. As of December 31, 2017 , making such an election would have resulted in a higher interest rate and, as such, the Company has not made the election to convert to an investment grade pricing grid. 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100,000 unsecured term loan 5/11/2018 2 one year 0.15% 1.45% - 2.20% N/A 1.05% - 2.05% N/A $750,000 unsecured revolving line of credit 1/5/2020 2 six month 0.075% 1.35% - 2.25% 0.15% - 0.25% 0.85% - 1.55% 0.125% - 0.30% The Unsecured Credit Facility has a $400,000 accordion option that allows the Company, at its election, to increase the total credit facility subject to (i) customary fees and conditions including, but not limited to, the absence of an event of default as defined in the Unsecured Credit Agreement and (ii) the Company’s ability to obtain additional lender commitments.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December 31, 2017 , management believes the Company was in compliance with the financial covenants and default provisions under the Unsecured Credit Agreement. Term Loan Due 2023 On January 3, 2017, the Company received funding on a seven -year $200,000 unsecured term loan with a group of financial institutions, which closed during the year ended December 31, 2016. The Term Loan Due 2023 is priced on a leverage grid at a rate of LIBOR plus a credit spread. In accordance with the term loan agreement (Term Loan Agreement), the Company may elect to convert to an investment grade pricing grid. As of December 31, 2017 , making such an election would have resulted in a higher interest rate and, as such, the Company has not made the election to convert to an investment grade pricing grid. The following table summarizes the key terms of the Term Loan Due 2023: Term Loan Due 2023 Maturity Date Leverage-Based Pricing Credit Spread Ratings-Based Pricing Credit Spread $200,000 unsecured term loan 11/22/2023 1.70% – 2.55% 1.50% – 2.45% The Term Loan Due 2023 has a $100,000 accordion option that allows the Company, at its election, to increase the total unsecured term loan up to $300,000 , subject to customary fees and conditions, including the absence of an event of default as defined in the Term Loan Agreement. The Term Loan Agreement contains customary representations, warranties and covenants, and events of default, including financial covenants that require the Company to maintain the following: (i) maximum unencumbered, secured and consolidated leverage ratios; and (ii) minimum fixed charge and unencumbered interest coverage ratios. As of December 31, 2017 , management believes the Company was in compliance with the financial covenants and default provisions under the Term Loan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December 31, 2017 , the Company utilized five interest rate swaps to hedge the variable cash flows associated with variable rate debt. The effective portion of changes in the fair value of derivatives that are designated and that qualify as cash flow hedges is recorded in “Accumulated other comprehensive income” and is reclassified to interest expense as interest payments are made on the Company’s variable rate debt. Over the next 12 months, the Company estimates that an additional $257 will be reclassified as a decrease to interest expense. The ineffective portion of the change in fair value of derivatives is recognized directly in earnings. The following table summarizes the Company’s interest rate swaps as of December 31, 2017 , which effectively convert one-month floating rate LIBOR to a fixed rate: Effective Date Notional Fixed Interest Rate Termination Date January 3, 2017 $ 100,000 1.26 % November 22, 2018 January 3, 2017 $ 100,000 1.26 % November 22, 2018 December 29, 2017 $ 100,000 2.00 % January 5, 2021 December 29, 2017 $ 100,000 2.00 % January 5, 2021 December 29, 2017 $ 50,000 2.00 % January 5, 2021 The Company previously had two interest rate swaps with notional amounts totaling $250,000 that matured on December 29, 2017. The following table summarizes the Company’s interest rate swaps that were designated as cash flow hedges of interest rate risk: Number of Instruments Notional Interest Rate Derivatives December 31, 2017 December 31, 2016 December 31, 2017 December 31, 2016 Interest rate swaps 5 2 $ 450,000 $ 250,000 The table below presents the estimated fair value of the Company’s derivative financial instruments, which are presented within “Other assets, net” in the accompanying consolidated balance sheets. The valuation techniques utilized are described in Note 15 to the consolidated financial statements. Fair Value December 31, 2017 December 31, 2016 Derivatives designated as cash flow hedges: Interest rate swaps $ 1,086 $ 743 The following table presents the effect of the Company’s derivative financial instruments on the accompanying consolidated statements of operations and other comprehensive income: Derivatives in Cash Flow Hedging Relationships Amount of Gain Recognized in Other Comprehensive Income on Derivative (Effective Portion) Location of (Gain) Loss Reclassified from Accumulated Other Comprehensive Income (AOCI) into Income (Effective Portion) Amount of (Gain) Loss Reclassified from AOCI into Income (Effective Portion) Location of Gain Recognized In Income on Derivative (Ineffective Portion and Amount Excluded from Effectiveness Testing) Amount of Loss (Gain) Recognized in Income on Derivative (Ineffective Portion and Amount Excluded from Effectiveness Testing) 2017 2016 2017 2016 2017 2016 Interest rate swaps $ (985 ) $ (399 ) Interest expense $ (633 ) $ 408 Other income, net $ 9 $ (21 ) Credit-risk-related Contingent Features 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 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7 , the Company did not have any derivatives in a net liability position and has not posted any collateral related to these agreements.</t>
  </si>
  <si>
    <t>Equity</t>
  </si>
  <si>
    <t>Equity [Abstract]</t>
  </si>
  <si>
    <t>EQUITY In December 2012, the Company issued 5,400 shares of its 7.00% Series A cumulative redeemable preferred stock at a price of $25.00 per share. On December 20, 2017, the Company redeemed all 5,400 outstanding shares of its Series A preferred stock for cash at a redemption price of $25.00 per share, plus $0.3840 per share representing all accrued and unpaid dividends up to, but excluding, the redemption date. The $4,706 difference between the carrying value of $130,294 and the redemption amount of $135,000 represents the original underwriting discount and offering costs from 2012 and was recorded as preferred stock dividends. In December 2015, the Company entered into an at-the-market (ATM) equity program under which it may issue and sell shares of its Class A common stock, having an aggregate offering price of up to $250,000 , from time to time.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revolving line of credit. The Company did not sell any shares under its ATM equity program during the years ended December 31, 2017 , 2016 and 2015 . As of December 31, 2017 , the Company had Class A common shares having an aggregate offering price of up to $250,000 remaining available for sale under its ATM equity program. In December 2015, the Company’s board of directors authorized a common stock repurchase program under which the Company may repurchase, from time to time, up to a maximum of $250,000 of shares of its Class A common stock. On December 14, 2017, the Company’s board of directors authorized a $250,000 increase to the common stock repurchase program.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year ended December 31, 2015. During the year ended December 31, 2016 , the Company repurchased 591 shares at an average price per share of $14.93 for a total of $8,841 . During the year ended December 31, 2017 , the Company repurchased 17,683 shares at an average price per share of $12.82 for a total of $227,102 . As of December 31, 2017 , $264,057 remained available for repurchases under the common stock repurchase program.</t>
  </si>
  <si>
    <t>Earnings per Share</t>
  </si>
  <si>
    <t>Earnings Per Share [Abstract]</t>
  </si>
  <si>
    <t>EARNINGS PER SHARE The following table summarizes the components used in the calculation of basic and diluted earnings per share (EPS): Year Ended December 31, 2017 2016 2015 Numerator: (Loss) income from continuing operations $ (86,484 ) $ 37,110 $ 3,832 Gain on sales of investment properties 337,975 129,707 121,792 Net income from continuing operations attributable to noncontrolling interest — — (528 ) Preferred stock dividends (13,867 ) (9,450 ) (9,450 ) Net income attributable to common shareholders 237,624 157,367 115,646 Earnings allocated to unvested restricted shares (513 ) (445 ) (481 ) Net income attributable to common shareholders excluding amounts attributable to unvested restricted shares $ 237,111 $ 156,922 $ 115,165 Denominator: Denominator for earnings per common share – basic: Weighted average number of common shares outstanding 230,747 (a) 236,651 (b) 236,380 (c) Effect of dilutive securities: Stock options 1 (d) 2 (d) 2 (d) RSUs 179 (e) 298 (f) — (g) Denominator for earnings per common share – diluted: Weighted average number of common and common equivalent shares outstanding 230,927 236,951 236,382 (a) Excludes 496 shares of unvested restricted common stock as of December 31, 2017 , which equate to 537 shares on a weighted average basis for the year ended December 31, 2017 . These shares will continue to be excluded from the computation of basic EPS until contingencies are resolved and the shares are released. (b) Excludes 542 shares of unvested restricted common stock as of December 31, 2016 , which equate to 637 shares on a weighted average basis for the year ended December 31, 2016 . These shares were excluded from the computation of basic EPS as the contingencies remained and the shares had not been released as of the end of the reporting period. (c) Excludes 788 shares of unvested restricted common stock as of December 31, 2015 , which equate to 768 shares on a weighted average basis for the year ended December 31, 2015 . These shares were excluded from the computation of basic EPS as the contingencies remained and the shares had not been released as of the end of the reporting period. (d) There were outstanding options to purchase 38 , 41 and 53 shares of common stock as of December 31, 2017 , 2016 and 2015 , respectively, at a weighted average exercise price of $18.85 , $19.25 and $19.39 , respectively. Of these totals, outstanding options to purchase 32 , 35 and 45 shares of common stock as of December 31, 2017 , 2016 and 2015 , respectively, at a weighted average exercise price of $20.19 , $20.55 and $20.74 , respectively, have been excluded from the common shares used in calculating diluted EPS as including them would be anti-dilutive. (e) As of December 31, 2017 , there were 555 RSUs eligible for future conversion upon completion of the performance periods (see Note 5 to the consolidated financial statements), which equate to 617 RSUs on a weighted average basis for the year ended December 31, 2017 . These contingently issuable shares are a component of calculating diluted EPS. (f) As of December 31, 2016 , there were 391 RSUs eligible for future conversion upon completion of the performance periods, which equate to 367 RSUs on a weighted average basis for the year ended December 31, 2016 . These contingently issuable shares are a component of calculating diluted EPS. (g) As of December 31, 2015 , there were 174 RSUs eligible for future conversion upon completion of the performance period, which equate to 101 RSUs on a weighted average basis for the year ended December 31, 2015 . These contingently issuable shares are a component of calculating diluted EPS.</t>
  </si>
  <si>
    <t>Income Taxes</t>
  </si>
  <si>
    <t>Income Tax Disclosure [Abstract]</t>
  </si>
  <si>
    <t>INCOME TAXES The Company has elected to be taxed as a REIT under the Code. To qualify as a REIT, the Company must meet a number of organizational and operational requirements, including a requirement to annually distribute to its shareholders at least 90% of its REIT taxable income, determined without regard to the dividends paid deduction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 Notwithstanding the Company’s qualification as a REIT, the Company may be subject to certain state and local taxes on its income or properties. In addition, the Company’s consolidated financial statements include the operations of one wholly-owned subsidiary that has jointly elected to be treated as a TRS and is subject to U.S. federal, state and local income taxes at regular corporate tax rates. The Company did not record any income tax expense related to the TRS for the years ended December 31, 2017 , 2016 and 2015 . As a REIT, the Company may also be subject to certain U.S. federal excise taxes if it engages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its net deferred tax asset will be realized in future periods and therefore, has recorded a valuation allowance for the balance, resulting in no effect on the consolidated financial statements. The Company’s deferred tax assets and liabilities as of December 31, 2017 and 2016 were as follows: 2017 2016 Deferred tax assets: Basis difference in properties $ 2 $ — Capital loss carryforward 5,751 9,628 Net operating loss carryforward 6,125 10,677 Other 469 870 Gross deferred tax assets 12,347 21,175 Less: valuation allowance (12,347 ) (21,175 ) Total deferred tax assets — — Deferred tax liabilities: Other — — Net deferred tax assets $ — $ — The Company’s deferred tax assets and liabilities result from the activities of the TRS. As of December 31, 2017 , the TRS had a capital loss carryforward and a federal net operating loss carryforward of $27,385 and $29,169 , respectively, which if not utilized, will begin to expire in 2019 and 2031, respectively. Differences between net income from the consolidated statements of operations and other comprehensive income and the Company’s taxable income primarily relate to the recognition of sales of investment properties, impairment charges recorded on investment properties and the timing of both revenue recognition and investment property depreciation and amortization. The following table reconciles the Company’s net income to REIT taxable income before the dividends paid deduction for the years ended December 31, 2017 , 2016 and 2015 : 2017 2016 2015 Net income attributable to the Company $ 251,491 $ 166,817 $ 125,096 Book/tax differences (59,220 ) (50,950 ) 2,344 REIT taxable income subject to 90% dividend requirement $ 192,271 $ 115,867 $ 127,440 The Company’s dividends paid deduction for the years ended December 31, 2017 , 2016 and 2015 is summarized below: 2017 2016 2015 Distributions $ 192,271 $ 166,285 $ 166,064 Less: non-dividend distributions — (50,418 ) (38,624 ) Total dividends paid deduction attributable to earnings and profits $ 192,271 $ 115,867 $ 127,440 A summary of the tax characterization per share of the distributions to shareholders of the Company’s preferred stock and common stock for the years ended December 31, 2017 , 2016 and 2015 follows: 2017 2016 2015 Preferred stock Ordinary dividends $ 1.62 $ 1.75 $ 1.75 Non-dividend distributions — — — Capital gain distributions 0.07 — — Total distributions per share $ 1.69 $ 1.75 $ 1.75 Common stock Ordinary dividends $ 0.76 $ 0.45 $ 0.50 Non-dividend distributions — 0.21 0.16 Capital gain distributions 0.03 — — Total distributions per share $ 0.79 $ 0.66 $ 0.66 The Company records a benefit for uncertain income tax positions if the result of a tax position meets a “more likely than not” recognition threshold. No liabilities have been recorded as of December 31, 2017 or 2016 as a result of this provision. The Company expects no significant increases or decreases in unrecognized tax benefits due to changes in tax positions within one year of December 31, 2017 . Returns for the calendar years 2014 through 2017 remain subject to examination by federal and various state tax jurisdictions. On December 22, 2017, the U.S. government enacted comprehensive tax legislation commonly referred to as the “Tax Cuts and Jobs Act” (TCJA). The TCJA makes broad and complex changes to the Code and establishes new tax laws that include, but are not limited to, the following: (i) reduction of the U.S. federal corporate tax rate; (ii) elimination of the corporate alternative minimum tax; (iii) limitation on deductible interest expense in certain circumstances; (iv) limitations on the deductibility of certain executive compensation; and (v) limitations on the use of net operating loss deductions. The changes made to the Code as a result of the TCJA will be applicable to the Company’s tax filings for tax years beginning after December 31, 2017. The Company has completed its accounting for the income tax effects under the TCJA that are relevant to the Company and required to be recorded and disclosed pursuant to FASB ASC 740, Income Taxes , using estimates based on reasonable and supportable assumptions and available inputs and underlying information as of the reporting date. The Company considers its accounting as of December 31, 2017 final relative to the enactment of the TCJA and there are no provisional amounts.</t>
  </si>
  <si>
    <t>Provision for Impairment of Investment Properties</t>
  </si>
  <si>
    <t>Impairment or Disposal of Tangible Assets Disclosure [Abstract]</t>
  </si>
  <si>
    <t>PROVISION FOR IMPAIRMENT OF INVESTMENT PROPERTIES As of December 31, 2017 ,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7 , 2016 and 2015 : December 31, 2017 2016 2015 Number of properties for which indicators of impairment were identified 6 7 (a) 3 (b) Less: number of properties for which an impairment charge was recorded 1 2 — Less: number of properties that were held for sale as of the date the analysis was performed for which indicators of impairment were identified but no impairment charge was recorded 1 2 — Remaining properties for which indicators of impairment were identified but no impairment charge was considered necessary 4 3 3 Weighted average percentage by which the projected undiscounted cash flows exceeded its respective carrying value for each of the remaining properties (c) 14 % 21 % 42 % (a) Includes three properties which have subsequently been sold as of December 31, 2017 . (b) Includes one property which has subsequently been sold as of December 31, 2017 . (c) Based upon the estimated holding period for each asset where an undiscounted cash flow analysis was performed. 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e) The Company recorded an impairment charge based upon the terms and conditions of an executed sales contract. The property was sold on December 22, 2017. (f) The Company recorded an impairment charge based upon the terms and conditions of an executed sales contract. 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Rochester, NY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d) The Company recorded an impairment charge upon re-evaluating the strategic alternatives for the property. (e) The Company recorded an impairment charge based upon the terms and conditions of a bona fide purchase offer. This property was sold on January 27, 2017. 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December 31, 2017 December 31, 2016 Carrying Value Fair Value Carrying Value Fair Value Financial assets: Derivative asset $ 1,086 $ 1,086 $ 743 $ 743 Financial liabilities: Mortgages payable, net $ 287,068 $ 298,635 $ 769,184 $ 833,210 Unsecured notes payable, net $ 695,748 $ 693,823 $ 695,143 $ 679,212 Unsecured term loans, net $ 547,270 $ 552,555 $ 447,598 $ 450,421 Unsecured revolving line of credit $ 216,000 $ 216,222 $ 86,000 $ 86,130 The carrying value of the derivative asset is included in “Other assets, net” in the accompanying consolidated balance sheets. Fair Value Hierarchy A fair value measurement is based on the assumptions that market participants would use in pricing an asset or liability in an orderly transaction. The hierarchy for inputs used in measuring fair value are as follows: • Level 1 Inputs – Unadjusted quoted prices in active markets for identical assets or liabilities. • Level 2 Inputs – Observable inputs other than quoted prices in active markets for identical assets and liabilities. • Level 3 Inputs – Prices or valuation techniques that require inputs that are both significant to the fair value measurement and unobservable.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7 Derivative asset $ — $ 1,086 $ — $ 1,086 December 31, 2016 Derivative asset $ — $ 743 $ — $ 743 Derivative asset: The fair value of the derivative asset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10 to the consolidated financial statements. Nonrecurring Fair Value Measurements The following table presents the Company’s assets measured at fair value on a nonrecurring basis as of December 31, 2017 and 2016 , aggregated by the level within the fair value hierarchy in which those measurements fall. The table includes information related to properties remeasured to fair value during the years ended December 31, 2017 and 2016 , except for those properties sold prior to December 31, 2017 and 2016 , respectively. Methods and assumptions used to estimate the fair value of these assets are described after the table. Fair Value Level 1 Level 2 Level 3 Total Provision for Impairment (a) December 31, 2017 Investment properties $ — $ 74,250 (b) $ — $ 74,250 $ 50,077 December 31, 2016 Investment properties $ — $ 500 (c) $ 10,600 (d) $ 11,100 $ 13,227 (a) Excludes impairment charges recorded on investment properties sold prior to December 31, 2017 . (b)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is based upon the expected sales price for an executed sales contract and determined to be a Level 2 input. (c) Represents the fair value of the Company’s Rite Aid Store (Eckerd), Culver Rd. investment property as of December 31, 2016, the date the asset was measured at fair value. The estimated fair value of Rite Aid Store (Eckerd), Culver Rd. was based upon the expected sales price from a bona fide purchase offer and determined to be a Level 2 input. (d)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7 Mortgages payable, net $ — $ — $ 298,635 $ 298,635 Unsecured notes payable, net $ 243,183 $ — $ 450,640 $ 693,823 Unsecured term loans, net $ — $ — $ 552,555 $ 552,555 Unsecured revolving line of credit $ — $ — $ 216,222 $ 216,222 December 31, 2016 Mortgages payable, net $ — $ — $ 833,210 $ 833,210 Unsecured notes payable, net $ 234,700 $ — $ 444,512 $ 679,212 Unsecured term loan, net $ — $ — $ 450,421 $ 450,421 Unsecured revolving line of credit $ — $ — $ 86,130 $ 86,130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3.5% to 4.2% and 2.9% to 4.6% as of December 31, 2017 and 2016 , respectively. Unsecured notes payable, net: The quoted market price as of December 31, 2017 was used to value the Notes Due 2025. The Company estimates the fair value of its Notes Due 2021 and 2024 and Notes Due 2026 and 2028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s used were 4.28% and 4.48% as of December 31, 2017 and 2016 , respectively. Unsecured term loans, net: The Company estimates the fair value of its unsecured term loans, net by discounting the anticipated future cash flows related to the credit spreads at rates currently offered to the Company by its lenders for similar instruments of comparable maturities. The rates used are not directly observable in the marketplace and judgment is used in determining the appropriate rates. The weighted average rates used to discount the credit spreads were 1.33% and 1.30% as of December 31, 2017 and 2016 , respectively. Unsecured revolving line of credit: The Company estimates the fair value of its unsecured revolving line of credit by discounting the anticipated future cash flows related to the credit spreads at rates currently offered to the Company by its lenders for similar facilities of comparable maturity. The rates used are not directly observable in the marketplace and judgment is used in determining the appropriate rates. The rate used to discount the credit spreads was 1.30% as of December 31, 2017 and 2016 . There were no transfers between the levels of the fair value hierarchy during the years ended December 31, 2017 and 2016 .</t>
  </si>
  <si>
    <t>Commitments and Contingencies</t>
  </si>
  <si>
    <t>Commitments and Contingencies Disclosure [Abstract]</t>
  </si>
  <si>
    <t>COMMITMENTS AND CONTINGENCIES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As of December 31, 2017 , the Company had letters of credit outstanding totaling $9,645 that serve as collateral for certain capital improvements and performance obligations on certain redevelopment projects, which will be satisfied upon completion of the projects, and reduced the available borrowings on its unsecured revolving line of credit. As of December 31, 2017 , the Company had active redevelopments at Reisterstown Road Plaza located in Baltimore, Maryland and Towson Circle located in Towson, Maryland. The Company estimates that it will incur net costs of approximately $9,500 to $10,500 related to the Reisterstown Road Plaza redevelopment and approximately $33,000 to $35,000 related to the Towson Circle redevelopment, of which $7,133 and $13,461 , respectively, has been incurred as of December 31, 2017 .</t>
  </si>
  <si>
    <t>Litigation</t>
  </si>
  <si>
    <t>Loss Contingency, Information about Litigation Matters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t>SUBSEQUENT EVENTS Subsequent to December 31, 2017 , the Company: • closed on the disposition of Crown Theater, a 74,200 square foot single-user retail operating property located in Hartford, Connecticut, which was classified as held for sale as of December 31, 2017, for a sales price of $6,900 with an anticipated gain on sale; • granted 99 restricted shares at a grant date fair value of $13.34 per share and 268 RSUs at a grant date fair value of $14.13 per RSU to the Company’s executives in conjunction with its long-term equity compensation plan. The restricted shares will vest over three years and the RSUs granted are subject to a three -year performance period. Refer to Note 5 to the consolidated financial statements for additional details regarding the terms of the RSUs; • issued 42 shares of common stock and 65 restricted shares with a one year vesting term for the RSUs with a performance period that concluded on December 31, 2017. An additional 16 shares of common stock were also issued for dividends that would have been paid on the common stock and restricted shares during the performance period; and • declared the cash dividend for the first quarter of 2018 of $0.165625 per share on its outstanding Class A common stock, which will be paid on April 10, 2018 to Class A common shareholders of record at the close of business on March 27, 2018 . On February 6, 2018, the Company’s board of directors appointed Julie M. Swinehart as the Company’s Executive Vice President, Chief Financial Officer and Treasurer. Ms. Swinehart has served as the Company’s Senior Vice President and Chief Accounting Officer since 2015 and as the Company’s principal accounting officer since 2013. She has also held various accounting and financial reporting positions with the Company since 2008.</t>
  </si>
  <si>
    <t>Quarterly Financial Information (unaudited)</t>
  </si>
  <si>
    <t>Quarterly Financial Information Disclosure [Abstract]</t>
  </si>
  <si>
    <t>QUARTERLY FINANCIAL INFORMATION (UNAUDITED) The following table sets forth selected quarterly financial data for the Company: 2017 Dec 31 Sep 30 Jun 30 Mar 31 Total revenues $ 126,588 $ 130,519 $ 137,339 $ 143,693 Net income (loss) $ 109,924 $ 35,904 $ 114,763 $ (9,100 ) Net income (loss) attributable to common shareholders $ 103,144 $ 33,542 $ 112,400 $ (11,462 ) Net income (loss) per common share attributable to common shareholders – basic and diluted $ 0.46 $ 0.15 $ 0.48 $ (0.05 ) Weighted average number of common shares outstanding – basic 222,942 229,508 234,243 236,294 Weighted average number of common shares outstanding – diluted 223,095 230,104 234,818 236,294 2016 Dec 31 Sep 30 Jun 30 Mar 31 Total revenues $ 142,752 $ 144,526 $ 147,226 $ 148,639 Net income $ 18,295 $ 72,494 $ 28,602 $ 47,426 Net income attributable to common shareholders $ 15,932 $ 70,132 $ 26,239 $ 45,064 Net income per common share attributable to common shareholders – basic and diluted $ 0.07 $ 0.30 $ 0.11 $ 0.19 Weighted average number of common shares outstanding – basic 236,528 236,783 236,716 236,578 Weighted average number of common shares outstanding – diluted 236,852 237,108 236,902 236,680</t>
  </si>
  <si>
    <t>Schedule II Valuation and Qualifying Accounts</t>
  </si>
  <si>
    <t>Valuation and Qualifying Accounts [Abstract]</t>
  </si>
  <si>
    <t>Schedule II Valuation and Qualifying Accounts For the Years Ended December 31, 2017 , 2016 and 2015 (in thousands) Balance at beginning of year Charged to costs and expenses Write-offs Balance at end of year Year ended December 31, 2017 Allowance for doubtful accounts $ 6,886 2,143 (2,462 ) $ 6,567 Tax valuation allowance $ 21,175 (8,828 ) — $ 12,347 Year ended December 31, 2016 Allowance for doubtful accounts $ 7,910 2,466 (3,490 ) $ 6,886 Tax valuation allowance $ 23,618 (2,443 ) — $ 21,175 Year ended December 31, 2015 Allowance for doubtful accounts $ 7,497 3,069 (2,656 ) $ 7,910 Tax valuation allowance $ 20,355 3,263 — $ 23,618</t>
  </si>
  <si>
    <t>Schedule III Real Estate and Accumulated Depreciation</t>
  </si>
  <si>
    <t>SEC Schedule III, Real Estate and Accumulated Depreciation Disclosure [Abstract]</t>
  </si>
  <si>
    <t>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Ashland &amp; Roosevelt 815 13,850 21,052 842 13,850 21,894 35,744 9,935 2002 05/05 Chicago, IL Avondale Plaza — 4,573 9,497 70 4,573 9,567 14,140 1,148 2005 11/14 Redmond, WA Bed Bath &amp; Beyond Plaza — 4,530 11,901 313 4,530 12,214 16,744 5,436 2000-2002 07/05 Westbury, NY Boulevard at the Capital Centre (a) — 15,261 114,703 (48,721 ) 15,261 65,982 81,243 25,126 2004 09/04 Largo, MD The Brickyard — 45,300 26,657 7,868 45,300 34,525 79,825 15,146 1977/2004 04/05 Chicago, IL Cedar Park Town Center — 23,923 13,829 368 23,923 14,197 38,120 1,961 2013 02/15 Cedar Park, TX Central Texas Marketplace — 13,000 47,559 9,590 13,000 57,149 70,149 22,002 2004 12/06 Waco, TX Centre at Laurel — 19,000 8,406 17,139 18,700 25,845 44,545 10,784 2005 02/06 Laurel, MD Chantilly Crossing — 8,500 16,060 2,456 8,500 18,516 27,016 8,281 2004 05/05 Chantilly, VA Clearlake Shores — 1,775 7,026 1,182 1,775 8,208 9,983 3,769 2003-2004 04/05 Clear Lake, TX Coal Creek Marketplace — 5,023 12,382 226 5,023 12,608 17,631 1,164 1991 08/15 Newcastle, WA Colony Square — 16,700 22,775 3,683 16,700 26,458 43,158 10,685 1997 05/06 Sugar Land, TX The Commons at Temecula — 12,000 35,887 5,800 12,000 41,687 53,687 18,040 1999 04/05 Temecula, CA Coppell Town Center — 2,919 13,281 178 2,919 13,459 16,378 2,286 1999 10/13 Coppell, TX Coram Plaza — 10,200 26,178 3,197 10,200 29,375 39,575 14,014 2004 12/04 Coram, NY Cranberry Square — 3,000 18,736 1,409 3,000 20,145 23,145 9,873 1996-1997 07/04 Cranberry Township, PA CVS Pharmacy — 750 1,958 — 750 1,958 2,708 903 1999 05/05 Lawton, OK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Cypress Mill Plaza — 4,962 9,976 179 4,962 10,155 15,117 1,890 2004 10/13 Cypress, TX Davis Towne Crossing — 1,850 5,681 1,184 1,671 7,044 8,715 3,358 2003-2004 06/04 North Richland Hills, TX Denton Crossing — 6,000 43,434 13,586 6,000 57,020 63,020 26,483 2003-2004 10/04 Denton, TX Downtown Crown — 43,367 110,785 2,080 43,367 112,865 156,232 12,743 2014 01/15 Gaithersburg, MD East Stone Commons — 2,900 28,714 (200 ) 2,826 28,588 31,414 11,947 2005 06/06 Kingsport, TN Eastside — 4,055 17,620 77 4,055 17,697 21,752 1,232 2008 06/16 Richardson, TX Eastwood Towne Center — 12,000 65,067 5,806 12,000 70,873 82,873 34,051 2002 05/04 Lansing, MI Edwards Multiplex — — 35,421 — — 35,421 35,421 16,450 1988 05/05 Fresno, CA Edwards Multiplex — 11,800 33,098 — 11,800 33,098 44,898 15,370 1997 05/05 Ontario, CA Fairgrounds Plaza — 4,800 13,490 4,716 5,431 17,575 23,006 7,983 2002-2004 01/05 Middletown, NY Fordham Place — 17,209 96,547 273 17,209 96,820 114,029 14,581 Redev: 2009 11/13 Bronx, NY Fort Evans Plaza II — 16,118 44,880 383 16,118 45,263 61,381 5,620 2008 01/15 Leesburg, VA Fullerton Metrocenter — — 47,403 3,301 — 50,704 50,704 24,714 1988 06/04 Fullerton, CA Galvez Shopping Center — 1,250 4,947 395 1,250 5,342 6,592 2,443 2004 06/05 Galveston, TX Gardiner Manor Mall 34,930 12,348 56,199 792 12,348 56,991 69,339 7,591 2000 06/14 Bay Shore, NY Gateway Pavilions — 9,880 55,195 1,423 9,880 56,618 66,498 26,984 2003-2004 12/04 Avondale, AZ Gateway Plaza — — 26,371 5,504 — 31,875 31,875 14,711 2000 07/04 Southlake, TX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Gateway Station — 1,050 3,911 1,231 1,050 5,142 6,192 2,357 2003-2004 12/04 College Station, TX Gateway Station II &amp; III — 3,280 11,557 144 3,280 11,701 14,981 4,287 2006-2007 05/07 College Station, TX Gateway Village 34,069 8,550 39,298 5,744 8,550 45,042 53,592 21,469 1996 07/04 Annapolis, MD Gerry Centennial Plaza — 5,370 12,968 9,374 5,370 22,342 27,712 8,367 2006 06/07 Oswego, IL Governor's Marketplace — — 30,377 3,360 — 33,737 33,737 16,312 2001 08/04 Tallahassee, FL Grapevine Crossing — 4,100 16,938 391 3,894 17,535 21,429 8,040 2001 04/05 Grapevine, TX Green's Corner — 3,200 8,663 898 3,200 9,561 12,761 4,339 1997 12/04 Cumming, GA Gurnee Town Center — 7,000 35,147 4,281 7,000 39,428 46,428 18,533 2000 10/04 Gurnee, IL Henry Town Center — 10,650 46,814 5,175 10,650 51,989 62,639 23,838 2002 12/04 McDonough, GA Heritage Square — 6,377 11,385 2,223 6,377 13,608 19,985 1,837 1985 02/14 Issaquah, WA Heritage Towne Crossing — 3,065 10,729 1,524 3,065 12,253 15,318 6,195 2002 03/04 Euless, TX Home Depot Center — — 16,758 — — 16,758 16,758 7,680 1996 06/05 Pittsburgh, PA Home Depot Plaza 10,695 9,700 17,137 (11,214 ) 7,561 8,062 15,623 — 1992 06/05 Orange, CT HQ Building — 5,200 10,010 4,212 5,200 14,222 19,422 6,498 Redev: 2004 12/05 San Antonio, TX Huebner Oaks Center — 18,087 64,731 1,768 18,087 66,499 84,586 8,533 1996 06/14 San Antonio, TX Humblewood Shopping Center — 2,200 12,823 1,172 2,200 13,995 16,195 5,861 Renov: 2005 11/05 Humble, TX Jefferson Commons — 23,097 52,762 2,978 23,097 55,740 78,837 19,879 2005 02/08 Newport News, VA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John's Creek Village — 14,446 23,932 906 14,295 24,989 39,284 3,539 2004 06/14 John's Creek, GA King Philip's Crossing — 3,710 19,144 (148 ) 3,710 18,996 22,706 8,504 2005 11/05 Seekonk, MA La Plaza Del Norte — 16,005 37,744 5,374 16,005 43,118 59,123 20,830 1996/1999 01/04 San Antonio, TX Lake Worth Towne Crossing — 6,600 30,910 9,145 6,600 40,055 46,655 15,528 2005 06/06 Lake Worth, TX Lakewood Towne Center — 12,555 74,612 (10,897 ) 12,555 63,715 76,270 29,587 1998/2002- 06/04 Lakewood, WA 2003 Lincoln Park — 38,329 17,772 605 38,329 18,377 56,706 2,542 1997 06/14 Dallas, TX Lincoln Plaza — 13,000 46,482 23,064 13,110 69,436 82,546 30,012 2001-2004 09/05 Worcester, MA Lowe's/Bed, Bath &amp; Beyond — 7,423 799 (8 ) 7,415 799 8,214 657 2005 08/05 Butler, NJ MacArthur Crossing — 4,710 16,265 2,200 4,710 18,465 23,175 9,290 1995-1996 02/04 Los Colinas, TX Main Street Promenade — 4,317 83,276 53 4,317 83,329 87,646 3,104 2003 &amp; 2014 01/17 Naperville, IL Manchester Meadows — 14,700 39,738 8,447 14,700 48,185 62,885 21,000 1994-1995 08/04 Town and Country, MO Mansfield Towne Crossing — 3,300 12,195 3,642 3,300 15,837 19,137 7,616 2003-2004 11/04 Mansfield, TX Merrifield Town Center — 18,678 36,496 600 18,678 37,096 55,774 4,179 2008 01/15 Falls Church, VA Merrifield Town Center II — 28,797 14,698 22 28,797 14,720 43,517 1,068 1972 Renov: 01/16 Falls Church, VA 2006-2007 New Forest Crossing — 4,390 11,313 793 4,390 12,106 16,496 2,012 2003 10/13 Houston, TX New Hyde Park Shopping Center — 14,568 5,562 44 14,568 5,606 20,174 120 1964 Renov: 07/17 New Hyde Park, NY 2011 Newnan Crossing I &amp; II — 15,100 33,987 6,967 15,100 40,954 56,054 19,736 1999 &amp; 12/03 &amp; Newnan, GA 2004 02/04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Newton Crossroads — 3,350 6,927 571 3,350 7,498 10,848 3,415 1997 12/04 Covington, GA North Rivers Towne Center — 3,350 15,720 1,020 3,350 16,740 20,090 8,085 2003-2004 04/04 Charleston, SC Northgate North 25,705 7,540 49,078 (13,796 ) 7,540 35,282 42,822 17,939 1999-2003 06/04 Seattle, WA Northpointe Plaza — 13,800 37,707 4,515 13,800 42,222 56,022 20,839 1991-1993 05/04 Spokane, WA Oak Brook Promenade — 10,343 50,057 1,523 10,343 51,580 61,923 3,757 2006 03/16 Oak Brook, IL One Loudoun Downtown I - VI — 26,799 122,224 470 26,799 122,694 149,493 4,735 2013-2017 11/16, 2/17 Ashburn, VA 4/17, 5/17 &amp; 8/17 Orange Plaza (Golfland Plaza) — 4,350 4,834 2,379 4,350 7,213 11,563 3,220 1995 05/05 Orange, CT Oswego Commons — 6,454 16,004 1,023 6,454 17,027 23,481 2,692 2002-2004 06/14 Oswego, IL Paradise Valley Marketplace — 6,590 20,425 824 6,590 21,249 27,839 10,825 2002 04/04 Phoenix, AZ Parkway Towne Crossing — 6,142 20,423 9,380 6,142 29,803 35,945 12,696 2010 08/06 Frisco, TX Pavilion at Kings Grant I &amp; II — 10,274 12,392 14,849 10,274 27,241 37,515 10,440 2002-2003 12/03 &amp; Concord, NC &amp; 2005 06/06 Pelham Manor Shopping Plaza — — 67,870 380 — 68,250 68,250 11,300 2008 11/13 Pelham Manor, NY Peoria Crossings I &amp; II 24,091 6,995 32,816 4,263 8,495 35,579 44,074 17,551 2002-2003 03/04 &amp; Peoria, AZ &amp; 2005 05/05 Plaza at Marysville 8,346 6,600 13,728 956 6,600 14,684 21,284 7,093 1995 07/04 Marysville, WA Plaza del Lago — 12,042 33,382 — 12,042 33,382 45,424 105 1928 Renov: 12/17 Wilmette, IL 1996 Pleasant Run — 4,200 29,085 7,092 4,200 36,177 40,377 15,827 2004 12/04 Cedar Hill, TX Reisterstown Road Plaza (b) 45,947 15,800 70,372 8,235 15,790 78,617 94,407 37,326 1986/2004 08/04 Baltimore, MD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Rite Aid Store (Eckerd) — 600 2,033 1 600 2,034 2,634 1,012 2003-2004 06/04 Crossville, TN Rivery Town Crossing — 2,900 6,814 405 2,900 7,219 10,119 3,050 2005 10/06 Georgetown, TX Royal Oaks Village II — 3,450 17,000 272 3,450 17,272 20,722 5,687 2004-2005 11/05 Houston, TX Sawyer Heights Village 18,796 24,214 15,797 680 24,214 16,477 40,691 2,834 2007 10/13 Houston, TX Schaumburg Towers — 7,900 137,096 (82,728 ) 4,398 57,870 62,268 944 1986 &amp; 1990 11/04 Schaumburg, IL Shoppes at Hagerstown — 4,034 21,937 249 4,034 22,186 26,220 1,965 2008 01/16 Hagerstown, MD The Shoppes at Quarterfield — 2,190 8,840 299 2,190 9,139 11,329 4,570 1999 01/04 Severn, MD The Shoppes at Union Hill 13,987 12,666 45,227 337 12,666 45,564 58,230 3,473 2003 04/16 Denville, NJ Shoppes of New Hope 3,275 1,350 11,045 169 1,350 11,214 12,564 5,492 2004 07/04 Dallas, GA Shoppes of Prominence Point I &amp; II — 3,650 12,652 126 3,650 12,778 16,428 6,271 2004 &amp; 2005 06/04 &amp; Canton, GA 09/05 Shops at Forest Commons — 1,050 6,133 307 1,050 6,440 7,490 3,078 2002 12/04 Round Rock, TX The Shops at Legacy — 8,800 108,940 16,943 8,800 125,883 134,683 48,756 2002 06/07 Plano, TX Shops at Park Place 7,381 9,096 13,175 4,211 9,096 17,386 26,482 7,544 2001 10/03 Plano, TX Southlake Corners 21,062 6,612 23,605 262 6,612 23,867 30,479 3,909 2004 10/13 Southlake, TX Southlake Town Square I - VII (c) — 43,790 207,354 26,172 41,604 235,712 277,316 93,779 1998-2007 12/04, 5/07, Southlake, TX 9/08 &amp; 3/09 Stilesboro Oaks — 2,200 9,426 536 2,200 9,962 12,162 4,612 1997 12/04 Acworth, GA Stonebridge Plaza — 1,000 5,783 724 1,000 6,507 7,507 2,868 1997 08/05 McKinney, TX RETAIL PROPERTIES OF AMERICA, INC. Schedule III Real Estate and Accumulated Depreciation December 31, 2017 (in thousands) Initial Cost (A) Gross amount carried at end of period Property Name Encumbrance Land Buildings and Improvements Adjustments to Basis (C) Land and Improvements Buildings and Improvements (D) Total (B), (D) Accumulated Depreciation (E) Date Constructed Date Acquired Stony Creek I — 6,735 17,564 1,730 6,735 19,294 26,029 10,120 2003 12/03 Noblesville, IN Stony Creek II — 1,900 5,106 79 1,900 5,185 7,085 2,306 2005 11/05 Noblesville, IN Streets of Yorktown — 3,440 22,111 2,908 3,440 25,019 28,459 10,936 2005 12/05 Houston, TX Tacoma South — 10,976 22,898 92 10,976 22,990 33,966 1,542 1984-2015 05/16 Tacoma, WA Target South Center — 2,300 8,760 697 2,300 9,457 11,757 4,297 1999 11/05 Austin, TX Tollgate Marketplace 34,946 8,700 61,247 6,930 8,700 68,177 76,877 31,506 1979/1994 07/04 Bel Air, MD Towson Circle (b) — 9,050 17,840 (26,890 ) — — — — 1998 07/04 Towson, MD Towson Square — 13,757 21,958 (174 ) 13,757 21,784 35,541 1,781 2014 11/15 Towson, MD Tysons Corner — 22,525 7,184 22 22,525 7,206 29,731 683 1980 05/15 Vienna, VA Renov:2004, Village Shoppes at Simonton 3,023 2,200 10,874 52 2,200 10,926 13,126 5,380 2004 08/04 Lawrenceville, GA Walter's Crossing — 14,500 16,914 492 14,500 17,406 31,906 7,420 2005 07/06 Tampa, FL Watauga Pavilion — 5,185 27,504 1,599 5,185 29,103 34,288 14,030 2003-2004 05/04 Watauga, TX Winchester Commons — 4,400 7,471 573 4,400 8,044 12,444 3,735 1999 11/04 Memphis, TN Woodinville Plaza — 16,073 25,433 2,295 16,073 27,728 43,801 2,512 1981 06/15 &amp; Woodinville, WA 8/16 Total 287,068 1,082,269 3,538,413 132,223 1,066,705 3,686,200 4,752,905 1,215,990 Developments in Progress — — — 33,022 15,691 17,331 33,022 — Total Investment Properties $ 287,068 $ 1,082,269 $ 3,538,413 $ 165,245 $ 1,082,396 $ 3,703,531 $ 4,785,927 $ 1,215,990 RETAIL PROPERTIES OF AMERICA, INC. (a) The Company has begun activities in anticipation of future redevelopment at this property. (b) The cost basis associated with this property or a portion of this property was reclassified to Developments in Progress as the property is an active redevelopment. (c) The Company acquired a parcel at this property during 2017. Notes: (A) The initial cost to the Company represents the original purchase price of the property, including amounts incurred subsequent to acquisition which were contemplated at the time the property was acquired. (B) The aggregate cost of real estate owned as of December 31, 2017 for U.S. federal income tax purposes was approximately $4,815,043 . (C) Adjustments to basis include payments received under master lease agreements as well as additional tangible costs associated with the investment properties, including any earnout of tenant space. (D) Reconciliation of real estate owned: 2017 2016 2015 Balance as of January 1, $ 5,499,506 $ 5,687,842 $ 5,680,376 Purchases and additions to investment property 272,145 435,989 508,924 Sale and write-offs of investment property (829,170 ) (526,970 ) (498,833 ) Property held for sale (2,791 ) (47,151 ) — Provision for asset impairment (153,763 ) (47,159 ) (4,786 ) Change in acquired lease intangible assets — 4,586 (15,311 ) Change in acquired lease intangible liabilities — (7,631 ) 17,472 Balance as of December 31, $ 4,785,927 $ 5,499,506 $ 5,687,842 (E) Reconciliation of accumulated depreciation: 2017 2016 2015 Balance as of January 1, $ 1,443,333 $ 1,433,195 $ 1,365,471 Depreciation expense 171,823 191,493 183,639 Sale and write-offs of investment property (308,662 ) (122,872 ) (113,418 ) Property held for sale (27 ) (15,769 ) — Provision for asset impairment (90,477 ) (18,500 ) (2,497 ) Other disposals — (24,214 ) — Balance as of December 31, $ 1,215,990 $ 1,443,333 $ 1,433,195 Depreciation is computed based upon the following estimated useful lives in the accompanying consolidated statements of operations and other comprehensive income: Years Building and improvements 30 Site improvements 15 Tenant improvements Life of related lease</t>
  </si>
  <si>
    <t>Summary of Significant Accounting Policies (Policies)</t>
  </si>
  <si>
    <t>Investment Properties</t>
  </si>
  <si>
    <t>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elected to early adopt Accounting Standards Update (ASU) 2017-01, Business Combinations , on a prospective basis as of October 1, 2016. This guidance clarifies the definition of a business and provides a screen to determine when an integrated set of assets and activities is not considered a business and, thus, is accounted for as an asset acquisition as opposed to a business combination. Refer to the “Recently Adopted Accounting Pronouncements – Prior to 2018” section within this Note 2 to the consolidated financial statements. Under this guidance, all of the acquisitions completed subsequent to October 1, 2016 met this screen and, thus, have been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For acquisitions accounted for as business combinations, if, up to one year from the acquisition date, information regarding fair value of the assets acquired and liabilities assumed is received and estimates are refined, appropriate adjustments are made to the purchase price allocation on a prospective basis.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5,284 , $27,443 and $25,913 for the years ended December 31, 2017 , 2016 and 2015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696 , $4,406 and $4,807 for the years ended December 31, 2017 , 2016 and 2015 , respectively, was recorded as a reduction to rental income. Amortization pertaining to below market lease intangibles of $8,009 , $7,396 and $8,428 for the years ended December 31, 2017 , 2016 and 2015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560 for the years ended December 31, 2017 , 2016 and 2015 , respectively, was recorded as a reduction to property operating expenses. The following table presents the amortization during the next five years and thereafter related to the acquired lease intangible assets and liabilities for properties owned as of December 31, 2017 : 2018 2019 2020 2021 2022 Thereafter Total Amortization of: Acquired above market lease intangibles (a) $ 4,071 $ 2,702 $ 2,052 $ 1,545 $ 1,276 $ 4,589 $ 16,235 Acquired in-place lease value intangibles (a) 18,918 12,860 10,626 9,615 8,456 45,936 106,411 Acquired lease intangible assets, net (b) $ 22,989 $ 15,562 $ 12,678 $ 11,160 $ 9,732 $ 50,525 $ 122,646 Acquired below market lease intangibles (a) $ (6,434 ) $ (5,897 ) $ (5,717 ) $ (5,517 ) $ (5,330 ) $ (56,618 ) $ (85,513 ) Acquired ground lease intangibles (c) (560 ) (560 ) (560 ) (560 ) (560 ) (9,658 ) (12,458 ) Acquired lease intangible liabilities, net (b) $ (6,994 ) $ (6,457 ) $ (6,277 ) $ (6,077 ) $ (5,890 ) $ (66,276 ) $ (97,971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63,400 and $53,002 of accumulated amortization, respectively, as of December 31, 2017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368 , $423 and $474 of internal leasing incentives, all of which were incremental to signed leases, during the years ended December 31, 2017 , 2016 and 2015 , respectively.</t>
  </si>
  <si>
    <t>Impairment of Long-Lived Assets</t>
  </si>
  <si>
    <t>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7 , 2016 and 2015 : Year Ended December 31, 2017 2016 2015 Impairment of consolidated properties (a) $ 67,003 $ 20,376 $ 19,937 (a) Included in “Provision for impairment of investment properties” in the accompanying consolidated statements of operations and other comprehensive income. The Company’s assessment of impairment as of December 31, 2017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8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4 to the consolidated financial statements for further discussion.</t>
  </si>
  <si>
    <t>Development and Redevelopment Projects</t>
  </si>
  <si>
    <t>Development and Redevelopment Projects : Active development and redevelopment projects are classified as developments in progress on the accompanying consolidated balance sheets and include (i) land held for future development, (ii) ground-up developments and (iii) redevelopment properties undergoing significant renovations and improvements.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project is placed in service and depreciation commences. Generally, rental property is considered substantially complete and ready for its intended use upon completion of tenant improvements, but no later than one year from completion of major construction activity.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1,202 and $302 of indirect project costs related to development and redevelopment projects and $1,187 and $1,152 related to expansions, pad developments and other significant improvements during the years ended December 31, 2017 and 2016 , respectively. The Company did not capitalize any indirect project costs during the year ended December 31, 2015.</t>
  </si>
  <si>
    <t>Investment Properties Held For Sale</t>
  </si>
  <si>
    <t>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One property was classified as held for sale as of December 31, 2017 and two properties qualified for held for sale accounting treatment as of December 31, 2016 .</t>
  </si>
  <si>
    <t>Partially-Owned Entities</t>
  </si>
  <si>
    <t>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t>
  </si>
  <si>
    <t>Cash, Cash Equivalents and Restricted Cash</t>
  </si>
  <si>
    <t>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lenders’ escrows and funds restricted through lender or other agreements, including funds held in escrow for future acquisitions and potential Internal Revenue Code Section 1031 tax-deferred exchanges (1031 Exchanges), and are included as a component of “Other assets, net” in the accompanying consolidated balance sheets. The following table provides a reconciliation of cash, cash equivalents and restricted cash reported on the Company’s consolidated balance sheets to such amounts shown in the Company’s consolidated statements of cash flows: December 31, 2017 2016 2015 Cash and cash equivalents $ 25,185 $ 53,119 $ 51,424 Restricted cash 61,150 29,230 35,804 Total cash, cash equivalents and restricted cash $ 86,335 $ 82,349 $ 87,228</t>
  </si>
  <si>
    <t>Derivative and Hedging Activities</t>
  </si>
  <si>
    <t>Derivative and Hedging Activities: Derivatives are recorded in the accompanying consolidated balance sheets at fair value within “Other assets, net.”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the fair value of a derivative that is designated and qualifies as a cash flow hedge that is determined to be highly effective are recorded in “Accumulated other comprehensive income” and are reclassified to interest expense as interest payments are made on the Company’s variable rate debt. As of December 31, 2017 , the balance in accumulated other comprehensive income relating to derivatives was $1,074 . Any hedge ineffectiveness or changes in the fair value for any derivative not designated as a hedge is reported in “Other income, net” in the accompanying consolidated statements of operations and other comprehensive income.</t>
  </si>
  <si>
    <t>Conditional Asset Retirement Obligations</t>
  </si>
  <si>
    <t>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Thus, the timing and/or method of settlement may be conditional on a future event. Based upon the Company’s evaluation, no accrual of a liability for asset retirement obligations was warranted as of December 31, 2017 and 2016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2,021 , $3,339 and $3,757 for the years ended December 31, 2017 , 2016 and 2015 , respectively. The Company recorded contingent percentage rental income and percentage rental income in lieu of base rent of $4,451 , $4,082 and $4,693 for the years ended December 31, 2017 , 2016 and 2015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i) a sale is consummated; (ii) the buyer’s initial and continuing investments are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old 47 , 46 and 26 consolidated investment properties during the years ended December 31, 2017 , 2016 and 2015 , respectively. Refer to Note 4 to the consolidated financial statements for further discussion.</t>
  </si>
  <si>
    <t>Accounts and Notes Receivable and Allowance for Doubtful Accounts</t>
  </si>
  <si>
    <t>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t>
  </si>
  <si>
    <t>Rental Expense</t>
  </si>
  <si>
    <t>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t>
  </si>
  <si>
    <t>Loan Fees</t>
  </si>
  <si>
    <t>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t>
  </si>
  <si>
    <t>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4 through 2017 remain subject to examination by federal and various state tax jurisdictions.</t>
  </si>
  <si>
    <t>Segment Reporting</t>
  </si>
  <si>
    <t>Segment Reporting: The Company’s chief operating decision maker, which is comprised of its Chief Executive Officer and Chief Operating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t>
  </si>
  <si>
    <t>Recent Accounting Pronouncements</t>
  </si>
  <si>
    <t>Recently Adopted Accounting Pronouncements – Prior to 2018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is accounted for as an asset acqui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all of the acquisitions completed subsequent to October 1, 2016 met the screen and, thus, were accounted for as asset acquisitions. Consistent with existing guidance, transaction costs associated with asset acquisitions are capitalized while transaction costs associated with business combinations are expensed as incurred. The adoption of this pronouncement resulted in the Company’s acquisition of investment properties subsequent to October 1, 2016 qualifying as asset acquisitions and, as such, the related transaction costs of $725 incurred during the three months ended December 31, 2016 were capitalized. All of the acquisitions completed during 2017 were considered asset acquisitions and, as such, transaction costs were capitalized upon closing. The Company elected to early adopt ASU 2017-09, Compensation – Stock Compensation , on a prospective basis as of June 30, 2017. This new pronouncement amends/clarifies guidance about which changes to the terms or conditions of a share-based payment award require an entity to apply modification accounting. Under the new guidance, an entity should account for the effects of a modification unless all of the following are the same in the modified award as the original award immediately before the original award is modified: 1) the fair value; 2) the vesting conditions; and 3) the classification of the modified award as an equity instrument or a liability instrument. The existing disclosure requirements apply regardless of whether an entity is required to apply modification accounting. The adoption of this pronouncement did not have any effect on the Company’s consolidated financial statements. The Company elected to early adopt ASU 2016-15, Statement of Cash Flows , on a retrospective basis as of December 31, 2017. This new guidance adds or clarifies guidance on the classification of certain cash receipts and payments in the statement of cash flows. Of the eight types of cash flows discussed in the new standard, only one impacted the Company. The classification of debt prepayment costs as a financing outflow impacted the Company’s consolidated statements of cash flows as these costs had previously been reflected as operating outflows. The adoption resulted in the reclassification of $3,863 and $837 of debt prepayment costs from operating outflows to financing outflows for the years ended December 31, 2016 and 2015, respectively. The Company elected to early adopt ASU 2016-18, Statement of Cash Flows , on a retrospective basis as of December 31, 2017. This new guidance requires amounts that are generally described as restricted cash and restricted cash equivalents to be included with cash and cash equivalents when reconciling the beginning-of-period and end-of-period total amounts shown on the statement of cash flows. As a result of the adoption, the Company now includes amounts generally described as restricted cash within the beginning-of-period, change and end-of-period total amounts on the statement of cash flows rather than within an activity on the statement of cash flows. This resulted in a decrease of $1,481 in net cash provided by operating activities for the year ended December 31, 2016 and decreases of $5,093 and $22,665 in net cash provided by investing activities for the years ended December 31, 2016 and 2015, respectively. Recently Adopted Accounting Pronouncements – 2018 In May 2014 with subsequent updates issued in August 2015 and March, April, May and December 2016, the FASB issued ASU 2014-09, Revenue from Contracts with Customers . This new guidance is effective January 1, 2018 and will replace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The majority of the Company’s revenue follows the existing leasing guidance and will not be impacted by the adoption of this standard, however, the sale of investment property will be required to follow the new guidance upon adoption. This pronouncement allows either a full or a modified retrospective method of adoption. Expanded quantitative and qualitative disclosures regarding revenue recognition will be required for contracts that are subject to this guidance. The adoption of this pronouncement on January 1, 2018 will not have a material effect on the Company’s consolidated financial statements as the majority of its revenue falls outside of the scope of this guidance. The Company will adopt this guidance on a modified retrospective basis and apply it to the sales of investment properties beginning January 1, 2018. In February 2017, the FASB issued ASU 2017-05, Other Income–Gains and Losses from the Derecognition of Nonfinancial Assets . This new guidance is required to be adopted concurrently with the amendments in ASU 2014-09, Revenue from Contracts with Customers . The new pronouncement,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pronouncement requires either a retrospective or a modified retrospective method of adoption. The adoption of this pronouncement on January 1, 2018 on a modified retrospective basis will not have a material effect on the Company’s consolidated financial statements. In January 2016, the FASB issued ASU 2016-01, Financial Instruments – Overall . This new guidance is effective January 1, 2018 and will require companies to disclose the fair value of financial assets and financial liabilities measured at amortized cost in accordance with the exit price notion, which is consistent with the Company’s existing practices,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adoption of this pronouncement on January 1, 2018 will not have a material effect on the Company’s consolidated financial statements. In August 2017, the FASB issued ASU 2017-12, Derivatives and Hedging . This new guidance is effective January 1, 2019, with early adoption permitted, and amends the designation and measurement guidance for qualifying hedging relationships and the presentation of hedge results in an entity’s financial statements. The Company elected to early adopt this pronouncement as of January 1, 2018. The new guidance eliminates the requirement to separately measure and report hedge ineffectiveness and entities will be required to present the earnings effect of the hedging instrument in the same income statement line item in which they report the earnings effect of the hedged item. In addition, entities may perform the initial quantitative assessment of hedge effectiveness at any time after hedge designation, but no later than the first quarterly effectiveness testing date, and subsequent assessments of hedge effectiveness may be performed qualitatively unless facts and circumstances change. Disclosure requirements will be modified to include a tabular disclosure related to the effect of hedging instruments on the income statement and eliminate the requirement to disclose the ineffective portion of the change in fair value of such instruments. The adoption of this pronouncement on January 1, 2018 will not have a material effect on the Company’s consolidated financial statements and the Company will record a cumulative effect adjustment to accumulated other comprehensive income and accumulated distributions in excess of earnings related to eliminating the separate measurement of ineffectiveness. The amended presentation and disclosure guidance will be applied prospectively. Recently Issued Accounting Pronouncements In February 2016, the FASB issued ASU 2016-02, Leases . This new guidance is effective January 1, 2019, with early adoption permitted, and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pon adoption, the Company will recognize a lease liability and an ROU asset for operating leases where it is the lessee, such as ground leases and office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Under this new pronouncement, lessor accounting for lease components will be largely unchanged from existing GAAP. Only incremental direct leasing costs may be capitalized under the new guidance, which is consistent with the Company’s existing policies. The pronouncement allows some optional practical expedients. The Company expects to adopt this new guidance on January 1, 2019 and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t>
  </si>
  <si>
    <t>Organization and Basis of Presentation (Tables)</t>
  </si>
  <si>
    <t>Summary of property ownership</t>
  </si>
  <si>
    <t>The Company’s property ownership as of December 31, 2017 is summarized below: Wholly-owned Retail operating properties (a) 112 Office properties 1 Total operating properties 113 Redevelopment properties 2 (a) Excludes one wholly-owned operating property classified as held for sale and one property where the Company has begun activities in anticipation of future redevelopment as of December 31, 2017 .</t>
  </si>
  <si>
    <t>Summary of Significant Accounting Policies (Tables)</t>
  </si>
  <si>
    <t>Schedule of amortization of intangible assets and liabilities during the next five years</t>
  </si>
  <si>
    <t>The following table presents the amortization during the next five years and thereafter related to the acquired lease intangible assets and liabilities for properties owned as of December 31, 2017 : 2018 2019 2020 2021 2022 Thereafter Total Amortization of: Acquired above market lease intangibles (a) $ 4,071 $ 2,702 $ 2,052 $ 1,545 $ 1,276 $ 4,589 $ 16,235 Acquired in-place lease value intangibles (a) 18,918 12,860 10,626 9,615 8,456 45,936 106,411 Acquired lease intangible assets, net (b) $ 22,989 $ 15,562 $ 12,678 $ 11,160 $ 9,732 $ 50,525 $ 122,646 Acquired below market lease intangibles (a) $ (6,434 ) $ (5,897 ) $ (5,717 ) $ (5,517 ) $ (5,330 ) $ (56,618 ) $ (85,513 ) Acquired ground lease intangibles (c) (560 ) (560 ) (560 ) (560 ) (560 ) (9,658 ) (12,458 ) Acquired lease intangible liabilities, net (b) $ (6,994 ) $ (6,457 ) $ (6,277 ) $ (6,077 ) $ (5,890 ) $ (66,276 ) $ (97,971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63,400 and $53,002 of accumulated amortization, respectively, as of December 31, 2017 . (c) Represents the portion of the purchase price with respect to acquired leases in which the Company is the lessee. The amortization is recorded as an adjustment to property operating expenses.</t>
  </si>
  <si>
    <t>Schedule of impairment charges</t>
  </si>
  <si>
    <t>Below is a summary of impairment charges recorded during the years ended December 31, 2017 , 2016 and 2015 : Year Ended December 31, 2017 2016 2015 Impairment of consolidated properties (a) $ 67,003 $ 20,376 $ 19,937 (a) Included in “Provision for impairment of investment properties” in the accompanying consolidated statements of operations and other comprehensive income.</t>
  </si>
  <si>
    <t>Schedule of cash, cash equivalents and restricted cash</t>
  </si>
  <si>
    <t>The following table provides a reconciliation of cash, cash equivalents and restricted cash reported on the Company’s consolidated balance sheets to such amounts shown in the Company’s consolidated statements of cash flows: December 31, 2017 2016 2015 Cash and cash equivalents $ 25,185 $ 53,119 $ 51,424 Restricted cash 61,150 29,230 35,804 Total cash, cash equivalents and restricted cash $ 86,335 $ 82,349 $ 87,228</t>
  </si>
  <si>
    <t>Acquisitions (Tables)</t>
  </si>
  <si>
    <t>Schedule of acquisitions</t>
  </si>
  <si>
    <t>The Company closed on the following acquisitions during the year ended December 31, 2017: Date Property Name Metropolitan Property Type Square Footage Acquisition Price January 13, 2017 Main Street Promenade (a) Chicago Multi-tenant retail 181,600 $ 88,000 January 25, 2017 Boulevard at the Capital Centre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a consolidated VIE and was used to facilitate a 1031 Exchange. (b)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its One Loudoun Downtown multi-tenant retail operating property. The total number of properties in the Company’s portfolio was not affected by these transactions. (d) Plaza del Lago also contains 8,800 square feet of residential space, comprised of 15 residential units,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 The Company closed on the following acquisitions during the year ended December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April 1, 2016 The Shoppes at Union Hill (c) New York Multi-tenant retail 91,700 63,060 April 29, 2016 Ashland &amp; Roosevelt – Fee Interest Chicago Ground lease interest (d) — 13,850 May 5, 2016 Tacoma South (b) Seattle Multi-tenant retail 230,700 39,400 June 15, 2016 Eastside (b) Dallas Multi-tenant retail 67,100 23,842 August 30, 2016 Woodinville Plaza – Anchor Space Improvements Seattle Anchor space improvements (e) — 4,500 November 22, 2016 One Loudoun Downtown – Phase I Washington, D.C. Multi-tenant retail 340,600 124,971 1,102,300 $ 408,308 (a) These properties were acquired as a two -property portfolio. Merrifield Town Center II also contains 62,000 square feet of storage space for a total of 138,000 square feet. (b) These properties were acquired through consolidated VIEs and were used to facilitate 1031 Exchanges. (c) In conjunction with this acquisition, the Company assumed mortgage debt with a principal balance of $15,971 and an interest rate of 3.75% that matures in 2031. (d)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solidated statements of operations and other comprehensive income. (e) The Company acquired the anchor space improvements, which were previously subject to a ground lease with the Company, at its Woodinville Plaza multi-tenant retail operating property. During the year ended December 31, 2016, the Company also completed a non-monetary transaction in which it received the fee interest in less than an acre of adjacent land and terminated the ground lease on certain undeveloped parcels at an existing wholly-owned multi-tenant retail operating property located in Southlake, Texas in exchange for the fee interest in approximately 2.5 acres of undeveloped parcels. As a result of this transaction, the Company’s fee interest in certain undeveloped parcels at the property are no longer encumbered by the ground lease. The Company capitalized $113 of costs related to this transaction. The Company closed on the following acquisitions during the year ended December 31,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Dallas Land (a) — 400 May 4, 2015 Tysons Corner Washington, D.C. Multi-tenant retail 37,700 31,556 June 10, 2015 Woodinville Plaza Seattle Multi-tenant retail 170,800 35,250 July 31, 2015 Southlake Town Square – Outparcel Dallas Single-user outparcel (b) 13,800 8,440 August 27, 2015 Coal Creek Marketplace Seattle Multi-tenant retail 55,900 17,600 October 27, 2015 Royal Oaks Village II – Outparcel Houston Single-user outparcel (a)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t>
  </si>
  <si>
    <t>Schedule of acquisition date fair values</t>
  </si>
  <si>
    <t>The following table summarizes the acquisition date values, before prorations, the Company recorded in conjunction with the acquisitions completed during the years ended December 31, 2017 , 2016 and 2015 discussed above: 2017 2016 2015 Land $ 50,876 $ 106,947 $ 161,114 Building and other improvements, net 148,108 268,075 281,649 Acquired lease intangible assets (a) 15,608 41,002 45,474 Acquired lease intangible liabilities (b) (8,095 ) (8,258 ) (25,101 ) Other liabilities (1,076 ) — — Mortgages payable, net (c) — (15,316 ) — Net assets acquired $ 205,421 $ 392,450 $ 463,136 (a) The weighted average amortization period for acquired lease intangible assets is seven years , nine years and 15 years for acquisitions completed during the years ended December 31, 2017 , 2016 and 2015 , respectively. (b) The weighted average amortization period for acquired lease intangible liabilities is 13 years , 18 years and 21 years for acquisitions completed during the years ended December 31, 2017 , 2016 and 2015 , respectively. (c) Includes mortgage discount of $(655) for acquisitions completed during the year ended December 31, 2016.</t>
  </si>
  <si>
    <t>Schedule of condensed pro forma financial information</t>
  </si>
  <si>
    <t>The unaudited condensed pro forma financial information is as follows: Year Ended December 31, 2016 2015 Total revenues $ 587,374 $ 627,300 Net income $ 165,696 $ 121,406 Net income attributable to common shareholders $ 156,246 $ 111,428 Earnings per common share – basic and diluted Net income per common share attributable to common shareholders $ 0.66 $ 0.47 Weighted average number of common shares outstanding – basic 236,651 236,380</t>
  </si>
  <si>
    <t>Dispositions (Tables)</t>
  </si>
  <si>
    <t>Schedule of property dispositions</t>
  </si>
  <si>
    <t>The Company closed on the following dispositions during the year ended December 31, 2016: Date Property Name Property Type Square Footage Consideration Aggregate Proceeds, Net (a) Gain February 1, 2016 The Gateway (b) Multi-tenant retail 623,200 $ 75,000 $ (6,975 ) $ 3,868 February 10, 2016 Stateline Station Multi-tenant retail 142,600 17,500 17,210 4,253 March 30, 2016 Six Property Portfolio (c) Single-user retail 230,400 35,413 34,986 13,618 April 20, 2016 CVS Pharmacy – Oklahoma City, OK Single-user retail 10,900 4,676 4,608 1,764 June 2, 2016 Rite Aid Store (Eckerd) – Canandaigua, NY &amp; Tim Horton Donut Shop (d) Single-user retail 16,600 5,400 5,333 1,444 June 15, 2016 Academy Sports – Midland, TX Single-user retail 61,200 5,541 5,399 2,220 June 23, 2016 Four Rite Aid Portfolio (e) Single-user retail 45,400 15,934 14,646 2,287 July 8, 2016 Broadway Shopping Center Multi-tenant retail 190,300 20,500 20,103 7,958 July 21, 2016 Mid-Hudson Center Multi-tenant retail 235,600 27,500 25,615 — July 27, 2016 Rite Aid Store (Eckerd), Main St. – Buffalo, NY Single-user retail 10,900 3,388 3,296 344 July 29, 2016 Rite Aid Store (Eckerd) – Lancaster, NY Single-user retail 10,900 3,425 3,349 625 August 4, 2016 Alison’s Corner Multi-tenant retail 55,100 7,850 7,559 3,334 August 5, 2016 Rite Aid Store (Eckerd), Lake Ave. – Rochester, NY Single-user retail 13,200 5,400 5,334 907 August 12, 2016 Maple Tree Place Multi-tenant retail 489,000 90,000 88,528 15,566 August 12, 2016 CVS Pharmacy – Burleson, TX Single-user retail 10,900 4,190 4,102 1,425 August 18, 2016 Mitchell Ranch Plaza Multi-tenant retail 199,600 55,625 54,305 33,612 August 22, 2016 Rite Aid Store (Eckerd), E. Main St. – Batavia, NY Single-user retail 13,800 5,050 4,924 1,249 September 9, 2016 Rite Aid Store (Eckerd) – Lockport, NY Single-user retail 13,800 4,690 4,415 753 September 9, 2016 Rite Aid Store (Eckerd), Ferry St. – Buffalo, NY Single-user retail 10,900 3,600 3,370 612 November 9, 2016 Walgreens – Northwoods, MO Single-user retail 16,300 6,450 5,793 2,199 November 23, 2016 Ten Rite Aid Portfolio (f) Single-user retail 119,700 30,000 29,380 251 December 8, 2016 Vail Ranch Plaza Multi-tenant retail 101,800 27,450 27,160 11,247 December 15, 2016 Pacheco Pass Phase I &amp; II Multi-tenant retail 194,300 41,500 39,549 4,758 December 16, 2016 South Billings Center Development (g) — 2,250 2,157 — December 22, 2016 Rite Aid Store (Eckerd) – Colesville, MD Single-user retail 13,400 7,700 7,444 1,893 December 29, 2016 Commons at Royal Palm Multi-tenant retail 156,500 23,700 21,460 6,553 December 30, 2016 CVS Pharmacy (Eckerd)–Edmond, OK &amp; CVS Pharmacy (Eckerd)–Norman, OK (h) Single-user retail 27,600 10,630 10,467 5,069 3,013,900 $ 540,362 $ 443,517 $ 127,80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LA, (ii) Academy Sports – Port Arthur, TX, (iii) Academy Sports – San Antonio, TX, (iv) CVS Pharmacy – Moore, OK, (v) CVS Pharmacy – Saginaw, TX and (vi) Rite Aid Store (Eckerd) – Olean, NY. (d) The terms of the disposition of Rite Aid Store (Eckerd) – Canandaigua, NY and Tim Horton Donut Shop – Canandaigua, NY were negotiated as a single transaction. (e) Portfolio consists of the following properties: (i) Rite Aid Store (Eckerd) – Cheektowaga, NY, (ii) Rite Aid Store (Eckerd), W. Main St. – Batavia, NY, (iii) Rite Aid Store (Eckerd), Union Rd. – West Seneca, NY and (iv) Rite Aid Store (Eckerd) – Greece, NY. (f) Portfolio consists of the following properties: (i) Rite Aid Store (Eckerd) – Chattanooga, TN, (ii) Rite Aid Store (Eckerd) – Yorkshire, NY, (iii) Rite Aid Store (Eckerd), Sheridan Dr. – Amherst, NY, (iv) Rite Aid Store (Eckerd) – Grand Island, NY, (v) Rite Aid Store (Eckerd) – North Chili, NY, (vi) Rite Aid Store (Eckerd) – Tonawanda, NY, (vii) Rite Aid Store (Eckerd) – Irondequoit, NY, (viii) Rite Aid Store (Eckerd) – Hudson, NY, (ix) Rite Aid Store (Eckerd), Transit Rd. – Amherst, NY and (x) Rite Aid Store (Eckerd), Harlem Rd. – West Seneca, NY. (g) South Billings Center was classified as a development property but was not under active development. (h) The terms of the disposition of CVS Pharmacy (Eckerd) – Edmond, OK and CVS Pharmacy (Eckerd) – Norman, OK were negotiated as a single transaction. The Company closed on the following dispositions during the year ended December 31, 2017: Date Property Name Property Type Square Footage Consideration Aggregate Proceeds, Net (a) Gain January 27, 2017 Rite Aid Store (Eckerd), Culver Rd. – Rochester, NY Single-user retail 10,900 $ 500 $ 332 $ — February 21, 2017 Shoppes at Park West Multi-tenant retail 63,900 15,383 15,261 7,569 March 7, 2017 CVS Pharmacy – Sylacauga, AL Single-user retail 10,100 3,700 3,348 1,651 March 8, 2017 Rite Aid Store (Eckerd)–Kill Devil Hills, NC Single-user retail 13,800 4,297 4,134 1,857 March 15, 2017 Century III Plaza – Home Depot Single-user parcel 131,900 17,519 17,344 4,487 March 16, 2017 Village Shoppes at Gainesville Multi-tenant retail 229,500 41,750 41,380 14,107 March 24, 2017 Northwood Crossing Multi-tenant retail 160,000 22,850 22,723 10,007 April 4, 2017 University Town Center Multi-tenant retail 57,500 14,700 14,590 9,128 April 4, 2017 Edgemont Town Center Multi-tenant retail 77,700 19,025 18,857 8,995 April 4, 2017 Phenix Crossing Multi-tenant retail 56,600 12,400 12,296 5,699 April 27, 2017 Brown’s Lane Multi-tenant retail 74,700 10,575 10,318 3,408 May 9, 2017 Rite Aid Store (Eckerd) – Greer, SC Single-user retail 13,800 3,050 2,961 830 May 9, 2017 Evans Towne Centre Multi-tenant retail 75,700 11,825 11,419 5,226 May 25, 2017 Red Bug Village Multi-tenant retail 26,200 8,100 7,767 2,184 May 26, 2017 Wilton Square Multi-tenant retail 438,100 49,300 48,503 19,630 May 30, 2017 Town Square Plaza Multi-tenant retail 215,600 28,600 26,459 3,412 May 31, 2017 Cuyahoga Falls Market Center Multi-tenant retail 76,400 11,500 11,101 1,300 June 5, 2017 Plaza Santa Fe II Multi-tenant retail 224,200 35,220 33,506 16,946 June 6, 2017 Rite Aid Store (Eckerd) – Columbia, SC Single-user retail 13,400 3,250 3,163 1,046 June 16, 2017 Fox Creek Village Multi-tenant retail 107,500 24,825 24,415 12,470 June 29, 2017 Cottage Plaza Multi-tenant retail 85,500 23,050 22,685 8,039 June 29, 2017 Magnolia Square Multi-tenant retail 116,000 16,000 15,692 4,866 June 29, 2017 Cinemark Seven Bridges Single-user retail 70,200 15,271 14,948 3,973 June 29, 2017 Low Country Village I &amp; II Multi-tenant retail 139,900 22,075 21,639 10,286 July 20, 2017 Boulevard Plaza Multi-tenant retail 111,100 14,300 13,913 846 July 26, 2017 Irmo Station (b) Multi-tenant retail 99,400 16,027 15,596 7,236 July 27, 2017 Hickory Ridge Multi-tenant retail 380,600 44,020 43,701 18,535 August 4, 2017 Lakepointe Towne Center Multi-tenant retail 196,600 10,500 10,179 — August 14, 2017 The Columns Multi-tenant retail 173,400 21,750 21,313 5,073 August 25, 2017 Holliday Towne Center Multi-tenant retail 83,100 11,750 11,413 2,633 August 25, 2017 Northwoods Center (b) Multi-tenant retail 96,000 24,250 23,246 10,889 September 14, 2017 The Orchard Multi-tenant retail 165,800 20,000 19,663 5,022 September 21, 2017 Lake Mary Pointe Multi-tenant retail 51,100 5,100 4,838 534 September 22, 2017 West Town Market Multi-tenant retail 67,900 14,250 13,804 8,074 September 29, 2017 Dorman Centre I &amp; II Multi-tenant retail 388,300 46,000 45,011 13,430 October 6, 2017 Forks Town Center Multi-tenant retail 100,300 23,800 23,072 11,802 October 10, 2017 Placentia Town Center Multi-tenant retail 111,000 35,725 35,149 15,798 October 24, 2017 Five Forks Multi-tenant retail 70,200 10,720 10,280 3,862 October 27, 2017 Saucon Valley Square Multi-tenant retail 80,700 6,300 6,019 — December 8, 2017 Corwest Plaza Multi-tenant retail 115,100 29,825 29,325 10,205 December 14, 2017 23rd Street Plaza Multi-tenant retail 53,400 5,400 5,124 299 December 15, 2017 Century III Plaza Multi-tenant retail 152,200 11,600 11,490 — December 20, 2017 Page Field Commons Multi-tenant retail 319,400 38,000 37,228 12,868 December 21, 2017 Quakertown (b) Multi-tenant retail 61,800 15,940 15,550 7,103 December 21, 2017 Bed Bath &amp; Beyond Plaza – Miami, FL Multi-tenant retail 97,500 38,250 37,205 16,808 December 22, 2017 High Ridge Crossing Multi-tenant retail 76,900 4,750 4,601 — December 28, 2017 Azalea Square I &amp; Azalea Square III (c) Multi-tenant retail 269,800 54,786 53,740 25,832 5,810,700 $ 917,808 $ 896,301 $ 333,965 (a) Aggregate proceeds are net of transaction costs and exclude $150 of condemnation proceeds, which did not result in any additional gain recognition. (b) As of December 31, 2017, the following disposition proceeds are temporarily restricted related to potential 1031 Exchanges and are included in “Other assets, net” in the accompanying consolidated balance sheets: Property Name Proceeds Temporarily Restricted Irmo Station $ 15,643 Northwoods Center 23,255 Quakertown 15,189 $ 54,087 (c) The terms of the disposition of Azalea Square I and Azalea Square III were negotiated as a single transaction.</t>
  </si>
  <si>
    <t>Schedule of assets and liabilities associated with investment properties held for sale</t>
  </si>
  <si>
    <t>The following table presents the assets and liabilities associated with the investment properties classified as held for sale: December 31, 2017 December 31, 2016 Assets Land, building and other improvements $ 2,791 $ 45,395 Less accumulated depreciation (27 ) (15,769 ) Net investment properties 2,764 29,626 Other assets 883 1,201 Assets associated with investment properties held for sale $ 3,647 $ 30,827 Liabilities Other liabilities $ — $ 864 Liabilities associated with investment properties held for sale $ — $ 864</t>
  </si>
  <si>
    <t>Equity Compensation Plans (Tables)</t>
  </si>
  <si>
    <t>Summary of unvested restricted shares and restricted stock units</t>
  </si>
  <si>
    <t>The following table summarizes the Company’s unvested restricted shares as of and for the years ended December 31, 2017 , 2016 and 2015 : Unvested Restricted Shares Weighted Average Grant Date Fair Value per Restricted Share Balance as of January 1, 2015 396 $ 14.26 Shares granted (a) 801 $ 15.82 Shares vested (405 ) $ 14.89 Shares forfeited (4 ) $ 16.01 Balance as of December 31, 2015 788 $ 15.52 Shares granted (a) 274 $ 14.76 Shares vested (510 ) $ 15.38 Shares forfeited (b) (10 ) $ 14.70 Balance as of December 31, 2016 542 $ 15.28 Shares granted (a) 285 $ 14.60 Shares vested (291 ) $ 15.44 Shares forfeited (b) (40 ) $ 15.12 Balance as of December 31, 2017 (c) 496 $ 14.81 (a) Shares granted in 2015 , 2016 and 2017 vest over periods ranging from 0.4 years to 3.4 years , 0.4 years to 3.9 years and one year to three years , respectively, in accordance with the terms of applicable award agreements. (b) Effective January 1, 2016, the Company made an accounting policy election to account for forfeitures when they occur. (c) As of December 31, 2017 , total unrecognized compensation expense related to unvested restricted shares was $2,152 , which is expected to be amortized over a weighted average term of 1.2 years . The following table summarizes the Company’s unvested RSUs as of and for the years ended December 31, 2017 , 2016 and 2015 : Unvested RSUs Weighted Average Grant Date Fair Value per RSU RSUs eligible for future conversion as of January 1, 2015 — $ — RSUs granted (a) 180 $ 14.19 RSUs ineligible for conversion (6 ) $ 14.10 RSUs eligible for future conversion as of December 31, 2015 174 $ 14.20 RSUs granted (b) 246 $ 13.85 RSUs ineligible for conversion (29 ) $ 13.56 RSUs eligible for future conversion as of December 31, 2016 391 $ 14.02 RSUs granted (c) 253 $ 15.52 RSUs ineligible for conversion (89 ) $ 14.68 RSUs eligible for future conversion as of December 31, 2017 (d) (e) 555 $ 14.60 (a) Assumptions and inputs as of the grant dates included a weighted average risk-free interest rate of 0.80% , the Company’s historical common stock performance relative to the peer companies within the NAREIT Shopping Center Index and the Company’s weighted average common stock dividend yield of 4.26% . (b) Assumptions and inputs as of the grant dates included a weighted average risk-free interest rate of 0.89% , the Company’s historical common stock performance relative to the peer companies within the NAREIT Shopping Center Index and the Company’s weighted average common stock dividend yield of 4.59% . (c) Assumptions and inputs as of the grant date included a risk-free interest rate of 1.50% , the Company’s historical common stock performance relative to the peer companies within the NAREIT Shopping Center Index and the Company’s common stock dividend yield of 4.32% . (d) As of December 31, 2017 , total unrecognized compensation expense related to unvested RSUs was $4,099 , which is expected to be amortized over a weighted average term of 2.3 years . (e) Subsequent to December 31, 2017, 141 RSUs converted into 42 shares of common stock and 65 restricted shares with a one year vesting term after applying a conversion rate of 76% based upon the Company’s TSR relative to the TSRs of its Peer Companies, for the performance period that concluded on December 31, 2017. An additional 16 shares of common stock were also issued for dividends that would have been paid on the common stock and restricted shares during the performance period.</t>
  </si>
  <si>
    <t>Leases (Tables)</t>
  </si>
  <si>
    <t>Schedule of minimum lease payments to be received under operating leases</t>
  </si>
  <si>
    <t>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8 $ 370,874 2019 322,661 2020 278,958 2021 238,830 2022 192,161 Thereafter 736,226 Total $ 2,139,710 The remaining lease terms range from less than one year to more than 65 years .</t>
  </si>
  <si>
    <t>Schedule of rent expense</t>
  </si>
  <si>
    <t>The following table summarizes rent expense included in the accompanying consolidated statements of operations and other comprehensive income, including straight-line rent expense. Year Ended December 31, 2017 2016 2015 Ground lease rent expense (a) $ 9,188 $ 10,464 $ 11,461 Office rent expense (b) $ 1,311 $ 1,317 $ 1,246 (a) Included in “Operating expenses” in the accompanying consolidated statements of operations and other comprehensive income. Includes straight-line ground rent expense of $2,710 , $3,253 and $3,722 for the years ended December 31, 2017 , 2016 and 2015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income.</t>
  </si>
  <si>
    <t>Schedule of minimum future rental obligations to be paid under ground and office leases</t>
  </si>
  <si>
    <t>Minimum future rental obligations to be paid under the ground and office leases, including fixed rental increases, are as follows: Minimum Lease Obligations 2018 $ 6,717 2019 7,084 2020 7,220 2021 7,338 2022 7,368 Thereafter 348,246 Total $ 383,973</t>
  </si>
  <si>
    <t>Mortgages Payable (Tables)</t>
  </si>
  <si>
    <t>Summary of mortgages payable</t>
  </si>
  <si>
    <t>The following table summarizes the Company’s mortgages payable: December 31, 2017 December 31, 2016 Aggregate Principal Balance Weighted Average Interest Rate Weighted Average Years to Maturity Aggregate Principal Balance Weighted Average Interest Rate Weighted Average Years to Maturity Fixed rate mortgages payable (a) $ 287,238 4.99 % 5.2 $ 773,395 6.31 % 4.2 Premium, net of accumulated amortization 1,024 1,437 Discount, net of accumulated amortization (579 ) (622 ) Capitalized loan fees, net of accumulated amortization (615 ) (5,026 ) Mortgages payable, net $ 287,068 $ 769,184 (a) The fixed rate mortgages had interest rates ranging from 3.75% to 8.00% as of December 31, 2017 and 2016 . Term Loan Due 2023 Maturity Date Leverage-Based Pricing Credit Spread Ratings-Based Pricing Credit Spread $200,000 unsecured term loan 11/22/2023 1.70% – 2.55% 1.50% – 2.45%</t>
  </si>
  <si>
    <t>Summary of scheduled maturities and principal amortization of indebtedness</t>
  </si>
  <si>
    <t>The following table shows the scheduled maturities and principal amortization of the Company’s indebtedness as of December 31, 2017 , for each of the next five years and thereafter and the weighted average interest rates by year. The table does not reflect the impact of any 2018 debt activity. 2018 2019 2020 2021 2022 Thereafter Total Debt: Fixed rate debt: Mortgages payable (a) $ 4,166 $ 25,257 $ 3,923 $ 22,820 $ 157,216 $ 73,856 $ 287,238 Fixed rate term loans (b) — — — 250,000 — 200,000 450,000 Unsecured notes payable (c) — — — 100,000 — 600,000 700,000 Total fixed rate debt 4,166 25,257 3,923 372,820 157,216 873,856 1,437,238 Variable rate debt: Variable rate term loan and revolving line of credit 100,000 — 216,000 — — — 316,000 Total debt (d) $ 104,166 $ 25,257 $ 219,923 $ 372,820 $ 157,216 $ 873,856 $ 1,753,238 Weighted average interest rate on debt: Fixed rate debt 5.07 % 7.29 % 4.62 % 3.62 % 4.97 % 3.92 % 4.02 % Variable rate debt (e) 2.93 % — 2.92 % — — — 2.92 % Total 3.01 % 7.29 % 2.95 % 3.62 % 4.97 % 3.92 % 3.83 % (a) Excludes mortgage premium of $1,024 and discount of $(579) , net of accumulated amortization, as of December 31, 2017 . (b) $250,000 of London Interbank Offered Rate (LIBOR)-based variable rate debt has been swapped to a fixed rate through three interest rate swaps. The swaps effectively convert one-month floating rate LIBOR to a fixed rate of 2.00% through January 5, 2021. In addition, $200,000 of LIBOR-based variable rate debt has been swapped to a fixed rate through two interest rate swaps. The swaps effectively convert one-month floating rate LIBOR to a fixed rate of 1.26% through November 22, 2018. (c) Excludes discount of $(853) , net of accumulated amortization, as of December 31, 2017 . (d) The weighted average years to maturity of consolidated indebtedness was 5.1 years as of December 31, 2017 . Total debt excludes capitalized loan fees of $(6,744) , net of accumulated amortization, as of December 31, 2017 , which are included as a reduction to the respective debt balances. (e) Represents interest rates as of December 31, 2017 .</t>
  </si>
  <si>
    <t>Unsecured Notes Payable (Tables)</t>
  </si>
  <si>
    <t>Summary of unsecured notes payable</t>
  </si>
  <si>
    <t>The following table summarizes the Company’s unsecured notes payable: December 31, 2017 December 31, 2016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853 ) (971 ) Capitalized loan fees, net of accumulated amortization (3,399 ) (3,886 ) Total $ 695,748 $ 695,143 The following table summarizes the Company’s term loans and revolving line of credit: December 31, 2017 December 31, 2016 Maturity Date Balance Interest Rate Balance Interest Rate Unsecured credit facility term loan due 2021 – fixed rate (a) January 5, 2021 $ 250,000 3.30 % $ 250,000 1.97 % Unsecured credit facility term loan due 2018 – variable rate May 11, 2018 100,000 2.93 % 200,000 2.22 % Unsecured term loan due 2023 – fixed rate (b) November 22, 2023 200,000 2.96 % — — % Subtotal 550,000 450,000 Capitalized loan fees, net of accumulated amortization (2,730 ) (2,402 ) Term loans, net $ 547,270 $ 447,598 Revolving line of credit – variable rate (c) January 5, 2020 $ 216,000 2.92 % $ 86,000 2.12 % (a) As of December 31, 2017 and 2016 , $250,000 of LIBOR -based variable rate debt has been swapped to weighted average fixed rates of 2.00% and 0.67% , respectively, plus a credit spread based on a leverage grid ranging from 1.30% to 2.20% through January 5, 2021 and December 29, 2017, respectively. The applicable credit spread was 1.30% as of December 31, 2017 and 2016 . (b) As of December 31, 2017 , $200,000 of LIBOR -based variable rate debt has been swapped to a fixed rate of 1.26% plus a credit spread based on a leverage grid ranging from 1.70% to 2.55% through November 22, 2018. The applicable credit spread was 1.70% as of December 31, 2017 . (c) Excludes capitalized loan fees, which are included in “Other assets, net” in the accompanying consolidated balance sheets.</t>
  </si>
  <si>
    <t>Unsecured Term Loans and Revolving Line of Credit (Tables)</t>
  </si>
  <si>
    <t>Summary of term loans and revolving line of credit</t>
  </si>
  <si>
    <t>Summary of unsecured credit facility</t>
  </si>
  <si>
    <t>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100,000 unsecured term loan 5/11/2018 2 one year 0.15% 1.45% - 2.20% N/A 1.05% - 2.05% N/A $750,000 unsecured revolving line of credit 1/5/2020 2 six month 0.075% 1.35% - 2.25% 0.15% - 0.25% 0.85% - 1.55% 0.125% - 0.30%</t>
  </si>
  <si>
    <t>Summary of Term Loan Due 2023</t>
  </si>
  <si>
    <t>Derivatives (Tables)</t>
  </si>
  <si>
    <t>Schedule of derivative instruments</t>
  </si>
  <si>
    <t>The following table summarizes the Company’s interest rate swaps as of December 31, 2017 , which effectively convert one-month floating rate LIBOR to a fixed rate: Effective Date Notional Fixed Interest Rate Termination Date January 3, 2017 $ 100,000 1.26 % November 22, 2018 January 3, 2017 $ 100,000 1.26 % November 22, 2018 December 29, 2017 $ 100,000 2.00 % January 5, 2021 December 29, 2017 $ 100,000 2.00 % January 5, 2021 December 29, 2017 $ 50,000 2.00 % January 5, 2021</t>
  </si>
  <si>
    <t>Schedule of interest rate swaps designated as cash flow hedges</t>
  </si>
  <si>
    <t>The following table summarizes the Company’s interest rate swaps that were designated as cash flow hedges of interest rate risk: Number of Instruments Notional Interest Rate Derivatives December 31, 2017 December 31, 2016 December 31, 2017 December 31, 2016 Interest rate swaps 5 2 $ 450,000 $ 250,000</t>
  </si>
  <si>
    <t>Schedule of estimated fair value of derivative instruments</t>
  </si>
  <si>
    <t>The table below presents the estimated fair value of the Company’s derivative financial instruments, which are presented within “Other assets, net” in the accompanying consolidated balance sheets. The valuation techniques utilized are described in Note 15 to the consolidated financial statements. Fair Value December 31, 2017 December 31, 2016 Derivatives designated as cash flow hedges: Interest rate swaps $ 1,086 $ 743</t>
  </si>
  <si>
    <t>Schedule of effect of derivative instruments on the consolidated statements of operations</t>
  </si>
  <si>
    <t>The following table presents the effect of the Company’s derivative financial instruments on the accompanying consolidated statements of operations and other comprehensive income: Derivatives in Cash Flow Hedging Relationships Amount of Gain Recognized in Other Comprehensive Income on Derivative (Effective Portion) Location of (Gain) Loss Reclassified from Accumulated Other Comprehensive Income (AOCI) into Income (Effective Portion) Amount of (Gain) Loss Reclassified from AOCI into Income (Effective Portion) Location of Gain Recognized In Income on Derivative (Ineffective Portion and Amount Excluded from Effectiveness Testing) Amount of Loss (Gain) Recognized in Income on Derivative (Ineffective Portion and Amount Excluded from Effectiveness Testing) 2017 2016 2017 2016 2017 2016 Interest rate swaps $ (985 ) $ (399 ) Interest expense $ (633 ) $ 408 Other income, net $ 9 $ (21 )</t>
  </si>
  <si>
    <t>Earnings per Share (Tables)</t>
  </si>
  <si>
    <t>Schedule of components used in the calculation of basic and diluted EPS</t>
  </si>
  <si>
    <t>The following table summarizes the components used in the calculation of basic and diluted earnings per share (EPS): Year Ended December 31, 2017 2016 2015 Numerator: (Loss) income from continuing operations $ (86,484 ) $ 37,110 $ 3,832 Gain on sales of investment properties 337,975 129,707 121,792 Net income from continuing operations attributable to noncontrolling interest — — (528 ) Preferred stock dividends (13,867 ) (9,450 ) (9,450 ) Net income attributable to common shareholders 237,624 157,367 115,646 Earnings allocated to unvested restricted shares (513 ) (445 ) (481 ) Net income attributable to common shareholders excluding amounts attributable to unvested restricted shares $ 237,111 $ 156,922 $ 115,165 Denominator: Denominator for earnings per common share – basic: Weighted average number of common shares outstanding 230,747 (a) 236,651 (b) 236,380 (c) Effect of dilutive securities: Stock options 1 (d) 2 (d) 2 (d) RSUs 179 (e) 298 (f) — (g) Denominator for earnings per common share – diluted: Weighted average number of common and common equivalent shares outstanding 230,927 236,951 236,382 (a) Excludes 496 shares of unvested restricted common stock as of December 31, 2017 , which equate to 537 shares on a weighted average basis for the year ended December 31, 2017 . These shares will continue to be excluded from the computation of basic EPS until contingencies are resolved and the shares are released. (b) Excludes 542 shares of unvested restricted common stock as of December 31, 2016 , which equate to 637 shares on a weighted average basis for the year ended December 31, 2016 . These shares were excluded from the computation of basic EPS as the contingencies remained and the shares had not been released as of the end of the reporting period. (c) Excludes 788 shares of unvested restricted common stock as of December 31, 2015 , which equate to 768 shares on a weighted average basis for the year ended December 31, 2015 . These shares were excluded from the computation of basic EPS as the contingencies remained and the shares had not been released as of the end of the reporting period. (d) There were outstanding options to purchase 38 , 41 and 53 shares of common stock as of December 31, 2017 , 2016 and 2015 , respectively, at a weighted average exercise price of $18.85 , $19.25 and $19.39 , respectively. Of these totals, outstanding options to purchase 32 , 35 and 45 shares of common stock as of December 31, 2017 , 2016 and 2015 , respectively, at a weighted average exercise price of $20.19 , $20.55 and $20.74 , respectively, have been excluded from the common shares used in calculating diluted EPS as including them would be anti-dilutive. (e) As of December 31, 2017 , there were 555 RSUs eligible for future conversion upon completion of the performance periods (see Note 5 to the consolidated financial statements), which equate to 617 RSUs on a weighted average basis for the year ended December 31, 2017 . These contingently issuable shares are a component of calculating diluted EPS. (f) As of December 31, 2016 , there were 391 RSUs eligible for future conversion upon completion of the performance periods, which equate to 367 RSUs on a weighted average basis for the year ended December 31, 2016 . These contingently issuable shares are a component of calculating diluted EPS. (g) As of December 31, 2015 , there were 174 RSUs eligible for future conversion upon completion of the performance period, which equate to 101 RSUs on a weighted average basis for the year ended December 31, 2015 . These contingently issuable shares are a component of calculating diluted EPS.</t>
  </si>
  <si>
    <t>Income Taxes (Tables)</t>
  </si>
  <si>
    <t>Schedule of deferred tax assets and liabilities</t>
  </si>
  <si>
    <t>The Company’s deferred tax assets and liabilities as of December 31, 2017 and 2016 were as follows: 2017 2016 Deferred tax assets: Basis difference in properties $ 2 $ — Capital loss carryforward 5,751 9,628 Net operating loss carryforward 6,125 10,677 Other 469 870 Gross deferred tax assets 12,347 21,175 Less: valuation allowance (12,347 ) (21,175 ) Total deferred tax assets — — Deferred tax liabilities: Other — — Net deferred tax assets $ — $ —</t>
  </si>
  <si>
    <t>Reconciliation of net income to REIT taxable income before the dividends paid deduction</t>
  </si>
  <si>
    <t>The following table reconciles the Company’s net income to REIT taxable income before the dividends paid deduction for the years ended December 31, 2017 , 2016 and 2015 : 2017 2016 2015 Net income attributable to the Company $ 251,491 $ 166,817 $ 125,096 Book/tax differences (59,220 ) (50,950 ) 2,344 REIT taxable income subject to 90% dividend requirement $ 192,271 $ 115,867 $ 127,440</t>
  </si>
  <si>
    <t>Schedule of dividends paid deduction</t>
  </si>
  <si>
    <t>The Company’s dividends paid deduction for the years ended December 31, 2017 , 2016 and 2015 is summarized below: 2017 2016 2015 Distributions $ 192,271 $ 166,285 $ 166,064 Less: non-dividend distributions — (50,418 ) (38,624 ) Total dividends paid deduction attributable to earnings and profits $ 192,271 $ 115,867 $ 127,440</t>
  </si>
  <si>
    <t>Schedule of tax characterization of distributions paid per share</t>
  </si>
  <si>
    <t>A summary of the tax characterization per share of the distributions to shareholders of the Company’s preferred stock and common stock for the years ended December 31, 2017 , 2016 and 2015 follows: 2017 2016 2015 Preferred stock Ordinary dividends $ 1.62 $ 1.75 $ 1.75 Non-dividend distributions — — — Capital gain distributions 0.07 — — Total distributions per share $ 1.69 $ 1.75 $ 1.75 Common stock Ordinary dividends $ 0.76 $ 0.45 $ 0.50 Non-dividend distributions — 0.21 0.16 Capital gain distributions 0.03 — — Total distributions per share $ 0.79 $ 0.66 $ 0.66</t>
  </si>
  <si>
    <t>Provision for Impairment of Investment Properties (Tables)</t>
  </si>
  <si>
    <t>Schedule of identified impairment indicators</t>
  </si>
  <si>
    <t>As of December 31, 2017 ,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7 , 2016 and 2015 : December 31, 2017 2016 2015 Number of properties for which indicators of impairment were identified 6 7 (a) 3 (b) Less: number of properties for which an impairment charge was recorded 1 2 — Less: number of properties that were held for sale as of the date the analysis was performed for which indicators of impairment were identified but no impairment charge was recorded 1 2 — Remaining properties for which indicators of impairment were identified but no impairment charge was considered necessary 4 3 3 Weighted average percentage by which the projected undiscounted cash flows exceeded its respective carrying value for each of the remaining properties (c) 14 % 21 % 42 % (a) Includes three properties which have subsequently been sold as of December 31, 2017 . (b) Includes one property which has subsequently been sold as of December 31, 2017 . (c) Based upon the estimated holding period for each asset where an undiscounted cash flow analysis was performed.</t>
  </si>
  <si>
    <t>Schedule of investment property impairment charges</t>
  </si>
  <si>
    <t>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e) The Company recorded an impairment charge based upon the terms and conditions of an executed sales contract. The property was sold on December 22, 2017. (f) The Company recorded an impairment charge based upon the terms and conditions of an executed sales contract. 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Rochester, NY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d) The Company recorded an impairment charge upon re-evaluating the strategic alternatives for the property. (e) The Company recorded an impairment charge based upon the terms and conditions of a bona fide purchase offer. This property was sold on January 27, 2017. 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t>
  </si>
  <si>
    <t>Fair Value Measurements (Tables)</t>
  </si>
  <si>
    <t>Schedule of carrying value and estimated fair value of financial instruments</t>
  </si>
  <si>
    <t>The following table presents the carrying value and estimated fair value of the Company’s financial instruments: December 31, 2017 December 31, 2016 Carrying Value Fair Value Carrying Value Fair Value Financial assets: Derivative asset $ 1,086 $ 1,086 $ 743 $ 743 Financial liabilities: Mortgages payable, net $ 287,068 $ 298,635 $ 769,184 $ 833,210 Unsecured notes payable, net $ 695,748 $ 693,823 $ 695,143 $ 679,212 Unsecured term loans, net $ 547,270 $ 552,555 $ 447,598 $ 450,421 Unsecured revolving line of credit $ 216,000 $ 216,222 $ 86,000 $ 86,130</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7 Derivative asset $ — $ 1,086 $ — $ 1,086 December 31, 2016 Derivative asset $ — $ 743 $ — $ 743</t>
  </si>
  <si>
    <t>Schedule of assets measured at fair value on a nonrecurring basis</t>
  </si>
  <si>
    <t>The following table presents the Company’s assets measured at fair value on a nonrecurring basis as of December 31, 2017 and 2016 , aggregated by the level within the fair value hierarchy in which those measurements fall. The table includes information related to properties remeasured to fair value during the years ended December 31, 2017 and 2016 , except for those properties sold prior to December 31, 2017 and 2016 , respectively. Methods and assumptions used to estimate the fair value of these assets are described after the table. Fair Value Level 1 Level 2 Level 3 Total Provision for Impairment (a) December 31, 2017 Investment properties $ — $ 74,250 (b) $ — $ 74,250 $ 50,077 December 31, 2016 Investment properties $ — $ 500 (c) $ 10,600 (d) $ 11,100 $ 13,227 (a) Excludes impairment charges recorded on investment properties sold prior to December 31, 2017 . (b)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is based upon the expected sales price for an executed sales contract and determined to be a Level 2 input. (c) Represents the fair value of the Company’s Rite Aid Store (Eckerd), Culver Rd. investment property as of December 31, 2016, the date the asset was measured at fair value. The estimated fair value of Rite Aid Store (Eckerd), Culver Rd. was based upon the expected sales price from a bona fide purchase offer and determined to be a Level 2 input. (d)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7 Mortgages payable, net $ — $ — $ 298,635 $ 298,635 Unsecured notes payable, net $ 243,183 $ — $ 450,640 $ 693,823 Unsecured term loans, net $ — $ — $ 552,555 $ 552,555 Unsecured revolving line of credit $ — $ — $ 216,222 $ 216,222 December 31, 2016 Mortgages payable, net $ — $ — $ 833,210 $ 833,210 Unsecured notes payable, net $ 234,700 $ — $ 444,512 $ 679,212 Unsecured term loan, net $ — $ — $ 450,421 $ 450,421 Unsecured revolving line of credit $ — $ — $ 86,130 $ 86,130</t>
  </si>
  <si>
    <t>Quarterly Financial Information (unaudited) (Tables)</t>
  </si>
  <si>
    <t>Schedule of quarterly financial information (unaudited)</t>
  </si>
  <si>
    <t>The following table sets forth selected quarterly financial data for the Company: 2017 Dec 31 Sep 30 Jun 30 Mar 31 Total revenues $ 126,588 $ 130,519 $ 137,339 $ 143,693 Net income (loss) $ 109,924 $ 35,904 $ 114,763 $ (9,100 ) Net income (loss) attributable to common shareholders $ 103,144 $ 33,542 $ 112,400 $ (11,462 ) Net income (loss) per common share attributable to common shareholders – basic and diluted $ 0.46 $ 0.15 $ 0.48 $ (0.05 ) Weighted average number of common shares outstanding – basic 222,942 229,508 234,243 236,294 Weighted average number of common shares outstanding – diluted 223,095 230,104 234,818 236,294 2016 Dec 31 Sep 30 Jun 30 Mar 31 Total revenues $ 142,752 $ 144,526 $ 147,226 $ 148,639 Net income $ 18,295 $ 72,494 $ 28,602 $ 47,426 Net income attributable to common shareholders $ 15,932 $ 70,132 $ 26,239 $ 45,064 Net income per common share attributable to common shareholders – basic and diluted $ 0.07 $ 0.30 $ 0.11 $ 0.19 Weighted average number of common shares outstanding – basic 236,528 236,783 236,716 236,578 Weighted average number of common shares outstanding – diluted 236,852 237,108 236,902 236,680</t>
  </si>
  <si>
    <t>Organization and Basis of Presentation (Details) $ in Thousands</t>
  </si>
  <si>
    <t>Oct. 29, 2015USD ($)</t>
  </si>
  <si>
    <t>Dec. 31, 2017USD ($)propertysubsidiary</t>
  </si>
  <si>
    <t>Dec. 31, 2016USD ($)property</t>
  </si>
  <si>
    <t>Real Estate Properties [Line Items]</t>
  </si>
  <si>
    <t>Number of wholly-owned subsidiaries jointly elected to be treated as a TRS | subsidiary</t>
  </si>
  <si>
    <t>Gain on sales of investment properties | $</t>
  </si>
  <si>
    <t>Operating properties | Wholly-owned</t>
  </si>
  <si>
    <t>Number of real estate properties</t>
  </si>
  <si>
    <t>Operating properties | Wholly-owned | Retail</t>
  </si>
  <si>
    <t>Operating properties | Wholly-owned | Office</t>
  </si>
  <si>
    <t>Redevelopment properties | Wholly-owned</t>
  </si>
  <si>
    <t>Future redevelopment property | Wholly-owned</t>
  </si>
  <si>
    <t>Investment properties held for sale</t>
  </si>
  <si>
    <t>Investment properties held for sale | Operating properties | Wholly-owned</t>
  </si>
  <si>
    <t>Green Valley Crossing | Noncontrolling interest</t>
  </si>
  <si>
    <t>Distribution to noncontrolling interest | $</t>
  </si>
  <si>
    <t>Summary of Significant Accounting Policies (Details) $ in Thousands</t>
  </si>
  <si>
    <t>3 Months Ended</t>
  </si>
  <si>
    <t>Dec. 31, 2017USD ($)propertySegments</t>
  </si>
  <si>
    <t>Dec. 31, 2015USD ($)property</t>
  </si>
  <si>
    <t>Dec. 31, 2014USD ($)</t>
  </si>
  <si>
    <t>Impairment charges</t>
  </si>
  <si>
    <t>Restricted cash</t>
  </si>
  <si>
    <t>Total cash, cash equivalents and restricted cash</t>
  </si>
  <si>
    <t>Balance in accumulated other comprehensive income relating to derivatives</t>
  </si>
  <si>
    <t>Lease termination income</t>
  </si>
  <si>
    <t>Percentage rental income</t>
  </si>
  <si>
    <t>Number of properties sold | property</t>
  </si>
  <si>
    <t>Number of reportable segments | Segments</t>
  </si>
  <si>
    <t>Debt prepayment costs</t>
  </si>
  <si>
    <t>Decrease in net cash provided by operating activities</t>
  </si>
  <si>
    <t>Decrease in net cash provided by investing activities</t>
  </si>
  <si>
    <t>Intangible Assets, Amortization Expense, Fiscal Year Maturity</t>
  </si>
  <si>
    <t>Acquired in-place lease value intangibles</t>
  </si>
  <si>
    <t>Amortization expense</t>
  </si>
  <si>
    <t>Thereafter</t>
  </si>
  <si>
    <t>Acquired above market lease intangibles</t>
  </si>
  <si>
    <t>Acquired below market lease intangibles</t>
  </si>
  <si>
    <t>Acquired ground lease intangibles</t>
  </si>
  <si>
    <t>Accumulated amortization of acquired lease intangible assets</t>
  </si>
  <si>
    <t>Accumulated amortization of acquired lease intangible liabilities</t>
  </si>
  <si>
    <t>Building and associated improvements</t>
  </si>
  <si>
    <t>Estimated useful life (in years)</t>
  </si>
  <si>
    <t>30 years</t>
  </si>
  <si>
    <t>Site improvements and most other capital improvements</t>
  </si>
  <si>
    <t>15 years</t>
  </si>
  <si>
    <t>Capitalized internal leasing incentives</t>
  </si>
  <si>
    <t>Capitalized costs</t>
  </si>
  <si>
    <t>Transaction costs related to asset acquisitions</t>
  </si>
  <si>
    <t>Consolidated properties</t>
  </si>
  <si>
    <t>Redevelopment properties</t>
  </si>
  <si>
    <t>Capitalized indirect project costs</t>
  </si>
  <si>
    <t>Expansions, pad developments and other significant improvements</t>
  </si>
  <si>
    <t>Number of properties classified as held for sale | property</t>
  </si>
  <si>
    <t>Early adoption of accounting standards update</t>
  </si>
  <si>
    <t>Acquisitions - Summary of Acquisitions (Details) $ in Thousands</t>
  </si>
  <si>
    <t>Dec. 19, 2017USD ($)ft²</t>
  </si>
  <si>
    <t>Dec. 11, 2017USD ($)ft²unit</t>
  </si>
  <si>
    <t>Aug. 08, 2017USD ($)ft²</t>
  </si>
  <si>
    <t>Jul. 06, 2017USD ($)ft²</t>
  </si>
  <si>
    <t>May 16, 2017USD ($)ft²unit</t>
  </si>
  <si>
    <t>Apr. 05, 2017USD ($)ft²</t>
  </si>
  <si>
    <t>Feb. 24, 2017USD ($)ft²</t>
  </si>
  <si>
    <t>Jan. 25, 2017USD ($)aft²</t>
  </si>
  <si>
    <t>Jan. 13, 2017USD ($)ft²</t>
  </si>
  <si>
    <t>Nov. 22, 2016USD ($)ft²</t>
  </si>
  <si>
    <t>Aug. 30, 2016USD ($)ft²</t>
  </si>
  <si>
    <t>Jun. 15, 2016USD ($)ft²</t>
  </si>
  <si>
    <t>May 05, 2016USD ($)ft²</t>
  </si>
  <si>
    <t>Apr. 29, 2016USD ($)ft²</t>
  </si>
  <si>
    <t>Apr. 01, 2016USD ($)ft²</t>
  </si>
  <si>
    <t>Mar. 29, 2016USD ($)ft²</t>
  </si>
  <si>
    <t>Jan. 15, 2016USD ($)ft²property</t>
  </si>
  <si>
    <t>Nov. 13, 2015USD ($)ft²</t>
  </si>
  <si>
    <t>Oct. 27, 2015USD ($)ft²</t>
  </si>
  <si>
    <t>Aug. 27, 2015USD ($)ft²</t>
  </si>
  <si>
    <t>Jul. 31, 2015USD ($)ft²</t>
  </si>
  <si>
    <t>Jun. 10, 2015USD ($)ft²</t>
  </si>
  <si>
    <t>May 04, 2015USD ($)ft²</t>
  </si>
  <si>
    <t>Mar. 24, 2015USD ($)ft²</t>
  </si>
  <si>
    <t>Feb. 19, 2015USD ($)ft²</t>
  </si>
  <si>
    <t>Jan. 23, 2015USD ($)ft²</t>
  </si>
  <si>
    <t>Jan. 08, 2015USD ($)ft²</t>
  </si>
  <si>
    <t>Dec. 31, 2017USD ($)aft²</t>
  </si>
  <si>
    <t>Dec. 31, 2016USD ($)ft²</t>
  </si>
  <si>
    <t>Sep. 30, 2017unitphase</t>
  </si>
  <si>
    <t>Dec. 31, 2015USD ($)ft²</t>
  </si>
  <si>
    <t>Business Acquisition [Line Items]</t>
  </si>
  <si>
    <t>Main Street Promenade</t>
  </si>
  <si>
    <t>Square footage | ft²</t>
  </si>
  <si>
    <t>Purchase price of asset acquisition</t>
  </si>
  <si>
    <t>Boulevard at the Capital Centre</t>
  </si>
  <si>
    <t>Land subject to ground lease | a</t>
  </si>
  <si>
    <t>Fee interest in land acquired | a</t>
  </si>
  <si>
    <t>Consideration paid for fee interest in land</t>
  </si>
  <si>
    <t>Remaining land subject to ground lease | a</t>
  </si>
  <si>
    <t>Term of ground lease</t>
  </si>
  <si>
    <t>9 months</t>
  </si>
  <si>
    <t>Amount of building and improvements derecognized</t>
  </si>
  <si>
    <t>Fair value of land received</t>
  </si>
  <si>
    <t>One Loudoun Downtown - Phase II</t>
  </si>
  <si>
    <t>One Loudoun Downtown - Phase III</t>
  </si>
  <si>
    <t>One Loudoun Downtown - Phase IV</t>
  </si>
  <si>
    <t>Number of residential units | unit</t>
  </si>
  <si>
    <t>New Hyde Park Shopping Center</t>
  </si>
  <si>
    <t>One Loudoun Downtown - Phase V</t>
  </si>
  <si>
    <t>One Loudoun Downtown - Phase VI</t>
  </si>
  <si>
    <t>Plaza del Lago</t>
  </si>
  <si>
    <t>Outparcel at Southlake Town Square</t>
  </si>
  <si>
    <t>Acquisition price of business combination</t>
  </si>
  <si>
    <t>2017 acquisitions</t>
  </si>
  <si>
    <t>Capitalized closing costs and adjustments</t>
  </si>
  <si>
    <t>Mortgage payable assumed</t>
  </si>
  <si>
    <t>One Loudoun Downtown - Phases II through VI</t>
  </si>
  <si>
    <t>Number of properties acquired | phase</t>
  </si>
  <si>
    <t>Shoppes at Hagerstown</t>
  </si>
  <si>
    <t>Merrifield Town Center II</t>
  </si>
  <si>
    <t>Oak Brook Promenade</t>
  </si>
  <si>
    <t>The Shoppes at Union Hill</t>
  </si>
  <si>
    <t>Fixed interest rate (as a percent)</t>
  </si>
  <si>
    <t>3.75%</t>
  </si>
  <si>
    <t>Ashland &amp; Roosevelt - Fee Interest</t>
  </si>
  <si>
    <t>Tacoma South</t>
  </si>
  <si>
    <t>Eastside</t>
  </si>
  <si>
    <t>Woodinville Plaza - Anchor Space Improvements</t>
  </si>
  <si>
    <t>One Loudoun Downtown</t>
  </si>
  <si>
    <t>2016 acquisitions</t>
  </si>
  <si>
    <t>Shoppes at Hagerstown and Merrifield Town Center II</t>
  </si>
  <si>
    <t>Number of properties acquired | property</t>
  </si>
  <si>
    <t>Southlake Town Square</t>
  </si>
  <si>
    <t>Acres of land | a</t>
  </si>
  <si>
    <t>Downtown Crown</t>
  </si>
  <si>
    <t>Merrifield Town Center</t>
  </si>
  <si>
    <t>Fort Evans Plaza II</t>
  </si>
  <si>
    <t>Cedar Park Town Center</t>
  </si>
  <si>
    <t>Parcel at Lake Worth Towne Crossing</t>
  </si>
  <si>
    <t>Tysons Corner</t>
  </si>
  <si>
    <t>Woodinville Plaza</t>
  </si>
  <si>
    <t>Coal Creek Marketplace</t>
  </si>
  <si>
    <t>Outparcel at Royal Oaks Village II</t>
  </si>
  <si>
    <t>Towson Square</t>
  </si>
  <si>
    <t>2015 acquisitions</t>
  </si>
  <si>
    <t>Retail | Plaza del Lago</t>
  </si>
  <si>
    <t>Retail | Merrifield Town Center II</t>
  </si>
  <si>
    <t>Residential | Plaza del Lago</t>
  </si>
  <si>
    <t>Storage | Merrifield Town Center II</t>
  </si>
  <si>
    <t>Capitalized costs | Southlake Town Square</t>
  </si>
  <si>
    <t>Acquisitions - Acquisition Date Fair Values (Details) - USD ($) $ in Thousands</t>
  </si>
  <si>
    <t>Acquisition Date Fair Values</t>
  </si>
  <si>
    <t>Transaction costs related to business combinations</t>
  </si>
  <si>
    <t>Building and other improvements, net</t>
  </si>
  <si>
    <t>Acquired lease intangible assets</t>
  </si>
  <si>
    <t>Acquired lease intangible liabilities</t>
  </si>
  <si>
    <t>Net assets acquired</t>
  </si>
  <si>
    <t>Weighted average amortization period, acquired lease intangible assets</t>
  </si>
  <si>
    <t>7 years</t>
  </si>
  <si>
    <t>Weighted average amortization period, acquired lease intangible liabilities</t>
  </si>
  <si>
    <t>13 years</t>
  </si>
  <si>
    <t>9 years</t>
  </si>
  <si>
    <t>18 years</t>
  </si>
  <si>
    <t>Mortgage discount</t>
  </si>
  <si>
    <t>21 years</t>
  </si>
  <si>
    <t>Acquisitions - Condensed Pro Forma Financial Information (Details) - USD ($) $ / shares in Units, shares in Thousands, $ in Thousands</t>
  </si>
  <si>
    <t>Nov. 22, 2016</t>
  </si>
  <si>
    <t>Aug. 30, 2016</t>
  </si>
  <si>
    <t>Apr. 29, 2016</t>
  </si>
  <si>
    <t>Mar. 24, 2015</t>
  </si>
  <si>
    <t>Pro Forma Information [Line Items]</t>
  </si>
  <si>
    <t>Earnings per common share – basic and diluted:</t>
  </si>
  <si>
    <t>Acquisitions - Variable Interest Entities (Details) - VIE $ in Thousands</t>
  </si>
  <si>
    <t>Dec. 31, 2017USD ($)days</t>
  </si>
  <si>
    <t>Dec. 31, 2016USD ($)agreements</t>
  </si>
  <si>
    <t>Variable Interest Entity [Line Items]</t>
  </si>
  <si>
    <t>Number of days to complete tax-deferred exchange | days</t>
  </si>
  <si>
    <t>Number of 1031 Exchange agreements | agreements</t>
  </si>
  <si>
    <t>Amount loaned to VIE for acquisition</t>
  </si>
  <si>
    <t>Dispositions - Summary of Dispositions (Details) $ in Thousands</t>
  </si>
  <si>
    <t>Dec. 31, 2017USD ($)ft²</t>
  </si>
  <si>
    <t>Dec. 28, 2017USD ($)ft²</t>
  </si>
  <si>
    <t>Dec. 22, 2017USD ($)ft²</t>
  </si>
  <si>
    <t>Dec. 21, 2017USD ($)ft²</t>
  </si>
  <si>
    <t>Dec. 20, 2017USD ($)ft²</t>
  </si>
  <si>
    <t>Dec. 15, 2017USD ($)ft²</t>
  </si>
  <si>
    <t>Dec. 14, 2017USD ($)ft²</t>
  </si>
  <si>
    <t>Dec. 08, 2017USD ($)ft²</t>
  </si>
  <si>
    <t>Oct. 27, 2017USD ($)ft²</t>
  </si>
  <si>
    <t>Oct. 24, 2017USD ($)ft²</t>
  </si>
  <si>
    <t>Oct. 10, 2017USD ($)ft²</t>
  </si>
  <si>
    <t>Oct. 06, 2017USD ($)ft²</t>
  </si>
  <si>
    <t>Sep. 29, 2017USD ($)ft²</t>
  </si>
  <si>
    <t>Sep. 22, 2017USD ($)ft²</t>
  </si>
  <si>
    <t>Sep. 21, 2017USD ($)ft²</t>
  </si>
  <si>
    <t>Sep. 14, 2017USD ($)ft²</t>
  </si>
  <si>
    <t>Aug. 25, 2017USD ($)ft²</t>
  </si>
  <si>
    <t>Aug. 14, 2017USD ($)ft²</t>
  </si>
  <si>
    <t>Aug. 04, 2017USD ($)ft²</t>
  </si>
  <si>
    <t>Jul. 27, 2017USD ($)ft²</t>
  </si>
  <si>
    <t>Jul. 26, 2017USD ($)ft²</t>
  </si>
  <si>
    <t>Jul. 20, 2017USD ($)ft²</t>
  </si>
  <si>
    <t>Jun. 29, 2017USD ($)ft²</t>
  </si>
  <si>
    <t>Jun. 16, 2017USD ($)ft²</t>
  </si>
  <si>
    <t>Jun. 06, 2017USD ($)ft²</t>
  </si>
  <si>
    <t>Jun. 05, 2017USD ($)ft²</t>
  </si>
  <si>
    <t>May 31, 2017USD ($)ft²</t>
  </si>
  <si>
    <t>May 30, 2017USD ($)ft²</t>
  </si>
  <si>
    <t>May 26, 2017USD ($)ft²</t>
  </si>
  <si>
    <t>May 25, 2017USD ($)ft²</t>
  </si>
  <si>
    <t>May 09, 2017USD ($)ft²</t>
  </si>
  <si>
    <t>Apr. 27, 2017USD ($)ft²</t>
  </si>
  <si>
    <t>Apr. 04, 2017USD ($)ft²</t>
  </si>
  <si>
    <t>Mar. 24, 2017USD ($)ft²</t>
  </si>
  <si>
    <t>Mar. 16, 2017USD ($)ft²</t>
  </si>
  <si>
    <t>Mar. 15, 2017USD ($)ft²</t>
  </si>
  <si>
    <t>Mar. 08, 2017USD ($)ft²</t>
  </si>
  <si>
    <t>Mar. 07, 2017USD ($)ft²</t>
  </si>
  <si>
    <t>Feb. 21, 2017USD ($)ft²</t>
  </si>
  <si>
    <t>Jan. 27, 2017USD ($)ft²</t>
  </si>
  <si>
    <t>Dec. 30, 2016USD ($)ft²</t>
  </si>
  <si>
    <t>Dec. 29, 2016USD ($)ft²</t>
  </si>
  <si>
    <t>Dec. 22, 2016USD ($)ft²</t>
  </si>
  <si>
    <t>Dec. 16, 2016USD ($)ft²</t>
  </si>
  <si>
    <t>Dec. 15, 2016USD ($)ft²</t>
  </si>
  <si>
    <t>Dec. 08, 2016USD ($)ft²</t>
  </si>
  <si>
    <t>Nov. 23, 2016USD ($)ft²property</t>
  </si>
  <si>
    <t>Nov. 09, 2016USD ($)ft²</t>
  </si>
  <si>
    <t>Sep. 09, 2016USD ($)ft²</t>
  </si>
  <si>
    <t>Aug. 22, 2016USD ($)ft²</t>
  </si>
  <si>
    <t>Aug. 18, 2016USD ($)ft²</t>
  </si>
  <si>
    <t>Aug. 12, 2016USD ($)ft²</t>
  </si>
  <si>
    <t>Aug. 05, 2016USD ($)ft²</t>
  </si>
  <si>
    <t>Aug. 04, 2016USD ($)ft²</t>
  </si>
  <si>
    <t>Jul. 29, 2016USD ($)ft²</t>
  </si>
  <si>
    <t>Jul. 27, 2016USD ($)ft²</t>
  </si>
  <si>
    <t>Jul. 21, 2016USD ($)ft²</t>
  </si>
  <si>
    <t>Jul. 08, 2016USD ($)ft²</t>
  </si>
  <si>
    <t>Jun. 23, 2016USD ($)ft²property</t>
  </si>
  <si>
    <t>Jun. 02, 2016USD ($)ft²</t>
  </si>
  <si>
    <t>Apr. 20, 2016USD ($)ft²</t>
  </si>
  <si>
    <t>Mar. 30, 2016USD ($)ft²property</t>
  </si>
  <si>
    <t>Feb. 10, 2016USD ($)ft²</t>
  </si>
  <si>
    <t>Feb. 01, 2016USD ($)ft²</t>
  </si>
  <si>
    <t>Dec. 31, 2017USD ($)ft²property</t>
  </si>
  <si>
    <t>Dec. 31, 2016USD ($)ft²property</t>
  </si>
  <si>
    <t>Dec. 31, 2015USD ($)ft²property</t>
  </si>
  <si>
    <t>Jan. 25, 2017ft²</t>
  </si>
  <si>
    <t>Aggregate proceeds, net</t>
  </si>
  <si>
    <t>Gain</t>
  </si>
  <si>
    <t>Proceeds temporarily restricted related to potential 1031 Exchanges</t>
  </si>
  <si>
    <t>Mortgage obligation</t>
  </si>
  <si>
    <t>Loan obligation assumed by the buyer</t>
  </si>
  <si>
    <t>Rite Aid Store (Eckerd), Culver Rd. - Rochester, NY</t>
  </si>
  <si>
    <t>Consideration</t>
  </si>
  <si>
    <t>Shoppes at Park West</t>
  </si>
  <si>
    <t>CVS Pharmacy - Sylacauga, AL</t>
  </si>
  <si>
    <t>Rite Aid Store (Eckerd) - Kill Devil Hills, NC</t>
  </si>
  <si>
    <t>Century III Plaza - Home Depot</t>
  </si>
  <si>
    <t>Village Shoppes at Gainesville</t>
  </si>
  <si>
    <t>Northwood Crossing</t>
  </si>
  <si>
    <t>University Town Center</t>
  </si>
  <si>
    <t>Edgemont Town Center</t>
  </si>
  <si>
    <t>Phenix Crossing</t>
  </si>
  <si>
    <t>Brown's Lane</t>
  </si>
  <si>
    <t>Rite Aid Store (Eckerd) - Greer, SC</t>
  </si>
  <si>
    <t>Evans Towne Centre</t>
  </si>
  <si>
    <t>Red Bug Village</t>
  </si>
  <si>
    <t>Wilton Square</t>
  </si>
  <si>
    <t>Town Square Plaza</t>
  </si>
  <si>
    <t>Cuyahoga Falls Market Center</t>
  </si>
  <si>
    <t>Plaza Santa Fe II</t>
  </si>
  <si>
    <t>Rite Aid Store (Eckerd) - Columbia, SC</t>
  </si>
  <si>
    <t>Fox Creek Village</t>
  </si>
  <si>
    <t>Cottage Plaza</t>
  </si>
  <si>
    <t>Magnolia Square</t>
  </si>
  <si>
    <t>Cinemark Seven Bridges</t>
  </si>
  <si>
    <t>Low Country Village I &amp; II</t>
  </si>
  <si>
    <t>Boulevard Plaza</t>
  </si>
  <si>
    <t>Irmo Station</t>
  </si>
  <si>
    <t>Hickory Ridge</t>
  </si>
  <si>
    <t>Lakepointe Towne Center</t>
  </si>
  <si>
    <t>The Columns</t>
  </si>
  <si>
    <t>Holliday Towne Center</t>
  </si>
  <si>
    <t>Northwoods Center</t>
  </si>
  <si>
    <t>The Orchard</t>
  </si>
  <si>
    <t>Lake Mary Pointe</t>
  </si>
  <si>
    <t>West Town Market</t>
  </si>
  <si>
    <t>Dorman Center I &amp; II</t>
  </si>
  <si>
    <t>Forks Town Center</t>
  </si>
  <si>
    <t>Placentia Town Center</t>
  </si>
  <si>
    <t>Five Forks</t>
  </si>
  <si>
    <t>Saucon Valley Square</t>
  </si>
  <si>
    <t>Corwest Plaza</t>
  </si>
  <si>
    <t>23rd Street Plaza</t>
  </si>
  <si>
    <t>Century III Plaza</t>
  </si>
  <si>
    <t>Page Field Commons</t>
  </si>
  <si>
    <t>Quakertown</t>
  </si>
  <si>
    <t>Bed Bath &amp; Beyond Plaza - Miami, FL</t>
  </si>
  <si>
    <t>High Ridge Crossing</t>
  </si>
  <si>
    <t>Azalea Square I and Azalea Square III</t>
  </si>
  <si>
    <t>2017 dispositions</t>
  </si>
  <si>
    <t>Condemnation proceeds</t>
  </si>
  <si>
    <t>Mortgages payable repaid or defeased</t>
  </si>
  <si>
    <t>The Gateway</t>
  </si>
  <si>
    <t>Net payment for disposition</t>
  </si>
  <si>
    <t>Stateline Station</t>
  </si>
  <si>
    <t>Six Property Portfolio</t>
  </si>
  <si>
    <t>CVS Pharmacy - Oklahoma City, OK</t>
  </si>
  <si>
    <t>Rite Aid Store (Eckerd) - Canandaigua, NY &amp; Tim Horton Donut Shop</t>
  </si>
  <si>
    <t>Academy Sports - Midland, TX</t>
  </si>
  <si>
    <t>Four Rite Aid Portfolio</t>
  </si>
  <si>
    <t>Broadway Shopping Center</t>
  </si>
  <si>
    <t>Mid-Hudson Center</t>
  </si>
  <si>
    <t>Rite Aid Store (Eckerd), Main St. - Buffalo, NY</t>
  </si>
  <si>
    <t>Rite Aid Store (Eckerd) - Lancaster, NY</t>
  </si>
  <si>
    <t>Alison's Corner</t>
  </si>
  <si>
    <t>Rite Aid Store (Eckerd), Lake Ave. - Rochester, NY</t>
  </si>
  <si>
    <t>Maple Tree Place</t>
  </si>
  <si>
    <t>CVS Pharmacy - Burleson, TX</t>
  </si>
  <si>
    <t>Mitchell Ranch Plaza</t>
  </si>
  <si>
    <t>Rite Aid Store (Eckerd), E. Main St. - Batavia, NY</t>
  </si>
  <si>
    <t>Rite Aid Store (Eckerd) - Lockport, NY</t>
  </si>
  <si>
    <t>Rite Aid Store (Eckerd), Ferry St. - Buffalo, NY</t>
  </si>
  <si>
    <t>Walgreens - Northwoods, MO</t>
  </si>
  <si>
    <t>Ten Rite Aid Portfolio</t>
  </si>
  <si>
    <t>Vail Ranch Plaza</t>
  </si>
  <si>
    <t>Pacheco Pass Phase I &amp; II</t>
  </si>
  <si>
    <t>South Billings Center</t>
  </si>
  <si>
    <t>Rite Aid Store (Eckerd) - Colesville, MD</t>
  </si>
  <si>
    <t>Commons at Royal Palm</t>
  </si>
  <si>
    <t>CVS Pharmacy (Eckerd) - Edmond, OK and CVS Pharmacy (Eckerd) - Norman, OK</t>
  </si>
  <si>
    <t>2016 dispositions</t>
  </si>
  <si>
    <t>Outparcel at Beachway Plaza</t>
  </si>
  <si>
    <t>2015 dispositions</t>
  </si>
  <si>
    <t>Dispositions - Assets and Liabilities of Investment Properties Held for Sale (Details) $ in Thousands</t>
  </si>
  <si>
    <t>Feb. 14, 2018USD ($)</t>
  </si>
  <si>
    <t>Assets</t>
  </si>
  <si>
    <t>Liabilities</t>
  </si>
  <si>
    <t>Land, building and other improvements</t>
  </si>
  <si>
    <t>Other assets</t>
  </si>
  <si>
    <t>Crown Theater | Investment properties held for sale</t>
  </si>
  <si>
    <t>Subsequent events | Crown Theater</t>
  </si>
  <si>
    <t>Equity Compensation Plans (Details) - USD ($) $ / shares in Units, shares in Thousands, $ in Thousands</t>
  </si>
  <si>
    <t>Feb. 14, 2018</t>
  </si>
  <si>
    <t>Share-based Compensation Arrangement [Line Items]</t>
  </si>
  <si>
    <t>Number of options granted</t>
  </si>
  <si>
    <t>Number of options outstanding</t>
  </si>
  <si>
    <t>Restricted shares</t>
  </si>
  <si>
    <t>Restricted shares/RSUs forfeited (in shares)</t>
  </si>
  <si>
    <t>Additional compensation expense</t>
  </si>
  <si>
    <t>Number of restricted shares in which vesting was accelerated</t>
  </si>
  <si>
    <t>Fair value of restricted shares vested</t>
  </si>
  <si>
    <t>Equity Instruments, Nonvested, Number of Shares [Roll Forward]</t>
  </si>
  <si>
    <t>Balance at the beginning of the period (in shares)</t>
  </si>
  <si>
    <t>Shares/RSUs granted (in shares)</t>
  </si>
  <si>
    <t>Shares vested (in shares)</t>
  </si>
  <si>
    <t>Shares/RSUs forfeited (in shares)</t>
  </si>
  <si>
    <t>Balance at the end of the period (in shares)</t>
  </si>
  <si>
    <t>Equity Instruments, Nonvested, Weighted Average Grant Date Fair Value</t>
  </si>
  <si>
    <t>Balance at the beginning of the period (in dollars per share)</t>
  </si>
  <si>
    <t>Shares/RSUs granted (in dollars per share)</t>
  </si>
  <si>
    <t>Shares vested (in dollars per share)</t>
  </si>
  <si>
    <t>Shares/RSUs forfeited (in dollars per share)</t>
  </si>
  <si>
    <t>Balance at the end of the period (in dollars per share)</t>
  </si>
  <si>
    <t>Compensation Cost Not Yet Recognized</t>
  </si>
  <si>
    <t>Total unrecognized compensation expense</t>
  </si>
  <si>
    <t>RSUs</t>
  </si>
  <si>
    <t>Vesting period for shares granted (in years)</t>
  </si>
  <si>
    <t>1 year</t>
  </si>
  <si>
    <t>Performance period (in years)</t>
  </si>
  <si>
    <t>3 years</t>
  </si>
  <si>
    <t>Conversion rate of RSUs into shares of common stock (as a percent)</t>
  </si>
  <si>
    <t>33.00%</t>
  </si>
  <si>
    <t>Conversion rate of RSUs into restricted shares (as a percent)</t>
  </si>
  <si>
    <t>67.00%</t>
  </si>
  <si>
    <t>Restricted shares and RSUs</t>
  </si>
  <si>
    <t>Compensation expense</t>
  </si>
  <si>
    <t>Minimum | Restricted shares</t>
  </si>
  <si>
    <t>5 months</t>
  </si>
  <si>
    <t>Minimum | RSUs</t>
  </si>
  <si>
    <t>Conversion rate of RSUs if threshold met (as a percent)</t>
  </si>
  <si>
    <t>50.00%</t>
  </si>
  <si>
    <t>Maximum | Restricted shares</t>
  </si>
  <si>
    <t>3 years 11 months</t>
  </si>
  <si>
    <t>3 years 5 months</t>
  </si>
  <si>
    <t>Maximum | RSUs</t>
  </si>
  <si>
    <t>200.00%</t>
  </si>
  <si>
    <t>Weighted average | Restricted shares</t>
  </si>
  <si>
    <t>Unrecognized compensation expense, period for recognition (in years)</t>
  </si>
  <si>
    <t>1 year 2 months 15 days</t>
  </si>
  <si>
    <t>Weighted average | RSUs</t>
  </si>
  <si>
    <t>Risk-free interest rate (as a percent)</t>
  </si>
  <si>
    <t>1.50%</t>
  </si>
  <si>
    <t>0.89%</t>
  </si>
  <si>
    <t>0.80%</t>
  </si>
  <si>
    <t>Common stock dividend yield (as a percent)</t>
  </si>
  <si>
    <t>4.32%</t>
  </si>
  <si>
    <t>4.59%</t>
  </si>
  <si>
    <t>4.26%</t>
  </si>
  <si>
    <t>2 years 4 months</t>
  </si>
  <si>
    <t>CFO | Restricted shares</t>
  </si>
  <si>
    <t>Dividends previously paid on forfeited restricted shares</t>
  </si>
  <si>
    <t>CFO | RSUs</t>
  </si>
  <si>
    <t>CFO | Restricted shares and RSUs</t>
  </si>
  <si>
    <t>Previously recognized compensation expense related to forfeiture</t>
  </si>
  <si>
    <t>Subsequent events | 2015 RSU grant | Restricted shares</t>
  </si>
  <si>
    <t>Number of shares issued</t>
  </si>
  <si>
    <t>Subsequent events | 2015 RSU grant | RSUs</t>
  </si>
  <si>
    <t>Number of RSUs converted</t>
  </si>
  <si>
    <t>Conversion rate</t>
  </si>
  <si>
    <t>76.00%</t>
  </si>
  <si>
    <t>Subsequent events | 2015 RSU grant | Class A common stock</t>
  </si>
  <si>
    <t>Subsequent events | 2015 RSU grant | Dividends | Class A common stock</t>
  </si>
  <si>
    <t>Leases (Details) - USD ($) $ in Thousands</t>
  </si>
  <si>
    <t>Taxes remitted to governmental authorities and reimbursed by tenants</t>
  </si>
  <si>
    <t>Remaining lease term, low end of range</t>
  </si>
  <si>
    <t>Remaining lease term, high end of range</t>
  </si>
  <si>
    <t>65 years</t>
  </si>
  <si>
    <t>Operating Leases, Future Minimum Payments Receivable</t>
  </si>
  <si>
    <t>Minimum lease payments, 2018</t>
  </si>
  <si>
    <t>Minimum lease payments, 2019</t>
  </si>
  <si>
    <t>Minimum lease payments, 2020</t>
  </si>
  <si>
    <t>Minimum lease payments, 2021</t>
  </si>
  <si>
    <t>Minimum lease payments, 2022</t>
  </si>
  <si>
    <t>Minimum lease payments, thereafter</t>
  </si>
  <si>
    <t>Total minimum lease payments</t>
  </si>
  <si>
    <t>Operating Leases, Rent Expense</t>
  </si>
  <si>
    <t>Ground lease rent expense</t>
  </si>
  <si>
    <t>Office rent expense</t>
  </si>
  <si>
    <t>Straight-line ground rent expense</t>
  </si>
  <si>
    <t>Operating Leases, Future Minimum Payments Due</t>
  </si>
  <si>
    <t>Minimum lease obligations, 2018</t>
  </si>
  <si>
    <t>Minimum lease obligations, 2019</t>
  </si>
  <si>
    <t>Minimum lease obligations, 2020</t>
  </si>
  <si>
    <t>Minimum lease obligations, 2021</t>
  </si>
  <si>
    <t>Minimum lease obligations, 2022</t>
  </si>
  <si>
    <t>Minimum lease obligations, thereafter</t>
  </si>
  <si>
    <t>Total minimum lease obligations</t>
  </si>
  <si>
    <t>Mortgages Payable - Summary (Details) $ in Thousands</t>
  </si>
  <si>
    <t>Dec. 31, 2017USD ($)property</t>
  </si>
  <si>
    <t>Debt Instrument [Line Items]</t>
  </si>
  <si>
    <t>Fixed rate mortgages payable</t>
  </si>
  <si>
    <t>Weighted average interest rate (as a percent)</t>
  </si>
  <si>
    <t>3.83%</t>
  </si>
  <si>
    <t>Mortgages payable</t>
  </si>
  <si>
    <t>Premium, net of accumulated amortization</t>
  </si>
  <si>
    <t>Discount, net of accumulated amortization</t>
  </si>
  <si>
    <t>Capitalized loan fees, net of accumulated amortization</t>
  </si>
  <si>
    <t>Amount of mortgages payable repaid or defeased</t>
  </si>
  <si>
    <t>Scheduled principal payments related to amortizing loans</t>
  </si>
  <si>
    <t>IW JV 2009, LLC</t>
  </si>
  <si>
    <t>Cross-collateralized mortgages payable balance</t>
  </si>
  <si>
    <t>Number of properties in cross-collateralized mortgage | property</t>
  </si>
  <si>
    <t>Number of properties no longer securing cross-collateralized mortgage | property</t>
  </si>
  <si>
    <t>Fixed rate debt</t>
  </si>
  <si>
    <t>4.02%</t>
  </si>
  <si>
    <t>Fixed rate debt | Mortgages payable</t>
  </si>
  <si>
    <t>4.99%</t>
  </si>
  <si>
    <t>6.31%</t>
  </si>
  <si>
    <t>Weighted average years to maturity</t>
  </si>
  <si>
    <t>5 years 2 months 15 days</t>
  </si>
  <si>
    <t>4 years 2 months 15 days</t>
  </si>
  <si>
    <t>Minimum | Mortgages payable</t>
  </si>
  <si>
    <t>Minimum | Fixed rate debt | Mortgages payable</t>
  </si>
  <si>
    <t>Maximum | Mortgages payable</t>
  </si>
  <si>
    <t>8.00%</t>
  </si>
  <si>
    <t>Maximum | Fixed rate debt | Mortgages payable</t>
  </si>
  <si>
    <t>2017 dispositions | Mortgages payable</t>
  </si>
  <si>
    <t>Debt repaid or defeased | Weighted average | Mortgages payable</t>
  </si>
  <si>
    <t>7.10%</t>
  </si>
  <si>
    <t>Mortgages Payable - Debt Maturities (Details) $ in Thousands</t>
  </si>
  <si>
    <t>Dec. 31, 2017USD ($)instrument</t>
  </si>
  <si>
    <t>Long-term Debt, Fiscal Year Maturity</t>
  </si>
  <si>
    <t>Long-term Debt, Weighted Average Interest Rate</t>
  </si>
  <si>
    <t>3.01%</t>
  </si>
  <si>
    <t>7.29%</t>
  </si>
  <si>
    <t>2.95%</t>
  </si>
  <si>
    <t>3.62%</t>
  </si>
  <si>
    <t>4.97%</t>
  </si>
  <si>
    <t>3.92%</t>
  </si>
  <si>
    <t>Unsecured notes payable</t>
  </si>
  <si>
    <t>Consolidated indebtedness</t>
  </si>
  <si>
    <t>5 years 1 month 10 days</t>
  </si>
  <si>
    <t>5.07%</t>
  </si>
  <si>
    <t>4.62%</t>
  </si>
  <si>
    <t>Fixed rate debt | Unsecured term loans</t>
  </si>
  <si>
    <t>Fixed rate debt | Unsecured notes payable</t>
  </si>
  <si>
    <t>Variable rate debt</t>
  </si>
  <si>
    <t>2.93%</t>
  </si>
  <si>
    <t>0.00%</t>
  </si>
  <si>
    <t>2.92%</t>
  </si>
  <si>
    <t>Variable rate debt | Variable rate term loan and revolving line of credit</t>
  </si>
  <si>
    <t>Two $100,00 and one $50,000 interest rate swaps maturing in 2021</t>
  </si>
  <si>
    <t>Variable rate debt swapped to fixed rate debt</t>
  </si>
  <si>
    <t>Number of derivative instruments | instrument</t>
  </si>
  <si>
    <t>2.00%</t>
  </si>
  <si>
    <t>Two $100,000 interest rate swaps maturing in 2018</t>
  </si>
  <si>
    <t>1.26%</t>
  </si>
  <si>
    <t>LIBOR | Two $100,00 and one $50,000 interest rate swaps maturing in 2021</t>
  </si>
  <si>
    <t>Reference rate for variable interest rate</t>
  </si>
  <si>
    <t>one-month floating rate LIBOR</t>
  </si>
  <si>
    <t>LIBOR | Two $100,000 interest rate swaps maturing in 2018</t>
  </si>
  <si>
    <t>Unsecured Notes Payable (Details) - USD ($) $ in Thousands</t>
  </si>
  <si>
    <t>Mar. 12, 2015</t>
  </si>
  <si>
    <t>Dec. 28, 2016</t>
  </si>
  <si>
    <t>Sep. 30, 2016</t>
  </si>
  <si>
    <t>Jun. 30, 2014</t>
  </si>
  <si>
    <t>Principal balance</t>
  </si>
  <si>
    <t>Senior Notes</t>
  </si>
  <si>
    <t>4.19%</t>
  </si>
  <si>
    <t>Senior Notes | 4.12% Notes Due 2021</t>
  </si>
  <si>
    <t>Stated interest rate (as a percent)</t>
  </si>
  <si>
    <t>4.12%</t>
  </si>
  <si>
    <t>Amount of debt issuance</t>
  </si>
  <si>
    <t>Senior Notes | 4.58% Notes Due 2024</t>
  </si>
  <si>
    <t>4.58%</t>
  </si>
  <si>
    <t>Senior Notes | 4.00% Notes Due 2025</t>
  </si>
  <si>
    <t>4.00%</t>
  </si>
  <si>
    <t>Percentage of principal amount (as a percent)</t>
  </si>
  <si>
    <t>99.526%</t>
  </si>
  <si>
    <t>Effective interest rate (as a percent)</t>
  </si>
  <si>
    <t>4.058%</t>
  </si>
  <si>
    <t>Senior Notes | 4.08% Notes Due 2026</t>
  </si>
  <si>
    <t>4.08%</t>
  </si>
  <si>
    <t>Senior Notes | 4.24% Notes Due 2028</t>
  </si>
  <si>
    <t>4.24%</t>
  </si>
  <si>
    <t>Senior Notes | Notes Due 2021 and 2024</t>
  </si>
  <si>
    <t>Unsecured Credit Facility (Details) $ in Thousands</t>
  </si>
  <si>
    <t>Jan. 03, 2017USD ($)</t>
  </si>
  <si>
    <t>Jan. 06, 2016USD ($)extension_options</t>
  </si>
  <si>
    <t>Line of Credit Facility [Line Items]</t>
  </si>
  <si>
    <t>Unsecured term loans</t>
  </si>
  <si>
    <t>Revolving line of credit</t>
  </si>
  <si>
    <t>Repayment of unsecured term loan</t>
  </si>
  <si>
    <t>Unsecured credit facility term loan due 2021</t>
  </si>
  <si>
    <t>Variable interest rate spread (as a percent)</t>
  </si>
  <si>
    <t>1.30%</t>
  </si>
  <si>
    <t>Unsecured credit facility term loan due 2018</t>
  </si>
  <si>
    <t>Term loans, net</t>
  </si>
  <si>
    <t>Term Loan Due 2023</t>
  </si>
  <si>
    <t>1.70%</t>
  </si>
  <si>
    <t>Principal amount</t>
  </si>
  <si>
    <t>Fixed rate debt | Unsecured credit facility term loan due 2021</t>
  </si>
  <si>
    <t>Interest rate (as a percent)</t>
  </si>
  <si>
    <t>3.30%</t>
  </si>
  <si>
    <t>1.97%</t>
  </si>
  <si>
    <t>Fixed rate debt | Term Loan Due 2023</t>
  </si>
  <si>
    <t>Interest rate on term loan (as a percent)</t>
  </si>
  <si>
    <t>2.96%</t>
  </si>
  <si>
    <t>Variable rate debt | Unsecured credit facility term loan due 2018</t>
  </si>
  <si>
    <t>2.22%</t>
  </si>
  <si>
    <t>Variable rate debt | Unsecured revolving line of credit</t>
  </si>
  <si>
    <t>2.12%</t>
  </si>
  <si>
    <t>Minimum | Unsecured credit facility term loan due 2021</t>
  </si>
  <si>
    <t>Minimum | Term Loan Due 2023</t>
  </si>
  <si>
    <t>Maximum | Unsecured credit facility term loan due 2021</t>
  </si>
  <si>
    <t>2.20%</t>
  </si>
  <si>
    <t>Maximum | Term Loan Due 2023</t>
  </si>
  <si>
    <t>2.55%</t>
  </si>
  <si>
    <t>LIBOR | Unsecured Credit Facility</t>
  </si>
  <si>
    <t>LIBOR</t>
  </si>
  <si>
    <t>LIBOR | Term Loan Due 2023</t>
  </si>
  <si>
    <t>LIBOR | Minimum | Term Loan Due 2023</t>
  </si>
  <si>
    <t>LIBOR | Maximum | Term Loan Due 2023</t>
  </si>
  <si>
    <t>Two $100,00 and one $50,000 interest rate swaps maturing in 2021 | Unsecured credit facility term loan due 2021</t>
  </si>
  <si>
    <t>Two $100,00 and one $50,000 interest rate swaps maturing in 2021 | LIBOR</t>
  </si>
  <si>
    <t>Two $100,00 and one $50,000 interest rate swaps maturing in 2021 | LIBOR | Unsecured credit facility term loan due 2021</t>
  </si>
  <si>
    <t>Two $100,000 interest rate swaps maturing in 2018 | Term Loan Due 2023</t>
  </si>
  <si>
    <t>Two $100,000 interest rate swaps maturing in 2018 | LIBOR</t>
  </si>
  <si>
    <t>Two $100,000 interest rate swaps maturing in 2018 | LIBOR | Term Loan Due 2023</t>
  </si>
  <si>
    <t>$100,000 and $150,000 interest rate swaps maturing in 2017 | Unsecured credit facility term loan due 2021</t>
  </si>
  <si>
    <t>$100,000 and $150,000 interest rate swaps maturing in 2017 | Weighted average | Unsecured credit facility term loan due 2021</t>
  </si>
  <si>
    <t>0.67%</t>
  </si>
  <si>
    <t>$100,000 and $150,000 interest rate swaps maturing in 2017 | LIBOR | Unsecured credit facility term loan due 2021</t>
  </si>
  <si>
    <t>KeyBank and Wells Fargo Syndicate | Unsecured Credit Facility</t>
  </si>
  <si>
    <t>Aggregate borrowing capacity</t>
  </si>
  <si>
    <t>Additional borrowing capacity</t>
  </si>
  <si>
    <t>KeyBank and Wells Fargo Syndicate | Unsecured credit facility term loan due 2021</t>
  </si>
  <si>
    <t>KeyBank and Wells Fargo Syndicate | Unsecured credit facility term loan due 2018</t>
  </si>
  <si>
    <t>Number of extension options | extension_options</t>
  </si>
  <si>
    <t>Term loan, period of extension of maturity (in years)</t>
  </si>
  <si>
    <t>Term loan, extension fee as a percentage of amount outstanding</t>
  </si>
  <si>
    <t>0.15%</t>
  </si>
  <si>
    <t>KeyBank and Wells Fargo Syndicate | Unsecured revolving line of credit</t>
  </si>
  <si>
    <t>Revolving line of credit, period of extension of maturity (in years)</t>
  </si>
  <si>
    <t>6 months</t>
  </si>
  <si>
    <t>Revolving line of credit, extension fee as a percentage of commitment amount</t>
  </si>
  <si>
    <t>0.075%</t>
  </si>
  <si>
    <t>KeyBank and Wells Fargo Syndicate | Minimum | Unsecured revolving line of credit</t>
  </si>
  <si>
    <t>Quarterly unused fees (as a percent)</t>
  </si>
  <si>
    <t>KeyBank and Wells Fargo Syndicate | Maximum | Unsecured revolving line of credit</t>
  </si>
  <si>
    <t>0.25%</t>
  </si>
  <si>
    <t>KeyBank and Wells Fargo Syndicate | LIBOR | Minimum | Unsecured credit facility term loan due 2021</t>
  </si>
  <si>
    <t>KeyBank and Wells Fargo Syndicate | LIBOR | Minimum | Unsecured credit facility term loan due 2018</t>
  </si>
  <si>
    <t>1.45%</t>
  </si>
  <si>
    <t>KeyBank and Wells Fargo Syndicate | LIBOR | Minimum | Unsecured revolving line of credit</t>
  </si>
  <si>
    <t>1.35%</t>
  </si>
  <si>
    <t>KeyBank and Wells Fargo Syndicate | LIBOR | Maximum | Unsecured credit facility term loan due 2021</t>
  </si>
  <si>
    <t>KeyBank and Wells Fargo Syndicate | LIBOR | Maximum | Unsecured credit facility term loan due 2018</t>
  </si>
  <si>
    <t>KeyBank and Wells Fargo Syndicate | LIBOR | Maximum | Unsecured revolving line of credit</t>
  </si>
  <si>
    <t>2.25%</t>
  </si>
  <si>
    <t>Investment grade rated | LIBOR | Minimum | Term Loan Due 2023</t>
  </si>
  <si>
    <t>Investment grade rated | LIBOR | Maximum | Term Loan Due 2023</t>
  </si>
  <si>
    <t>2.45%</t>
  </si>
  <si>
    <t>Investment grade rated | KeyBank and Wells Fargo Syndicate | Minimum | Unsecured revolving line of credit</t>
  </si>
  <si>
    <t>Facility fee (as a percent)</t>
  </si>
  <si>
    <t>0.125%</t>
  </si>
  <si>
    <t>Investment grade rated | KeyBank and Wells Fargo Syndicate | Maximum | Unsecured revolving line of credit</t>
  </si>
  <si>
    <t>0.30%</t>
  </si>
  <si>
    <t>Investment grade rated | KeyBank and Wells Fargo Syndicate | LIBOR | Minimum | Unsecured credit facility term loan due 2021</t>
  </si>
  <si>
    <t>0.90%</t>
  </si>
  <si>
    <t>Investment grade rated | KeyBank and Wells Fargo Syndicate | LIBOR | Minimum | Unsecured credit facility term loan due 2018</t>
  </si>
  <si>
    <t>1.05%</t>
  </si>
  <si>
    <t>Investment grade rated | KeyBank and Wells Fargo Syndicate | LIBOR | Minimum | Unsecured revolving line of credit</t>
  </si>
  <si>
    <t>0.85%</t>
  </si>
  <si>
    <t>Investment grade rated | KeyBank and Wells Fargo Syndicate | LIBOR | Maximum | Unsecured credit facility term loan due 2021</t>
  </si>
  <si>
    <t>1.75%</t>
  </si>
  <si>
    <t>Investment grade rated | KeyBank and Wells Fargo Syndicate | LIBOR | Maximum | Unsecured credit facility term loan due 2018</t>
  </si>
  <si>
    <t>2.05%</t>
  </si>
  <si>
    <t>Investment grade rated | KeyBank and Wells Fargo Syndicate | LIBOR | Maximum | Unsecured revolving line of credit</t>
  </si>
  <si>
    <t>1.55%</t>
  </si>
  <si>
    <t>Term Loan Due 2023 (Details) - Term Loan Due 2023 - USD ($) $ in Thousands</t>
  </si>
  <si>
    <t>Jan. 03, 2017</t>
  </si>
  <si>
    <t>Term of debt issuance</t>
  </si>
  <si>
    <t>Maximum borrowing capacity</t>
  </si>
  <si>
    <t>Minimum</t>
  </si>
  <si>
    <t>Minimum | LIBOR</t>
  </si>
  <si>
    <t>Maximum</t>
  </si>
  <si>
    <t>Maximum | LIBOR</t>
  </si>
  <si>
    <t>Investment grade rated | Minimum | LIBOR</t>
  </si>
  <si>
    <t>Investment grade rated | Maximum | LIBOR</t>
  </si>
  <si>
    <t>Derivatives - Schedule of Derivative Instruments (Details) - Cash flow hedges $ in Thousands</t>
  </si>
  <si>
    <t>Dec. 29, 2017USD ($)instrument</t>
  </si>
  <si>
    <t>Dec. 31, 2016USD ($)instrument</t>
  </si>
  <si>
    <t>Interest rate swaps</t>
  </si>
  <si>
    <t>Derivative [Line Items]</t>
  </si>
  <si>
    <t>Number of instruments | instrument</t>
  </si>
  <si>
    <t>Amount of gain (loss) expected to be reclassified over the next 12 months</t>
  </si>
  <si>
    <t>Notional</t>
  </si>
  <si>
    <t>$100,000 interest rate swap maturing in 2018 no. 1</t>
  </si>
  <si>
    <t>$100,000 interest rate swap maturing in 2018 no. 2</t>
  </si>
  <si>
    <t>$100,000 interest rate swap maturing in 2021 no. 1</t>
  </si>
  <si>
    <t>$100,000 interest rate swap maturing in 2021 no. 2</t>
  </si>
  <si>
    <t>$50,000 interest rate swap maturing in 2021</t>
  </si>
  <si>
    <t>$100,000 and $150,000 interest rate swaps maturing in 2017</t>
  </si>
  <si>
    <t>Derivatives - Interest Rate Swaps Designated as Cash Flow Hedges (Details) - Interest rate swaps - Cash flow hedges $ in Thousands</t>
  </si>
  <si>
    <t>Notional | $</t>
  </si>
  <si>
    <t>Derivatives - Estimated Fair Value (Details) - USD ($) $ in Thousands</t>
  </si>
  <si>
    <t>Interest rate swaps | Cash flow hedges</t>
  </si>
  <si>
    <t>Derivatives, Fair Value [Line Items]</t>
  </si>
  <si>
    <t>Fair value of derivative asset</t>
  </si>
  <si>
    <t>Derivatives - Effect on Statements of Operations (Details) - Interest rate swaps - Cash flow hedges - USD ($) $ in Thousands</t>
  </si>
  <si>
    <t>Derivative Instruments, Gain (Loss) [Line Items]</t>
  </si>
  <si>
    <t>Amount of gain recognized in other comprehensive income on derivative (effective portion)</t>
  </si>
  <si>
    <t>Amount of (gain) loss reclassified from AOCI into income (effective portion)</t>
  </si>
  <si>
    <t>Amount of loss (gain) recognized in income on derivative (ineffective portion and amount excluded from effectiveness testing)</t>
  </si>
  <si>
    <t>Equity (Details) - USD ($) $ / shares in Units, shares in Thousands, $ in Thousands</t>
  </si>
  <si>
    <t>Dec. 20, 2017</t>
  </si>
  <si>
    <t>Dec. 31, 2012</t>
  </si>
  <si>
    <t>Dec. 14, 2017</t>
  </si>
  <si>
    <t>Class of Stock [Line Items]</t>
  </si>
  <si>
    <t>Amount paid for shares repurchased</t>
  </si>
  <si>
    <t>Series A preferred stock redemption</t>
  </si>
  <si>
    <t>Preferred stock, redemption price per share</t>
  </si>
  <si>
    <t>Preferred stock, dividends per share</t>
  </si>
  <si>
    <t>Preferred stock, redemption premium</t>
  </si>
  <si>
    <t>Preferred stock, carrying value</t>
  </si>
  <si>
    <t>Preferred stock, redemption price</t>
  </si>
  <si>
    <t>2015 ATM Equity Program</t>
  </si>
  <si>
    <t>Maximum aggregate offering price</t>
  </si>
  <si>
    <t>Aggregate offering price of remaining common shares available for sale</t>
  </si>
  <si>
    <t>2015 Share Repurchase Program</t>
  </si>
  <si>
    <t>Maximum authorized amount for repurchases</t>
  </si>
  <si>
    <t>Increase in authorized amount for repurchases</t>
  </si>
  <si>
    <t>Number of shares repurchased</t>
  </si>
  <si>
    <t>Average repurchase price per share</t>
  </si>
  <si>
    <t>Remaining authorized repurchase amount</t>
  </si>
  <si>
    <t>Earnings per Share (Details) - USD ($) $ / shares in Units, shares in Thousands, $ in Thousands</t>
  </si>
  <si>
    <t>Sep. 30, 2017</t>
  </si>
  <si>
    <t>Mar. 31, 2017</t>
  </si>
  <si>
    <t>Jun. 30, 2016</t>
  </si>
  <si>
    <t>Mar. 31, 2016</t>
  </si>
  <si>
    <t>Dec. 31, 2014</t>
  </si>
  <si>
    <t>Numerator:</t>
  </si>
  <si>
    <t>Net income from continuing operations attributable to noncontrolling interest</t>
  </si>
  <si>
    <t>Earnings allocated to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Stock options</t>
  </si>
  <si>
    <t>Denominator for earnings per common share – diluted:</t>
  </si>
  <si>
    <t>Weighted average number of common and common equivalent shares outstanding</t>
  </si>
  <si>
    <t>Earnings per Share, Other Disclosures</t>
  </si>
  <si>
    <t>Weighted average number of shares of restricted stock</t>
  </si>
  <si>
    <t>Antidilutive Securities Excluded from Computation of Earnings per Share [Line Items]</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Unvested restricted common stock</t>
  </si>
  <si>
    <t>Number of RSUs eligible for future conversion</t>
  </si>
  <si>
    <t>Weighted average number of RSUs</t>
  </si>
  <si>
    <t>Income Taxes - Deferred Tax Assets and Liabilities (Details) $ in Thousands</t>
  </si>
  <si>
    <t>Dec. 31, 2017USD ($)subsidiary</t>
  </si>
  <si>
    <t>Components of Deferred Tax Assets and Liabilities [Line Items]</t>
  </si>
  <si>
    <t>Annual distribution requirement to shareholders</t>
  </si>
  <si>
    <t>90.00%</t>
  </si>
  <si>
    <t>Deferred tax assets:</t>
  </si>
  <si>
    <t>Basis difference in properties</t>
  </si>
  <si>
    <t>Capital loss carryforward</t>
  </si>
  <si>
    <t>Net operating loss carryforward</t>
  </si>
  <si>
    <t>Other</t>
  </si>
  <si>
    <t>Gross deferred tax assets</t>
  </si>
  <si>
    <t>Less: valuation allowance</t>
  </si>
  <si>
    <t>Total deferred tax assets</t>
  </si>
  <si>
    <t>Deferred tax liabilities:</t>
  </si>
  <si>
    <t>Net deferred tax assets</t>
  </si>
  <si>
    <t>Federal taxing authority</t>
  </si>
  <si>
    <t>Income Taxes - Reconciliation of Net Income to REIT Taxable Income Before Dividends Paid Deduction (Details) - USD ($) $ in Thousands</t>
  </si>
  <si>
    <t>Reconciliation of Net Income to REIT Taxable Income [Line Items]</t>
  </si>
  <si>
    <t>Book/tax differences</t>
  </si>
  <si>
    <t>REIT taxable income subject to 90% dividend requirement</t>
  </si>
  <si>
    <t>Income Taxes - Dividends Paid Deduction (Details) - USD ($) $ / shares in Units, $ in Thousands</t>
  </si>
  <si>
    <t>Dividends Paid Deduction [Line Items]</t>
  </si>
  <si>
    <t>Distributions</t>
  </si>
  <si>
    <t>Less: non-dividend distributions</t>
  </si>
  <si>
    <t>Total dividends paid deduction attributable to earnings and profits</t>
  </si>
  <si>
    <t>Ordinary dividends (per share)</t>
  </si>
  <si>
    <t>Non-dividend distributions (per share)</t>
  </si>
  <si>
    <t>Capital gain distributions (per share)</t>
  </si>
  <si>
    <t>Total distributions per share</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for which indicators of impairment were identified but no impairment was considered necessary</t>
  </si>
  <si>
    <t>Weighted average percentage by which projected undiscounted cash flows exceeded carrying value for each of the remaining properties</t>
  </si>
  <si>
    <t>14.00%</t>
  </si>
  <si>
    <t>21.00%</t>
  </si>
  <si>
    <t>42.00%</t>
  </si>
  <si>
    <t>Number of properties with impairment indicators which were subsequently sold</t>
  </si>
  <si>
    <t>Provision for Impairment of Investment Properties - Impairment Charges (Details) $ in Thousands</t>
  </si>
  <si>
    <t>Estimated fair value of impaired properties as of impairment date</t>
  </si>
  <si>
    <t>Century III Plaza, excluding the Home Depot parcel</t>
  </si>
  <si>
    <t>Schaumburg Towers</t>
  </si>
  <si>
    <t>Home Depot Plaza</t>
  </si>
  <si>
    <t>Crown Theater</t>
  </si>
  <si>
    <t>Massillon Commons</t>
  </si>
  <si>
    <t>Traveler's Office Building</t>
  </si>
  <si>
    <t>Shaw's Supermarket</t>
  </si>
  <si>
    <t>Southgate Plaza</t>
  </si>
  <si>
    <t>Bellevue Mall</t>
  </si>
  <si>
    <t>Fair Value Measurements - Fair Value of Financial Instruments (Details) - USD ($) $ in Thousands</t>
  </si>
  <si>
    <t>Financial liabilities:</t>
  </si>
  <si>
    <t>Carrying value</t>
  </si>
  <si>
    <t>Financial assets:</t>
  </si>
  <si>
    <t>Derivative asset</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Provision for impairment</t>
  </si>
  <si>
    <t>Nonrecurring Fair Value Measurements</t>
  </si>
  <si>
    <t>Fair value of investment properties</t>
  </si>
  <si>
    <t>Fair value, Level 2 | Nonrecurring Fair Value Measurements</t>
  </si>
  <si>
    <t>Fair value, Level 3 | Nonrecurring Fair Value Measurements</t>
  </si>
  <si>
    <t>Sales price</t>
  </si>
  <si>
    <t>Minimum | Fair value, Level 3</t>
  </si>
  <si>
    <t>Operating expense growth rates</t>
  </si>
  <si>
    <t>3.10%</t>
  </si>
  <si>
    <t>Discount rates</t>
  </si>
  <si>
    <t>9.35%</t>
  </si>
  <si>
    <t>Terminal capitalization rates</t>
  </si>
  <si>
    <t>8.35%</t>
  </si>
  <si>
    <t>Maximum | Fair value, Level 3</t>
  </si>
  <si>
    <t>18.02%</t>
  </si>
  <si>
    <t>10.00%</t>
  </si>
  <si>
    <t>9.50%</t>
  </si>
  <si>
    <t>Fair Value Measurements - Fair Value Disclosures (Details) - USD ($) $ in Thousands</t>
  </si>
  <si>
    <t>Fair value, Level 1</t>
  </si>
  <si>
    <t>Fair value, Level 3</t>
  </si>
  <si>
    <t>Fair value, Total</t>
  </si>
  <si>
    <t>Discount rate (as a percent)</t>
  </si>
  <si>
    <t>Mortgages payable | Minimum</t>
  </si>
  <si>
    <t>3.50%</t>
  </si>
  <si>
    <t>2.90%</t>
  </si>
  <si>
    <t>Mortgages payable | Maximum</t>
  </si>
  <si>
    <t>4.20%</t>
  </si>
  <si>
    <t>4.60%</t>
  </si>
  <si>
    <t>Unsecured term loans | Weighted average</t>
  </si>
  <si>
    <t>1.33%</t>
  </si>
  <si>
    <t>Notes Due 2021, 2024, 2026 and 2028 | Unsecured notes payable | Weighted average</t>
  </si>
  <si>
    <t>4.28%</t>
  </si>
  <si>
    <t>4.48%</t>
  </si>
  <si>
    <t>Commitments and Contingencies (Details) $ in Thousands</t>
  </si>
  <si>
    <t>Guarantees</t>
  </si>
  <si>
    <t>Commitments and Contingencies [Line Items]</t>
  </si>
  <si>
    <t>Amount of letters of credit outstanding</t>
  </si>
  <si>
    <t>Reisterstown Road Plaza</t>
  </si>
  <si>
    <t>Redevelopment costs incurred</t>
  </si>
  <si>
    <t>Reisterstown Road Plaza | Minimum</t>
  </si>
  <si>
    <t>Net estimated redevelopment costs</t>
  </si>
  <si>
    <t>Reisterstown Road Plaza | Maximum</t>
  </si>
  <si>
    <t>Towson Circle</t>
  </si>
  <si>
    <t>Towson Circle | Minimum</t>
  </si>
  <si>
    <t>Towson Circle | Maximum</t>
  </si>
  <si>
    <t>Subsequent Events (Details) $ / shares in Units, shares in Thousands, $ in Thousands</t>
  </si>
  <si>
    <t>2 Months Ended</t>
  </si>
  <si>
    <t>Feb. 14, 2018USD ($)ft²$ / sharesshares</t>
  </si>
  <si>
    <t>Dec. 31, 2017$ / sharesshares</t>
  </si>
  <si>
    <t>Dec. 31, 2016$ / sharesshares</t>
  </si>
  <si>
    <t>Dec. 31, 2015$ / sharesshares</t>
  </si>
  <si>
    <t>Subsequent Event [Line Items]</t>
  </si>
  <si>
    <t>Dividends declared to common shareholders (in dollars per share) | $ / shares</t>
  </si>
  <si>
    <t>Shares/RSUs granted (in dollars per share) | $ / shares</t>
  </si>
  <si>
    <t>Sales price | $</t>
  </si>
  <si>
    <t>Subsequent events | 2018 RSA grant | Restricted shares</t>
  </si>
  <si>
    <t>Subsequent events | 2018 RSU grant | RSUs</t>
  </si>
  <si>
    <t>Subsequent events | Class A common stock</t>
  </si>
  <si>
    <t>Subsequent events | Class A common stock | 2015 RSU grant</t>
  </si>
  <si>
    <t>Subsequent events | Dividends | Class A common stock | 2015 RSU grant</t>
  </si>
  <si>
    <t>Quarterly Financial Information (unaudited) (Details) - USD ($) $ / shares in Units, shares in Thousands, $ in Thousands</t>
  </si>
  <si>
    <t>Net income (loss)</t>
  </si>
  <si>
    <t>Net income (loss) attributable to common shareholders</t>
  </si>
  <si>
    <t>Net income (loss) per common share attributable to common shareholders – basic and diluted (in dollars per share)</t>
  </si>
  <si>
    <t>Schedule II Valuation and Qualifying Accounts (Details) - USD ($) $ in Thousands</t>
  </si>
  <si>
    <t>Allowance for doubtful accounts</t>
  </si>
  <si>
    <t>Movement in Valuation Allowances and Reserves [Roll Forward]</t>
  </si>
  <si>
    <t>Balance at beginning of year</t>
  </si>
  <si>
    <t>Charged to costs and expenses</t>
  </si>
  <si>
    <t>Write-offs</t>
  </si>
  <si>
    <t>Balance at end of year</t>
  </si>
  <si>
    <t>Tax valuation allowance</t>
  </si>
  <si>
    <t>Schedule III Real Estate and Accumulated Depreciation (Details) - USD ($) $ in Thousands</t>
  </si>
  <si>
    <t>SEC Schedule III, Real Estate and Accumulated Depreciation [Line Items]</t>
  </si>
  <si>
    <t>Encumbrance</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ccumulated depreciation</t>
  </si>
  <si>
    <t>Aggregate cost of real estate, U.S. federal income tax purposes</t>
  </si>
  <si>
    <t>Ashland &amp; Roosevelt | Chicago, IL</t>
  </si>
  <si>
    <t>Avondale Plaza | Redmond, WA</t>
  </si>
  <si>
    <t>Bed Bath &amp; Beyond Plaza | Westbury, NY</t>
  </si>
  <si>
    <t>Boulevard at the Capital Centre | Largo, MD</t>
  </si>
  <si>
    <t>The Brickyard | Chicago, IL</t>
  </si>
  <si>
    <t>Cedar Park Town Center | Cedar Park, TX</t>
  </si>
  <si>
    <t>Central Texas Marketplace | Waco, TX</t>
  </si>
  <si>
    <t>Centre at Laurel | Laurel, MD</t>
  </si>
  <si>
    <t>Chantilly Crossing | Chantilly, VA</t>
  </si>
  <si>
    <t>Clearlake Shores | Clear Lake, TX</t>
  </si>
  <si>
    <t>Coal Creek Marketplace | New Castle, WA</t>
  </si>
  <si>
    <t>Colony Square | Sugar Land, TX</t>
  </si>
  <si>
    <t>The Commons at Temecula | Temecula, CA</t>
  </si>
  <si>
    <t>Coppell Town Center | Coppell, TX</t>
  </si>
  <si>
    <t>Coram Plaza | Coram, NY</t>
  </si>
  <si>
    <t>Cranberry Square | Cranberry Township, PA</t>
  </si>
  <si>
    <t>CVS Pharmacy | Lawton, OK</t>
  </si>
  <si>
    <t>Cypress Mill Plaza | Cypress, TX</t>
  </si>
  <si>
    <t>Davis Towne Crossing | North Richland Hills, TX</t>
  </si>
  <si>
    <t>Denton Crossing | Denton, TX</t>
  </si>
  <si>
    <t>Downtown Crown | Gaithersburg, MD</t>
  </si>
  <si>
    <t>East Stone Commons | Kingsport, TN</t>
  </si>
  <si>
    <t>Eastside | Richardson, TX</t>
  </si>
  <si>
    <t>Eastwood Towne Center | Lansing, MI</t>
  </si>
  <si>
    <t>Edwards Multiplex | Fresno, CA</t>
  </si>
  <si>
    <t>Edwards Multiplex | Ontario, CA</t>
  </si>
  <si>
    <t>Fairgrounds Plaza | Middletown, NY</t>
  </si>
  <si>
    <t>Fordham Place | Bronx, NY</t>
  </si>
  <si>
    <t>Fort Evans Plaza II | Leesburg, VA</t>
  </si>
  <si>
    <t>Fullerton Metrocenter | Fullerton, CA</t>
  </si>
  <si>
    <t>Galvez Shopping Center | Galveston, TX</t>
  </si>
  <si>
    <t>Gardiner Manor Mall | Bay Shore, NY</t>
  </si>
  <si>
    <t>Gateway Pavilions | Avondale, AZ</t>
  </si>
  <si>
    <t>Gateway Plaza | Southlake, TX</t>
  </si>
  <si>
    <t>Gateway Station | College Station, TX</t>
  </si>
  <si>
    <t>Gateway Station II &amp; III | College Station, TX</t>
  </si>
  <si>
    <t>Gateway Village | Annapolis, MD</t>
  </si>
  <si>
    <t>Gerry Centennial Plaza | Oswego, IL</t>
  </si>
  <si>
    <t>Governor's Marketplace | Tallahassee, FL</t>
  </si>
  <si>
    <t>Grapevine Crossing | Grapevine, TX</t>
  </si>
  <si>
    <t>Green's Corner | Cumming, GA</t>
  </si>
  <si>
    <t>Gurnee Town Center | Gurnee, IL</t>
  </si>
  <si>
    <t>Henry Town Center | McDonough, GA</t>
  </si>
  <si>
    <t>Heritage Square | Issaquah, WA</t>
  </si>
  <si>
    <t>Heritage Towne Crossing | Euless, TX</t>
  </si>
  <si>
    <t>Home Depot Center | Pittsburgh, PA</t>
  </si>
  <si>
    <t>Home Depot Plaza | Orange, CT</t>
  </si>
  <si>
    <t>HQ Building | San Antonio, TX</t>
  </si>
  <si>
    <t>Huebner Oaks Center | San Antonio, TX</t>
  </si>
  <si>
    <t>Humblewood Shopping Center | Humble, TX</t>
  </si>
  <si>
    <t>Jefferson Commons | Newport News, VA</t>
  </si>
  <si>
    <t>John's Creek Village | John's Creek, GA</t>
  </si>
  <si>
    <t>King Philip's Crossing | Seekonk, MA</t>
  </si>
  <si>
    <t>La Plaza Del Norte | San Antonio, TX</t>
  </si>
  <si>
    <t>Lake Worth Towne Crossing | Lake Worth, TX</t>
  </si>
  <si>
    <t>Lakewood Towne Center | Lakewood, WA</t>
  </si>
  <si>
    <t>Lincoln Park | Dallas, TX</t>
  </si>
  <si>
    <t>Lincoln Plaza | Worcester, MA</t>
  </si>
  <si>
    <t>Lowe's/Bed Bath Beyond | Butler, NJ</t>
  </si>
  <si>
    <t>MacArthur Crossing | Los Colinas, TX</t>
  </si>
  <si>
    <t>Main Street Promenade | Naperville, IL</t>
  </si>
  <si>
    <t>Manchester Meadows | Town and Country, MO</t>
  </si>
  <si>
    <t>Mansfield Towne Crossing | Mansfield, TX</t>
  </si>
  <si>
    <t>Merrifield Town Center | Falls Church, VA</t>
  </si>
  <si>
    <t>Merrifield Town Center II | Falls Church, VA</t>
  </si>
  <si>
    <t>New Forest Crossing | Houston, TX</t>
  </si>
  <si>
    <t>New Hyde Park Shopping Center | New Hyde Park, NY</t>
  </si>
  <si>
    <t>Newnan Crossing I &amp; II | Newnan, GA</t>
  </si>
  <si>
    <t>Newton Crossroads | Covington, GA</t>
  </si>
  <si>
    <t>North Rivers Towne Center | Charleston, SC</t>
  </si>
  <si>
    <t>Northgate North | Seattle, WA</t>
  </si>
  <si>
    <t>Northpointe Plaza | Spokane, WA</t>
  </si>
  <si>
    <t>Oak Brook Promenade | Oak Brook, IL</t>
  </si>
  <si>
    <t>One Loudoun Downtown I - VI | Ashburn, VA</t>
  </si>
  <si>
    <t>Orange Plaza (Golfland Plaza) | Orange, CT</t>
  </si>
  <si>
    <t>Oswego Commons | Oswego, IL</t>
  </si>
  <si>
    <t>Paradise Valley Marketplace | Phoenix, AZ</t>
  </si>
  <si>
    <t>Parkway Towne Crossing | Frisco, TX</t>
  </si>
  <si>
    <t>Pavillion at Kings Grant I &amp; II | Concord, NC</t>
  </si>
  <si>
    <t>Pelham Manor Shopping Plaza | Pelham Manor, NY</t>
  </si>
  <si>
    <t>Peoria Crossings I &amp; II | Peoria, AZ</t>
  </si>
  <si>
    <t>Plaza at Marysville | Marysville, WA</t>
  </si>
  <si>
    <t>Plaza del Lago | Wilmette, IL</t>
  </si>
  <si>
    <t>Pleasant Run | Cedar Hill, TX</t>
  </si>
  <si>
    <t>Reisterstown Road Plaza | Baltimore, MD</t>
  </si>
  <si>
    <t>Rite Aid Store (Eckerd) | Crossville, TN</t>
  </si>
  <si>
    <t>Rivery Town Crossing | Georgetown, TX</t>
  </si>
  <si>
    <t>Royal Oaks Village II | Houston, TX</t>
  </si>
  <si>
    <t>Sawyer Heights Village | Houston, TX</t>
  </si>
  <si>
    <t>Schaumburg Towers | Schaumburg, IL</t>
  </si>
  <si>
    <t>Shoppes at Hagerstown | Hagerstown, MD</t>
  </si>
  <si>
    <t>The Shoppes at Quarterfield | Severn, MD</t>
  </si>
  <si>
    <t>The Shoppes at Union Hill | Denville, NJ</t>
  </si>
  <si>
    <t>Shoppes of New Hope | Dallas, GA</t>
  </si>
  <si>
    <t>Shoppes of Prominence Point I &amp; II | Canton, GA</t>
  </si>
  <si>
    <t>Shops at Forest Commons | Round Rock, TX</t>
  </si>
  <si>
    <t>The Shops at Legacy | Plano, TX</t>
  </si>
  <si>
    <t>Shops at Park Place | Plano, TX</t>
  </si>
  <si>
    <t>Southlake Corners | Southlake, TX</t>
  </si>
  <si>
    <t>Southlake Town Square I - VII | Southlake, TX</t>
  </si>
  <si>
    <t>Stilesboro Oaks | Acworth, GA</t>
  </si>
  <si>
    <t>Stonebridge Plaza | McKinney, TX</t>
  </si>
  <si>
    <t>Stony Creek I | Noblesville, IN</t>
  </si>
  <si>
    <t>Stony Creek II | Noblesville, IN</t>
  </si>
  <si>
    <t>Streets of Yorktown | Houston, TX</t>
  </si>
  <si>
    <t>Tacoma South | Tacoma, WA</t>
  </si>
  <si>
    <t>Target South Center | Austin, TX</t>
  </si>
  <si>
    <t>Tollgate Marketplace | Bel Air, MD</t>
  </si>
  <si>
    <t>Towson Circle | Towson, MD</t>
  </si>
  <si>
    <t>Towson Square | Towson, MD</t>
  </si>
  <si>
    <t>Tysons Corner | Vienna, VA</t>
  </si>
  <si>
    <t>Village Shoppes at Simonton | Lawrenceville, GA</t>
  </si>
  <si>
    <t>Walter's Crossing | Tampa, FL</t>
  </si>
  <si>
    <t>Watauga Pavillion | Watauga, TX</t>
  </si>
  <si>
    <t>Winchester Commons | Memphis, TN</t>
  </si>
  <si>
    <t>Woodinville Plaza | Woodinville, WA</t>
  </si>
  <si>
    <t>Total Operating Properties and Redevelopment Properties</t>
  </si>
  <si>
    <t>Developments in Progress</t>
  </si>
  <si>
    <t>Schedule III - Reconciliation of Real Estate Owned (Details) - USD ($) $ in Thousands</t>
  </si>
  <si>
    <t>Reconciliation of Carrying Amount of Real Estate Investments [Roll Forward]</t>
  </si>
  <si>
    <t>Balance as of January 1,</t>
  </si>
  <si>
    <t>Purchases and additions to investment property</t>
  </si>
  <si>
    <t>Sale and write-offs of investment property</t>
  </si>
  <si>
    <t>Property held for sale</t>
  </si>
  <si>
    <t>Provision for asset impairment</t>
  </si>
  <si>
    <t>Change in acquired lease intangible assets</t>
  </si>
  <si>
    <t>Change in acquired lease intangible liabilities</t>
  </si>
  <si>
    <t>Balance as of December 31,</t>
  </si>
  <si>
    <t>Schedule III - Reconciliation of Accumulated Depreciation (Details) - USD ($) $ in Thousands</t>
  </si>
  <si>
    <t>Reconciliation of Real Estate Accumulated Depreciation [Roll Forward]</t>
  </si>
  <si>
    <t>Depreciation expense</t>
  </si>
  <si>
    <t>Other disposal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284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8</v>
      </c>
    </row>
    <row r="17" spans="1:4">
      <c r="A17" s="4" t="s">
        <v>28</v>
      </c>
      <c r="C17" s="5" t="n">
        <v>219425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6705</v>
      </c>
      <c r="C3" s="7" t="n">
        <v>1191403</v>
      </c>
    </row>
    <row r="4" spans="1:3">
      <c r="A4" s="4" t="s">
        <v>33</v>
      </c>
      <c r="B4" s="5" t="n">
        <v>3686200</v>
      </c>
      <c r="C4" s="5" t="n">
        <v>4284664</v>
      </c>
    </row>
    <row r="5" spans="1:3">
      <c r="A5" s="4" t="s">
        <v>34</v>
      </c>
      <c r="B5" s="5" t="n">
        <v>33022</v>
      </c>
      <c r="C5" s="5" t="n">
        <v>23439</v>
      </c>
    </row>
    <row r="6" spans="1:3">
      <c r="A6" s="4" t="s">
        <v>35</v>
      </c>
      <c r="B6" s="5" t="n">
        <v>4785927</v>
      </c>
      <c r="C6" s="5" t="n">
        <v>5499506</v>
      </c>
    </row>
    <row r="7" spans="1:3">
      <c r="A7" s="4" t="s">
        <v>36</v>
      </c>
      <c r="B7" s="5" t="n">
        <v>-1215990</v>
      </c>
      <c r="C7" s="5" t="n">
        <v>-1443333</v>
      </c>
    </row>
    <row r="8" spans="1:3">
      <c r="A8" s="4" t="s">
        <v>37</v>
      </c>
      <c r="B8" s="5" t="n">
        <v>3569937</v>
      </c>
      <c r="C8" s="5" t="n">
        <v>4056173</v>
      </c>
    </row>
    <row r="9" spans="1:3">
      <c r="A9" s="4" t="s">
        <v>38</v>
      </c>
      <c r="B9" s="5" t="n">
        <v>25185</v>
      </c>
      <c r="C9" s="5" t="n">
        <v>53119</v>
      </c>
    </row>
    <row r="10" spans="1:3">
      <c r="A10" s="4" t="s">
        <v>39</v>
      </c>
      <c r="B10" s="5" t="n">
        <v>71678</v>
      </c>
      <c r="C10" s="5" t="n">
        <v>78941</v>
      </c>
    </row>
    <row r="11" spans="1:3">
      <c r="A11" s="4" t="s">
        <v>40</v>
      </c>
      <c r="B11" s="5" t="n">
        <v>122646</v>
      </c>
      <c r="C11" s="5" t="n">
        <v>142015</v>
      </c>
    </row>
    <row r="12" spans="1:3">
      <c r="A12" s="4" t="s">
        <v>41</v>
      </c>
      <c r="B12" s="5" t="n">
        <v>3647</v>
      </c>
      <c r="C12" s="5" t="n">
        <v>30827</v>
      </c>
    </row>
    <row r="13" spans="1:3">
      <c r="A13" s="4" t="s">
        <v>42</v>
      </c>
      <c r="B13" s="5" t="n">
        <v>125171</v>
      </c>
      <c r="C13" s="5" t="n">
        <v>91898</v>
      </c>
    </row>
    <row r="14" spans="1:3">
      <c r="A14" s="4" t="s">
        <v>43</v>
      </c>
      <c r="B14" s="5" t="n">
        <v>3918264</v>
      </c>
      <c r="C14" s="5" t="n">
        <v>4452973</v>
      </c>
    </row>
    <row r="15" spans="1:3">
      <c r="A15" s="3" t="s">
        <v>44</v>
      </c>
    </row>
    <row r="16" spans="1:3">
      <c r="A16" s="4" t="s">
        <v>45</v>
      </c>
      <c r="B16" s="5" t="n">
        <v>287068</v>
      </c>
      <c r="C16" s="5" t="n">
        <v>769184</v>
      </c>
    </row>
    <row r="17" spans="1:3">
      <c r="A17" s="4" t="s">
        <v>46</v>
      </c>
      <c r="B17" s="5" t="n">
        <v>695748</v>
      </c>
      <c r="C17" s="5" t="n">
        <v>695143</v>
      </c>
    </row>
    <row r="18" spans="1:3">
      <c r="A18" s="4" t="s">
        <v>47</v>
      </c>
      <c r="B18" s="5" t="n">
        <v>547270</v>
      </c>
      <c r="C18" s="5" t="n">
        <v>447598</v>
      </c>
    </row>
    <row r="19" spans="1:3">
      <c r="A19" s="4" t="s">
        <v>48</v>
      </c>
      <c r="B19" s="5" t="n">
        <v>216000</v>
      </c>
      <c r="C19" s="5" t="n">
        <v>86000</v>
      </c>
    </row>
    <row r="20" spans="1:3">
      <c r="A20" s="4" t="s">
        <v>49</v>
      </c>
      <c r="B20" s="5" t="n">
        <v>82698</v>
      </c>
      <c r="C20" s="5" t="n">
        <v>83085</v>
      </c>
    </row>
    <row r="21" spans="1:3">
      <c r="A21" s="4" t="s">
        <v>50</v>
      </c>
      <c r="B21" s="5" t="n">
        <v>36311</v>
      </c>
      <c r="C21" s="5" t="n">
        <v>39222</v>
      </c>
    </row>
    <row r="22" spans="1:3">
      <c r="A22" s="4" t="s">
        <v>51</v>
      </c>
      <c r="B22" s="5" t="n">
        <v>97971</v>
      </c>
      <c r="C22" s="5" t="n">
        <v>105290</v>
      </c>
    </row>
    <row r="23" spans="1:3">
      <c r="A23" s="4" t="s">
        <v>52</v>
      </c>
      <c r="B23" s="5" t="n">
        <v>0</v>
      </c>
      <c r="C23" s="5" t="n">
        <v>864</v>
      </c>
    </row>
    <row r="24" spans="1:3">
      <c r="A24" s="4" t="s">
        <v>53</v>
      </c>
      <c r="B24" s="5" t="n">
        <v>69498</v>
      </c>
      <c r="C24" s="5" t="n">
        <v>74501</v>
      </c>
    </row>
    <row r="25" spans="1:3">
      <c r="A25" s="4" t="s">
        <v>54</v>
      </c>
      <c r="B25" s="5" t="n">
        <v>2032564</v>
      </c>
      <c r="C25" s="5" t="n">
        <v>2300887</v>
      </c>
    </row>
    <row r="26" spans="1:3">
      <c r="A26" s="4" t="s">
        <v>55</v>
      </c>
      <c r="B26" s="4" t="s">
        <v>56</v>
      </c>
      <c r="C26" s="4" t="s">
        <v>56</v>
      </c>
    </row>
    <row r="27" spans="1:3">
      <c r="A27" s="3" t="s">
        <v>57</v>
      </c>
    </row>
    <row r="28" spans="1:3">
      <c r="A28" s="4" t="s">
        <v>58</v>
      </c>
      <c r="B28" s="5" t="n">
        <v>4574428</v>
      </c>
      <c r="C28" s="5" t="n">
        <v>4927155</v>
      </c>
    </row>
    <row r="29" spans="1:3">
      <c r="A29" s="4" t="s">
        <v>59</v>
      </c>
      <c r="B29" s="5" t="n">
        <v>-2690021</v>
      </c>
      <c r="C29" s="5" t="n">
        <v>-2776033</v>
      </c>
    </row>
    <row r="30" spans="1:3">
      <c r="A30" s="4" t="s">
        <v>60</v>
      </c>
      <c r="B30" s="5" t="n">
        <v>1074</v>
      </c>
      <c r="C30" s="5" t="n">
        <v>722</v>
      </c>
    </row>
    <row r="31" spans="1:3">
      <c r="A31" s="4" t="s">
        <v>61</v>
      </c>
      <c r="B31" s="5" t="n">
        <v>1885700</v>
      </c>
      <c r="C31" s="5" t="n">
        <v>2152086</v>
      </c>
    </row>
    <row r="32" spans="1:3">
      <c r="A32" s="4" t="s">
        <v>62</v>
      </c>
      <c r="B32" s="5" t="n">
        <v>3918264</v>
      </c>
      <c r="C32" s="5" t="n">
        <v>4452973</v>
      </c>
    </row>
    <row r="33" spans="1:3">
      <c r="A33" s="4" t="s">
        <v>63</v>
      </c>
    </row>
    <row r="34" spans="1:3">
      <c r="A34" s="3" t="s">
        <v>57</v>
      </c>
    </row>
    <row r="35" spans="1:3">
      <c r="A35" s="4" t="s">
        <v>64</v>
      </c>
      <c r="B35" s="5" t="n">
        <v>0</v>
      </c>
      <c r="C35" s="5" t="n">
        <v>5</v>
      </c>
    </row>
    <row r="36" spans="1:3">
      <c r="A36" s="4" t="s">
        <v>65</v>
      </c>
    </row>
    <row r="37" spans="1:3">
      <c r="A37" s="3" t="s">
        <v>57</v>
      </c>
    </row>
    <row r="38" spans="1:3">
      <c r="A38" s="4" t="s">
        <v>65</v>
      </c>
      <c r="B38" s="7" t="n">
        <v>219</v>
      </c>
      <c r="C38" s="7" t="n">
        <v>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40</v>
      </c>
      <c r="B16" s="4" t="s">
        <v>293</v>
      </c>
    </row>
    <row r="17" spans="1:2">
      <c r="A17" s="4" t="s">
        <v>294</v>
      </c>
      <c r="B17" s="4" t="s">
        <v>295</v>
      </c>
    </row>
    <row r="18" spans="1:2">
      <c r="A18" s="4" t="s">
        <v>296</v>
      </c>
      <c r="B1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4" t="s">
        <v>67</v>
      </c>
      <c r="B3" s="7" t="n">
        <v>6567</v>
      </c>
      <c r="C3" s="7" t="n">
        <v>6886</v>
      </c>
    </row>
    <row r="4" spans="1:3">
      <c r="A4" s="4" t="s">
        <v>68</v>
      </c>
      <c r="B4" s="4" t="s">
        <v>69</v>
      </c>
      <c r="C4" s="4" t="s">
        <v>69</v>
      </c>
    </row>
    <row r="5" spans="1:3">
      <c r="A5" s="4" t="s">
        <v>63</v>
      </c>
    </row>
    <row r="6" spans="1:3">
      <c r="A6" s="4" t="s">
        <v>70</v>
      </c>
      <c r="B6" s="8" t="n">
        <v>0.001</v>
      </c>
      <c r="C6" s="8" t="n">
        <v>0.001</v>
      </c>
    </row>
    <row r="7" spans="1:3">
      <c r="A7" s="4" t="s">
        <v>71</v>
      </c>
      <c r="B7" s="5" t="n">
        <v>10000</v>
      </c>
      <c r="C7" s="5" t="n">
        <v>10000</v>
      </c>
    </row>
    <row r="8" spans="1:3">
      <c r="A8" s="4" t="s">
        <v>72</v>
      </c>
      <c r="B8" s="7" t="n">
        <v>0</v>
      </c>
      <c r="C8" s="7" t="n">
        <v>135000</v>
      </c>
    </row>
    <row r="9" spans="1:3">
      <c r="A9" s="4" t="s">
        <v>73</v>
      </c>
      <c r="B9" s="5" t="n">
        <v>0</v>
      </c>
      <c r="C9" s="5" t="n">
        <v>5400</v>
      </c>
    </row>
    <row r="10" spans="1:3">
      <c r="A10" s="4" t="s">
        <v>74</v>
      </c>
      <c r="B10" s="5" t="n">
        <v>0</v>
      </c>
      <c r="C10" s="5" t="n">
        <v>5400</v>
      </c>
    </row>
    <row r="11" spans="1:3">
      <c r="A11" s="4" t="s">
        <v>65</v>
      </c>
    </row>
    <row r="12" spans="1:3">
      <c r="A12" s="4" t="s">
        <v>75</v>
      </c>
      <c r="B12" s="8" t="n">
        <v>0.001</v>
      </c>
      <c r="C12" s="8" t="n">
        <v>0.001</v>
      </c>
    </row>
    <row r="13" spans="1:3">
      <c r="A13" s="4" t="s">
        <v>76</v>
      </c>
      <c r="B13" s="5" t="n">
        <v>475000</v>
      </c>
      <c r="C13" s="5" t="n">
        <v>475000</v>
      </c>
    </row>
    <row r="14" spans="1:3">
      <c r="A14" s="4" t="s">
        <v>77</v>
      </c>
      <c r="B14" s="5" t="n">
        <v>219237</v>
      </c>
      <c r="C14" s="5" t="n">
        <v>236770</v>
      </c>
    </row>
    <row r="15" spans="1:3">
      <c r="A15" s="4" t="s">
        <v>78</v>
      </c>
      <c r="B15" s="5" t="n">
        <v>219237</v>
      </c>
      <c r="C15" s="5" t="n">
        <v>2367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9</v>
      </c>
    </row>
    <row r="4" spans="1:2">
      <c r="A4" s="4" t="s">
        <v>339</v>
      </c>
      <c r="B4" s="4" t="s">
        <v>337</v>
      </c>
    </row>
    <row r="5" spans="1:2">
      <c r="A5" s="4" t="s">
        <v>340</v>
      </c>
      <c r="B5" s="4" t="s">
        <v>341</v>
      </c>
    </row>
    <row r="6" spans="1:2">
      <c r="A6" s="4" t="s">
        <v>342</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414804</v>
      </c>
      <c r="C4" s="7" t="n">
        <v>455658</v>
      </c>
      <c r="D4" s="7" t="n">
        <v>472344</v>
      </c>
    </row>
    <row r="5" spans="1:4">
      <c r="A5" s="4" t="s">
        <v>83</v>
      </c>
      <c r="B5" s="5" t="n">
        <v>115944</v>
      </c>
      <c r="C5" s="5" t="n">
        <v>118569</v>
      </c>
      <c r="D5" s="5" t="n">
        <v>119536</v>
      </c>
    </row>
    <row r="6" spans="1:4">
      <c r="A6" s="4" t="s">
        <v>84</v>
      </c>
      <c r="B6" s="5" t="n">
        <v>7391</v>
      </c>
      <c r="C6" s="5" t="n">
        <v>8916</v>
      </c>
      <c r="D6" s="5" t="n">
        <v>12080</v>
      </c>
    </row>
    <row r="7" spans="1:4">
      <c r="A7" s="4" t="s">
        <v>85</v>
      </c>
      <c r="B7" s="5" t="n">
        <v>538139</v>
      </c>
      <c r="C7" s="5" t="n">
        <v>583143</v>
      </c>
      <c r="D7" s="5" t="n">
        <v>603960</v>
      </c>
    </row>
    <row r="8" spans="1:4">
      <c r="A8" s="3" t="s">
        <v>86</v>
      </c>
    </row>
    <row r="9" spans="1:4">
      <c r="A9" s="4" t="s">
        <v>87</v>
      </c>
      <c r="B9" s="5" t="n">
        <v>84556</v>
      </c>
      <c r="C9" s="5" t="n">
        <v>85895</v>
      </c>
      <c r="D9" s="5" t="n">
        <v>94780</v>
      </c>
    </row>
    <row r="10" spans="1:4">
      <c r="A10" s="4" t="s">
        <v>88</v>
      </c>
      <c r="B10" s="5" t="n">
        <v>82755</v>
      </c>
      <c r="C10" s="5" t="n">
        <v>81774</v>
      </c>
      <c r="D10" s="5" t="n">
        <v>82810</v>
      </c>
    </row>
    <row r="11" spans="1:4">
      <c r="A11" s="4" t="s">
        <v>89</v>
      </c>
      <c r="B11" s="5" t="n">
        <v>203866</v>
      </c>
      <c r="C11" s="5" t="n">
        <v>224430</v>
      </c>
      <c r="D11" s="5" t="n">
        <v>214706</v>
      </c>
    </row>
    <row r="12" spans="1:4">
      <c r="A12" s="4" t="s">
        <v>90</v>
      </c>
      <c r="B12" s="5" t="n">
        <v>67003</v>
      </c>
      <c r="C12" s="5" t="n">
        <v>20376</v>
      </c>
      <c r="D12" s="5" t="n">
        <v>19937</v>
      </c>
    </row>
    <row r="13" spans="1:4">
      <c r="A13" s="4" t="s">
        <v>91</v>
      </c>
      <c r="B13" s="5" t="n">
        <v>40724</v>
      </c>
      <c r="C13" s="5" t="n">
        <v>44522</v>
      </c>
      <c r="D13" s="5" t="n">
        <v>50657</v>
      </c>
    </row>
    <row r="14" spans="1:4">
      <c r="A14" s="4" t="s">
        <v>92</v>
      </c>
      <c r="B14" s="5" t="n">
        <v>478904</v>
      </c>
      <c r="C14" s="5" t="n">
        <v>456997</v>
      </c>
      <c r="D14" s="5" t="n">
        <v>462890</v>
      </c>
    </row>
    <row r="15" spans="1:4">
      <c r="A15" s="4" t="s">
        <v>93</v>
      </c>
      <c r="B15" s="5" t="n">
        <v>59235</v>
      </c>
      <c r="C15" s="5" t="n">
        <v>126146</v>
      </c>
      <c r="D15" s="5" t="n">
        <v>141070</v>
      </c>
    </row>
    <row r="16" spans="1:4">
      <c r="A16" s="4" t="s">
        <v>94</v>
      </c>
      <c r="B16" s="5" t="n">
        <v>0</v>
      </c>
      <c r="C16" s="5" t="n">
        <v>13653</v>
      </c>
      <c r="D16" s="5" t="n">
        <v>0</v>
      </c>
    </row>
    <row r="17" spans="1:4">
      <c r="A17" s="4" t="s">
        <v>95</v>
      </c>
      <c r="B17" s="5" t="n">
        <v>0</v>
      </c>
      <c r="C17" s="5" t="n">
        <v>6978</v>
      </c>
      <c r="D17" s="5" t="n">
        <v>0</v>
      </c>
    </row>
    <row r="18" spans="1:4">
      <c r="A18" s="4" t="s">
        <v>96</v>
      </c>
      <c r="B18" s="5" t="n">
        <v>-146092</v>
      </c>
      <c r="C18" s="5" t="n">
        <v>-109730</v>
      </c>
      <c r="D18" s="5" t="n">
        <v>-138938</v>
      </c>
    </row>
    <row r="19" spans="1:4">
      <c r="A19" s="4" t="s">
        <v>97</v>
      </c>
      <c r="B19" s="5" t="n">
        <v>373</v>
      </c>
      <c r="C19" s="5" t="n">
        <v>63</v>
      </c>
      <c r="D19" s="5" t="n">
        <v>1700</v>
      </c>
    </row>
    <row r="20" spans="1:4">
      <c r="A20" s="4" t="s">
        <v>98</v>
      </c>
      <c r="B20" s="5" t="n">
        <v>-86484</v>
      </c>
      <c r="C20" s="5" t="n">
        <v>37110</v>
      </c>
      <c r="D20" s="5" t="n">
        <v>3832</v>
      </c>
    </row>
    <row r="21" spans="1:4">
      <c r="A21" s="4" t="s">
        <v>99</v>
      </c>
      <c r="B21" s="5" t="n">
        <v>337975</v>
      </c>
      <c r="C21" s="5" t="n">
        <v>129707</v>
      </c>
      <c r="D21" s="5" t="n">
        <v>121792</v>
      </c>
    </row>
    <row r="22" spans="1:4">
      <c r="A22" s="4" t="s">
        <v>100</v>
      </c>
      <c r="B22" s="5" t="n">
        <v>251491</v>
      </c>
      <c r="C22" s="5" t="n">
        <v>166817</v>
      </c>
      <c r="D22" s="5" t="n">
        <v>125624</v>
      </c>
    </row>
    <row r="23" spans="1:4">
      <c r="A23" s="4" t="s">
        <v>101</v>
      </c>
      <c r="B23" s="5" t="n">
        <v>0</v>
      </c>
      <c r="C23" s="5" t="n">
        <v>0</v>
      </c>
      <c r="D23" s="5" t="n">
        <v>-528</v>
      </c>
    </row>
    <row r="24" spans="1:4">
      <c r="A24" s="4" t="s">
        <v>102</v>
      </c>
      <c r="B24" s="5" t="n">
        <v>251491</v>
      </c>
      <c r="C24" s="5" t="n">
        <v>166817</v>
      </c>
      <c r="D24" s="5" t="n">
        <v>125096</v>
      </c>
    </row>
    <row r="25" spans="1:4">
      <c r="A25" s="4" t="s">
        <v>103</v>
      </c>
      <c r="B25" s="5" t="n">
        <v>-13867</v>
      </c>
      <c r="C25" s="5" t="n">
        <v>-9450</v>
      </c>
      <c r="D25" s="5" t="n">
        <v>-9450</v>
      </c>
    </row>
    <row r="26" spans="1:4">
      <c r="A26" s="4" t="s">
        <v>104</v>
      </c>
      <c r="B26" s="7" t="n">
        <v>237624</v>
      </c>
      <c r="C26" s="7" t="n">
        <v>157367</v>
      </c>
      <c r="D26" s="7" t="n">
        <v>115646</v>
      </c>
    </row>
    <row r="27" spans="1:4">
      <c r="A27" s="3" t="s">
        <v>105</v>
      </c>
    </row>
    <row r="28" spans="1:4">
      <c r="A28" s="4" t="s">
        <v>106</v>
      </c>
      <c r="B28" s="9" t="n">
        <v>1.03</v>
      </c>
      <c r="C28" s="9" t="n">
        <v>0.66</v>
      </c>
      <c r="D28" s="9" t="n">
        <v>0.49</v>
      </c>
    </row>
    <row r="29" spans="1:4">
      <c r="A29" s="4" t="s">
        <v>100</v>
      </c>
      <c r="B29" s="7" t="n">
        <v>251491</v>
      </c>
      <c r="C29" s="7" t="n">
        <v>166817</v>
      </c>
      <c r="D29" s="7" t="n">
        <v>125624</v>
      </c>
    </row>
    <row r="30" spans="1:4">
      <c r="A30" s="3" t="s">
        <v>107</v>
      </c>
    </row>
    <row r="31" spans="1:4">
      <c r="A31" s="4" t="s">
        <v>108</v>
      </c>
      <c r="B31" s="5" t="n">
        <v>352</v>
      </c>
      <c r="C31" s="5" t="n">
        <v>807</v>
      </c>
      <c r="D31" s="5" t="n">
        <v>452</v>
      </c>
    </row>
    <row r="32" spans="1:4">
      <c r="A32" s="4" t="s">
        <v>109</v>
      </c>
      <c r="B32" s="5" t="n">
        <v>251843</v>
      </c>
      <c r="C32" s="5" t="n">
        <v>167624</v>
      </c>
      <c r="D32" s="5" t="n">
        <v>126076</v>
      </c>
    </row>
    <row r="33" spans="1:4">
      <c r="A33" s="4" t="s">
        <v>110</v>
      </c>
      <c r="B33" s="5" t="n">
        <v>0</v>
      </c>
      <c r="C33" s="5" t="n">
        <v>0</v>
      </c>
      <c r="D33" s="5" t="n">
        <v>-528</v>
      </c>
    </row>
    <row r="34" spans="1:4">
      <c r="A34" s="4" t="s">
        <v>111</v>
      </c>
      <c r="B34" s="7" t="n">
        <v>251843</v>
      </c>
      <c r="C34" s="7" t="n">
        <v>167624</v>
      </c>
      <c r="D34" s="7" t="n">
        <v>125548</v>
      </c>
    </row>
    <row r="35" spans="1:4">
      <c r="A35" s="4" t="s">
        <v>112</v>
      </c>
      <c r="B35" s="5" t="n">
        <v>230747</v>
      </c>
      <c r="C35" s="5" t="n">
        <v>236651</v>
      </c>
      <c r="D35" s="5" t="n">
        <v>236380</v>
      </c>
    </row>
    <row r="36" spans="1:4">
      <c r="A36" s="4" t="s">
        <v>113</v>
      </c>
      <c r="B36" s="5" t="n">
        <v>230927</v>
      </c>
      <c r="C36" s="5" t="n">
        <v>236951</v>
      </c>
      <c r="D36" s="5" t="n">
        <v>236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9"/>
    <col customWidth="1" max="5" min="5" width="21"/>
  </cols>
  <sheetData>
    <row r="1" spans="1:5">
      <c r="A1" s="1" t="s">
        <v>381</v>
      </c>
      <c r="B1" s="2" t="s">
        <v>382</v>
      </c>
      <c r="C1" s="2" t="s">
        <v>383</v>
      </c>
      <c r="D1" s="2" t="s">
        <v>384</v>
      </c>
      <c r="E1" s="2" t="s">
        <v>153</v>
      </c>
    </row>
    <row r="2" spans="1:5">
      <c r="A2" s="3" t="s">
        <v>385</v>
      </c>
    </row>
    <row r="3" spans="1:5">
      <c r="A3" s="4" t="s">
        <v>386</v>
      </c>
      <c r="C3" s="5" t="n">
        <v>1</v>
      </c>
    </row>
    <row r="4" spans="1:5">
      <c r="A4" s="4" t="s">
        <v>387</v>
      </c>
      <c r="C4" s="7" t="n">
        <v>337975</v>
      </c>
      <c r="D4" s="7" t="n">
        <v>129707</v>
      </c>
      <c r="E4" s="7" t="n">
        <v>121792</v>
      </c>
    </row>
    <row r="5" spans="1:5">
      <c r="A5" s="4" t="s">
        <v>388</v>
      </c>
    </row>
    <row r="6" spans="1:5">
      <c r="A6" s="3" t="s">
        <v>385</v>
      </c>
    </row>
    <row r="7" spans="1:5">
      <c r="A7" s="4" t="s">
        <v>389</v>
      </c>
      <c r="C7" s="5" t="n">
        <v>113</v>
      </c>
    </row>
    <row r="8" spans="1:5">
      <c r="A8" s="4" t="s">
        <v>390</v>
      </c>
    </row>
    <row r="9" spans="1:5">
      <c r="A9" s="3" t="s">
        <v>385</v>
      </c>
    </row>
    <row r="10" spans="1:5">
      <c r="A10" s="4" t="s">
        <v>389</v>
      </c>
      <c r="C10" s="5" t="n">
        <v>112</v>
      </c>
    </row>
    <row r="11" spans="1:5">
      <c r="A11" s="4" t="s">
        <v>391</v>
      </c>
    </row>
    <row r="12" spans="1:5">
      <c r="A12" s="3" t="s">
        <v>385</v>
      </c>
    </row>
    <row r="13" spans="1:5">
      <c r="A13" s="4" t="s">
        <v>389</v>
      </c>
      <c r="C13" s="5" t="n">
        <v>1</v>
      </c>
    </row>
    <row r="14" spans="1:5">
      <c r="A14" s="4" t="s">
        <v>392</v>
      </c>
    </row>
    <row r="15" spans="1:5">
      <c r="A15" s="3" t="s">
        <v>385</v>
      </c>
    </row>
    <row r="16" spans="1:5">
      <c r="A16" s="4" t="s">
        <v>389</v>
      </c>
      <c r="C16" s="5" t="n">
        <v>2</v>
      </c>
    </row>
    <row r="17" spans="1:5">
      <c r="A17" s="4" t="s">
        <v>393</v>
      </c>
    </row>
    <row r="18" spans="1:5">
      <c r="A18" s="3" t="s">
        <v>385</v>
      </c>
    </row>
    <row r="19" spans="1:5">
      <c r="A19" s="4" t="s">
        <v>389</v>
      </c>
      <c r="C19" s="5" t="n">
        <v>1</v>
      </c>
    </row>
    <row r="20" spans="1:5">
      <c r="A20" s="4" t="s">
        <v>394</v>
      </c>
    </row>
    <row r="21" spans="1:5">
      <c r="A21" s="3" t="s">
        <v>385</v>
      </c>
    </row>
    <row r="22" spans="1:5">
      <c r="A22" s="4" t="s">
        <v>389</v>
      </c>
      <c r="C22" s="5" t="n">
        <v>1</v>
      </c>
      <c r="D22" s="5" t="n">
        <v>2</v>
      </c>
    </row>
    <row r="23" spans="1:5">
      <c r="A23" s="4" t="s">
        <v>395</v>
      </c>
    </row>
    <row r="24" spans="1:5">
      <c r="A24" s="3" t="s">
        <v>385</v>
      </c>
    </row>
    <row r="25" spans="1:5">
      <c r="A25" s="4" t="s">
        <v>389</v>
      </c>
      <c r="C25" s="5" t="n">
        <v>1</v>
      </c>
    </row>
    <row r="26" spans="1:5">
      <c r="A26" s="4" t="s">
        <v>396</v>
      </c>
    </row>
    <row r="27" spans="1:5">
      <c r="A27" s="3" t="s">
        <v>385</v>
      </c>
    </row>
    <row r="28" spans="1:5">
      <c r="A28" s="4" t="s">
        <v>387</v>
      </c>
      <c r="B28" s="7" t="n">
        <v>528</v>
      </c>
    </row>
    <row r="29" spans="1:5">
      <c r="A29" s="4" t="s">
        <v>397</v>
      </c>
      <c r="B29" s="7" t="n">
        <v>2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4"/>
    <col customWidth="1" max="2" min="2" width="29"/>
    <col customWidth="1" max="3" min="3" width="37"/>
    <col customWidth="1" max="4" min="4" width="29"/>
    <col customWidth="1" max="5" min="5" width="29"/>
    <col customWidth="1" max="6" min="6" width="21"/>
  </cols>
  <sheetData>
    <row r="1" spans="1:6">
      <c r="A1" s="1" t="s">
        <v>398</v>
      </c>
      <c r="B1" s="2" t="s">
        <v>399</v>
      </c>
      <c r="C1" s="2" t="s">
        <v>1</v>
      </c>
    </row>
    <row r="2" spans="1:6">
      <c r="B2" s="2" t="s">
        <v>384</v>
      </c>
      <c r="C2" s="2" t="s">
        <v>400</v>
      </c>
      <c r="D2" s="2" t="s">
        <v>384</v>
      </c>
      <c r="E2" s="2" t="s">
        <v>401</v>
      </c>
      <c r="F2" s="2" t="s">
        <v>402</v>
      </c>
    </row>
    <row r="3" spans="1:6">
      <c r="A3" s="4" t="s">
        <v>403</v>
      </c>
      <c r="C3" s="7" t="n">
        <v>67003</v>
      </c>
      <c r="D3" s="7" t="n">
        <v>20376</v>
      </c>
      <c r="E3" s="7" t="n">
        <v>19937</v>
      </c>
    </row>
    <row r="4" spans="1:6">
      <c r="A4" s="4" t="s">
        <v>38</v>
      </c>
      <c r="B4" s="7" t="n">
        <v>53119</v>
      </c>
      <c r="C4" s="5" t="n">
        <v>25185</v>
      </c>
      <c r="D4" s="5" t="n">
        <v>53119</v>
      </c>
      <c r="E4" s="5" t="n">
        <v>51424</v>
      </c>
    </row>
    <row r="5" spans="1:6">
      <c r="A5" s="4" t="s">
        <v>404</v>
      </c>
      <c r="B5" s="5" t="n">
        <v>29230</v>
      </c>
      <c r="C5" s="5" t="n">
        <v>61150</v>
      </c>
      <c r="D5" s="5" t="n">
        <v>29230</v>
      </c>
      <c r="E5" s="5" t="n">
        <v>35804</v>
      </c>
    </row>
    <row r="6" spans="1:6">
      <c r="A6" s="4" t="s">
        <v>405</v>
      </c>
      <c r="B6" s="5" t="n">
        <v>82349</v>
      </c>
      <c r="C6" s="5" t="n">
        <v>86335</v>
      </c>
      <c r="D6" s="5" t="n">
        <v>82349</v>
      </c>
      <c r="E6" s="5" t="n">
        <v>87228</v>
      </c>
      <c r="F6" s="7" t="n">
        <v>170761</v>
      </c>
    </row>
    <row r="7" spans="1:6">
      <c r="A7" s="4" t="s">
        <v>406</v>
      </c>
      <c r="C7" s="5" t="n">
        <v>1074</v>
      </c>
    </row>
    <row r="8" spans="1:6">
      <c r="A8" s="4" t="s">
        <v>407</v>
      </c>
      <c r="C8" s="5" t="n">
        <v>2021</v>
      </c>
      <c r="D8" s="5" t="n">
        <v>3339</v>
      </c>
      <c r="E8" s="5" t="n">
        <v>3757</v>
      </c>
    </row>
    <row r="9" spans="1:6">
      <c r="A9" s="4" t="s">
        <v>408</v>
      </c>
      <c r="C9" s="7" t="n">
        <v>4451</v>
      </c>
      <c r="D9" s="7" t="n">
        <v>4082</v>
      </c>
      <c r="E9" s="7" t="n">
        <v>4693</v>
      </c>
    </row>
    <row r="10" spans="1:6">
      <c r="A10" s="4" t="s">
        <v>409</v>
      </c>
      <c r="C10" s="5" t="n">
        <v>47</v>
      </c>
      <c r="D10" s="5" t="n">
        <v>46</v>
      </c>
      <c r="E10" s="5" t="n">
        <v>26</v>
      </c>
    </row>
    <row r="11" spans="1:6">
      <c r="A11" s="4" t="s">
        <v>410</v>
      </c>
      <c r="C11" s="5" t="n">
        <v>1</v>
      </c>
    </row>
    <row r="12" spans="1:6">
      <c r="A12" s="4" t="s">
        <v>411</v>
      </c>
      <c r="C12" s="7" t="n">
        <v>8498</v>
      </c>
      <c r="D12" s="7" t="n">
        <v>3863</v>
      </c>
      <c r="E12" s="7" t="n">
        <v>837</v>
      </c>
    </row>
    <row r="13" spans="1:6">
      <c r="A13" s="4" t="s">
        <v>412</v>
      </c>
      <c r="C13" s="5" t="n">
        <v>247516</v>
      </c>
      <c r="D13" s="5" t="n">
        <v>266130</v>
      </c>
      <c r="E13" s="5" t="n">
        <v>266650</v>
      </c>
    </row>
    <row r="14" spans="1:6">
      <c r="A14" s="4" t="s">
        <v>413</v>
      </c>
      <c r="C14" s="5" t="n">
        <v>608302</v>
      </c>
      <c r="D14" s="5" t="n">
        <v>12444</v>
      </c>
      <c r="E14" s="5" t="n">
        <v>2623</v>
      </c>
    </row>
    <row r="15" spans="1:6">
      <c r="A15" s="3" t="s">
        <v>414</v>
      </c>
    </row>
    <row r="16" spans="1:6">
      <c r="A16" s="4" t="s">
        <v>115</v>
      </c>
      <c r="B16" s="5" t="n">
        <v>142015</v>
      </c>
      <c r="C16" s="5" t="n">
        <v>122646</v>
      </c>
      <c r="D16" s="5" t="n">
        <v>142015</v>
      </c>
    </row>
    <row r="17" spans="1:6">
      <c r="A17" s="4" t="s">
        <v>115</v>
      </c>
      <c r="B17" s="5" t="n">
        <v>-105290</v>
      </c>
      <c r="C17" s="5" t="n">
        <v>-97971</v>
      </c>
      <c r="D17" s="5" t="n">
        <v>-105290</v>
      </c>
    </row>
    <row r="18" spans="1:6">
      <c r="A18" s="4" t="s">
        <v>415</v>
      </c>
    </row>
    <row r="19" spans="1:6">
      <c r="A19" s="4" t="s">
        <v>416</v>
      </c>
      <c r="C19" s="5" t="n">
        <v>25284</v>
      </c>
      <c r="D19" s="5" t="n">
        <v>27443</v>
      </c>
      <c r="E19" s="5" t="n">
        <v>25913</v>
      </c>
    </row>
    <row r="20" spans="1:6">
      <c r="A20" s="3" t="s">
        <v>414</v>
      </c>
    </row>
    <row r="21" spans="1:6">
      <c r="A21" s="5" t="n">
        <v>2018</v>
      </c>
      <c r="C21" s="5" t="n">
        <v>18918</v>
      </c>
    </row>
    <row r="22" spans="1:6">
      <c r="A22" s="5" t="n">
        <v>2019</v>
      </c>
      <c r="C22" s="5" t="n">
        <v>12860</v>
      </c>
    </row>
    <row r="23" spans="1:6">
      <c r="A23" s="5" t="n">
        <v>2020</v>
      </c>
      <c r="C23" s="5" t="n">
        <v>10626</v>
      </c>
    </row>
    <row r="24" spans="1:6">
      <c r="A24" s="5" t="n">
        <v>2021</v>
      </c>
      <c r="C24" s="5" t="n">
        <v>9615</v>
      </c>
    </row>
    <row r="25" spans="1:6">
      <c r="A25" s="5" t="n">
        <v>2022</v>
      </c>
      <c r="C25" s="5" t="n">
        <v>8456</v>
      </c>
    </row>
    <row r="26" spans="1:6">
      <c r="A26" s="4" t="s">
        <v>417</v>
      </c>
      <c r="C26" s="5" t="n">
        <v>45936</v>
      </c>
    </row>
    <row r="27" spans="1:6">
      <c r="A27" s="4" t="s">
        <v>115</v>
      </c>
      <c r="C27" s="5" t="n">
        <v>106411</v>
      </c>
    </row>
    <row r="28" spans="1:6">
      <c r="A28" s="4" t="s">
        <v>418</v>
      </c>
    </row>
    <row r="29" spans="1:6">
      <c r="A29" s="4" t="s">
        <v>416</v>
      </c>
      <c r="C29" s="5" t="n">
        <v>4696</v>
      </c>
      <c r="D29" s="5" t="n">
        <v>4406</v>
      </c>
      <c r="E29" s="5" t="n">
        <v>4807</v>
      </c>
    </row>
    <row r="30" spans="1:6">
      <c r="A30" s="3" t="s">
        <v>414</v>
      </c>
    </row>
    <row r="31" spans="1:6">
      <c r="A31" s="5" t="n">
        <v>2018</v>
      </c>
      <c r="C31" s="5" t="n">
        <v>4071</v>
      </c>
    </row>
    <row r="32" spans="1:6">
      <c r="A32" s="5" t="n">
        <v>2019</v>
      </c>
      <c r="C32" s="5" t="n">
        <v>2702</v>
      </c>
    </row>
    <row r="33" spans="1:6">
      <c r="A33" s="5" t="n">
        <v>2020</v>
      </c>
      <c r="C33" s="5" t="n">
        <v>2052</v>
      </c>
    </row>
    <row r="34" spans="1:6">
      <c r="A34" s="5" t="n">
        <v>2021</v>
      </c>
      <c r="C34" s="5" t="n">
        <v>1545</v>
      </c>
    </row>
    <row r="35" spans="1:6">
      <c r="A35" s="5" t="n">
        <v>2022</v>
      </c>
      <c r="C35" s="5" t="n">
        <v>1276</v>
      </c>
    </row>
    <row r="36" spans="1:6">
      <c r="A36" s="4" t="s">
        <v>417</v>
      </c>
      <c r="C36" s="5" t="n">
        <v>4589</v>
      </c>
    </row>
    <row r="37" spans="1:6">
      <c r="A37" s="4" t="s">
        <v>115</v>
      </c>
      <c r="C37" s="5" t="n">
        <v>16235</v>
      </c>
    </row>
    <row r="38" spans="1:6">
      <c r="A38" s="4" t="s">
        <v>419</v>
      </c>
    </row>
    <row r="39" spans="1:6">
      <c r="A39" s="4" t="s">
        <v>416</v>
      </c>
      <c r="C39" s="5" t="n">
        <v>8009</v>
      </c>
      <c r="D39" s="5" t="n">
        <v>7396</v>
      </c>
      <c r="E39" s="5" t="n">
        <v>8428</v>
      </c>
    </row>
    <row r="40" spans="1:6">
      <c r="A40" s="3" t="s">
        <v>414</v>
      </c>
    </row>
    <row r="41" spans="1:6">
      <c r="A41" s="5" t="n">
        <v>2018</v>
      </c>
      <c r="C41" s="5" t="n">
        <v>-6434</v>
      </c>
    </row>
    <row r="42" spans="1:6">
      <c r="A42" s="5" t="n">
        <v>2019</v>
      </c>
      <c r="C42" s="5" t="n">
        <v>-5897</v>
      </c>
    </row>
    <row r="43" spans="1:6">
      <c r="A43" s="5" t="n">
        <v>2020</v>
      </c>
      <c r="C43" s="5" t="n">
        <v>-5717</v>
      </c>
    </row>
    <row r="44" spans="1:6">
      <c r="A44" s="5" t="n">
        <v>2021</v>
      </c>
      <c r="C44" s="5" t="n">
        <v>-5517</v>
      </c>
    </row>
    <row r="45" spans="1:6">
      <c r="A45" s="5" t="n">
        <v>2022</v>
      </c>
      <c r="C45" s="5" t="n">
        <v>-5330</v>
      </c>
    </row>
    <row r="46" spans="1:6">
      <c r="A46" s="4" t="s">
        <v>417</v>
      </c>
      <c r="C46" s="5" t="n">
        <v>-56618</v>
      </c>
    </row>
    <row r="47" spans="1:6">
      <c r="A47" s="4" t="s">
        <v>115</v>
      </c>
      <c r="C47" s="5" t="n">
        <v>-85513</v>
      </c>
    </row>
    <row r="48" spans="1:6">
      <c r="A48" s="4" t="s">
        <v>420</v>
      </c>
    </row>
    <row r="49" spans="1:6">
      <c r="A49" s="4" t="s">
        <v>416</v>
      </c>
      <c r="C49" s="5" t="n">
        <v>560</v>
      </c>
      <c r="D49" s="5" t="n">
        <v>560</v>
      </c>
      <c r="E49" s="5" t="n">
        <v>560</v>
      </c>
    </row>
    <row r="50" spans="1:6">
      <c r="A50" s="3" t="s">
        <v>414</v>
      </c>
    </row>
    <row r="51" spans="1:6">
      <c r="A51" s="5" t="n">
        <v>2018</v>
      </c>
      <c r="C51" s="5" t="n">
        <v>-560</v>
      </c>
    </row>
    <row r="52" spans="1:6">
      <c r="A52" s="5" t="n">
        <v>2019</v>
      </c>
      <c r="C52" s="5" t="n">
        <v>-560</v>
      </c>
    </row>
    <row r="53" spans="1:6">
      <c r="A53" s="5" t="n">
        <v>2020</v>
      </c>
      <c r="C53" s="5" t="n">
        <v>-560</v>
      </c>
    </row>
    <row r="54" spans="1:6">
      <c r="A54" s="5" t="n">
        <v>2021</v>
      </c>
      <c r="C54" s="5" t="n">
        <v>-560</v>
      </c>
    </row>
    <row r="55" spans="1:6">
      <c r="A55" s="5" t="n">
        <v>2022</v>
      </c>
      <c r="C55" s="5" t="n">
        <v>-560</v>
      </c>
    </row>
    <row r="56" spans="1:6">
      <c r="A56" s="4" t="s">
        <v>417</v>
      </c>
      <c r="C56" s="5" t="n">
        <v>-9658</v>
      </c>
    </row>
    <row r="57" spans="1:6">
      <c r="A57" s="4" t="s">
        <v>115</v>
      </c>
      <c r="C57" s="5" t="n">
        <v>-12458</v>
      </c>
    </row>
    <row r="58" spans="1:6">
      <c r="A58" s="4" t="s">
        <v>40</v>
      </c>
    </row>
    <row r="59" spans="1:6">
      <c r="A59" s="4" t="s">
        <v>421</v>
      </c>
      <c r="C59" s="5" t="n">
        <v>263400</v>
      </c>
    </row>
    <row r="60" spans="1:6">
      <c r="A60" s="3" t="s">
        <v>414</v>
      </c>
    </row>
    <row r="61" spans="1:6">
      <c r="A61" s="5" t="n">
        <v>2018</v>
      </c>
      <c r="C61" s="5" t="n">
        <v>22989</v>
      </c>
    </row>
    <row r="62" spans="1:6">
      <c r="A62" s="5" t="n">
        <v>2019</v>
      </c>
      <c r="C62" s="5" t="n">
        <v>15562</v>
      </c>
    </row>
    <row r="63" spans="1:6">
      <c r="A63" s="5" t="n">
        <v>2020</v>
      </c>
      <c r="C63" s="5" t="n">
        <v>12678</v>
      </c>
    </row>
    <row r="64" spans="1:6">
      <c r="A64" s="5" t="n">
        <v>2021</v>
      </c>
      <c r="C64" s="5" t="n">
        <v>11160</v>
      </c>
    </row>
    <row r="65" spans="1:6">
      <c r="A65" s="5" t="n">
        <v>2022</v>
      </c>
      <c r="C65" s="5" t="n">
        <v>9732</v>
      </c>
    </row>
    <row r="66" spans="1:6">
      <c r="A66" s="4" t="s">
        <v>417</v>
      </c>
      <c r="C66" s="5" t="n">
        <v>50525</v>
      </c>
    </row>
    <row r="67" spans="1:6">
      <c r="A67" s="4" t="s">
        <v>115</v>
      </c>
      <c r="C67" s="5" t="n">
        <v>122646</v>
      </c>
    </row>
    <row r="68" spans="1:6">
      <c r="A68" s="4" t="s">
        <v>51</v>
      </c>
    </row>
    <row r="69" spans="1:6">
      <c r="A69" s="4" t="s">
        <v>422</v>
      </c>
      <c r="C69" s="5" t="n">
        <v>53002</v>
      </c>
    </row>
    <row r="70" spans="1:6">
      <c r="A70" s="3" t="s">
        <v>414</v>
      </c>
    </row>
    <row r="71" spans="1:6">
      <c r="A71" s="5" t="n">
        <v>2018</v>
      </c>
      <c r="C71" s="5" t="n">
        <v>-6994</v>
      </c>
    </row>
    <row r="72" spans="1:6">
      <c r="A72" s="5" t="n">
        <v>2019</v>
      </c>
      <c r="C72" s="5" t="n">
        <v>-6457</v>
      </c>
    </row>
    <row r="73" spans="1:6">
      <c r="A73" s="5" t="n">
        <v>2020</v>
      </c>
      <c r="C73" s="5" t="n">
        <v>-6277</v>
      </c>
    </row>
    <row r="74" spans="1:6">
      <c r="A74" s="5" t="n">
        <v>2021</v>
      </c>
      <c r="C74" s="5" t="n">
        <v>-6077</v>
      </c>
    </row>
    <row r="75" spans="1:6">
      <c r="A75" s="5" t="n">
        <v>2022</v>
      </c>
      <c r="C75" s="5" t="n">
        <v>-5890</v>
      </c>
    </row>
    <row r="76" spans="1:6">
      <c r="A76" s="4" t="s">
        <v>417</v>
      </c>
      <c r="C76" s="5" t="n">
        <v>-66276</v>
      </c>
    </row>
    <row r="77" spans="1:6">
      <c r="A77" s="4" t="s">
        <v>115</v>
      </c>
      <c r="C77" s="7" t="n">
        <v>-97971</v>
      </c>
    </row>
    <row r="78" spans="1:6">
      <c r="A78" s="4" t="s">
        <v>423</v>
      </c>
    </row>
    <row r="79" spans="1:6">
      <c r="A79" s="4" t="s">
        <v>424</v>
      </c>
      <c r="C79" s="4" t="s">
        <v>425</v>
      </c>
    </row>
    <row r="80" spans="1:6">
      <c r="A80" s="4" t="s">
        <v>426</v>
      </c>
    </row>
    <row r="81" spans="1:6">
      <c r="A81" s="4" t="s">
        <v>424</v>
      </c>
      <c r="C81" s="4" t="s">
        <v>427</v>
      </c>
    </row>
    <row r="82" spans="1:6">
      <c r="A82" s="4" t="s">
        <v>428</v>
      </c>
    </row>
    <row r="83" spans="1:6">
      <c r="A83" s="4" t="s">
        <v>428</v>
      </c>
      <c r="C83" s="7" t="n">
        <v>368</v>
      </c>
      <c r="D83" s="5" t="n">
        <v>423</v>
      </c>
      <c r="E83" s="5" t="n">
        <v>474</v>
      </c>
    </row>
    <row r="84" spans="1:6">
      <c r="A84" s="4" t="s">
        <v>429</v>
      </c>
    </row>
    <row r="85" spans="1:6">
      <c r="A85" s="4" t="s">
        <v>430</v>
      </c>
      <c r="B85" s="7" t="n">
        <v>725</v>
      </c>
    </row>
    <row r="86" spans="1:6">
      <c r="A86" s="4" t="s">
        <v>431</v>
      </c>
    </row>
    <row r="87" spans="1:6">
      <c r="A87" s="4" t="s">
        <v>403</v>
      </c>
      <c r="C87" s="5" t="n">
        <v>67003</v>
      </c>
      <c r="D87" s="5" t="n">
        <v>20376</v>
      </c>
      <c r="E87" s="5" t="n">
        <v>19937</v>
      </c>
    </row>
    <row r="88" spans="1:6">
      <c r="A88" s="4" t="s">
        <v>432</v>
      </c>
    </row>
    <row r="89" spans="1:6">
      <c r="A89" s="4" t="s">
        <v>433</v>
      </c>
      <c r="C89" s="5" t="n">
        <v>1202</v>
      </c>
      <c r="D89" s="5" t="n">
        <v>302</v>
      </c>
    </row>
    <row r="90" spans="1:6">
      <c r="A90" s="4" t="s">
        <v>434</v>
      </c>
    </row>
    <row r="91" spans="1:6">
      <c r="A91" s="4" t="s">
        <v>433</v>
      </c>
      <c r="C91" s="7" t="n">
        <v>1187</v>
      </c>
      <c r="D91" s="7" t="n">
        <v>1152</v>
      </c>
    </row>
    <row r="92" spans="1:6">
      <c r="A92" s="4" t="s">
        <v>394</v>
      </c>
    </row>
    <row r="93" spans="1:6">
      <c r="A93" s="4" t="s">
        <v>435</v>
      </c>
      <c r="B93" s="5" t="n">
        <v>2</v>
      </c>
      <c r="C93" s="5" t="n">
        <v>1</v>
      </c>
      <c r="D93" s="5" t="n">
        <v>2</v>
      </c>
    </row>
    <row r="94" spans="1:6">
      <c r="A94" s="4" t="s">
        <v>436</v>
      </c>
    </row>
    <row r="95" spans="1:6">
      <c r="A95" s="4" t="s">
        <v>412</v>
      </c>
      <c r="D95" s="7" t="n">
        <v>1481</v>
      </c>
    </row>
    <row r="96" spans="1:6">
      <c r="A96" s="4" t="s">
        <v>413</v>
      </c>
      <c r="D96" s="7" t="n">
        <v>5093</v>
      </c>
      <c r="E96" s="7" t="n">
        <v>2266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H179"/>
  <sheetViews>
    <sheetView workbookViewId="0">
      <selection activeCell="A1" sqref="A1"/>
    </sheetView>
  </sheetViews>
  <sheetFormatPr baseColWidth="8" defaultRowHeight="15" outlineLevelCol="0"/>
  <cols>
    <col customWidth="1" max="1" min="1" width="64"/>
    <col customWidth="1" max="2" min="2" width="24"/>
    <col customWidth="1" max="3" min="3" width="28"/>
    <col customWidth="1" max="4" min="4" width="24"/>
    <col customWidth="1" max="5" min="5" width="24"/>
    <col customWidth="1" max="6" min="6" width="27"/>
    <col customWidth="1" max="7" min="7" width="24"/>
    <col customWidth="1" max="8" min="8" width="24"/>
    <col customWidth="1" max="9" min="9" width="25"/>
    <col customWidth="1" max="10" min="10" width="24"/>
    <col customWidth="1" max="11" min="11" width="24"/>
    <col customWidth="1" max="12" min="12" width="24"/>
    <col customWidth="1" max="13" min="13" width="24"/>
    <col customWidth="1" max="14" min="14" width="23"/>
    <col customWidth="1" max="15" min="15" width="24"/>
    <col customWidth="1" max="16" min="16" width="24"/>
    <col customWidth="1" max="17" min="17" width="24"/>
    <col customWidth="1" max="18" min="18" width="32"/>
    <col customWidth="1" max="19" min="19" width="24"/>
    <col customWidth="1" max="20" min="20" width="24"/>
    <col customWidth="1" max="21" min="21" width="24"/>
    <col customWidth="1" max="22" min="22" width="24"/>
    <col customWidth="1" max="23" min="23" width="24"/>
    <col customWidth="1" max="24" min="24" width="23"/>
    <col customWidth="1" max="25" min="25" width="24"/>
    <col customWidth="1" max="26" min="26" width="24"/>
    <col customWidth="1" max="27" min="27" width="24"/>
    <col customWidth="1" max="28" min="28" width="24"/>
    <col customWidth="1" max="29" min="29" width="25"/>
    <col customWidth="1" max="30" min="30" width="24"/>
    <col customWidth="1" max="31" min="31" width="23"/>
    <col customWidth="1" max="32" min="32" width="25"/>
    <col customWidth="1" max="33" min="33" width="24"/>
    <col customWidth="1" max="34" min="34" width="24"/>
  </cols>
  <sheetData>
    <row r="1" spans="1:34">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c r="O1" s="2" t="s">
        <v>451</v>
      </c>
      <c r="P1" s="2" t="s">
        <v>452</v>
      </c>
      <c r="Q1" s="2" t="s">
        <v>453</v>
      </c>
      <c r="R1" s="2" t="s">
        <v>454</v>
      </c>
      <c r="S1" s="2" t="s">
        <v>455</v>
      </c>
      <c r="T1" s="2" t="s">
        <v>456</v>
      </c>
      <c r="U1" s="2" t="s">
        <v>457</v>
      </c>
      <c r="V1" s="2" t="s">
        <v>458</v>
      </c>
      <c r="W1" s="2" t="s">
        <v>459</v>
      </c>
      <c r="X1" s="2" t="s">
        <v>460</v>
      </c>
      <c r="Y1" s="2" t="s">
        <v>461</v>
      </c>
      <c r="Z1" s="2" t="s">
        <v>462</v>
      </c>
      <c r="AA1" s="2" t="s">
        <v>463</v>
      </c>
      <c r="AB1" s="2" t="s">
        <v>464</v>
      </c>
      <c r="AC1" s="2" t="s">
        <v>465</v>
      </c>
      <c r="AD1" s="2" t="s">
        <v>466</v>
      </c>
      <c r="AE1" s="2" t="s">
        <v>467</v>
      </c>
      <c r="AF1" s="2" t="s">
        <v>465</v>
      </c>
      <c r="AG1" s="2" t="s">
        <v>466</v>
      </c>
      <c r="AH1" s="2" t="s">
        <v>468</v>
      </c>
    </row>
    <row r="2" spans="1:34">
      <c r="A2" s="3" t="s">
        <v>469</v>
      </c>
    </row>
    <row r="3" spans="1:34">
      <c r="A3" s="4" t="s">
        <v>200</v>
      </c>
      <c r="AF3" s="7" t="n">
        <v>2524</v>
      </c>
      <c r="AG3" s="7" t="n">
        <v>0</v>
      </c>
      <c r="AH3" s="7" t="n">
        <v>0</v>
      </c>
    </row>
    <row r="4" spans="1:34">
      <c r="A4" s="4" t="s">
        <v>95</v>
      </c>
      <c r="AF4" s="5" t="n">
        <v>0</v>
      </c>
      <c r="AG4" s="7" t="n">
        <v>6978</v>
      </c>
      <c r="AH4" s="7" t="n">
        <v>0</v>
      </c>
    </row>
    <row r="5" spans="1:34">
      <c r="A5" s="4" t="s">
        <v>470</v>
      </c>
    </row>
    <row r="6" spans="1:34">
      <c r="A6" s="3" t="s">
        <v>469</v>
      </c>
    </row>
    <row r="7" spans="1:34">
      <c r="A7" s="4" t="s">
        <v>471</v>
      </c>
      <c r="J7" s="5" t="n">
        <v>181600</v>
      </c>
    </row>
    <row r="8" spans="1:34">
      <c r="A8" s="4" t="s">
        <v>472</v>
      </c>
      <c r="J8" s="7" t="n">
        <v>88000</v>
      </c>
    </row>
    <row r="9" spans="1:34">
      <c r="A9" s="4" t="s">
        <v>473</v>
      </c>
    </row>
    <row r="10" spans="1:34">
      <c r="A10" s="3" t="s">
        <v>469</v>
      </c>
    </row>
    <row r="11" spans="1:34">
      <c r="A11" s="4" t="s">
        <v>471</v>
      </c>
      <c r="I11" s="5" t="n">
        <v>0</v>
      </c>
    </row>
    <row r="12" spans="1:34">
      <c r="A12" s="4" t="s">
        <v>472</v>
      </c>
      <c r="I12" s="7" t="n">
        <v>2000</v>
      </c>
    </row>
    <row r="13" spans="1:34">
      <c r="A13" s="4" t="s">
        <v>474</v>
      </c>
      <c r="I13" s="5" t="n">
        <v>70</v>
      </c>
    </row>
    <row r="14" spans="1:34">
      <c r="A14" s="4" t="s">
        <v>475</v>
      </c>
      <c r="I14" s="5" t="n">
        <v>50</v>
      </c>
    </row>
    <row r="15" spans="1:34">
      <c r="A15" s="4" t="s">
        <v>476</v>
      </c>
      <c r="I15" s="7" t="n">
        <v>1939</v>
      </c>
    </row>
    <row r="16" spans="1:34">
      <c r="A16" s="4" t="s">
        <v>477</v>
      </c>
      <c r="I16" s="5" t="n">
        <v>20</v>
      </c>
    </row>
    <row r="17" spans="1:34">
      <c r="A17" s="4" t="s">
        <v>478</v>
      </c>
      <c r="I17" s="4" t="s">
        <v>479</v>
      </c>
    </row>
    <row r="18" spans="1:34">
      <c r="A18" s="4" t="s">
        <v>480</v>
      </c>
      <c r="I18" s="7" t="n">
        <v>11347</v>
      </c>
    </row>
    <row r="19" spans="1:34">
      <c r="A19" s="4" t="s">
        <v>481</v>
      </c>
      <c r="I19" s="7" t="n">
        <v>15200</v>
      </c>
    </row>
    <row r="20" spans="1:34">
      <c r="A20" s="4" t="s">
        <v>200</v>
      </c>
      <c r="AC20" s="7" t="n">
        <v>2524</v>
      </c>
      <c r="AF20" s="7" t="n">
        <v>2524</v>
      </c>
    </row>
    <row r="21" spans="1:34">
      <c r="A21" s="4" t="s">
        <v>482</v>
      </c>
    </row>
    <row r="22" spans="1:34">
      <c r="A22" s="3" t="s">
        <v>469</v>
      </c>
    </row>
    <row r="23" spans="1:34">
      <c r="A23" s="4" t="s">
        <v>471</v>
      </c>
      <c r="H23" s="5" t="n">
        <v>15900</v>
      </c>
    </row>
    <row r="24" spans="1:34">
      <c r="A24" s="4" t="s">
        <v>472</v>
      </c>
      <c r="H24" s="7" t="n">
        <v>4128</v>
      </c>
    </row>
    <row r="25" spans="1:34">
      <c r="A25" s="4" t="s">
        <v>483</v>
      </c>
    </row>
    <row r="26" spans="1:34">
      <c r="A26" s="3" t="s">
        <v>469</v>
      </c>
    </row>
    <row r="27" spans="1:34">
      <c r="A27" s="4" t="s">
        <v>471</v>
      </c>
      <c r="G27" s="5" t="n">
        <v>9800</v>
      </c>
    </row>
    <row r="28" spans="1:34">
      <c r="A28" s="4" t="s">
        <v>472</v>
      </c>
      <c r="G28" s="7" t="n">
        <v>2193</v>
      </c>
    </row>
    <row r="29" spans="1:34">
      <c r="A29" s="4" t="s">
        <v>484</v>
      </c>
    </row>
    <row r="30" spans="1:34">
      <c r="A30" s="3" t="s">
        <v>469</v>
      </c>
    </row>
    <row r="31" spans="1:34">
      <c r="A31" s="4" t="s">
        <v>471</v>
      </c>
      <c r="F31" s="5" t="n">
        <v>0</v>
      </c>
    </row>
    <row r="32" spans="1:34">
      <c r="A32" s="4" t="s">
        <v>472</v>
      </c>
      <c r="F32" s="7" t="n">
        <v>3500</v>
      </c>
    </row>
    <row r="33" spans="1:34">
      <c r="A33" s="4" t="s">
        <v>485</v>
      </c>
      <c r="F33" s="5" t="n">
        <v>123</v>
      </c>
    </row>
    <row r="34" spans="1:34">
      <c r="A34" s="4" t="s">
        <v>486</v>
      </c>
    </row>
    <row r="35" spans="1:34">
      <c r="A35" s="3" t="s">
        <v>469</v>
      </c>
    </row>
    <row r="36" spans="1:34">
      <c r="A36" s="4" t="s">
        <v>471</v>
      </c>
      <c r="E36" s="5" t="n">
        <v>32300</v>
      </c>
    </row>
    <row r="37" spans="1:34">
      <c r="A37" s="4" t="s">
        <v>472</v>
      </c>
      <c r="E37" s="7" t="n">
        <v>22075</v>
      </c>
    </row>
    <row r="38" spans="1:34">
      <c r="A38" s="4" t="s">
        <v>487</v>
      </c>
    </row>
    <row r="39" spans="1:34">
      <c r="A39" s="3" t="s">
        <v>469</v>
      </c>
    </row>
    <row r="40" spans="1:34">
      <c r="A40" s="4" t="s">
        <v>471</v>
      </c>
      <c r="D40" s="5" t="n">
        <v>17700</v>
      </c>
    </row>
    <row r="41" spans="1:34">
      <c r="A41" s="4" t="s">
        <v>472</v>
      </c>
      <c r="D41" s="7" t="n">
        <v>5167</v>
      </c>
    </row>
    <row r="42" spans="1:34">
      <c r="A42" s="4" t="s">
        <v>488</v>
      </c>
    </row>
    <row r="43" spans="1:34">
      <c r="A43" s="3" t="s">
        <v>469</v>
      </c>
    </row>
    <row r="44" spans="1:34">
      <c r="A44" s="4" t="s">
        <v>471</v>
      </c>
      <c r="D44" s="5" t="n">
        <v>74100</v>
      </c>
    </row>
    <row r="45" spans="1:34">
      <c r="A45" s="4" t="s">
        <v>472</v>
      </c>
      <c r="D45" s="7" t="n">
        <v>20523</v>
      </c>
    </row>
    <row r="46" spans="1:34">
      <c r="A46" s="4" t="s">
        <v>489</v>
      </c>
    </row>
    <row r="47" spans="1:34">
      <c r="A47" s="3" t="s">
        <v>469</v>
      </c>
    </row>
    <row r="48" spans="1:34">
      <c r="A48" s="4" t="s">
        <v>471</v>
      </c>
      <c r="C48" s="5" t="n">
        <v>109000</v>
      </c>
    </row>
    <row r="49" spans="1:34">
      <c r="A49" s="4" t="s">
        <v>472</v>
      </c>
      <c r="C49" s="7" t="n">
        <v>48300</v>
      </c>
    </row>
    <row r="50" spans="1:34">
      <c r="A50" s="4" t="s">
        <v>485</v>
      </c>
      <c r="C50" s="5" t="n">
        <v>15</v>
      </c>
    </row>
    <row r="51" spans="1:34">
      <c r="A51" s="4" t="s">
        <v>490</v>
      </c>
    </row>
    <row r="52" spans="1:34">
      <c r="A52" s="3" t="s">
        <v>469</v>
      </c>
    </row>
    <row r="53" spans="1:34">
      <c r="A53" s="4" t="s">
        <v>471</v>
      </c>
      <c r="B53" s="5" t="n">
        <v>12200</v>
      </c>
      <c r="V53" s="5" t="n">
        <v>13800</v>
      </c>
    </row>
    <row r="54" spans="1:34">
      <c r="A54" s="4" t="s">
        <v>472</v>
      </c>
      <c r="B54" s="7" t="n">
        <v>7029</v>
      </c>
    </row>
    <row r="55" spans="1:34">
      <c r="A55" s="4" t="s">
        <v>491</v>
      </c>
      <c r="V55" s="7" t="n">
        <v>8440</v>
      </c>
    </row>
    <row r="56" spans="1:34">
      <c r="A56" s="4" t="s">
        <v>492</v>
      </c>
    </row>
    <row r="57" spans="1:34">
      <c r="A57" s="3" t="s">
        <v>469</v>
      </c>
    </row>
    <row r="58" spans="1:34">
      <c r="A58" s="4" t="s">
        <v>471</v>
      </c>
      <c r="AC58" s="5" t="n">
        <v>443800</v>
      </c>
      <c r="AF58" s="5" t="n">
        <v>443800</v>
      </c>
    </row>
    <row r="59" spans="1:34">
      <c r="A59" s="4" t="s">
        <v>472</v>
      </c>
      <c r="AF59" s="7" t="n">
        <v>202915</v>
      </c>
    </row>
    <row r="60" spans="1:34">
      <c r="A60" s="4" t="s">
        <v>493</v>
      </c>
      <c r="AF60" s="5" t="n">
        <v>2506</v>
      </c>
    </row>
    <row r="61" spans="1:34">
      <c r="A61" s="4" t="s">
        <v>494</v>
      </c>
      <c r="AC61" s="7" t="n">
        <v>0</v>
      </c>
      <c r="AF61" s="7" t="n">
        <v>0</v>
      </c>
    </row>
    <row r="62" spans="1:34">
      <c r="A62" s="4" t="s">
        <v>495</v>
      </c>
    </row>
    <row r="63" spans="1:34">
      <c r="A63" s="3" t="s">
        <v>469</v>
      </c>
    </row>
    <row r="64" spans="1:34">
      <c r="A64" s="4" t="s">
        <v>496</v>
      </c>
      <c r="AE64" s="5" t="n">
        <v>5</v>
      </c>
    </row>
    <row r="65" spans="1:34">
      <c r="A65" s="4" t="s">
        <v>497</v>
      </c>
    </row>
    <row r="66" spans="1:34">
      <c r="A66" s="3" t="s">
        <v>469</v>
      </c>
    </row>
    <row r="67" spans="1:34">
      <c r="A67" s="4" t="s">
        <v>471</v>
      </c>
      <c r="R67" s="5" t="n">
        <v>113000</v>
      </c>
    </row>
    <row r="68" spans="1:34">
      <c r="A68" s="4" t="s">
        <v>491</v>
      </c>
      <c r="R68" s="7" t="n">
        <v>27055</v>
      </c>
    </row>
    <row r="69" spans="1:34">
      <c r="A69" s="4" t="s">
        <v>498</v>
      </c>
    </row>
    <row r="70" spans="1:34">
      <c r="A70" s="3" t="s">
        <v>469</v>
      </c>
    </row>
    <row r="71" spans="1:34">
      <c r="A71" s="4" t="s">
        <v>471</v>
      </c>
      <c r="R71" s="5" t="n">
        <v>138000</v>
      </c>
    </row>
    <row r="72" spans="1:34">
      <c r="A72" s="4" t="s">
        <v>491</v>
      </c>
      <c r="R72" s="7" t="n">
        <v>45676</v>
      </c>
    </row>
    <row r="73" spans="1:34">
      <c r="A73" s="4" t="s">
        <v>499</v>
      </c>
    </row>
    <row r="74" spans="1:34">
      <c r="A74" s="3" t="s">
        <v>469</v>
      </c>
    </row>
    <row r="75" spans="1:34">
      <c r="A75" s="4" t="s">
        <v>471</v>
      </c>
      <c r="Q75" s="5" t="n">
        <v>183200</v>
      </c>
    </row>
    <row r="76" spans="1:34">
      <c r="A76" s="4" t="s">
        <v>491</v>
      </c>
      <c r="Q76" s="7" t="n">
        <v>65954</v>
      </c>
    </row>
    <row r="77" spans="1:34">
      <c r="A77" s="4" t="s">
        <v>500</v>
      </c>
    </row>
    <row r="78" spans="1:34">
      <c r="A78" s="3" t="s">
        <v>469</v>
      </c>
    </row>
    <row r="79" spans="1:34">
      <c r="A79" s="4" t="s">
        <v>471</v>
      </c>
      <c r="P79" s="5" t="n">
        <v>91700</v>
      </c>
    </row>
    <row r="80" spans="1:34">
      <c r="A80" s="4" t="s">
        <v>491</v>
      </c>
      <c r="P80" s="7" t="n">
        <v>63060</v>
      </c>
    </row>
    <row r="81" spans="1:34">
      <c r="A81" s="4" t="s">
        <v>494</v>
      </c>
      <c r="P81" s="7" t="n">
        <v>15971</v>
      </c>
    </row>
    <row r="82" spans="1:34">
      <c r="A82" s="4" t="s">
        <v>501</v>
      </c>
      <c r="P82" s="4" t="s">
        <v>502</v>
      </c>
    </row>
    <row r="83" spans="1:34">
      <c r="A83" s="4" t="s">
        <v>503</v>
      </c>
    </row>
    <row r="84" spans="1:34">
      <c r="A84" s="3" t="s">
        <v>469</v>
      </c>
    </row>
    <row r="85" spans="1:34">
      <c r="A85" s="4" t="s">
        <v>471</v>
      </c>
      <c r="O85" s="5" t="n">
        <v>0</v>
      </c>
    </row>
    <row r="86" spans="1:34">
      <c r="A86" s="4" t="s">
        <v>472</v>
      </c>
      <c r="O86" s="7" t="n">
        <v>13850</v>
      </c>
    </row>
    <row r="87" spans="1:34">
      <c r="A87" s="4" t="s">
        <v>95</v>
      </c>
      <c r="O87" s="7" t="n">
        <v>6978</v>
      </c>
    </row>
    <row r="88" spans="1:34">
      <c r="A88" s="4" t="s">
        <v>504</v>
      </c>
    </row>
    <row r="89" spans="1:34">
      <c r="A89" s="3" t="s">
        <v>469</v>
      </c>
    </row>
    <row r="90" spans="1:34">
      <c r="A90" s="4" t="s">
        <v>471</v>
      </c>
      <c r="N90" s="5" t="n">
        <v>230700</v>
      </c>
    </row>
    <row r="91" spans="1:34">
      <c r="A91" s="4" t="s">
        <v>491</v>
      </c>
      <c r="N91" s="7" t="n">
        <v>39400</v>
      </c>
    </row>
    <row r="92" spans="1:34">
      <c r="A92" s="4" t="s">
        <v>505</v>
      </c>
    </row>
    <row r="93" spans="1:34">
      <c r="A93" s="3" t="s">
        <v>469</v>
      </c>
    </row>
    <row r="94" spans="1:34">
      <c r="A94" s="4" t="s">
        <v>471</v>
      </c>
      <c r="M94" s="5" t="n">
        <v>67100</v>
      </c>
    </row>
    <row r="95" spans="1:34">
      <c r="A95" s="4" t="s">
        <v>491</v>
      </c>
      <c r="M95" s="7" t="n">
        <v>23842</v>
      </c>
    </row>
    <row r="96" spans="1:34">
      <c r="A96" s="4" t="s">
        <v>506</v>
      </c>
    </row>
    <row r="97" spans="1:34">
      <c r="A97" s="3" t="s">
        <v>469</v>
      </c>
    </row>
    <row r="98" spans="1:34">
      <c r="A98" s="4" t="s">
        <v>471</v>
      </c>
      <c r="L98" s="5" t="n">
        <v>0</v>
      </c>
    </row>
    <row r="99" spans="1:34">
      <c r="A99" s="4" t="s">
        <v>472</v>
      </c>
      <c r="L99" s="7" t="n">
        <v>4500</v>
      </c>
    </row>
    <row r="100" spans="1:34">
      <c r="A100" s="4" t="s">
        <v>507</v>
      </c>
    </row>
    <row r="101" spans="1:34">
      <c r="A101" s="3" t="s">
        <v>469</v>
      </c>
    </row>
    <row r="102" spans="1:34">
      <c r="A102" s="4" t="s">
        <v>471</v>
      </c>
      <c r="K102" s="5" t="n">
        <v>340600</v>
      </c>
    </row>
    <row r="103" spans="1:34">
      <c r="A103" s="4" t="s">
        <v>472</v>
      </c>
      <c r="K103" s="7" t="n">
        <v>124971</v>
      </c>
    </row>
    <row r="104" spans="1:34">
      <c r="A104" s="4" t="s">
        <v>485</v>
      </c>
      <c r="AE104" s="5" t="n">
        <v>408</v>
      </c>
    </row>
    <row r="105" spans="1:34">
      <c r="A105" s="4" t="s">
        <v>491</v>
      </c>
      <c r="K105" s="7" t="n">
        <v>124971</v>
      </c>
    </row>
    <row r="106" spans="1:34">
      <c r="A106" s="4" t="s">
        <v>508</v>
      </c>
    </row>
    <row r="107" spans="1:34">
      <c r="A107" s="3" t="s">
        <v>469</v>
      </c>
    </row>
    <row r="108" spans="1:34">
      <c r="A108" s="4" t="s">
        <v>471</v>
      </c>
      <c r="AD108" s="5" t="n">
        <v>1102300</v>
      </c>
      <c r="AG108" s="5" t="n">
        <v>1102300</v>
      </c>
    </row>
    <row r="109" spans="1:34">
      <c r="A109" s="4" t="s">
        <v>491</v>
      </c>
      <c r="AG109" s="7" t="n">
        <v>408308</v>
      </c>
    </row>
    <row r="110" spans="1:34">
      <c r="A110" s="4" t="s">
        <v>494</v>
      </c>
      <c r="AD110" s="7" t="n">
        <v>15316</v>
      </c>
      <c r="AG110" s="7" t="n">
        <v>15316</v>
      </c>
    </row>
    <row r="111" spans="1:34">
      <c r="A111" s="4" t="s">
        <v>509</v>
      </c>
    </row>
    <row r="112" spans="1:34">
      <c r="A112" s="3" t="s">
        <v>469</v>
      </c>
    </row>
    <row r="113" spans="1:34">
      <c r="A113" s="4" t="s">
        <v>510</v>
      </c>
      <c r="R113" s="5" t="n">
        <v>2</v>
      </c>
    </row>
    <row r="114" spans="1:34">
      <c r="A114" s="4" t="s">
        <v>511</v>
      </c>
    </row>
    <row r="115" spans="1:34">
      <c r="A115" s="3" t="s">
        <v>469</v>
      </c>
    </row>
    <row r="116" spans="1:34">
      <c r="A116" s="4" t="s">
        <v>512</v>
      </c>
      <c r="AC116" s="11" t="n">
        <v>2.5</v>
      </c>
      <c r="AF116" s="11" t="n">
        <v>2.5</v>
      </c>
    </row>
    <row r="117" spans="1:34">
      <c r="A117" s="4" t="s">
        <v>513</v>
      </c>
    </row>
    <row r="118" spans="1:34">
      <c r="A118" s="3" t="s">
        <v>469</v>
      </c>
    </row>
    <row r="119" spans="1:34">
      <c r="A119" s="4" t="s">
        <v>471</v>
      </c>
      <c r="AB119" s="5" t="n">
        <v>258000</v>
      </c>
    </row>
    <row r="120" spans="1:34">
      <c r="A120" s="4" t="s">
        <v>491</v>
      </c>
      <c r="AB120" s="7" t="n">
        <v>162785</v>
      </c>
    </row>
    <row r="121" spans="1:34">
      <c r="A121" s="4" t="s">
        <v>514</v>
      </c>
    </row>
    <row r="122" spans="1:34">
      <c r="A122" s="3" t="s">
        <v>469</v>
      </c>
    </row>
    <row r="123" spans="1:34">
      <c r="A123" s="4" t="s">
        <v>471</v>
      </c>
      <c r="AA123" s="5" t="n">
        <v>84900</v>
      </c>
    </row>
    <row r="124" spans="1:34">
      <c r="A124" s="4" t="s">
        <v>491</v>
      </c>
      <c r="AA124" s="7" t="n">
        <v>56500</v>
      </c>
    </row>
    <row r="125" spans="1:34">
      <c r="A125" s="4" t="s">
        <v>515</v>
      </c>
    </row>
    <row r="126" spans="1:34">
      <c r="A126" s="3" t="s">
        <v>469</v>
      </c>
    </row>
    <row r="127" spans="1:34">
      <c r="A127" s="4" t="s">
        <v>471</v>
      </c>
      <c r="AA127" s="5" t="n">
        <v>228900</v>
      </c>
    </row>
    <row r="128" spans="1:34">
      <c r="A128" s="4" t="s">
        <v>491</v>
      </c>
      <c r="AA128" s="7" t="n">
        <v>65000</v>
      </c>
    </row>
    <row r="129" spans="1:34">
      <c r="A129" s="4" t="s">
        <v>516</v>
      </c>
    </row>
    <row r="130" spans="1:34">
      <c r="A130" s="3" t="s">
        <v>469</v>
      </c>
    </row>
    <row r="131" spans="1:34">
      <c r="A131" s="4" t="s">
        <v>471</v>
      </c>
      <c r="Z131" s="5" t="n">
        <v>179300</v>
      </c>
    </row>
    <row r="132" spans="1:34">
      <c r="A132" s="4" t="s">
        <v>491</v>
      </c>
      <c r="Z132" s="7" t="n">
        <v>39057</v>
      </c>
    </row>
    <row r="133" spans="1:34">
      <c r="A133" s="4" t="s">
        <v>517</v>
      </c>
    </row>
    <row r="134" spans="1:34">
      <c r="A134" s="3" t="s">
        <v>469</v>
      </c>
    </row>
    <row r="135" spans="1:34">
      <c r="A135" s="4" t="s">
        <v>471</v>
      </c>
      <c r="Y135" s="5" t="n">
        <v>0</v>
      </c>
    </row>
    <row r="136" spans="1:34">
      <c r="A136" s="4" t="s">
        <v>472</v>
      </c>
      <c r="Y136" s="7" t="n">
        <v>400</v>
      </c>
    </row>
    <row r="137" spans="1:34">
      <c r="A137" s="4" t="s">
        <v>518</v>
      </c>
    </row>
    <row r="138" spans="1:34">
      <c r="A138" s="3" t="s">
        <v>469</v>
      </c>
    </row>
    <row r="139" spans="1:34">
      <c r="A139" s="4" t="s">
        <v>471</v>
      </c>
      <c r="X139" s="5" t="n">
        <v>37700</v>
      </c>
    </row>
    <row r="140" spans="1:34">
      <c r="A140" s="4" t="s">
        <v>491</v>
      </c>
      <c r="X140" s="7" t="n">
        <v>31556</v>
      </c>
    </row>
    <row r="141" spans="1:34">
      <c r="A141" s="4" t="s">
        <v>519</v>
      </c>
    </row>
    <row r="142" spans="1:34">
      <c r="A142" s="3" t="s">
        <v>469</v>
      </c>
    </row>
    <row r="143" spans="1:34">
      <c r="A143" s="4" t="s">
        <v>471</v>
      </c>
      <c r="W143" s="5" t="n">
        <v>170800</v>
      </c>
    </row>
    <row r="144" spans="1:34">
      <c r="A144" s="4" t="s">
        <v>491</v>
      </c>
      <c r="W144" s="7" t="n">
        <v>35250</v>
      </c>
    </row>
    <row r="145" spans="1:34">
      <c r="A145" s="4" t="s">
        <v>520</v>
      </c>
    </row>
    <row r="146" spans="1:34">
      <c r="A146" s="3" t="s">
        <v>469</v>
      </c>
    </row>
    <row r="147" spans="1:34">
      <c r="A147" s="4" t="s">
        <v>471</v>
      </c>
      <c r="U147" s="5" t="n">
        <v>55900</v>
      </c>
    </row>
    <row r="148" spans="1:34">
      <c r="A148" s="4" t="s">
        <v>491</v>
      </c>
      <c r="U148" s="7" t="n">
        <v>17600</v>
      </c>
    </row>
    <row r="149" spans="1:34">
      <c r="A149" s="4" t="s">
        <v>521</v>
      </c>
    </row>
    <row r="150" spans="1:34">
      <c r="A150" s="3" t="s">
        <v>469</v>
      </c>
    </row>
    <row r="151" spans="1:34">
      <c r="A151" s="4" t="s">
        <v>471</v>
      </c>
      <c r="T151" s="5" t="n">
        <v>12300</v>
      </c>
    </row>
    <row r="152" spans="1:34">
      <c r="A152" s="4" t="s">
        <v>491</v>
      </c>
      <c r="T152" s="7" t="n">
        <v>6841</v>
      </c>
    </row>
    <row r="153" spans="1:34">
      <c r="A153" s="4" t="s">
        <v>522</v>
      </c>
    </row>
    <row r="154" spans="1:34">
      <c r="A154" s="3" t="s">
        <v>469</v>
      </c>
    </row>
    <row r="155" spans="1:34">
      <c r="A155" s="4" t="s">
        <v>471</v>
      </c>
      <c r="S155" s="5" t="n">
        <v>138200</v>
      </c>
    </row>
    <row r="156" spans="1:34">
      <c r="A156" s="4" t="s">
        <v>491</v>
      </c>
      <c r="S156" s="7" t="n">
        <v>39707</v>
      </c>
    </row>
    <row r="157" spans="1:34">
      <c r="A157" s="4" t="s">
        <v>523</v>
      </c>
    </row>
    <row r="158" spans="1:34">
      <c r="A158" s="3" t="s">
        <v>469</v>
      </c>
    </row>
    <row r="159" spans="1:34">
      <c r="A159" s="4" t="s">
        <v>471</v>
      </c>
      <c r="AH159" s="5" t="n">
        <v>1179800</v>
      </c>
    </row>
    <row r="160" spans="1:34">
      <c r="A160" s="4" t="s">
        <v>491</v>
      </c>
      <c r="AH160" s="7" t="n">
        <v>463136</v>
      </c>
    </row>
    <row r="161" spans="1:34">
      <c r="A161" s="4" t="s">
        <v>494</v>
      </c>
      <c r="AH161" s="7" t="n">
        <v>0</v>
      </c>
    </row>
    <row r="162" spans="1:34">
      <c r="A162" s="4" t="s">
        <v>524</v>
      </c>
    </row>
    <row r="163" spans="1:34">
      <c r="A163" s="3" t="s">
        <v>469</v>
      </c>
    </row>
    <row r="164" spans="1:34">
      <c r="A164" s="4" t="s">
        <v>471</v>
      </c>
      <c r="C164" s="5" t="n">
        <v>100200</v>
      </c>
    </row>
    <row r="165" spans="1:34">
      <c r="A165" s="4" t="s">
        <v>525</v>
      </c>
    </row>
    <row r="166" spans="1:34">
      <c r="A166" s="3" t="s">
        <v>469</v>
      </c>
    </row>
    <row r="167" spans="1:34">
      <c r="A167" s="4" t="s">
        <v>471</v>
      </c>
      <c r="R167" s="5" t="n">
        <v>76000</v>
      </c>
    </row>
    <row r="168" spans="1:34">
      <c r="A168" s="4" t="s">
        <v>526</v>
      </c>
    </row>
    <row r="169" spans="1:34">
      <c r="A169" s="3" t="s">
        <v>469</v>
      </c>
    </row>
    <row r="170" spans="1:34">
      <c r="A170" s="4" t="s">
        <v>471</v>
      </c>
      <c r="C170" s="5" t="n">
        <v>8800</v>
      </c>
    </row>
    <row r="171" spans="1:34">
      <c r="A171" s="4" t="s">
        <v>527</v>
      </c>
    </row>
    <row r="172" spans="1:34">
      <c r="A172" s="3" t="s">
        <v>469</v>
      </c>
    </row>
    <row r="173" spans="1:34">
      <c r="A173" s="4" t="s">
        <v>471</v>
      </c>
      <c r="R173" s="5" t="n">
        <v>62000</v>
      </c>
    </row>
    <row r="174" spans="1:34">
      <c r="A174" s="4" t="s">
        <v>429</v>
      </c>
    </row>
    <row r="175" spans="1:34">
      <c r="A175" s="3" t="s">
        <v>469</v>
      </c>
    </row>
    <row r="176" spans="1:34">
      <c r="A176" s="4" t="s">
        <v>430</v>
      </c>
      <c r="AD176" s="7" t="n">
        <v>725</v>
      </c>
    </row>
    <row r="177" spans="1:34">
      <c r="A177" s="4" t="s">
        <v>528</v>
      </c>
    </row>
    <row r="178" spans="1:34">
      <c r="A178" s="3" t="s">
        <v>469</v>
      </c>
    </row>
    <row r="179" spans="1:34">
      <c r="A179" s="4" t="s">
        <v>430</v>
      </c>
      <c r="AF179" s="7"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9</v>
      </c>
      <c r="B1" s="2" t="s">
        <v>1</v>
      </c>
    </row>
    <row r="2" spans="1:4">
      <c r="B2" s="2" t="s">
        <v>2</v>
      </c>
      <c r="C2" s="2" t="s">
        <v>30</v>
      </c>
      <c r="D2" s="2" t="s">
        <v>80</v>
      </c>
    </row>
    <row r="3" spans="1:4">
      <c r="A3" s="3" t="s">
        <v>530</v>
      </c>
    </row>
    <row r="4" spans="1:4">
      <c r="A4" s="4" t="s">
        <v>531</v>
      </c>
      <c r="C4" s="7" t="n">
        <v>913</v>
      </c>
      <c r="D4" s="7" t="n">
        <v>1591</v>
      </c>
    </row>
    <row r="5" spans="1:4">
      <c r="A5" s="4" t="s">
        <v>85</v>
      </c>
      <c r="C5" s="5" t="n">
        <v>87161</v>
      </c>
      <c r="D5" s="5" t="n">
        <v>97893</v>
      </c>
    </row>
    <row r="6" spans="1:4">
      <c r="A6" s="4" t="s">
        <v>104</v>
      </c>
      <c r="C6" s="5" t="n">
        <v>22283</v>
      </c>
      <c r="D6" s="5" t="n">
        <v>18334</v>
      </c>
    </row>
    <row r="7" spans="1:4">
      <c r="A7" s="4" t="s">
        <v>492</v>
      </c>
    </row>
    <row r="8" spans="1:4">
      <c r="A8" s="3" t="s">
        <v>530</v>
      </c>
    </row>
    <row r="9" spans="1:4">
      <c r="A9" s="4" t="s">
        <v>32</v>
      </c>
      <c r="B9" s="7" t="n">
        <v>50876</v>
      </c>
    </row>
    <row r="10" spans="1:4">
      <c r="A10" s="4" t="s">
        <v>532</v>
      </c>
      <c r="B10" s="5" t="n">
        <v>148108</v>
      </c>
    </row>
    <row r="11" spans="1:4">
      <c r="A11" s="4" t="s">
        <v>533</v>
      </c>
      <c r="B11" s="5" t="n">
        <v>15608</v>
      </c>
    </row>
    <row r="12" spans="1:4">
      <c r="A12" s="4" t="s">
        <v>534</v>
      </c>
      <c r="B12" s="5" t="n">
        <v>-8095</v>
      </c>
    </row>
    <row r="13" spans="1:4">
      <c r="A13" s="4" t="s">
        <v>53</v>
      </c>
      <c r="B13" s="5" t="n">
        <v>-1076</v>
      </c>
    </row>
    <row r="14" spans="1:4">
      <c r="A14" s="4" t="s">
        <v>45</v>
      </c>
      <c r="B14" s="5" t="n">
        <v>0</v>
      </c>
    </row>
    <row r="15" spans="1:4">
      <c r="A15" s="4" t="s">
        <v>535</v>
      </c>
      <c r="B15" s="7" t="n">
        <v>205421</v>
      </c>
    </row>
    <row r="16" spans="1:4">
      <c r="A16" s="4" t="s">
        <v>536</v>
      </c>
      <c r="B16" s="4" t="s">
        <v>537</v>
      </c>
    </row>
    <row r="17" spans="1:4">
      <c r="A17" s="4" t="s">
        <v>538</v>
      </c>
      <c r="B17" s="4" t="s">
        <v>539</v>
      </c>
    </row>
    <row r="18" spans="1:4">
      <c r="A18" s="4" t="s">
        <v>508</v>
      </c>
    </row>
    <row r="19" spans="1:4">
      <c r="A19" s="3" t="s">
        <v>530</v>
      </c>
    </row>
    <row r="20" spans="1:4">
      <c r="A20" s="4" t="s">
        <v>32</v>
      </c>
      <c r="C20" s="5" t="n">
        <v>106947</v>
      </c>
    </row>
    <row r="21" spans="1:4">
      <c r="A21" s="4" t="s">
        <v>532</v>
      </c>
      <c r="C21" s="5" t="n">
        <v>268075</v>
      </c>
    </row>
    <row r="22" spans="1:4">
      <c r="A22" s="4" t="s">
        <v>533</v>
      </c>
      <c r="C22" s="5" t="n">
        <v>41002</v>
      </c>
    </row>
    <row r="23" spans="1:4">
      <c r="A23" s="4" t="s">
        <v>534</v>
      </c>
      <c r="C23" s="5" t="n">
        <v>-8258</v>
      </c>
    </row>
    <row r="24" spans="1:4">
      <c r="A24" s="4" t="s">
        <v>53</v>
      </c>
      <c r="C24" s="5" t="n">
        <v>0</v>
      </c>
    </row>
    <row r="25" spans="1:4">
      <c r="A25" s="4" t="s">
        <v>45</v>
      </c>
      <c r="C25" s="5" t="n">
        <v>-15316</v>
      </c>
    </row>
    <row r="26" spans="1:4">
      <c r="A26" s="4" t="s">
        <v>535</v>
      </c>
      <c r="C26" s="7" t="n">
        <v>392450</v>
      </c>
    </row>
    <row r="27" spans="1:4">
      <c r="A27" s="4" t="s">
        <v>536</v>
      </c>
      <c r="C27" s="4" t="s">
        <v>540</v>
      </c>
    </row>
    <row r="28" spans="1:4">
      <c r="A28" s="4" t="s">
        <v>538</v>
      </c>
      <c r="C28" s="4" t="s">
        <v>541</v>
      </c>
    </row>
    <row r="29" spans="1:4">
      <c r="A29" s="4" t="s">
        <v>542</v>
      </c>
      <c r="C29" s="7" t="n">
        <v>-655</v>
      </c>
    </row>
    <row r="30" spans="1:4">
      <c r="A30" s="4" t="s">
        <v>523</v>
      </c>
    </row>
    <row r="31" spans="1:4">
      <c r="A31" s="3" t="s">
        <v>530</v>
      </c>
    </row>
    <row r="32" spans="1:4">
      <c r="A32" s="4" t="s">
        <v>32</v>
      </c>
      <c r="D32" s="5" t="n">
        <v>161114</v>
      </c>
    </row>
    <row r="33" spans="1:4">
      <c r="A33" s="4" t="s">
        <v>532</v>
      </c>
      <c r="D33" s="5" t="n">
        <v>281649</v>
      </c>
    </row>
    <row r="34" spans="1:4">
      <c r="A34" s="4" t="s">
        <v>533</v>
      </c>
      <c r="D34" s="5" t="n">
        <v>45474</v>
      </c>
    </row>
    <row r="35" spans="1:4">
      <c r="A35" s="4" t="s">
        <v>534</v>
      </c>
      <c r="D35" s="5" t="n">
        <v>-25101</v>
      </c>
    </row>
    <row r="36" spans="1:4">
      <c r="A36" s="4" t="s">
        <v>53</v>
      </c>
      <c r="D36" s="5" t="n">
        <v>0</v>
      </c>
    </row>
    <row r="37" spans="1:4">
      <c r="A37" s="4" t="s">
        <v>45</v>
      </c>
      <c r="D37" s="5" t="n">
        <v>0</v>
      </c>
    </row>
    <row r="38" spans="1:4">
      <c r="A38" s="4" t="s">
        <v>535</v>
      </c>
      <c r="D38" s="7" t="n">
        <v>463136</v>
      </c>
    </row>
    <row r="39" spans="1:4">
      <c r="A39" s="4" t="s">
        <v>536</v>
      </c>
      <c r="D39" s="4" t="s">
        <v>427</v>
      </c>
    </row>
    <row r="40" spans="1:4">
      <c r="A40" s="4" t="s">
        <v>538</v>
      </c>
      <c r="D40" s="4" t="s">
        <v>5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546</v>
      </c>
      <c r="D1" s="2" t="s">
        <v>547</v>
      </c>
      <c r="E1" s="2" t="s">
        <v>548</v>
      </c>
      <c r="F1" s="2" t="s">
        <v>30</v>
      </c>
      <c r="G1" s="2" t="s">
        <v>80</v>
      </c>
    </row>
    <row r="2" spans="1:7">
      <c r="A2" s="3" t="s">
        <v>549</v>
      </c>
    </row>
    <row r="3" spans="1:7">
      <c r="A3" s="4" t="s">
        <v>85</v>
      </c>
      <c r="F3" s="7" t="n">
        <v>587374</v>
      </c>
      <c r="G3" s="7" t="n">
        <v>627300</v>
      </c>
    </row>
    <row r="4" spans="1:7">
      <c r="A4" s="4" t="s">
        <v>100</v>
      </c>
      <c r="F4" s="5" t="n">
        <v>165696</v>
      </c>
      <c r="G4" s="5" t="n">
        <v>121406</v>
      </c>
    </row>
    <row r="5" spans="1:7">
      <c r="A5" s="4" t="s">
        <v>104</v>
      </c>
      <c r="F5" s="7" t="n">
        <v>156246</v>
      </c>
      <c r="G5" s="7" t="n">
        <v>111428</v>
      </c>
    </row>
    <row r="6" spans="1:7">
      <c r="A6" s="3" t="s">
        <v>550</v>
      </c>
    </row>
    <row r="7" spans="1:7">
      <c r="A7" s="4" t="s">
        <v>106</v>
      </c>
      <c r="F7" s="9" t="n">
        <v>0.66</v>
      </c>
      <c r="G7" s="9" t="n">
        <v>0.47</v>
      </c>
    </row>
    <row r="8" spans="1:7">
      <c r="A8" s="4" t="s">
        <v>112</v>
      </c>
      <c r="F8" s="5" t="n">
        <v>236651</v>
      </c>
      <c r="G8" s="5" t="n">
        <v>236380</v>
      </c>
    </row>
    <row r="9" spans="1:7">
      <c r="A9" s="4" t="s">
        <v>507</v>
      </c>
    </row>
    <row r="10" spans="1:7">
      <c r="A10" s="3" t="s">
        <v>549</v>
      </c>
    </row>
    <row r="11" spans="1:7">
      <c r="A11" s="4" t="s">
        <v>472</v>
      </c>
      <c r="B11" s="7" t="n">
        <v>124971</v>
      </c>
    </row>
    <row r="12" spans="1:7">
      <c r="A12" s="4" t="s">
        <v>506</v>
      </c>
    </row>
    <row r="13" spans="1:7">
      <c r="A13" s="3" t="s">
        <v>549</v>
      </c>
    </row>
    <row r="14" spans="1:7">
      <c r="A14" s="4" t="s">
        <v>472</v>
      </c>
      <c r="C14" s="7" t="n">
        <v>4500</v>
      </c>
    </row>
    <row r="15" spans="1:7">
      <c r="A15" s="4" t="s">
        <v>503</v>
      </c>
    </row>
    <row r="16" spans="1:7">
      <c r="A16" s="3" t="s">
        <v>549</v>
      </c>
    </row>
    <row r="17" spans="1:7">
      <c r="A17" s="4" t="s">
        <v>472</v>
      </c>
      <c r="D17" s="7" t="n">
        <v>13850</v>
      </c>
    </row>
    <row r="18" spans="1:7">
      <c r="A18" s="4" t="s">
        <v>517</v>
      </c>
    </row>
    <row r="19" spans="1:7">
      <c r="A19" s="3" t="s">
        <v>549</v>
      </c>
    </row>
    <row r="20" spans="1:7">
      <c r="A20" s="4" t="s">
        <v>472</v>
      </c>
      <c r="E20"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4"/>
  </cols>
  <sheetData>
    <row r="1" spans="1:9">
      <c r="A1" s="1" t="s">
        <v>114</v>
      </c>
      <c r="B1" s="2" t="s">
        <v>115</v>
      </c>
      <c r="C1" s="2" t="s">
        <v>116</v>
      </c>
      <c r="D1" s="2" t="s">
        <v>117</v>
      </c>
      <c r="E1" s="2" t="s">
        <v>58</v>
      </c>
      <c r="F1" s="2" t="s">
        <v>59</v>
      </c>
      <c r="G1" s="2" t="s">
        <v>118</v>
      </c>
      <c r="H1" s="2" t="s">
        <v>119</v>
      </c>
      <c r="I1" s="2" t="s">
        <v>120</v>
      </c>
    </row>
    <row r="2" spans="1:9">
      <c r="A2" s="4" t="s">
        <v>121</v>
      </c>
      <c r="B2" s="7" t="n">
        <v>2189375</v>
      </c>
      <c r="C2" s="7" t="n">
        <v>5</v>
      </c>
      <c r="D2" s="7" t="n">
        <v>237</v>
      </c>
      <c r="E2" s="7" t="n">
        <v>4922864</v>
      </c>
      <c r="F2" s="7" t="n">
        <v>-2734688</v>
      </c>
      <c r="G2" s="7" t="n">
        <v>-537</v>
      </c>
      <c r="H2" s="7" t="n">
        <v>2187881</v>
      </c>
      <c r="I2" s="7" t="n">
        <v>1494</v>
      </c>
    </row>
    <row r="3" spans="1:9">
      <c r="A3" s="4" t="s">
        <v>122</v>
      </c>
      <c r="C3" s="5" t="n">
        <v>5400</v>
      </c>
      <c r="D3" s="5" t="n">
        <v>236602</v>
      </c>
    </row>
    <row r="4" spans="1:9">
      <c r="A4" s="3" t="s">
        <v>123</v>
      </c>
    </row>
    <row r="5" spans="1:9">
      <c r="A5" s="4" t="s">
        <v>100</v>
      </c>
      <c r="B5" s="5" t="n">
        <v>125624</v>
      </c>
      <c r="F5" s="5" t="n">
        <v>125096</v>
      </c>
      <c r="H5" s="5" t="n">
        <v>125096</v>
      </c>
      <c r="I5" s="5" t="n">
        <v>528</v>
      </c>
    </row>
    <row r="6" spans="1:9">
      <c r="A6" s="4" t="s">
        <v>124</v>
      </c>
      <c r="B6" s="5" t="n">
        <v>452</v>
      </c>
      <c r="G6" s="5" t="n">
        <v>452</v>
      </c>
      <c r="H6" s="5" t="n">
        <v>452</v>
      </c>
    </row>
    <row r="7" spans="1:9">
      <c r="A7" s="4" t="s">
        <v>125</v>
      </c>
      <c r="B7" s="5" t="n">
        <v>-2022</v>
      </c>
      <c r="I7" s="5" t="n">
        <v>-2022</v>
      </c>
    </row>
    <row r="8" spans="1:9">
      <c r="A8" s="4" t="s">
        <v>126</v>
      </c>
      <c r="B8" s="5" t="n">
        <v>-9450</v>
      </c>
      <c r="F8" s="5" t="n">
        <v>-9450</v>
      </c>
      <c r="H8" s="5" t="n">
        <v>-9450</v>
      </c>
    </row>
    <row r="9" spans="1:9">
      <c r="A9" s="4" t="s">
        <v>127</v>
      </c>
      <c r="B9" s="5" t="n">
        <v>-157173</v>
      </c>
      <c r="F9" s="5" t="n">
        <v>-157173</v>
      </c>
      <c r="H9" s="5" t="n">
        <v>-157173</v>
      </c>
    </row>
    <row r="10" spans="1:9">
      <c r="A10" s="4" t="s">
        <v>128</v>
      </c>
      <c r="B10" s="5" t="n">
        <v>-216</v>
      </c>
      <c r="E10" s="5" t="n">
        <v>-216</v>
      </c>
      <c r="H10" s="5" t="n">
        <v>-216</v>
      </c>
    </row>
    <row r="11" spans="1:9">
      <c r="A11" s="4" t="s">
        <v>129</v>
      </c>
      <c r="D11" s="5" t="n">
        <v>801</v>
      </c>
    </row>
    <row r="12" spans="1:9">
      <c r="A12" s="4" t="s">
        <v>130</v>
      </c>
      <c r="B12" s="5" t="n">
        <v>10755</v>
      </c>
      <c r="E12" s="5" t="n">
        <v>10755</v>
      </c>
      <c r="H12" s="5" t="n">
        <v>10755</v>
      </c>
    </row>
    <row r="13" spans="1:9">
      <c r="A13" s="4" t="s">
        <v>131</v>
      </c>
      <c r="D13" s="5" t="n">
        <v>-4</v>
      </c>
    </row>
    <row r="14" spans="1:9">
      <c r="A14" s="4" t="s">
        <v>132</v>
      </c>
      <c r="B14" s="5" t="n">
        <v>-2008</v>
      </c>
      <c r="E14" s="5" t="n">
        <v>-2008</v>
      </c>
      <c r="H14" s="5" t="n">
        <v>-2008</v>
      </c>
    </row>
    <row r="15" spans="1:9">
      <c r="A15" s="4" t="s">
        <v>133</v>
      </c>
      <c r="D15" s="5" t="n">
        <v>-132</v>
      </c>
    </row>
    <row r="16" spans="1:9">
      <c r="A16" s="4" t="s">
        <v>134</v>
      </c>
      <c r="B16" s="5" t="n">
        <v>2155337</v>
      </c>
      <c r="C16" s="7" t="n">
        <v>5</v>
      </c>
      <c r="D16" s="7" t="n">
        <v>237</v>
      </c>
      <c r="E16" s="5" t="n">
        <v>4931395</v>
      </c>
      <c r="F16" s="5" t="n">
        <v>-2776215</v>
      </c>
      <c r="G16" s="5" t="n">
        <v>-85</v>
      </c>
      <c r="H16" s="5" t="n">
        <v>2155337</v>
      </c>
      <c r="I16" s="5" t="n">
        <v>0</v>
      </c>
    </row>
    <row r="17" spans="1:9">
      <c r="A17" s="4" t="s">
        <v>135</v>
      </c>
      <c r="C17" s="5" t="n">
        <v>5400</v>
      </c>
      <c r="D17" s="5" t="n">
        <v>237267</v>
      </c>
    </row>
    <row r="18" spans="1:9">
      <c r="A18" s="3" t="s">
        <v>123</v>
      </c>
    </row>
    <row r="19" spans="1:9">
      <c r="A19" s="4" t="s">
        <v>136</v>
      </c>
      <c r="E19" s="5" t="n">
        <v>17</v>
      </c>
      <c r="F19" s="5" t="n">
        <v>-17</v>
      </c>
    </row>
    <row r="20" spans="1:9">
      <c r="A20" s="4" t="s">
        <v>100</v>
      </c>
      <c r="B20" s="5" t="n">
        <v>166817</v>
      </c>
      <c r="F20" s="5" t="n">
        <v>166817</v>
      </c>
      <c r="H20" s="5" t="n">
        <v>166817</v>
      </c>
    </row>
    <row r="21" spans="1:9">
      <c r="A21" s="4" t="s">
        <v>124</v>
      </c>
      <c r="B21" s="5" t="n">
        <v>807</v>
      </c>
      <c r="G21" s="5" t="n">
        <v>807</v>
      </c>
      <c r="H21" s="5" t="n">
        <v>807</v>
      </c>
    </row>
    <row r="22" spans="1:9">
      <c r="A22" s="4" t="s">
        <v>126</v>
      </c>
      <c r="B22" s="5" t="n">
        <v>-9450</v>
      </c>
      <c r="F22" s="5" t="n">
        <v>-9450</v>
      </c>
      <c r="H22" s="5" t="n">
        <v>-9450</v>
      </c>
    </row>
    <row r="23" spans="1:9">
      <c r="A23" s="4" t="s">
        <v>127</v>
      </c>
      <c r="B23" s="5" t="n">
        <v>-157168</v>
      </c>
      <c r="F23" s="5" t="n">
        <v>-157168</v>
      </c>
      <c r="H23" s="5" t="n">
        <v>-157168</v>
      </c>
    </row>
    <row r="24" spans="1:9">
      <c r="A24" s="4" t="s">
        <v>128</v>
      </c>
      <c r="B24" s="5" t="n">
        <v>-100</v>
      </c>
      <c r="E24" s="5" t="n">
        <v>-100</v>
      </c>
      <c r="H24" s="5" t="n">
        <v>-100</v>
      </c>
    </row>
    <row r="25" spans="1:9">
      <c r="A25" s="4" t="s">
        <v>137</v>
      </c>
      <c r="B25" s="5" t="n">
        <v>-8841</v>
      </c>
      <c r="E25" s="5" t="n">
        <v>-8841</v>
      </c>
      <c r="H25" s="5" t="n">
        <v>-8841</v>
      </c>
    </row>
    <row r="26" spans="1:9">
      <c r="A26" s="4" t="s">
        <v>138</v>
      </c>
      <c r="D26" s="5" t="n">
        <v>-591</v>
      </c>
    </row>
    <row r="27" spans="1:9">
      <c r="A27" s="4" t="s">
        <v>129</v>
      </c>
      <c r="D27" s="5" t="n">
        <v>274</v>
      </c>
    </row>
    <row r="28" spans="1:9">
      <c r="A28" s="4" t="s">
        <v>139</v>
      </c>
      <c r="B28" s="5" t="n">
        <v>23</v>
      </c>
      <c r="E28" s="5" t="n">
        <v>23</v>
      </c>
      <c r="H28" s="5" t="n">
        <v>23</v>
      </c>
    </row>
    <row r="29" spans="1:9">
      <c r="A29" s="4" t="s">
        <v>140</v>
      </c>
      <c r="D29" s="5" t="n">
        <v>2</v>
      </c>
    </row>
    <row r="30" spans="1:9">
      <c r="A30" s="4" t="s">
        <v>130</v>
      </c>
      <c r="B30" s="5" t="n">
        <v>7209</v>
      </c>
      <c r="E30" s="5" t="n">
        <v>7209</v>
      </c>
      <c r="H30" s="5" t="n">
        <v>7209</v>
      </c>
    </row>
    <row r="31" spans="1:9">
      <c r="A31" s="4" t="s">
        <v>131</v>
      </c>
      <c r="D31" s="5" t="n">
        <v>-10</v>
      </c>
    </row>
    <row r="32" spans="1:9">
      <c r="A32" s="4" t="s">
        <v>132</v>
      </c>
      <c r="B32" s="5" t="n">
        <v>-2548</v>
      </c>
      <c r="E32" s="5" t="n">
        <v>-2548</v>
      </c>
      <c r="H32" s="5" t="n">
        <v>-2548</v>
      </c>
    </row>
    <row r="33" spans="1:9">
      <c r="A33" s="4" t="s">
        <v>133</v>
      </c>
      <c r="D33" s="5" t="n">
        <v>-172</v>
      </c>
    </row>
    <row r="34" spans="1:9">
      <c r="A34" s="4" t="s">
        <v>141</v>
      </c>
      <c r="B34" s="5" t="n">
        <v>2152086</v>
      </c>
      <c r="C34" s="7" t="n">
        <v>5</v>
      </c>
      <c r="D34" s="7" t="n">
        <v>237</v>
      </c>
      <c r="E34" s="5" t="n">
        <v>4927155</v>
      </c>
      <c r="F34" s="5" t="n">
        <v>-2776033</v>
      </c>
      <c r="G34" s="5" t="n">
        <v>722</v>
      </c>
      <c r="H34" s="5" t="n">
        <v>2152086</v>
      </c>
      <c r="I34" s="5" t="n">
        <v>0</v>
      </c>
    </row>
    <row r="35" spans="1:9">
      <c r="A35" s="4" t="s">
        <v>142</v>
      </c>
      <c r="C35" s="5" t="n">
        <v>5400</v>
      </c>
      <c r="D35" s="5" t="n">
        <v>236770</v>
      </c>
    </row>
    <row r="36" spans="1:9">
      <c r="A36" s="3" t="s">
        <v>123</v>
      </c>
    </row>
    <row r="37" spans="1:9">
      <c r="A37" s="4" t="s">
        <v>100</v>
      </c>
      <c r="B37" s="5" t="n">
        <v>251491</v>
      </c>
      <c r="F37" s="5" t="n">
        <v>251491</v>
      </c>
      <c r="H37" s="5" t="n">
        <v>251491</v>
      </c>
    </row>
    <row r="38" spans="1:9">
      <c r="A38" s="4" t="s">
        <v>124</v>
      </c>
      <c r="B38" s="5" t="n">
        <v>352</v>
      </c>
      <c r="G38" s="5" t="n">
        <v>352</v>
      </c>
      <c r="H38" s="5" t="n">
        <v>352</v>
      </c>
    </row>
    <row r="39" spans="1:9">
      <c r="A39" s="4" t="s">
        <v>143</v>
      </c>
      <c r="B39" s="5" t="n">
        <v>-135000</v>
      </c>
      <c r="C39" s="7" t="n">
        <v>-5</v>
      </c>
      <c r="E39" s="5" t="n">
        <v>-130289</v>
      </c>
      <c r="F39" s="5" t="n">
        <v>-4706</v>
      </c>
      <c r="H39" s="5" t="n">
        <v>-135000</v>
      </c>
    </row>
    <row r="40" spans="1:9">
      <c r="A40" s="4" t="s">
        <v>144</v>
      </c>
      <c r="C40" s="5" t="n">
        <v>-5400</v>
      </c>
    </row>
    <row r="41" spans="1:9">
      <c r="A41" s="4" t="s">
        <v>126</v>
      </c>
      <c r="B41" s="5" t="n">
        <v>-9161</v>
      </c>
      <c r="F41" s="5" t="n">
        <v>-9161</v>
      </c>
      <c r="H41" s="5" t="n">
        <v>-9161</v>
      </c>
    </row>
    <row r="42" spans="1:9">
      <c r="A42" s="4" t="s">
        <v>127</v>
      </c>
      <c r="B42" s="5" t="n">
        <v>-151612</v>
      </c>
      <c r="F42" s="5" t="n">
        <v>-151612</v>
      </c>
      <c r="H42" s="5" t="n">
        <v>-151612</v>
      </c>
    </row>
    <row r="43" spans="1:9">
      <c r="A43" s="4" t="s">
        <v>137</v>
      </c>
      <c r="B43" s="5" t="n">
        <v>-227102</v>
      </c>
      <c r="D43" s="7" t="n">
        <v>-18</v>
      </c>
      <c r="E43" s="5" t="n">
        <v>-227084</v>
      </c>
      <c r="H43" s="5" t="n">
        <v>-227102</v>
      </c>
    </row>
    <row r="44" spans="1:9">
      <c r="A44" s="4" t="s">
        <v>138</v>
      </c>
      <c r="D44" s="5" t="n">
        <v>-17683</v>
      </c>
    </row>
    <row r="45" spans="1:9">
      <c r="A45" s="4" t="s">
        <v>129</v>
      </c>
      <c r="D45" s="5" t="n">
        <v>285</v>
      </c>
    </row>
    <row r="46" spans="1:9">
      <c r="A46" s="4" t="s">
        <v>130</v>
      </c>
      <c r="B46" s="5" t="n">
        <v>6059</v>
      </c>
      <c r="E46" s="5" t="n">
        <v>6059</v>
      </c>
      <c r="H46" s="5" t="n">
        <v>6059</v>
      </c>
    </row>
    <row r="47" spans="1:9">
      <c r="A47" s="4" t="s">
        <v>131</v>
      </c>
      <c r="D47" s="5" t="n">
        <v>-40</v>
      </c>
    </row>
    <row r="48" spans="1:9">
      <c r="A48" s="4" t="s">
        <v>132</v>
      </c>
      <c r="B48" s="5" t="n">
        <v>-1413</v>
      </c>
      <c r="E48" s="5" t="n">
        <v>-1413</v>
      </c>
      <c r="H48" s="5" t="n">
        <v>-1413</v>
      </c>
    </row>
    <row r="49" spans="1:9">
      <c r="A49" s="4" t="s">
        <v>133</v>
      </c>
      <c r="D49" s="5" t="n">
        <v>-95</v>
      </c>
    </row>
    <row r="50" spans="1:9">
      <c r="A50" s="4" t="s">
        <v>145</v>
      </c>
      <c r="B50" s="7" t="n">
        <v>1885700</v>
      </c>
      <c r="C50" s="7" t="n">
        <v>0</v>
      </c>
      <c r="D50" s="7" t="n">
        <v>219</v>
      </c>
      <c r="E50" s="7" t="n">
        <v>4574428</v>
      </c>
      <c r="F50" s="7" t="n">
        <v>-2690021</v>
      </c>
      <c r="G50" s="7" t="n">
        <v>1074</v>
      </c>
      <c r="H50" s="7" t="n">
        <v>1885700</v>
      </c>
      <c r="I50" s="7" t="n">
        <v>0</v>
      </c>
    </row>
    <row r="51" spans="1:9">
      <c r="A51" s="4" t="s">
        <v>146</v>
      </c>
      <c r="C51" s="5" t="n">
        <v>0</v>
      </c>
      <c r="D51" s="5" t="n">
        <v>219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31"/>
  </cols>
  <sheetData>
    <row r="1" spans="1:3">
      <c r="A1" s="1" t="s">
        <v>551</v>
      </c>
      <c r="B1" s="2" t="s">
        <v>1</v>
      </c>
    </row>
    <row r="2" spans="1:3">
      <c r="B2" s="2" t="s">
        <v>552</v>
      </c>
      <c r="C2" s="2" t="s">
        <v>553</v>
      </c>
    </row>
    <row r="3" spans="1:3">
      <c r="A3" s="3" t="s">
        <v>554</v>
      </c>
    </row>
    <row r="4" spans="1:3">
      <c r="A4" s="4" t="s">
        <v>555</v>
      </c>
      <c r="B4" s="5" t="n">
        <v>180</v>
      </c>
    </row>
    <row r="5" spans="1:3">
      <c r="A5" s="4" t="s">
        <v>556</v>
      </c>
      <c r="C5" s="5" t="n">
        <v>3</v>
      </c>
    </row>
    <row r="6" spans="1:3">
      <c r="A6" s="4" t="s">
        <v>470</v>
      </c>
    </row>
    <row r="7" spans="1:3">
      <c r="A7" s="3" t="s">
        <v>554</v>
      </c>
    </row>
    <row r="8" spans="1:3">
      <c r="A8" s="4" t="s">
        <v>557</v>
      </c>
      <c r="B8" s="7" t="n">
        <v>87452</v>
      </c>
    </row>
    <row r="9" spans="1:3">
      <c r="A9" s="4" t="s">
        <v>499</v>
      </c>
    </row>
    <row r="10" spans="1:3">
      <c r="A10" s="3" t="s">
        <v>554</v>
      </c>
    </row>
    <row r="11" spans="1:3">
      <c r="A11" s="4" t="s">
        <v>557</v>
      </c>
      <c r="C11" s="7" t="n">
        <v>65419</v>
      </c>
    </row>
    <row r="12" spans="1:3">
      <c r="A12" s="4" t="s">
        <v>504</v>
      </c>
    </row>
    <row r="13" spans="1:3">
      <c r="A13" s="3" t="s">
        <v>554</v>
      </c>
    </row>
    <row r="14" spans="1:3">
      <c r="A14" s="4" t="s">
        <v>557</v>
      </c>
      <c r="C14" s="5" t="n">
        <v>39215</v>
      </c>
    </row>
    <row r="15" spans="1:3">
      <c r="A15" s="4" t="s">
        <v>505</v>
      </c>
    </row>
    <row r="16" spans="1:3">
      <c r="A16" s="3" t="s">
        <v>554</v>
      </c>
    </row>
    <row r="17" spans="1:3">
      <c r="A17" s="4" t="s">
        <v>557</v>
      </c>
      <c r="C17" s="7" t="n">
        <v>23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S492"/>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23"/>
    <col customWidth="1" max="29" min="29" width="23"/>
    <col customWidth="1" max="30" min="30" width="23"/>
    <col customWidth="1" max="31" min="31" width="23"/>
    <col customWidth="1" max="32" min="32" width="23"/>
    <col customWidth="1" max="33" min="33" width="24"/>
    <col customWidth="1" max="34" min="34" width="24"/>
    <col customWidth="1" max="35" min="35" width="24"/>
    <col customWidth="1" max="36" min="36" width="24"/>
    <col customWidth="1" max="37" min="37" width="24"/>
    <col customWidth="1" max="38" min="38" width="24"/>
    <col customWidth="1" max="39" min="39" width="24"/>
    <col customWidth="1" max="40" min="40" width="24"/>
    <col customWidth="1" max="41" min="41" width="24"/>
    <col customWidth="1" max="42" min="42" width="24"/>
    <col customWidth="1" max="43" min="43" width="24"/>
    <col customWidth="1" max="44" min="44" width="24"/>
    <col customWidth="1" max="45" min="45" width="24"/>
    <col customWidth="1" max="46" min="46" width="24"/>
    <col customWidth="1" max="47" min="47" width="24"/>
    <col customWidth="1" max="48" min="48" width="32"/>
    <col customWidth="1" max="49" min="49" width="24"/>
    <col customWidth="1" max="50" min="50" width="24"/>
    <col customWidth="1" max="51" min="51" width="24"/>
    <col customWidth="1" max="52" min="52" width="24"/>
    <col customWidth="1" max="53" min="53" width="24"/>
    <col customWidth="1" max="54" min="54" width="24"/>
    <col customWidth="1" max="55" min="55" width="24"/>
    <col customWidth="1" max="56" min="56" width="24"/>
    <col customWidth="1" max="57" min="57" width="24"/>
    <col customWidth="1" max="58" min="58" width="24"/>
    <col customWidth="1" max="59" min="59" width="24"/>
    <col customWidth="1" max="60" min="60" width="32"/>
    <col customWidth="1" max="61" min="61" width="24"/>
    <col customWidth="1" max="62" min="62" width="24"/>
    <col customWidth="1" max="63" min="63" width="24"/>
    <col customWidth="1" max="64" min="64" width="32"/>
    <col customWidth="1" max="65" min="65" width="24"/>
    <col customWidth="1" max="66" min="66" width="24"/>
    <col customWidth="1" max="67" min="67" width="24"/>
    <col customWidth="1" max="68" min="68" width="32"/>
    <col customWidth="1" max="69" min="69" width="32"/>
    <col customWidth="1" max="70" min="70" width="32"/>
    <col customWidth="1" max="71" min="71" width="17"/>
  </cols>
  <sheetData>
    <row r="1" spans="1:71">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c r="O1" s="2" t="s">
        <v>572</v>
      </c>
      <c r="P1" s="2" t="s">
        <v>573</v>
      </c>
      <c r="Q1" s="2" t="s">
        <v>574</v>
      </c>
      <c r="R1" s="2" t="s">
        <v>575</v>
      </c>
      <c r="S1" s="2" t="s">
        <v>576</v>
      </c>
      <c r="T1" s="2" t="s">
        <v>577</v>
      </c>
      <c r="U1" s="2" t="s">
        <v>578</v>
      </c>
      <c r="V1" s="2" t="s">
        <v>579</v>
      </c>
      <c r="W1" s="2" t="s">
        <v>580</v>
      </c>
      <c r="X1" s="2" t="s">
        <v>581</v>
      </c>
      <c r="Y1" s="2" t="s">
        <v>582</v>
      </c>
      <c r="Z1" s="2" t="s">
        <v>583</v>
      </c>
      <c r="AA1" s="2" t="s">
        <v>584</v>
      </c>
      <c r="AB1" s="2" t="s">
        <v>585</v>
      </c>
      <c r="AC1" s="2" t="s">
        <v>586</v>
      </c>
      <c r="AD1" s="2" t="s">
        <v>587</v>
      </c>
      <c r="AE1" s="2" t="s">
        <v>588</v>
      </c>
      <c r="AF1" s="2" t="s">
        <v>589</v>
      </c>
      <c r="AG1" s="2" t="s">
        <v>590</v>
      </c>
      <c r="AH1" s="2" t="s">
        <v>591</v>
      </c>
      <c r="AI1" s="2" t="s">
        <v>592</v>
      </c>
      <c r="AJ1" s="2" t="s">
        <v>593</v>
      </c>
      <c r="AK1" s="2" t="s">
        <v>594</v>
      </c>
      <c r="AL1" s="2" t="s">
        <v>595</v>
      </c>
      <c r="AM1" s="2" t="s">
        <v>596</v>
      </c>
      <c r="AN1" s="2" t="s">
        <v>597</v>
      </c>
      <c r="AO1" s="2" t="s">
        <v>598</v>
      </c>
      <c r="AP1" s="2" t="s">
        <v>599</v>
      </c>
      <c r="AQ1" s="2" t="s">
        <v>600</v>
      </c>
      <c r="AR1" s="2" t="s">
        <v>601</v>
      </c>
      <c r="AS1" s="2" t="s">
        <v>602</v>
      </c>
      <c r="AT1" s="2" t="s">
        <v>603</v>
      </c>
      <c r="AU1" s="2" t="s">
        <v>604</v>
      </c>
      <c r="AV1" s="2" t="s">
        <v>605</v>
      </c>
      <c r="AW1" s="2" t="s">
        <v>606</v>
      </c>
      <c r="AX1" s="2" t="s">
        <v>607</v>
      </c>
      <c r="AY1" s="2" t="s">
        <v>608</v>
      </c>
      <c r="AZ1" s="2" t="s">
        <v>609</v>
      </c>
      <c r="BA1" s="2" t="s">
        <v>610</v>
      </c>
      <c r="BB1" s="2" t="s">
        <v>611</v>
      </c>
      <c r="BC1" s="2" t="s">
        <v>612</v>
      </c>
      <c r="BD1" s="2" t="s">
        <v>613</v>
      </c>
      <c r="BE1" s="2" t="s">
        <v>614</v>
      </c>
      <c r="BF1" s="2" t="s">
        <v>615</v>
      </c>
      <c r="BG1" s="2" t="s">
        <v>616</v>
      </c>
      <c r="BH1" s="2" t="s">
        <v>617</v>
      </c>
      <c r="BI1" s="2" t="s">
        <v>449</v>
      </c>
      <c r="BJ1" s="2" t="s">
        <v>618</v>
      </c>
      <c r="BK1" s="2" t="s">
        <v>619</v>
      </c>
      <c r="BL1" s="2" t="s">
        <v>620</v>
      </c>
      <c r="BM1" s="2" t="s">
        <v>621</v>
      </c>
      <c r="BN1" s="2" t="s">
        <v>622</v>
      </c>
      <c r="BO1" s="2" t="s">
        <v>559</v>
      </c>
      <c r="BP1" s="2" t="s">
        <v>623</v>
      </c>
      <c r="BQ1" s="2" t="s">
        <v>624</v>
      </c>
      <c r="BR1" s="2" t="s">
        <v>625</v>
      </c>
      <c r="BS1" s="2" t="s">
        <v>626</v>
      </c>
    </row>
    <row r="2" spans="1:71">
      <c r="A2" s="3" t="s">
        <v>215</v>
      </c>
    </row>
    <row r="3" spans="1:71">
      <c r="A3" s="4" t="s">
        <v>627</v>
      </c>
      <c r="BP3" s="7" t="n">
        <v>896456</v>
      </c>
      <c r="BQ3" s="7" t="n">
        <v>446066</v>
      </c>
      <c r="BR3" s="7" t="n">
        <v>505503</v>
      </c>
    </row>
    <row r="4" spans="1:71">
      <c r="A4" s="4" t="s">
        <v>628</v>
      </c>
      <c r="BP4" s="5" t="n">
        <v>337975</v>
      </c>
      <c r="BQ4" s="5" t="n">
        <v>129707</v>
      </c>
      <c r="BR4" s="5" t="n">
        <v>121792</v>
      </c>
    </row>
    <row r="5" spans="1:71">
      <c r="A5" s="4" t="s">
        <v>629</v>
      </c>
      <c r="B5" s="7" t="n">
        <v>54087</v>
      </c>
    </row>
    <row r="6" spans="1:71">
      <c r="A6" s="4" t="s">
        <v>200</v>
      </c>
      <c r="BP6" s="7" t="n">
        <v>2524</v>
      </c>
      <c r="BQ6" s="7" t="n">
        <v>0</v>
      </c>
      <c r="BR6" s="7" t="n">
        <v>0</v>
      </c>
    </row>
    <row r="7" spans="1:71">
      <c r="A7" s="4" t="s">
        <v>409</v>
      </c>
      <c r="BP7" s="5" t="n">
        <v>47</v>
      </c>
      <c r="BQ7" s="5" t="n">
        <v>46</v>
      </c>
      <c r="BR7" s="5" t="n">
        <v>26</v>
      </c>
    </row>
    <row r="8" spans="1:71">
      <c r="A8" s="4" t="s">
        <v>630</v>
      </c>
      <c r="B8" s="5" t="n">
        <v>287068</v>
      </c>
      <c r="BO8" s="7" t="n">
        <v>287068</v>
      </c>
      <c r="BP8" s="7" t="n">
        <v>287068</v>
      </c>
      <c r="BQ8" s="7" t="n">
        <v>769184</v>
      </c>
    </row>
    <row r="9" spans="1:71">
      <c r="A9" s="4" t="s">
        <v>631</v>
      </c>
      <c r="BP9" s="5" t="n">
        <v>0</v>
      </c>
      <c r="BQ9" s="5" t="n">
        <v>15316</v>
      </c>
      <c r="BR9" s="7" t="n">
        <v>0</v>
      </c>
    </row>
    <row r="10" spans="1:71">
      <c r="A10" s="4" t="s">
        <v>94</v>
      </c>
      <c r="BP10" s="7" t="n">
        <v>0</v>
      </c>
      <c r="BQ10" s="7" t="n">
        <v>13653</v>
      </c>
      <c r="BR10" s="7" t="n">
        <v>0</v>
      </c>
    </row>
    <row r="11" spans="1:71">
      <c r="A11" s="4" t="s">
        <v>632</v>
      </c>
    </row>
    <row r="12" spans="1:71">
      <c r="A12" s="3" t="s">
        <v>215</v>
      </c>
    </row>
    <row r="13" spans="1:71">
      <c r="A13" s="4" t="s">
        <v>471</v>
      </c>
      <c r="AO13" s="5" t="n">
        <v>10900</v>
      </c>
    </row>
    <row r="14" spans="1:71">
      <c r="A14" s="4" t="s">
        <v>633</v>
      </c>
      <c r="AO14" s="7" t="n">
        <v>500</v>
      </c>
    </row>
    <row r="15" spans="1:71">
      <c r="A15" s="4" t="s">
        <v>627</v>
      </c>
      <c r="AO15" s="5" t="n">
        <v>332</v>
      </c>
    </row>
    <row r="16" spans="1:71">
      <c r="A16" s="4" t="s">
        <v>628</v>
      </c>
      <c r="AO16" s="7" t="n">
        <v>0</v>
      </c>
    </row>
    <row r="17" spans="1:71">
      <c r="A17" s="4" t="s">
        <v>634</v>
      </c>
    </row>
    <row r="18" spans="1:71">
      <c r="A18" s="3" t="s">
        <v>215</v>
      </c>
    </row>
    <row r="19" spans="1:71">
      <c r="A19" s="4" t="s">
        <v>471</v>
      </c>
      <c r="AN19" s="5" t="n">
        <v>63900</v>
      </c>
    </row>
    <row r="20" spans="1:71">
      <c r="A20" s="4" t="s">
        <v>633</v>
      </c>
      <c r="AN20" s="7" t="n">
        <v>15383</v>
      </c>
    </row>
    <row r="21" spans="1:71">
      <c r="A21" s="4" t="s">
        <v>627</v>
      </c>
      <c r="AN21" s="5" t="n">
        <v>15261</v>
      </c>
    </row>
    <row r="22" spans="1:71">
      <c r="A22" s="4" t="s">
        <v>628</v>
      </c>
      <c r="AN22" s="7" t="n">
        <v>7569</v>
      </c>
    </row>
    <row r="23" spans="1:71">
      <c r="A23" s="4" t="s">
        <v>635</v>
      </c>
    </row>
    <row r="24" spans="1:71">
      <c r="A24" s="3" t="s">
        <v>215</v>
      </c>
    </row>
    <row r="25" spans="1:71">
      <c r="A25" s="4" t="s">
        <v>471</v>
      </c>
      <c r="AM25" s="5" t="n">
        <v>10100</v>
      </c>
    </row>
    <row r="26" spans="1:71">
      <c r="A26" s="4" t="s">
        <v>633</v>
      </c>
      <c r="AM26" s="7" t="n">
        <v>3700</v>
      </c>
    </row>
    <row r="27" spans="1:71">
      <c r="A27" s="4" t="s">
        <v>627</v>
      </c>
      <c r="AM27" s="5" t="n">
        <v>3348</v>
      </c>
    </row>
    <row r="28" spans="1:71">
      <c r="A28" s="4" t="s">
        <v>628</v>
      </c>
      <c r="AM28" s="7" t="n">
        <v>1651</v>
      </c>
    </row>
    <row r="29" spans="1:71">
      <c r="A29" s="4" t="s">
        <v>636</v>
      </c>
    </row>
    <row r="30" spans="1:71">
      <c r="A30" s="3" t="s">
        <v>215</v>
      </c>
    </row>
    <row r="31" spans="1:71">
      <c r="A31" s="4" t="s">
        <v>471</v>
      </c>
      <c r="AL31" s="5" t="n">
        <v>13800</v>
      </c>
    </row>
    <row r="32" spans="1:71">
      <c r="A32" s="4" t="s">
        <v>633</v>
      </c>
      <c r="AL32" s="7" t="n">
        <v>4297</v>
      </c>
    </row>
    <row r="33" spans="1:71">
      <c r="A33" s="4" t="s">
        <v>627</v>
      </c>
      <c r="AL33" s="5" t="n">
        <v>4134</v>
      </c>
    </row>
    <row r="34" spans="1:71">
      <c r="A34" s="4" t="s">
        <v>628</v>
      </c>
      <c r="AL34" s="7" t="n">
        <v>1857</v>
      </c>
    </row>
    <row r="35" spans="1:71">
      <c r="A35" s="4" t="s">
        <v>637</v>
      </c>
    </row>
    <row r="36" spans="1:71">
      <c r="A36" s="3" t="s">
        <v>215</v>
      </c>
    </row>
    <row r="37" spans="1:71">
      <c r="A37" s="4" t="s">
        <v>471</v>
      </c>
      <c r="AK37" s="5" t="n">
        <v>131900</v>
      </c>
    </row>
    <row r="38" spans="1:71">
      <c r="A38" s="4" t="s">
        <v>633</v>
      </c>
      <c r="AK38" s="7" t="n">
        <v>17519</v>
      </c>
    </row>
    <row r="39" spans="1:71">
      <c r="A39" s="4" t="s">
        <v>627</v>
      </c>
      <c r="AK39" s="5" t="n">
        <v>17344</v>
      </c>
    </row>
    <row r="40" spans="1:71">
      <c r="A40" s="4" t="s">
        <v>628</v>
      </c>
      <c r="AK40" s="7" t="n">
        <v>4487</v>
      </c>
    </row>
    <row r="41" spans="1:71">
      <c r="A41" s="4" t="s">
        <v>638</v>
      </c>
    </row>
    <row r="42" spans="1:71">
      <c r="A42" s="3" t="s">
        <v>215</v>
      </c>
    </row>
    <row r="43" spans="1:71">
      <c r="A43" s="4" t="s">
        <v>471</v>
      </c>
      <c r="AJ43" s="5" t="n">
        <v>229500</v>
      </c>
    </row>
    <row r="44" spans="1:71">
      <c r="A44" s="4" t="s">
        <v>633</v>
      </c>
      <c r="AJ44" s="7" t="n">
        <v>41750</v>
      </c>
    </row>
    <row r="45" spans="1:71">
      <c r="A45" s="4" t="s">
        <v>627</v>
      </c>
      <c r="AJ45" s="5" t="n">
        <v>41380</v>
      </c>
    </row>
    <row r="46" spans="1:71">
      <c r="A46" s="4" t="s">
        <v>628</v>
      </c>
      <c r="AJ46" s="7" t="n">
        <v>14107</v>
      </c>
    </row>
    <row r="47" spans="1:71">
      <c r="A47" s="4" t="s">
        <v>639</v>
      </c>
    </row>
    <row r="48" spans="1:71">
      <c r="A48" s="3" t="s">
        <v>215</v>
      </c>
    </row>
    <row r="49" spans="1:71">
      <c r="A49" s="4" t="s">
        <v>471</v>
      </c>
      <c r="AI49" s="5" t="n">
        <v>160000</v>
      </c>
    </row>
    <row r="50" spans="1:71">
      <c r="A50" s="4" t="s">
        <v>633</v>
      </c>
      <c r="AI50" s="7" t="n">
        <v>22850</v>
      </c>
    </row>
    <row r="51" spans="1:71">
      <c r="A51" s="4" t="s">
        <v>627</v>
      </c>
      <c r="AI51" s="5" t="n">
        <v>22723</v>
      </c>
    </row>
    <row r="52" spans="1:71">
      <c r="A52" s="4" t="s">
        <v>628</v>
      </c>
      <c r="AI52" s="7" t="n">
        <v>10007</v>
      </c>
    </row>
    <row r="53" spans="1:71">
      <c r="A53" s="4" t="s">
        <v>640</v>
      </c>
    </row>
    <row r="54" spans="1:71">
      <c r="A54" s="3" t="s">
        <v>215</v>
      </c>
    </row>
    <row r="55" spans="1:71">
      <c r="A55" s="4" t="s">
        <v>471</v>
      </c>
      <c r="AH55" s="5" t="n">
        <v>57500</v>
      </c>
    </row>
    <row r="56" spans="1:71">
      <c r="A56" s="4" t="s">
        <v>633</v>
      </c>
      <c r="AH56" s="7" t="n">
        <v>14700</v>
      </c>
    </row>
    <row r="57" spans="1:71">
      <c r="A57" s="4" t="s">
        <v>627</v>
      </c>
      <c r="AH57" s="5" t="n">
        <v>14590</v>
      </c>
    </row>
    <row r="58" spans="1:71">
      <c r="A58" s="4" t="s">
        <v>628</v>
      </c>
      <c r="AH58" s="7" t="n">
        <v>9128</v>
      </c>
    </row>
    <row r="59" spans="1:71">
      <c r="A59" s="4" t="s">
        <v>641</v>
      </c>
    </row>
    <row r="60" spans="1:71">
      <c r="A60" s="3" t="s">
        <v>215</v>
      </c>
    </row>
    <row r="61" spans="1:71">
      <c r="A61" s="4" t="s">
        <v>471</v>
      </c>
      <c r="AH61" s="5" t="n">
        <v>77700</v>
      </c>
    </row>
    <row r="62" spans="1:71">
      <c r="A62" s="4" t="s">
        <v>633</v>
      </c>
      <c r="AH62" s="7" t="n">
        <v>19025</v>
      </c>
    </row>
    <row r="63" spans="1:71">
      <c r="A63" s="4" t="s">
        <v>627</v>
      </c>
      <c r="AH63" s="5" t="n">
        <v>18857</v>
      </c>
    </row>
    <row r="64" spans="1:71">
      <c r="A64" s="4" t="s">
        <v>628</v>
      </c>
      <c r="AH64" s="7" t="n">
        <v>8995</v>
      </c>
    </row>
    <row r="65" spans="1:71">
      <c r="A65" s="4" t="s">
        <v>642</v>
      </c>
    </row>
    <row r="66" spans="1:71">
      <c r="A66" s="3" t="s">
        <v>215</v>
      </c>
    </row>
    <row r="67" spans="1:71">
      <c r="A67" s="4" t="s">
        <v>471</v>
      </c>
      <c r="AH67" s="5" t="n">
        <v>56600</v>
      </c>
    </row>
    <row r="68" spans="1:71">
      <c r="A68" s="4" t="s">
        <v>633</v>
      </c>
      <c r="AH68" s="7" t="n">
        <v>12400</v>
      </c>
    </row>
    <row r="69" spans="1:71">
      <c r="A69" s="4" t="s">
        <v>627</v>
      </c>
      <c r="AH69" s="5" t="n">
        <v>12296</v>
      </c>
    </row>
    <row r="70" spans="1:71">
      <c r="A70" s="4" t="s">
        <v>628</v>
      </c>
      <c r="AH70" s="7" t="n">
        <v>5699</v>
      </c>
    </row>
    <row r="71" spans="1:71">
      <c r="A71" s="4" t="s">
        <v>643</v>
      </c>
    </row>
    <row r="72" spans="1:71">
      <c r="A72" s="3" t="s">
        <v>215</v>
      </c>
    </row>
    <row r="73" spans="1:71">
      <c r="A73" s="4" t="s">
        <v>471</v>
      </c>
      <c r="AG73" s="5" t="n">
        <v>74700</v>
      </c>
    </row>
    <row r="74" spans="1:71">
      <c r="A74" s="4" t="s">
        <v>633</v>
      </c>
      <c r="AG74" s="7" t="n">
        <v>10575</v>
      </c>
    </row>
    <row r="75" spans="1:71">
      <c r="A75" s="4" t="s">
        <v>627</v>
      </c>
      <c r="AG75" s="5" t="n">
        <v>10318</v>
      </c>
    </row>
    <row r="76" spans="1:71">
      <c r="A76" s="4" t="s">
        <v>628</v>
      </c>
      <c r="AG76" s="7" t="n">
        <v>3408</v>
      </c>
    </row>
    <row r="77" spans="1:71">
      <c r="A77" s="4" t="s">
        <v>644</v>
      </c>
    </row>
    <row r="78" spans="1:71">
      <c r="A78" s="3" t="s">
        <v>215</v>
      </c>
    </row>
    <row r="79" spans="1:71">
      <c r="A79" s="4" t="s">
        <v>471</v>
      </c>
      <c r="AF79" s="5" t="n">
        <v>13800</v>
      </c>
    </row>
    <row r="80" spans="1:71">
      <c r="A80" s="4" t="s">
        <v>633</v>
      </c>
      <c r="AF80" s="7" t="n">
        <v>3050</v>
      </c>
    </row>
    <row r="81" spans="1:71">
      <c r="A81" s="4" t="s">
        <v>627</v>
      </c>
      <c r="AF81" s="5" t="n">
        <v>2961</v>
      </c>
    </row>
    <row r="82" spans="1:71">
      <c r="A82" s="4" t="s">
        <v>628</v>
      </c>
      <c r="AF82" s="7" t="n">
        <v>830</v>
      </c>
    </row>
    <row r="83" spans="1:71">
      <c r="A83" s="4" t="s">
        <v>645</v>
      </c>
    </row>
    <row r="84" spans="1:71">
      <c r="A84" s="3" t="s">
        <v>215</v>
      </c>
    </row>
    <row r="85" spans="1:71">
      <c r="A85" s="4" t="s">
        <v>471</v>
      </c>
      <c r="AF85" s="5" t="n">
        <v>75700</v>
      </c>
    </row>
    <row r="86" spans="1:71">
      <c r="A86" s="4" t="s">
        <v>633</v>
      </c>
      <c r="AF86" s="7" t="n">
        <v>11825</v>
      </c>
    </row>
    <row r="87" spans="1:71">
      <c r="A87" s="4" t="s">
        <v>627</v>
      </c>
      <c r="AF87" s="5" t="n">
        <v>11419</v>
      </c>
    </row>
    <row r="88" spans="1:71">
      <c r="A88" s="4" t="s">
        <v>628</v>
      </c>
      <c r="AF88" s="7" t="n">
        <v>5226</v>
      </c>
    </row>
    <row r="89" spans="1:71">
      <c r="A89" s="4" t="s">
        <v>646</v>
      </c>
    </row>
    <row r="90" spans="1:71">
      <c r="A90" s="3" t="s">
        <v>215</v>
      </c>
    </row>
    <row r="91" spans="1:71">
      <c r="A91" s="4" t="s">
        <v>471</v>
      </c>
      <c r="AE91" s="5" t="n">
        <v>26200</v>
      </c>
    </row>
    <row r="92" spans="1:71">
      <c r="A92" s="4" t="s">
        <v>633</v>
      </c>
      <c r="AE92" s="7" t="n">
        <v>8100</v>
      </c>
    </row>
    <row r="93" spans="1:71">
      <c r="A93" s="4" t="s">
        <v>627</v>
      </c>
      <c r="AE93" s="5" t="n">
        <v>7767</v>
      </c>
    </row>
    <row r="94" spans="1:71">
      <c r="A94" s="4" t="s">
        <v>628</v>
      </c>
      <c r="AE94" s="7" t="n">
        <v>2184</v>
      </c>
    </row>
    <row r="95" spans="1:71">
      <c r="A95" s="4" t="s">
        <v>647</v>
      </c>
    </row>
    <row r="96" spans="1:71">
      <c r="A96" s="3" t="s">
        <v>215</v>
      </c>
    </row>
    <row r="97" spans="1:71">
      <c r="A97" s="4" t="s">
        <v>471</v>
      </c>
      <c r="AD97" s="5" t="n">
        <v>438100</v>
      </c>
    </row>
    <row r="98" spans="1:71">
      <c r="A98" s="4" t="s">
        <v>633</v>
      </c>
      <c r="AD98" s="7" t="n">
        <v>49300</v>
      </c>
    </row>
    <row r="99" spans="1:71">
      <c r="A99" s="4" t="s">
        <v>627</v>
      </c>
      <c r="AD99" s="5" t="n">
        <v>48503</v>
      </c>
    </row>
    <row r="100" spans="1:71">
      <c r="A100" s="4" t="s">
        <v>628</v>
      </c>
      <c r="AD100" s="7" t="n">
        <v>19630</v>
      </c>
    </row>
    <row r="101" spans="1:71">
      <c r="A101" s="4" t="s">
        <v>648</v>
      </c>
    </row>
    <row r="102" spans="1:71">
      <c r="A102" s="3" t="s">
        <v>215</v>
      </c>
    </row>
    <row r="103" spans="1:71">
      <c r="A103" s="4" t="s">
        <v>471</v>
      </c>
      <c r="AC103" s="5" t="n">
        <v>215600</v>
      </c>
    </row>
    <row r="104" spans="1:71">
      <c r="A104" s="4" t="s">
        <v>633</v>
      </c>
      <c r="AC104" s="7" t="n">
        <v>28600</v>
      </c>
    </row>
    <row r="105" spans="1:71">
      <c r="A105" s="4" t="s">
        <v>627</v>
      </c>
      <c r="AC105" s="5" t="n">
        <v>26459</v>
      </c>
    </row>
    <row r="106" spans="1:71">
      <c r="A106" s="4" t="s">
        <v>628</v>
      </c>
      <c r="AC106" s="7" t="n">
        <v>3412</v>
      </c>
    </row>
    <row r="107" spans="1:71">
      <c r="A107" s="4" t="s">
        <v>649</v>
      </c>
    </row>
    <row r="108" spans="1:71">
      <c r="A108" s="3" t="s">
        <v>215</v>
      </c>
    </row>
    <row r="109" spans="1:71">
      <c r="A109" s="4" t="s">
        <v>471</v>
      </c>
      <c r="AB109" s="5" t="n">
        <v>76400</v>
      </c>
    </row>
    <row r="110" spans="1:71">
      <c r="A110" s="4" t="s">
        <v>633</v>
      </c>
      <c r="AB110" s="7" t="n">
        <v>11500</v>
      </c>
    </row>
    <row r="111" spans="1:71">
      <c r="A111" s="4" t="s">
        <v>627</v>
      </c>
      <c r="AB111" s="5" t="n">
        <v>11101</v>
      </c>
    </row>
    <row r="112" spans="1:71">
      <c r="A112" s="4" t="s">
        <v>628</v>
      </c>
      <c r="AB112" s="7" t="n">
        <v>1300</v>
      </c>
    </row>
    <row r="113" spans="1:71">
      <c r="A113" s="4" t="s">
        <v>650</v>
      </c>
    </row>
    <row r="114" spans="1:71">
      <c r="A114" s="3" t="s">
        <v>215</v>
      </c>
    </row>
    <row r="115" spans="1:71">
      <c r="A115" s="4" t="s">
        <v>471</v>
      </c>
      <c r="AA115" s="5" t="n">
        <v>224200</v>
      </c>
    </row>
    <row r="116" spans="1:71">
      <c r="A116" s="4" t="s">
        <v>633</v>
      </c>
      <c r="AA116" s="7" t="n">
        <v>35220</v>
      </c>
    </row>
    <row r="117" spans="1:71">
      <c r="A117" s="4" t="s">
        <v>627</v>
      </c>
      <c r="AA117" s="5" t="n">
        <v>33506</v>
      </c>
    </row>
    <row r="118" spans="1:71">
      <c r="A118" s="4" t="s">
        <v>628</v>
      </c>
      <c r="AA118" s="7" t="n">
        <v>16946</v>
      </c>
    </row>
    <row r="119" spans="1:71">
      <c r="A119" s="4" t="s">
        <v>651</v>
      </c>
    </row>
    <row r="120" spans="1:71">
      <c r="A120" s="3" t="s">
        <v>215</v>
      </c>
    </row>
    <row r="121" spans="1:71">
      <c r="A121" s="4" t="s">
        <v>471</v>
      </c>
      <c r="Z121" s="5" t="n">
        <v>13400</v>
      </c>
    </row>
    <row r="122" spans="1:71">
      <c r="A122" s="4" t="s">
        <v>633</v>
      </c>
      <c r="Z122" s="7" t="n">
        <v>3250</v>
      </c>
    </row>
    <row r="123" spans="1:71">
      <c r="A123" s="4" t="s">
        <v>627</v>
      </c>
      <c r="Z123" s="5" t="n">
        <v>3163</v>
      </c>
    </row>
    <row r="124" spans="1:71">
      <c r="A124" s="4" t="s">
        <v>628</v>
      </c>
      <c r="Z124" s="7" t="n">
        <v>1046</v>
      </c>
    </row>
    <row r="125" spans="1:71">
      <c r="A125" s="4" t="s">
        <v>652</v>
      </c>
    </row>
    <row r="126" spans="1:71">
      <c r="A126" s="3" t="s">
        <v>215</v>
      </c>
    </row>
    <row r="127" spans="1:71">
      <c r="A127" s="4" t="s">
        <v>471</v>
      </c>
      <c r="Y127" s="5" t="n">
        <v>107500</v>
      </c>
    </row>
    <row r="128" spans="1:71">
      <c r="A128" s="4" t="s">
        <v>633</v>
      </c>
      <c r="Y128" s="7" t="n">
        <v>24825</v>
      </c>
    </row>
    <row r="129" spans="1:71">
      <c r="A129" s="4" t="s">
        <v>627</v>
      </c>
      <c r="Y129" s="5" t="n">
        <v>24415</v>
      </c>
    </row>
    <row r="130" spans="1:71">
      <c r="A130" s="4" t="s">
        <v>628</v>
      </c>
      <c r="Y130" s="7" t="n">
        <v>12470</v>
      </c>
    </row>
    <row r="131" spans="1:71">
      <c r="A131" s="4" t="s">
        <v>653</v>
      </c>
    </row>
    <row r="132" spans="1:71">
      <c r="A132" s="3" t="s">
        <v>215</v>
      </c>
    </row>
    <row r="133" spans="1:71">
      <c r="A133" s="4" t="s">
        <v>471</v>
      </c>
      <c r="X133" s="5" t="n">
        <v>85500</v>
      </c>
    </row>
    <row r="134" spans="1:71">
      <c r="A134" s="4" t="s">
        <v>633</v>
      </c>
      <c r="X134" s="7" t="n">
        <v>23050</v>
      </c>
    </row>
    <row r="135" spans="1:71">
      <c r="A135" s="4" t="s">
        <v>627</v>
      </c>
      <c r="X135" s="5" t="n">
        <v>22685</v>
      </c>
    </row>
    <row r="136" spans="1:71">
      <c r="A136" s="4" t="s">
        <v>628</v>
      </c>
      <c r="X136" s="7" t="n">
        <v>8039</v>
      </c>
    </row>
    <row r="137" spans="1:71">
      <c r="A137" s="4" t="s">
        <v>654</v>
      </c>
    </row>
    <row r="138" spans="1:71">
      <c r="A138" s="3" t="s">
        <v>215</v>
      </c>
    </row>
    <row r="139" spans="1:71">
      <c r="A139" s="4" t="s">
        <v>471</v>
      </c>
      <c r="X139" s="5" t="n">
        <v>116000</v>
      </c>
    </row>
    <row r="140" spans="1:71">
      <c r="A140" s="4" t="s">
        <v>633</v>
      </c>
      <c r="X140" s="7" t="n">
        <v>16000</v>
      </c>
    </row>
    <row r="141" spans="1:71">
      <c r="A141" s="4" t="s">
        <v>627</v>
      </c>
      <c r="X141" s="5" t="n">
        <v>15692</v>
      </c>
    </row>
    <row r="142" spans="1:71">
      <c r="A142" s="4" t="s">
        <v>628</v>
      </c>
      <c r="X142" s="7" t="n">
        <v>4866</v>
      </c>
    </row>
    <row r="143" spans="1:71">
      <c r="A143" s="4" t="s">
        <v>655</v>
      </c>
    </row>
    <row r="144" spans="1:71">
      <c r="A144" s="3" t="s">
        <v>215</v>
      </c>
    </row>
    <row r="145" spans="1:71">
      <c r="A145" s="4" t="s">
        <v>471</v>
      </c>
      <c r="X145" s="5" t="n">
        <v>70200</v>
      </c>
    </row>
    <row r="146" spans="1:71">
      <c r="A146" s="4" t="s">
        <v>633</v>
      </c>
      <c r="X146" s="7" t="n">
        <v>15271</v>
      </c>
    </row>
    <row r="147" spans="1:71">
      <c r="A147" s="4" t="s">
        <v>627</v>
      </c>
      <c r="X147" s="5" t="n">
        <v>14948</v>
      </c>
    </row>
    <row r="148" spans="1:71">
      <c r="A148" s="4" t="s">
        <v>628</v>
      </c>
      <c r="X148" s="7" t="n">
        <v>3973</v>
      </c>
    </row>
    <row r="149" spans="1:71">
      <c r="A149" s="4" t="s">
        <v>656</v>
      </c>
    </row>
    <row r="150" spans="1:71">
      <c r="A150" s="3" t="s">
        <v>215</v>
      </c>
    </row>
    <row r="151" spans="1:71">
      <c r="A151" s="4" t="s">
        <v>471</v>
      </c>
      <c r="X151" s="5" t="n">
        <v>139900</v>
      </c>
    </row>
    <row r="152" spans="1:71">
      <c r="A152" s="4" t="s">
        <v>633</v>
      </c>
      <c r="X152" s="7" t="n">
        <v>22075</v>
      </c>
    </row>
    <row r="153" spans="1:71">
      <c r="A153" s="4" t="s">
        <v>627</v>
      </c>
      <c r="X153" s="5" t="n">
        <v>21639</v>
      </c>
    </row>
    <row r="154" spans="1:71">
      <c r="A154" s="4" t="s">
        <v>628</v>
      </c>
      <c r="X154" s="7" t="n">
        <v>10286</v>
      </c>
    </row>
    <row r="155" spans="1:71">
      <c r="A155" s="4" t="s">
        <v>657</v>
      </c>
    </row>
    <row r="156" spans="1:71">
      <c r="A156" s="3" t="s">
        <v>215</v>
      </c>
    </row>
    <row r="157" spans="1:71">
      <c r="A157" s="4" t="s">
        <v>471</v>
      </c>
      <c r="W157" s="5" t="n">
        <v>111100</v>
      </c>
    </row>
    <row r="158" spans="1:71">
      <c r="A158" s="4" t="s">
        <v>633</v>
      </c>
      <c r="W158" s="7" t="n">
        <v>14300</v>
      </c>
    </row>
    <row r="159" spans="1:71">
      <c r="A159" s="4" t="s">
        <v>627</v>
      </c>
      <c r="W159" s="5" t="n">
        <v>13913</v>
      </c>
    </row>
    <row r="160" spans="1:71">
      <c r="A160" s="4" t="s">
        <v>628</v>
      </c>
      <c r="W160" s="7" t="n">
        <v>846</v>
      </c>
    </row>
    <row r="161" spans="1:71">
      <c r="A161" s="4" t="s">
        <v>658</v>
      </c>
    </row>
    <row r="162" spans="1:71">
      <c r="A162" s="3" t="s">
        <v>215</v>
      </c>
    </row>
    <row r="163" spans="1:71">
      <c r="A163" s="4" t="s">
        <v>471</v>
      </c>
      <c r="V163" s="5" t="n">
        <v>99400</v>
      </c>
    </row>
    <row r="164" spans="1:71">
      <c r="A164" s="4" t="s">
        <v>633</v>
      </c>
      <c r="V164" s="7" t="n">
        <v>16027</v>
      </c>
    </row>
    <row r="165" spans="1:71">
      <c r="A165" s="4" t="s">
        <v>627</v>
      </c>
      <c r="V165" s="5" t="n">
        <v>15596</v>
      </c>
    </row>
    <row r="166" spans="1:71">
      <c r="A166" s="4" t="s">
        <v>628</v>
      </c>
      <c r="V166" s="7" t="n">
        <v>7236</v>
      </c>
    </row>
    <row r="167" spans="1:71">
      <c r="A167" s="4" t="s">
        <v>629</v>
      </c>
      <c r="B167" s="5" t="n">
        <v>15643</v>
      </c>
    </row>
    <row r="168" spans="1:71">
      <c r="A168" s="4" t="s">
        <v>659</v>
      </c>
    </row>
    <row r="169" spans="1:71">
      <c r="A169" s="3" t="s">
        <v>215</v>
      </c>
    </row>
    <row r="170" spans="1:71">
      <c r="A170" s="4" t="s">
        <v>471</v>
      </c>
      <c r="U170" s="5" t="n">
        <v>380600</v>
      </c>
    </row>
    <row r="171" spans="1:71">
      <c r="A171" s="4" t="s">
        <v>633</v>
      </c>
      <c r="U171" s="7" t="n">
        <v>44020</v>
      </c>
    </row>
    <row r="172" spans="1:71">
      <c r="A172" s="4" t="s">
        <v>627</v>
      </c>
      <c r="U172" s="5" t="n">
        <v>43701</v>
      </c>
    </row>
    <row r="173" spans="1:71">
      <c r="A173" s="4" t="s">
        <v>628</v>
      </c>
      <c r="U173" s="7" t="n">
        <v>18535</v>
      </c>
    </row>
    <row r="174" spans="1:71">
      <c r="A174" s="4" t="s">
        <v>660</v>
      </c>
    </row>
    <row r="175" spans="1:71">
      <c r="A175" s="3" t="s">
        <v>215</v>
      </c>
    </row>
    <row r="176" spans="1:71">
      <c r="A176" s="4" t="s">
        <v>471</v>
      </c>
      <c r="T176" s="5" t="n">
        <v>196600</v>
      </c>
    </row>
    <row r="177" spans="1:71">
      <c r="A177" s="4" t="s">
        <v>633</v>
      </c>
      <c r="T177" s="7" t="n">
        <v>10500</v>
      </c>
    </row>
    <row r="178" spans="1:71">
      <c r="A178" s="4" t="s">
        <v>627</v>
      </c>
      <c r="T178" s="5" t="n">
        <v>10179</v>
      </c>
    </row>
    <row r="179" spans="1:71">
      <c r="A179" s="4" t="s">
        <v>628</v>
      </c>
      <c r="T179" s="7" t="n">
        <v>0</v>
      </c>
    </row>
    <row r="180" spans="1:71">
      <c r="A180" s="4" t="s">
        <v>661</v>
      </c>
    </row>
    <row r="181" spans="1:71">
      <c r="A181" s="3" t="s">
        <v>215</v>
      </c>
    </row>
    <row r="182" spans="1:71">
      <c r="A182" s="4" t="s">
        <v>471</v>
      </c>
      <c r="S182" s="5" t="n">
        <v>173400</v>
      </c>
    </row>
    <row r="183" spans="1:71">
      <c r="A183" s="4" t="s">
        <v>633</v>
      </c>
      <c r="S183" s="7" t="n">
        <v>21750</v>
      </c>
    </row>
    <row r="184" spans="1:71">
      <c r="A184" s="4" t="s">
        <v>627</v>
      </c>
      <c r="S184" s="5" t="n">
        <v>21313</v>
      </c>
    </row>
    <row r="185" spans="1:71">
      <c r="A185" s="4" t="s">
        <v>628</v>
      </c>
      <c r="S185" s="7" t="n">
        <v>5073</v>
      </c>
    </row>
    <row r="186" spans="1:71">
      <c r="A186" s="4" t="s">
        <v>662</v>
      </c>
    </row>
    <row r="187" spans="1:71">
      <c r="A187" s="3" t="s">
        <v>215</v>
      </c>
    </row>
    <row r="188" spans="1:71">
      <c r="A188" s="4" t="s">
        <v>471</v>
      </c>
      <c r="R188" s="5" t="n">
        <v>83100</v>
      </c>
    </row>
    <row r="189" spans="1:71">
      <c r="A189" s="4" t="s">
        <v>633</v>
      </c>
      <c r="R189" s="7" t="n">
        <v>11750</v>
      </c>
    </row>
    <row r="190" spans="1:71">
      <c r="A190" s="4" t="s">
        <v>627</v>
      </c>
      <c r="R190" s="5" t="n">
        <v>11413</v>
      </c>
    </row>
    <row r="191" spans="1:71">
      <c r="A191" s="4" t="s">
        <v>628</v>
      </c>
      <c r="R191" s="7" t="n">
        <v>2633</v>
      </c>
    </row>
    <row r="192" spans="1:71">
      <c r="A192" s="4" t="s">
        <v>663</v>
      </c>
    </row>
    <row r="193" spans="1:71">
      <c r="A193" s="3" t="s">
        <v>215</v>
      </c>
    </row>
    <row r="194" spans="1:71">
      <c r="A194" s="4" t="s">
        <v>471</v>
      </c>
      <c r="R194" s="5" t="n">
        <v>96000</v>
      </c>
    </row>
    <row r="195" spans="1:71">
      <c r="A195" s="4" t="s">
        <v>633</v>
      </c>
      <c r="R195" s="7" t="n">
        <v>24250</v>
      </c>
    </row>
    <row r="196" spans="1:71">
      <c r="A196" s="4" t="s">
        <v>627</v>
      </c>
      <c r="R196" s="5" t="n">
        <v>23246</v>
      </c>
    </row>
    <row r="197" spans="1:71">
      <c r="A197" s="4" t="s">
        <v>628</v>
      </c>
      <c r="R197" s="7" t="n">
        <v>10889</v>
      </c>
    </row>
    <row r="198" spans="1:71">
      <c r="A198" s="4" t="s">
        <v>629</v>
      </c>
      <c r="B198" s="5" t="n">
        <v>23255</v>
      </c>
    </row>
    <row r="199" spans="1:71">
      <c r="A199" s="4" t="s">
        <v>664</v>
      </c>
    </row>
    <row r="200" spans="1:71">
      <c r="A200" s="3" t="s">
        <v>215</v>
      </c>
    </row>
    <row r="201" spans="1:71">
      <c r="A201" s="4" t="s">
        <v>471</v>
      </c>
      <c r="Q201" s="5" t="n">
        <v>165800</v>
      </c>
    </row>
    <row r="202" spans="1:71">
      <c r="A202" s="4" t="s">
        <v>633</v>
      </c>
      <c r="Q202" s="7" t="n">
        <v>20000</v>
      </c>
    </row>
    <row r="203" spans="1:71">
      <c r="A203" s="4" t="s">
        <v>627</v>
      </c>
      <c r="Q203" s="5" t="n">
        <v>19663</v>
      </c>
    </row>
    <row r="204" spans="1:71">
      <c r="A204" s="4" t="s">
        <v>628</v>
      </c>
      <c r="Q204" s="7" t="n">
        <v>5022</v>
      </c>
    </row>
    <row r="205" spans="1:71">
      <c r="A205" s="4" t="s">
        <v>665</v>
      </c>
    </row>
    <row r="206" spans="1:71">
      <c r="A206" s="3" t="s">
        <v>215</v>
      </c>
    </row>
    <row r="207" spans="1:71">
      <c r="A207" s="4" t="s">
        <v>471</v>
      </c>
      <c r="P207" s="5" t="n">
        <v>51100</v>
      </c>
    </row>
    <row r="208" spans="1:71">
      <c r="A208" s="4" t="s">
        <v>633</v>
      </c>
      <c r="P208" s="7" t="n">
        <v>5100</v>
      </c>
    </row>
    <row r="209" spans="1:71">
      <c r="A209" s="4" t="s">
        <v>627</v>
      </c>
      <c r="P209" s="5" t="n">
        <v>4838</v>
      </c>
    </row>
    <row r="210" spans="1:71">
      <c r="A210" s="4" t="s">
        <v>628</v>
      </c>
      <c r="P210" s="7" t="n">
        <v>534</v>
      </c>
    </row>
    <row r="211" spans="1:71">
      <c r="A211" s="4" t="s">
        <v>666</v>
      </c>
    </row>
    <row r="212" spans="1:71">
      <c r="A212" s="3" t="s">
        <v>215</v>
      </c>
    </row>
    <row r="213" spans="1:71">
      <c r="A213" s="4" t="s">
        <v>471</v>
      </c>
      <c r="O213" s="5" t="n">
        <v>67900</v>
      </c>
    </row>
    <row r="214" spans="1:71">
      <c r="A214" s="4" t="s">
        <v>633</v>
      </c>
      <c r="O214" s="7" t="n">
        <v>14250</v>
      </c>
    </row>
    <row r="215" spans="1:71">
      <c r="A215" s="4" t="s">
        <v>627</v>
      </c>
      <c r="O215" s="5" t="n">
        <v>13804</v>
      </c>
    </row>
    <row r="216" spans="1:71">
      <c r="A216" s="4" t="s">
        <v>628</v>
      </c>
      <c r="O216" s="7" t="n">
        <v>8074</v>
      </c>
    </row>
    <row r="217" spans="1:71">
      <c r="A217" s="4" t="s">
        <v>667</v>
      </c>
    </row>
    <row r="218" spans="1:71">
      <c r="A218" s="3" t="s">
        <v>215</v>
      </c>
    </row>
    <row r="219" spans="1:71">
      <c r="A219" s="4" t="s">
        <v>471</v>
      </c>
      <c r="N219" s="5" t="n">
        <v>388300</v>
      </c>
    </row>
    <row r="220" spans="1:71">
      <c r="A220" s="4" t="s">
        <v>633</v>
      </c>
      <c r="N220" s="7" t="n">
        <v>46000</v>
      </c>
    </row>
    <row r="221" spans="1:71">
      <c r="A221" s="4" t="s">
        <v>627</v>
      </c>
      <c r="N221" s="5" t="n">
        <v>45011</v>
      </c>
    </row>
    <row r="222" spans="1:71">
      <c r="A222" s="4" t="s">
        <v>628</v>
      </c>
      <c r="N222" s="7" t="n">
        <v>13430</v>
      </c>
    </row>
    <row r="223" spans="1:71">
      <c r="A223" s="4" t="s">
        <v>668</v>
      </c>
    </row>
    <row r="224" spans="1:71">
      <c r="A224" s="3" t="s">
        <v>215</v>
      </c>
    </row>
    <row r="225" spans="1:71">
      <c r="A225" s="4" t="s">
        <v>471</v>
      </c>
      <c r="M225" s="5" t="n">
        <v>100300</v>
      </c>
    </row>
    <row r="226" spans="1:71">
      <c r="A226" s="4" t="s">
        <v>633</v>
      </c>
      <c r="M226" s="7" t="n">
        <v>23800</v>
      </c>
    </row>
    <row r="227" spans="1:71">
      <c r="A227" s="4" t="s">
        <v>627</v>
      </c>
      <c r="M227" s="5" t="n">
        <v>23072</v>
      </c>
    </row>
    <row r="228" spans="1:71">
      <c r="A228" s="4" t="s">
        <v>628</v>
      </c>
      <c r="M228" s="7" t="n">
        <v>11802</v>
      </c>
    </row>
    <row r="229" spans="1:71">
      <c r="A229" s="4" t="s">
        <v>669</v>
      </c>
    </row>
    <row r="230" spans="1:71">
      <c r="A230" s="3" t="s">
        <v>215</v>
      </c>
    </row>
    <row r="231" spans="1:71">
      <c r="A231" s="4" t="s">
        <v>471</v>
      </c>
      <c r="L231" s="5" t="n">
        <v>111000</v>
      </c>
    </row>
    <row r="232" spans="1:71">
      <c r="A232" s="4" t="s">
        <v>633</v>
      </c>
      <c r="L232" s="7" t="n">
        <v>35725</v>
      </c>
    </row>
    <row r="233" spans="1:71">
      <c r="A233" s="4" t="s">
        <v>627</v>
      </c>
      <c r="L233" s="5" t="n">
        <v>35149</v>
      </c>
    </row>
    <row r="234" spans="1:71">
      <c r="A234" s="4" t="s">
        <v>628</v>
      </c>
      <c r="L234" s="7" t="n">
        <v>15798</v>
      </c>
    </row>
    <row r="235" spans="1:71">
      <c r="A235" s="4" t="s">
        <v>670</v>
      </c>
    </row>
    <row r="236" spans="1:71">
      <c r="A236" s="3" t="s">
        <v>215</v>
      </c>
    </row>
    <row r="237" spans="1:71">
      <c r="A237" s="4" t="s">
        <v>471</v>
      </c>
      <c r="K237" s="5" t="n">
        <v>70200</v>
      </c>
    </row>
    <row r="238" spans="1:71">
      <c r="A238" s="4" t="s">
        <v>633</v>
      </c>
      <c r="K238" s="7" t="n">
        <v>10720</v>
      </c>
    </row>
    <row r="239" spans="1:71">
      <c r="A239" s="4" t="s">
        <v>627</v>
      </c>
      <c r="K239" s="5" t="n">
        <v>10280</v>
      </c>
    </row>
    <row r="240" spans="1:71">
      <c r="A240" s="4" t="s">
        <v>628</v>
      </c>
      <c r="K240" s="7" t="n">
        <v>3862</v>
      </c>
    </row>
    <row r="241" spans="1:71">
      <c r="A241" s="4" t="s">
        <v>671</v>
      </c>
    </row>
    <row r="242" spans="1:71">
      <c r="A242" s="3" t="s">
        <v>215</v>
      </c>
    </row>
    <row r="243" spans="1:71">
      <c r="A243" s="4" t="s">
        <v>471</v>
      </c>
      <c r="J243" s="5" t="n">
        <v>80700</v>
      </c>
    </row>
    <row r="244" spans="1:71">
      <c r="A244" s="4" t="s">
        <v>633</v>
      </c>
      <c r="J244" s="7" t="n">
        <v>6300</v>
      </c>
    </row>
    <row r="245" spans="1:71">
      <c r="A245" s="4" t="s">
        <v>627</v>
      </c>
      <c r="J245" s="5" t="n">
        <v>6019</v>
      </c>
    </row>
    <row r="246" spans="1:71">
      <c r="A246" s="4" t="s">
        <v>628</v>
      </c>
      <c r="J246" s="7" t="n">
        <v>0</v>
      </c>
    </row>
    <row r="247" spans="1:71">
      <c r="A247" s="4" t="s">
        <v>672</v>
      </c>
    </row>
    <row r="248" spans="1:71">
      <c r="A248" s="3" t="s">
        <v>215</v>
      </c>
    </row>
    <row r="249" spans="1:71">
      <c r="A249" s="4" t="s">
        <v>471</v>
      </c>
      <c r="I249" s="5" t="n">
        <v>115100</v>
      </c>
    </row>
    <row r="250" spans="1:71">
      <c r="A250" s="4" t="s">
        <v>633</v>
      </c>
      <c r="I250" s="7" t="n">
        <v>29825</v>
      </c>
    </row>
    <row r="251" spans="1:71">
      <c r="A251" s="4" t="s">
        <v>627</v>
      </c>
      <c r="I251" s="5" t="n">
        <v>29325</v>
      </c>
    </row>
    <row r="252" spans="1:71">
      <c r="A252" s="4" t="s">
        <v>628</v>
      </c>
      <c r="I252" s="7" t="n">
        <v>10205</v>
      </c>
    </row>
    <row r="253" spans="1:71">
      <c r="A253" s="4" t="s">
        <v>673</v>
      </c>
    </row>
    <row r="254" spans="1:71">
      <c r="A254" s="3" t="s">
        <v>215</v>
      </c>
    </row>
    <row r="255" spans="1:71">
      <c r="A255" s="4" t="s">
        <v>471</v>
      </c>
      <c r="H255" s="5" t="n">
        <v>53400</v>
      </c>
    </row>
    <row r="256" spans="1:71">
      <c r="A256" s="4" t="s">
        <v>633</v>
      </c>
      <c r="H256" s="7" t="n">
        <v>5400</v>
      </c>
    </row>
    <row r="257" spans="1:71">
      <c r="A257" s="4" t="s">
        <v>627</v>
      </c>
      <c r="H257" s="5" t="n">
        <v>5124</v>
      </c>
    </row>
    <row r="258" spans="1:71">
      <c r="A258" s="4" t="s">
        <v>628</v>
      </c>
      <c r="H258" s="7" t="n">
        <v>299</v>
      </c>
    </row>
    <row r="259" spans="1:71">
      <c r="A259" s="4" t="s">
        <v>674</v>
      </c>
    </row>
    <row r="260" spans="1:71">
      <c r="A260" s="3" t="s">
        <v>215</v>
      </c>
    </row>
    <row r="261" spans="1:71">
      <c r="A261" s="4" t="s">
        <v>471</v>
      </c>
      <c r="G261" s="5" t="n">
        <v>152200</v>
      </c>
    </row>
    <row r="262" spans="1:71">
      <c r="A262" s="4" t="s">
        <v>633</v>
      </c>
      <c r="G262" s="7" t="n">
        <v>11600</v>
      </c>
    </row>
    <row r="263" spans="1:71">
      <c r="A263" s="4" t="s">
        <v>627</v>
      </c>
      <c r="G263" s="5" t="n">
        <v>11490</v>
      </c>
    </row>
    <row r="264" spans="1:71">
      <c r="A264" s="4" t="s">
        <v>628</v>
      </c>
      <c r="G264" s="7" t="n">
        <v>0</v>
      </c>
    </row>
    <row r="265" spans="1:71">
      <c r="A265" s="4" t="s">
        <v>675</v>
      </c>
    </row>
    <row r="266" spans="1:71">
      <c r="A266" s="3" t="s">
        <v>215</v>
      </c>
    </row>
    <row r="267" spans="1:71">
      <c r="A267" s="4" t="s">
        <v>471</v>
      </c>
      <c r="F267" s="5" t="n">
        <v>319400</v>
      </c>
    </row>
    <row r="268" spans="1:71">
      <c r="A268" s="4" t="s">
        <v>633</v>
      </c>
      <c r="F268" s="7" t="n">
        <v>38000</v>
      </c>
    </row>
    <row r="269" spans="1:71">
      <c r="A269" s="4" t="s">
        <v>627</v>
      </c>
      <c r="F269" s="5" t="n">
        <v>37228</v>
      </c>
    </row>
    <row r="270" spans="1:71">
      <c r="A270" s="4" t="s">
        <v>628</v>
      </c>
      <c r="F270" s="7" t="n">
        <v>12868</v>
      </c>
    </row>
    <row r="271" spans="1:71">
      <c r="A271" s="4" t="s">
        <v>676</v>
      </c>
    </row>
    <row r="272" spans="1:71">
      <c r="A272" s="3" t="s">
        <v>215</v>
      </c>
    </row>
    <row r="273" spans="1:71">
      <c r="A273" s="4" t="s">
        <v>471</v>
      </c>
      <c r="E273" s="5" t="n">
        <v>61800</v>
      </c>
    </row>
    <row r="274" spans="1:71">
      <c r="A274" s="4" t="s">
        <v>633</v>
      </c>
      <c r="E274" s="7" t="n">
        <v>15940</v>
      </c>
    </row>
    <row r="275" spans="1:71">
      <c r="A275" s="4" t="s">
        <v>627</v>
      </c>
      <c r="E275" s="5" t="n">
        <v>15550</v>
      </c>
    </row>
    <row r="276" spans="1:71">
      <c r="A276" s="4" t="s">
        <v>628</v>
      </c>
      <c r="E276" s="7" t="n">
        <v>7103</v>
      </c>
    </row>
    <row r="277" spans="1:71">
      <c r="A277" s="4" t="s">
        <v>629</v>
      </c>
      <c r="B277" s="7" t="n">
        <v>15189</v>
      </c>
    </row>
    <row r="278" spans="1:71">
      <c r="A278" s="4" t="s">
        <v>677</v>
      </c>
    </row>
    <row r="279" spans="1:71">
      <c r="A279" s="3" t="s">
        <v>215</v>
      </c>
    </row>
    <row r="280" spans="1:71">
      <c r="A280" s="4" t="s">
        <v>471</v>
      </c>
      <c r="E280" s="5" t="n">
        <v>97500</v>
      </c>
    </row>
    <row r="281" spans="1:71">
      <c r="A281" s="4" t="s">
        <v>633</v>
      </c>
      <c r="E281" s="7" t="n">
        <v>38250</v>
      </c>
    </row>
    <row r="282" spans="1:71">
      <c r="A282" s="4" t="s">
        <v>627</v>
      </c>
      <c r="E282" s="5" t="n">
        <v>37205</v>
      </c>
    </row>
    <row r="283" spans="1:71">
      <c r="A283" s="4" t="s">
        <v>628</v>
      </c>
      <c r="E283" s="7" t="n">
        <v>16808</v>
      </c>
    </row>
    <row r="284" spans="1:71">
      <c r="A284" s="4" t="s">
        <v>678</v>
      </c>
    </row>
    <row r="285" spans="1:71">
      <c r="A285" s="3" t="s">
        <v>215</v>
      </c>
    </row>
    <row r="286" spans="1:71">
      <c r="A286" s="4" t="s">
        <v>471</v>
      </c>
      <c r="D286" s="5" t="n">
        <v>76900</v>
      </c>
    </row>
    <row r="287" spans="1:71">
      <c r="A287" s="4" t="s">
        <v>633</v>
      </c>
      <c r="D287" s="7" t="n">
        <v>4750</v>
      </c>
    </row>
    <row r="288" spans="1:71">
      <c r="A288" s="4" t="s">
        <v>627</v>
      </c>
      <c r="D288" s="5" t="n">
        <v>4601</v>
      </c>
    </row>
    <row r="289" spans="1:71">
      <c r="A289" s="4" t="s">
        <v>628</v>
      </c>
      <c r="D289" s="7" t="n">
        <v>0</v>
      </c>
    </row>
    <row r="290" spans="1:71">
      <c r="A290" s="4" t="s">
        <v>679</v>
      </c>
    </row>
    <row r="291" spans="1:71">
      <c r="A291" s="3" t="s">
        <v>215</v>
      </c>
    </row>
    <row r="292" spans="1:71">
      <c r="A292" s="4" t="s">
        <v>471</v>
      </c>
      <c r="C292" s="5" t="n">
        <v>269800</v>
      </c>
    </row>
    <row r="293" spans="1:71">
      <c r="A293" s="4" t="s">
        <v>633</v>
      </c>
      <c r="C293" s="7" t="n">
        <v>54786</v>
      </c>
    </row>
    <row r="294" spans="1:71">
      <c r="A294" s="4" t="s">
        <v>627</v>
      </c>
      <c r="C294" s="5" t="n">
        <v>53740</v>
      </c>
    </row>
    <row r="295" spans="1:71">
      <c r="A295" s="4" t="s">
        <v>628</v>
      </c>
      <c r="C295" s="7" t="n">
        <v>25832</v>
      </c>
    </row>
    <row r="296" spans="1:71">
      <c r="A296" s="4" t="s">
        <v>680</v>
      </c>
    </row>
    <row r="297" spans="1:71">
      <c r="A297" s="3" t="s">
        <v>215</v>
      </c>
    </row>
    <row r="298" spans="1:71">
      <c r="A298" s="4" t="s">
        <v>471</v>
      </c>
      <c r="B298" s="5" t="n">
        <v>5810700</v>
      </c>
      <c r="BO298" s="5" t="n">
        <v>5810700</v>
      </c>
      <c r="BP298" s="5" t="n">
        <v>5810700</v>
      </c>
    </row>
    <row r="299" spans="1:71">
      <c r="A299" s="4" t="s">
        <v>633</v>
      </c>
      <c r="B299" s="7" t="n">
        <v>917808</v>
      </c>
      <c r="BO299" s="7" t="n">
        <v>917808</v>
      </c>
      <c r="BP299" s="7" t="n">
        <v>917808</v>
      </c>
    </row>
    <row r="300" spans="1:71">
      <c r="A300" s="4" t="s">
        <v>627</v>
      </c>
      <c r="BP300" s="5" t="n">
        <v>896301</v>
      </c>
    </row>
    <row r="301" spans="1:71">
      <c r="A301" s="4" t="s">
        <v>628</v>
      </c>
      <c r="BP301" s="5" t="n">
        <v>333965</v>
      </c>
    </row>
    <row r="302" spans="1:71">
      <c r="A302" s="4" t="s">
        <v>681</v>
      </c>
      <c r="BP302" s="5" t="n">
        <v>150</v>
      </c>
    </row>
    <row r="303" spans="1:71">
      <c r="A303" s="4" t="s">
        <v>682</v>
      </c>
      <c r="BP303" s="5" t="n">
        <v>241858</v>
      </c>
    </row>
    <row r="304" spans="1:71">
      <c r="A304" s="4" t="s">
        <v>683</v>
      </c>
    </row>
    <row r="305" spans="1:71">
      <c r="A305" s="3" t="s">
        <v>215</v>
      </c>
    </row>
    <row r="306" spans="1:71">
      <c r="A306" s="4" t="s">
        <v>471</v>
      </c>
      <c r="BN306" s="5" t="n">
        <v>623200</v>
      </c>
    </row>
    <row r="307" spans="1:71">
      <c r="A307" s="4" t="s">
        <v>633</v>
      </c>
      <c r="BN307" s="7" t="n">
        <v>75000</v>
      </c>
    </row>
    <row r="308" spans="1:71">
      <c r="A308" s="4" t="s">
        <v>628</v>
      </c>
      <c r="BN308" s="5" t="n">
        <v>3868</v>
      </c>
    </row>
    <row r="309" spans="1:71">
      <c r="A309" s="4" t="s">
        <v>684</v>
      </c>
      <c r="BN309" s="5" t="n">
        <v>-6975</v>
      </c>
    </row>
    <row r="310" spans="1:71">
      <c r="A310" s="4" t="s">
        <v>630</v>
      </c>
      <c r="BN310" s="5" t="n">
        <v>94353</v>
      </c>
    </row>
    <row r="311" spans="1:71">
      <c r="A311" s="4" t="s">
        <v>631</v>
      </c>
      <c r="BN311" s="5" t="n">
        <v>75000</v>
      </c>
    </row>
    <row r="312" spans="1:71">
      <c r="A312" s="4" t="s">
        <v>94</v>
      </c>
      <c r="BN312" s="7" t="n">
        <v>13653</v>
      </c>
    </row>
    <row r="313" spans="1:71">
      <c r="A313" s="4" t="s">
        <v>685</v>
      </c>
    </row>
    <row r="314" spans="1:71">
      <c r="A314" s="3" t="s">
        <v>215</v>
      </c>
    </row>
    <row r="315" spans="1:71">
      <c r="A315" s="4" t="s">
        <v>471</v>
      </c>
      <c r="BM315" s="5" t="n">
        <v>142600</v>
      </c>
    </row>
    <row r="316" spans="1:71">
      <c r="A316" s="4" t="s">
        <v>633</v>
      </c>
      <c r="BM316" s="7" t="n">
        <v>17500</v>
      </c>
    </row>
    <row r="317" spans="1:71">
      <c r="A317" s="4" t="s">
        <v>627</v>
      </c>
      <c r="BM317" s="5" t="n">
        <v>17210</v>
      </c>
    </row>
    <row r="318" spans="1:71">
      <c r="A318" s="4" t="s">
        <v>628</v>
      </c>
      <c r="BM318" s="7" t="n">
        <v>4253</v>
      </c>
    </row>
    <row r="319" spans="1:71">
      <c r="A319" s="4" t="s">
        <v>686</v>
      </c>
    </row>
    <row r="320" spans="1:71">
      <c r="A320" s="3" t="s">
        <v>215</v>
      </c>
    </row>
    <row r="321" spans="1:71">
      <c r="A321" s="4" t="s">
        <v>471</v>
      </c>
      <c r="BL321" s="5" t="n">
        <v>230400</v>
      </c>
    </row>
    <row r="322" spans="1:71">
      <c r="A322" s="4" t="s">
        <v>633</v>
      </c>
      <c r="BL322" s="7" t="n">
        <v>35413</v>
      </c>
    </row>
    <row r="323" spans="1:71">
      <c r="A323" s="4" t="s">
        <v>627</v>
      </c>
      <c r="BL323" s="5" t="n">
        <v>34986</v>
      </c>
    </row>
    <row r="324" spans="1:71">
      <c r="A324" s="4" t="s">
        <v>628</v>
      </c>
      <c r="BL324" s="7" t="n">
        <v>13618</v>
      </c>
    </row>
    <row r="325" spans="1:71">
      <c r="A325" s="4" t="s">
        <v>409</v>
      </c>
      <c r="BL325" s="5" t="n">
        <v>6</v>
      </c>
    </row>
    <row r="326" spans="1:71">
      <c r="A326" s="4" t="s">
        <v>687</v>
      </c>
    </row>
    <row r="327" spans="1:71">
      <c r="A327" s="3" t="s">
        <v>215</v>
      </c>
    </row>
    <row r="328" spans="1:71">
      <c r="A328" s="4" t="s">
        <v>471</v>
      </c>
      <c r="BK328" s="5" t="n">
        <v>10900</v>
      </c>
    </row>
    <row r="329" spans="1:71">
      <c r="A329" s="4" t="s">
        <v>633</v>
      </c>
      <c r="BK329" s="7" t="n">
        <v>4676</v>
      </c>
    </row>
    <row r="330" spans="1:71">
      <c r="A330" s="4" t="s">
        <v>627</v>
      </c>
      <c r="BK330" s="5" t="n">
        <v>4608</v>
      </c>
    </row>
    <row r="331" spans="1:71">
      <c r="A331" s="4" t="s">
        <v>628</v>
      </c>
      <c r="BK331" s="7" t="n">
        <v>1764</v>
      </c>
    </row>
    <row r="332" spans="1:71">
      <c r="A332" s="4" t="s">
        <v>688</v>
      </c>
    </row>
    <row r="333" spans="1:71">
      <c r="A333" s="3" t="s">
        <v>215</v>
      </c>
    </row>
    <row r="334" spans="1:71">
      <c r="A334" s="4" t="s">
        <v>471</v>
      </c>
      <c r="BJ334" s="5" t="n">
        <v>16600</v>
      </c>
    </row>
    <row r="335" spans="1:71">
      <c r="A335" s="4" t="s">
        <v>633</v>
      </c>
      <c r="BJ335" s="7" t="n">
        <v>5400</v>
      </c>
    </row>
    <row r="336" spans="1:71">
      <c r="A336" s="4" t="s">
        <v>627</v>
      </c>
      <c r="BJ336" s="5" t="n">
        <v>5333</v>
      </c>
    </row>
    <row r="337" spans="1:71">
      <c r="A337" s="4" t="s">
        <v>628</v>
      </c>
      <c r="BJ337" s="7" t="n">
        <v>1444</v>
      </c>
    </row>
    <row r="338" spans="1:71">
      <c r="A338" s="4" t="s">
        <v>689</v>
      </c>
    </row>
    <row r="339" spans="1:71">
      <c r="A339" s="3" t="s">
        <v>215</v>
      </c>
    </row>
    <row r="340" spans="1:71">
      <c r="A340" s="4" t="s">
        <v>471</v>
      </c>
      <c r="BI340" s="5" t="n">
        <v>61200</v>
      </c>
    </row>
    <row r="341" spans="1:71">
      <c r="A341" s="4" t="s">
        <v>633</v>
      </c>
      <c r="BI341" s="7" t="n">
        <v>5541</v>
      </c>
    </row>
    <row r="342" spans="1:71">
      <c r="A342" s="4" t="s">
        <v>627</v>
      </c>
      <c r="BI342" s="5" t="n">
        <v>5399</v>
      </c>
    </row>
    <row r="343" spans="1:71">
      <c r="A343" s="4" t="s">
        <v>628</v>
      </c>
      <c r="BI343" s="7" t="n">
        <v>2220</v>
      </c>
    </row>
    <row r="344" spans="1:71">
      <c r="A344" s="4" t="s">
        <v>690</v>
      </c>
    </row>
    <row r="345" spans="1:71">
      <c r="A345" s="3" t="s">
        <v>215</v>
      </c>
    </row>
    <row r="346" spans="1:71">
      <c r="A346" s="4" t="s">
        <v>471</v>
      </c>
      <c r="BH346" s="5" t="n">
        <v>45400</v>
      </c>
    </row>
    <row r="347" spans="1:71">
      <c r="A347" s="4" t="s">
        <v>633</v>
      </c>
      <c r="BH347" s="7" t="n">
        <v>15934</v>
      </c>
    </row>
    <row r="348" spans="1:71">
      <c r="A348" s="4" t="s">
        <v>627</v>
      </c>
      <c r="BH348" s="5" t="n">
        <v>14646</v>
      </c>
    </row>
    <row r="349" spans="1:71">
      <c r="A349" s="4" t="s">
        <v>628</v>
      </c>
      <c r="BH349" s="7" t="n">
        <v>2287</v>
      </c>
    </row>
    <row r="350" spans="1:71">
      <c r="A350" s="4" t="s">
        <v>409</v>
      </c>
      <c r="BH350" s="5" t="n">
        <v>4</v>
      </c>
    </row>
    <row r="351" spans="1:71">
      <c r="A351" s="4" t="s">
        <v>691</v>
      </c>
    </row>
    <row r="352" spans="1:71">
      <c r="A352" s="3" t="s">
        <v>215</v>
      </c>
    </row>
    <row r="353" spans="1:71">
      <c r="A353" s="4" t="s">
        <v>471</v>
      </c>
      <c r="BG353" s="5" t="n">
        <v>190300</v>
      </c>
    </row>
    <row r="354" spans="1:71">
      <c r="A354" s="4" t="s">
        <v>633</v>
      </c>
      <c r="BG354" s="7" t="n">
        <v>20500</v>
      </c>
    </row>
    <row r="355" spans="1:71">
      <c r="A355" s="4" t="s">
        <v>627</v>
      </c>
      <c r="BG355" s="5" t="n">
        <v>20103</v>
      </c>
    </row>
    <row r="356" spans="1:71">
      <c r="A356" s="4" t="s">
        <v>628</v>
      </c>
      <c r="BG356" s="7" t="n">
        <v>7958</v>
      </c>
    </row>
    <row r="357" spans="1:71">
      <c r="A357" s="4" t="s">
        <v>692</v>
      </c>
    </row>
    <row r="358" spans="1:71">
      <c r="A358" s="3" t="s">
        <v>215</v>
      </c>
    </row>
    <row r="359" spans="1:71">
      <c r="A359" s="4" t="s">
        <v>471</v>
      </c>
      <c r="BF359" s="5" t="n">
        <v>235600</v>
      </c>
    </row>
    <row r="360" spans="1:71">
      <c r="A360" s="4" t="s">
        <v>633</v>
      </c>
      <c r="BF360" s="7" t="n">
        <v>27500</v>
      </c>
    </row>
    <row r="361" spans="1:71">
      <c r="A361" s="4" t="s">
        <v>627</v>
      </c>
      <c r="BF361" s="5" t="n">
        <v>25615</v>
      </c>
    </row>
    <row r="362" spans="1:71">
      <c r="A362" s="4" t="s">
        <v>628</v>
      </c>
      <c r="BF362" s="7" t="n">
        <v>0</v>
      </c>
    </row>
    <row r="363" spans="1:71">
      <c r="A363" s="4" t="s">
        <v>693</v>
      </c>
    </row>
    <row r="364" spans="1:71">
      <c r="A364" s="3" t="s">
        <v>215</v>
      </c>
    </row>
    <row r="365" spans="1:71">
      <c r="A365" s="4" t="s">
        <v>471</v>
      </c>
      <c r="BE365" s="5" t="n">
        <v>10900</v>
      </c>
    </row>
    <row r="366" spans="1:71">
      <c r="A366" s="4" t="s">
        <v>633</v>
      </c>
      <c r="BE366" s="7" t="n">
        <v>3388</v>
      </c>
    </row>
    <row r="367" spans="1:71">
      <c r="A367" s="4" t="s">
        <v>627</v>
      </c>
      <c r="BE367" s="5" t="n">
        <v>3296</v>
      </c>
    </row>
    <row r="368" spans="1:71">
      <c r="A368" s="4" t="s">
        <v>628</v>
      </c>
      <c r="BE368" s="7" t="n">
        <v>344</v>
      </c>
    </row>
    <row r="369" spans="1:71">
      <c r="A369" s="4" t="s">
        <v>694</v>
      </c>
    </row>
    <row r="370" spans="1:71">
      <c r="A370" s="3" t="s">
        <v>215</v>
      </c>
    </row>
    <row r="371" spans="1:71">
      <c r="A371" s="4" t="s">
        <v>471</v>
      </c>
      <c r="BD371" s="5" t="n">
        <v>10900</v>
      </c>
    </row>
    <row r="372" spans="1:71">
      <c r="A372" s="4" t="s">
        <v>633</v>
      </c>
      <c r="BD372" s="7" t="n">
        <v>3425</v>
      </c>
    </row>
    <row r="373" spans="1:71">
      <c r="A373" s="4" t="s">
        <v>627</v>
      </c>
      <c r="BD373" s="5" t="n">
        <v>3349</v>
      </c>
    </row>
    <row r="374" spans="1:71">
      <c r="A374" s="4" t="s">
        <v>628</v>
      </c>
      <c r="BD374" s="7" t="n">
        <v>625</v>
      </c>
    </row>
    <row r="375" spans="1:71">
      <c r="A375" s="4" t="s">
        <v>695</v>
      </c>
    </row>
    <row r="376" spans="1:71">
      <c r="A376" s="3" t="s">
        <v>215</v>
      </c>
    </row>
    <row r="377" spans="1:71">
      <c r="A377" s="4" t="s">
        <v>471</v>
      </c>
      <c r="BC377" s="5" t="n">
        <v>55100</v>
      </c>
    </row>
    <row r="378" spans="1:71">
      <c r="A378" s="4" t="s">
        <v>633</v>
      </c>
      <c r="BC378" s="7" t="n">
        <v>7850</v>
      </c>
    </row>
    <row r="379" spans="1:71">
      <c r="A379" s="4" t="s">
        <v>627</v>
      </c>
      <c r="BC379" s="5" t="n">
        <v>7559</v>
      </c>
    </row>
    <row r="380" spans="1:71">
      <c r="A380" s="4" t="s">
        <v>628</v>
      </c>
      <c r="BC380" s="7" t="n">
        <v>3334</v>
      </c>
    </row>
    <row r="381" spans="1:71">
      <c r="A381" s="4" t="s">
        <v>696</v>
      </c>
    </row>
    <row r="382" spans="1:71">
      <c r="A382" s="3" t="s">
        <v>215</v>
      </c>
    </row>
    <row r="383" spans="1:71">
      <c r="A383" s="4" t="s">
        <v>471</v>
      </c>
      <c r="BB383" s="5" t="n">
        <v>13200</v>
      </c>
    </row>
    <row r="384" spans="1:71">
      <c r="A384" s="4" t="s">
        <v>633</v>
      </c>
      <c r="BB384" s="7" t="n">
        <v>5400</v>
      </c>
    </row>
    <row r="385" spans="1:71">
      <c r="A385" s="4" t="s">
        <v>627</v>
      </c>
      <c r="BB385" s="5" t="n">
        <v>5334</v>
      </c>
    </row>
    <row r="386" spans="1:71">
      <c r="A386" s="4" t="s">
        <v>628</v>
      </c>
      <c r="BB386" s="7" t="n">
        <v>907</v>
      </c>
    </row>
    <row r="387" spans="1:71">
      <c r="A387" s="4" t="s">
        <v>697</v>
      </c>
    </row>
    <row r="388" spans="1:71">
      <c r="A388" s="3" t="s">
        <v>215</v>
      </c>
    </row>
    <row r="389" spans="1:71">
      <c r="A389" s="4" t="s">
        <v>471</v>
      </c>
      <c r="BA389" s="5" t="n">
        <v>489000</v>
      </c>
    </row>
    <row r="390" spans="1:71">
      <c r="A390" s="4" t="s">
        <v>633</v>
      </c>
      <c r="BA390" s="7" t="n">
        <v>90000</v>
      </c>
    </row>
    <row r="391" spans="1:71">
      <c r="A391" s="4" t="s">
        <v>627</v>
      </c>
      <c r="BA391" s="5" t="n">
        <v>88528</v>
      </c>
      <c r="BP391" s="5" t="n">
        <v>5</v>
      </c>
    </row>
    <row r="392" spans="1:71">
      <c r="A392" s="4" t="s">
        <v>628</v>
      </c>
      <c r="BA392" s="7" t="n">
        <v>15566</v>
      </c>
      <c r="BP392" s="5" t="n">
        <v>1486</v>
      </c>
    </row>
    <row r="393" spans="1:71">
      <c r="A393" s="4" t="s">
        <v>698</v>
      </c>
    </row>
    <row r="394" spans="1:71">
      <c r="A394" s="3" t="s">
        <v>215</v>
      </c>
    </row>
    <row r="395" spans="1:71">
      <c r="A395" s="4" t="s">
        <v>471</v>
      </c>
      <c r="BA395" s="5" t="n">
        <v>10900</v>
      </c>
    </row>
    <row r="396" spans="1:71">
      <c r="A396" s="4" t="s">
        <v>633</v>
      </c>
      <c r="BA396" s="7" t="n">
        <v>4190</v>
      </c>
    </row>
    <row r="397" spans="1:71">
      <c r="A397" s="4" t="s">
        <v>627</v>
      </c>
      <c r="BA397" s="5" t="n">
        <v>4102</v>
      </c>
    </row>
    <row r="398" spans="1:71">
      <c r="A398" s="4" t="s">
        <v>628</v>
      </c>
      <c r="BA398" s="7" t="n">
        <v>1425</v>
      </c>
    </row>
    <row r="399" spans="1:71">
      <c r="A399" s="4" t="s">
        <v>699</v>
      </c>
    </row>
    <row r="400" spans="1:71">
      <c r="A400" s="3" t="s">
        <v>215</v>
      </c>
    </row>
    <row r="401" spans="1:71">
      <c r="A401" s="4" t="s">
        <v>471</v>
      </c>
      <c r="AZ401" s="5" t="n">
        <v>199600</v>
      </c>
    </row>
    <row r="402" spans="1:71">
      <c r="A402" s="4" t="s">
        <v>633</v>
      </c>
      <c r="AZ402" s="7" t="n">
        <v>55625</v>
      </c>
    </row>
    <row r="403" spans="1:71">
      <c r="A403" s="4" t="s">
        <v>627</v>
      </c>
      <c r="AZ403" s="5" t="n">
        <v>54305</v>
      </c>
    </row>
    <row r="404" spans="1:71">
      <c r="A404" s="4" t="s">
        <v>628</v>
      </c>
      <c r="AZ404" s="7" t="n">
        <v>33612</v>
      </c>
    </row>
    <row r="405" spans="1:71">
      <c r="A405" s="4" t="s">
        <v>700</v>
      </c>
    </row>
    <row r="406" spans="1:71">
      <c r="A406" s="3" t="s">
        <v>215</v>
      </c>
    </row>
    <row r="407" spans="1:71">
      <c r="A407" s="4" t="s">
        <v>471</v>
      </c>
      <c r="AY407" s="5" t="n">
        <v>13800</v>
      </c>
    </row>
    <row r="408" spans="1:71">
      <c r="A408" s="4" t="s">
        <v>633</v>
      </c>
      <c r="AY408" s="7" t="n">
        <v>5050</v>
      </c>
    </row>
    <row r="409" spans="1:71">
      <c r="A409" s="4" t="s">
        <v>627</v>
      </c>
      <c r="AY409" s="5" t="n">
        <v>4924</v>
      </c>
    </row>
    <row r="410" spans="1:71">
      <c r="A410" s="4" t="s">
        <v>628</v>
      </c>
      <c r="AY410" s="7" t="n">
        <v>1249</v>
      </c>
    </row>
    <row r="411" spans="1:71">
      <c r="A411" s="4" t="s">
        <v>701</v>
      </c>
    </row>
    <row r="412" spans="1:71">
      <c r="A412" s="3" t="s">
        <v>215</v>
      </c>
    </row>
    <row r="413" spans="1:71">
      <c r="A413" s="4" t="s">
        <v>471</v>
      </c>
      <c r="AX413" s="5" t="n">
        <v>13800</v>
      </c>
    </row>
    <row r="414" spans="1:71">
      <c r="A414" s="4" t="s">
        <v>633</v>
      </c>
      <c r="AX414" s="7" t="n">
        <v>4690</v>
      </c>
    </row>
    <row r="415" spans="1:71">
      <c r="A415" s="4" t="s">
        <v>627</v>
      </c>
      <c r="AX415" s="5" t="n">
        <v>4415</v>
      </c>
    </row>
    <row r="416" spans="1:71">
      <c r="A416" s="4" t="s">
        <v>628</v>
      </c>
      <c r="AX416" s="7" t="n">
        <v>753</v>
      </c>
    </row>
    <row r="417" spans="1:71">
      <c r="A417" s="4" t="s">
        <v>702</v>
      </c>
    </row>
    <row r="418" spans="1:71">
      <c r="A418" s="3" t="s">
        <v>215</v>
      </c>
    </row>
    <row r="419" spans="1:71">
      <c r="A419" s="4" t="s">
        <v>471</v>
      </c>
      <c r="AX419" s="5" t="n">
        <v>10900</v>
      </c>
    </row>
    <row r="420" spans="1:71">
      <c r="A420" s="4" t="s">
        <v>633</v>
      </c>
      <c r="AX420" s="7" t="n">
        <v>3600</v>
      </c>
    </row>
    <row r="421" spans="1:71">
      <c r="A421" s="4" t="s">
        <v>627</v>
      </c>
      <c r="AX421" s="5" t="n">
        <v>3370</v>
      </c>
    </row>
    <row r="422" spans="1:71">
      <c r="A422" s="4" t="s">
        <v>628</v>
      </c>
      <c r="AX422" s="7" t="n">
        <v>612</v>
      </c>
    </row>
    <row r="423" spans="1:71">
      <c r="A423" s="4" t="s">
        <v>703</v>
      </c>
    </row>
    <row r="424" spans="1:71">
      <c r="A424" s="3" t="s">
        <v>215</v>
      </c>
    </row>
    <row r="425" spans="1:71">
      <c r="A425" s="4" t="s">
        <v>471</v>
      </c>
      <c r="AW425" s="5" t="n">
        <v>16300</v>
      </c>
    </row>
    <row r="426" spans="1:71">
      <c r="A426" s="4" t="s">
        <v>633</v>
      </c>
      <c r="AW426" s="7" t="n">
        <v>6450</v>
      </c>
    </row>
    <row r="427" spans="1:71">
      <c r="A427" s="4" t="s">
        <v>627</v>
      </c>
      <c r="AW427" s="5" t="n">
        <v>5793</v>
      </c>
    </row>
    <row r="428" spans="1:71">
      <c r="A428" s="4" t="s">
        <v>628</v>
      </c>
      <c r="AW428" s="7" t="n">
        <v>2199</v>
      </c>
    </row>
    <row r="429" spans="1:71">
      <c r="A429" s="4" t="s">
        <v>704</v>
      </c>
    </row>
    <row r="430" spans="1:71">
      <c r="A430" s="3" t="s">
        <v>215</v>
      </c>
    </row>
    <row r="431" spans="1:71">
      <c r="A431" s="4" t="s">
        <v>471</v>
      </c>
      <c r="AV431" s="5" t="n">
        <v>119700</v>
      </c>
    </row>
    <row r="432" spans="1:71">
      <c r="A432" s="4" t="s">
        <v>633</v>
      </c>
      <c r="AV432" s="7" t="n">
        <v>30000</v>
      </c>
    </row>
    <row r="433" spans="1:71">
      <c r="A433" s="4" t="s">
        <v>627</v>
      </c>
      <c r="AV433" s="5" t="n">
        <v>29380</v>
      </c>
    </row>
    <row r="434" spans="1:71">
      <c r="A434" s="4" t="s">
        <v>628</v>
      </c>
      <c r="AV434" s="7" t="n">
        <v>251</v>
      </c>
    </row>
    <row r="435" spans="1:71">
      <c r="A435" s="4" t="s">
        <v>409</v>
      </c>
      <c r="AV435" s="5" t="n">
        <v>10</v>
      </c>
    </row>
    <row r="436" spans="1:71">
      <c r="A436" s="4" t="s">
        <v>705</v>
      </c>
    </row>
    <row r="437" spans="1:71">
      <c r="A437" s="3" t="s">
        <v>215</v>
      </c>
    </row>
    <row r="438" spans="1:71">
      <c r="A438" s="4" t="s">
        <v>471</v>
      </c>
      <c r="AU438" s="5" t="n">
        <v>101800</v>
      </c>
    </row>
    <row r="439" spans="1:71">
      <c r="A439" s="4" t="s">
        <v>633</v>
      </c>
      <c r="AU439" s="7" t="n">
        <v>27450</v>
      </c>
    </row>
    <row r="440" spans="1:71">
      <c r="A440" s="4" t="s">
        <v>627</v>
      </c>
      <c r="AU440" s="5" t="n">
        <v>27160</v>
      </c>
    </row>
    <row r="441" spans="1:71">
      <c r="A441" s="4" t="s">
        <v>628</v>
      </c>
      <c r="AU441" s="7" t="n">
        <v>11247</v>
      </c>
    </row>
    <row r="442" spans="1:71">
      <c r="A442" s="4" t="s">
        <v>706</v>
      </c>
    </row>
    <row r="443" spans="1:71">
      <c r="A443" s="3" t="s">
        <v>215</v>
      </c>
    </row>
    <row r="444" spans="1:71">
      <c r="A444" s="4" t="s">
        <v>471</v>
      </c>
      <c r="AT444" s="5" t="n">
        <v>194300</v>
      </c>
    </row>
    <row r="445" spans="1:71">
      <c r="A445" s="4" t="s">
        <v>633</v>
      </c>
      <c r="AT445" s="7" t="n">
        <v>41500</v>
      </c>
    </row>
    <row r="446" spans="1:71">
      <c r="A446" s="4" t="s">
        <v>627</v>
      </c>
      <c r="AT446" s="5" t="n">
        <v>39549</v>
      </c>
    </row>
    <row r="447" spans="1:71">
      <c r="A447" s="4" t="s">
        <v>628</v>
      </c>
      <c r="AT447" s="7" t="n">
        <v>4758</v>
      </c>
    </row>
    <row r="448" spans="1:71">
      <c r="A448" s="4" t="s">
        <v>707</v>
      </c>
    </row>
    <row r="449" spans="1:71">
      <c r="A449" s="3" t="s">
        <v>215</v>
      </c>
    </row>
    <row r="450" spans="1:71">
      <c r="A450" s="4" t="s">
        <v>471</v>
      </c>
      <c r="AS450" s="5" t="n">
        <v>0</v>
      </c>
    </row>
    <row r="451" spans="1:71">
      <c r="A451" s="4" t="s">
        <v>633</v>
      </c>
      <c r="AS451" s="7" t="n">
        <v>2250</v>
      </c>
    </row>
    <row r="452" spans="1:71">
      <c r="A452" s="4" t="s">
        <v>627</v>
      </c>
      <c r="AS452" s="5" t="n">
        <v>2157</v>
      </c>
    </row>
    <row r="453" spans="1:71">
      <c r="A453" s="4" t="s">
        <v>628</v>
      </c>
      <c r="AS453" s="7" t="n">
        <v>0</v>
      </c>
    </row>
    <row r="454" spans="1:71">
      <c r="A454" s="4" t="s">
        <v>708</v>
      </c>
    </row>
    <row r="455" spans="1:71">
      <c r="A455" s="3" t="s">
        <v>215</v>
      </c>
    </row>
    <row r="456" spans="1:71">
      <c r="A456" s="4" t="s">
        <v>471</v>
      </c>
      <c r="AR456" s="5" t="n">
        <v>13400</v>
      </c>
    </row>
    <row r="457" spans="1:71">
      <c r="A457" s="4" t="s">
        <v>633</v>
      </c>
      <c r="AR457" s="7" t="n">
        <v>7700</v>
      </c>
    </row>
    <row r="458" spans="1:71">
      <c r="A458" s="4" t="s">
        <v>627</v>
      </c>
      <c r="AR458" s="5" t="n">
        <v>7444</v>
      </c>
    </row>
    <row r="459" spans="1:71">
      <c r="A459" s="4" t="s">
        <v>628</v>
      </c>
      <c r="AR459" s="7" t="n">
        <v>1893</v>
      </c>
    </row>
    <row r="460" spans="1:71">
      <c r="A460" s="4" t="s">
        <v>709</v>
      </c>
    </row>
    <row r="461" spans="1:71">
      <c r="A461" s="3" t="s">
        <v>215</v>
      </c>
    </row>
    <row r="462" spans="1:71">
      <c r="A462" s="4" t="s">
        <v>471</v>
      </c>
      <c r="AQ462" s="5" t="n">
        <v>156500</v>
      </c>
    </row>
    <row r="463" spans="1:71">
      <c r="A463" s="4" t="s">
        <v>633</v>
      </c>
      <c r="AQ463" s="7" t="n">
        <v>23700</v>
      </c>
    </row>
    <row r="464" spans="1:71">
      <c r="A464" s="4" t="s">
        <v>627</v>
      </c>
      <c r="AQ464" s="5" t="n">
        <v>21460</v>
      </c>
    </row>
    <row r="465" spans="1:71">
      <c r="A465" s="4" t="s">
        <v>628</v>
      </c>
      <c r="AQ465" s="7" t="n">
        <v>6553</v>
      </c>
    </row>
    <row r="466" spans="1:71">
      <c r="A466" s="4" t="s">
        <v>710</v>
      </c>
    </row>
    <row r="467" spans="1:71">
      <c r="A467" s="3" t="s">
        <v>215</v>
      </c>
    </row>
    <row r="468" spans="1:71">
      <c r="A468" s="4" t="s">
        <v>471</v>
      </c>
      <c r="AP468" s="5" t="n">
        <v>27600</v>
      </c>
    </row>
    <row r="469" spans="1:71">
      <c r="A469" s="4" t="s">
        <v>633</v>
      </c>
      <c r="AP469" s="7" t="n">
        <v>10630</v>
      </c>
    </row>
    <row r="470" spans="1:71">
      <c r="A470" s="4" t="s">
        <v>627</v>
      </c>
      <c r="AP470" s="5" t="n">
        <v>10467</v>
      </c>
    </row>
    <row r="471" spans="1:71">
      <c r="A471" s="4" t="s">
        <v>628</v>
      </c>
      <c r="AP471" s="7" t="n">
        <v>5069</v>
      </c>
    </row>
    <row r="472" spans="1:71">
      <c r="A472" s="4" t="s">
        <v>711</v>
      </c>
    </row>
    <row r="473" spans="1:71">
      <c r="A473" s="3" t="s">
        <v>215</v>
      </c>
    </row>
    <row r="474" spans="1:71">
      <c r="A474" s="4" t="s">
        <v>471</v>
      </c>
      <c r="BQ474" s="5" t="n">
        <v>3013900</v>
      </c>
    </row>
    <row r="475" spans="1:71">
      <c r="A475" s="4" t="s">
        <v>633</v>
      </c>
      <c r="BQ475" s="7" t="n">
        <v>540362</v>
      </c>
    </row>
    <row r="476" spans="1:71">
      <c r="A476" s="4" t="s">
        <v>627</v>
      </c>
      <c r="BQ476" s="5" t="n">
        <v>443517</v>
      </c>
    </row>
    <row r="477" spans="1:71">
      <c r="A477" s="4" t="s">
        <v>628</v>
      </c>
      <c r="BQ477" s="5" t="n">
        <v>127809</v>
      </c>
    </row>
    <row r="478" spans="1:71">
      <c r="A478" s="4" t="s">
        <v>682</v>
      </c>
      <c r="BQ478" s="5" t="n">
        <v>10695</v>
      </c>
    </row>
    <row r="479" spans="1:71">
      <c r="A479" s="4" t="s">
        <v>712</v>
      </c>
    </row>
    <row r="480" spans="1:71">
      <c r="A480" s="3" t="s">
        <v>215</v>
      </c>
    </row>
    <row r="481" spans="1:71">
      <c r="A481" s="4" t="s">
        <v>633</v>
      </c>
      <c r="BQ481" s="5" t="n">
        <v>2639</v>
      </c>
    </row>
    <row r="482" spans="1:71">
      <c r="A482" s="4" t="s">
        <v>627</v>
      </c>
      <c r="BQ482" s="5" t="n">
        <v>2549</v>
      </c>
    </row>
    <row r="483" spans="1:71">
      <c r="A483" s="4" t="s">
        <v>628</v>
      </c>
      <c r="BQ483" s="7" t="n">
        <v>1898</v>
      </c>
    </row>
    <row r="484" spans="1:71">
      <c r="A484" s="4" t="s">
        <v>713</v>
      </c>
    </row>
    <row r="485" spans="1:71">
      <c r="A485" s="3" t="s">
        <v>215</v>
      </c>
    </row>
    <row r="486" spans="1:71">
      <c r="A486" s="4" t="s">
        <v>471</v>
      </c>
      <c r="BR486" s="5" t="n">
        <v>3917200</v>
      </c>
    </row>
    <row r="487" spans="1:71">
      <c r="A487" s="4" t="s">
        <v>633</v>
      </c>
      <c r="BR487" s="7" t="n">
        <v>516444</v>
      </c>
    </row>
    <row r="488" spans="1:71">
      <c r="A488" s="4" t="s">
        <v>682</v>
      </c>
      <c r="BR488" s="7" t="n">
        <v>121605</v>
      </c>
    </row>
    <row r="489" spans="1:71">
      <c r="A489" s="4" t="s">
        <v>473</v>
      </c>
    </row>
    <row r="490" spans="1:71">
      <c r="A490" s="3" t="s">
        <v>215</v>
      </c>
    </row>
    <row r="491" spans="1:71">
      <c r="A491" s="4" t="s">
        <v>471</v>
      </c>
      <c r="BS491" s="5" t="n">
        <v>0</v>
      </c>
    </row>
    <row r="492" spans="1:71">
      <c r="A492" s="4" t="s">
        <v>200</v>
      </c>
      <c r="BO492" s="7" t="n">
        <v>2524</v>
      </c>
      <c r="BP492" s="7" t="n">
        <v>2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714</v>
      </c>
      <c r="B1" s="2" t="s">
        <v>715</v>
      </c>
      <c r="C1" s="2" t="s">
        <v>559</v>
      </c>
      <c r="D1" s="2" t="s">
        <v>152</v>
      </c>
    </row>
    <row r="2" spans="1:4">
      <c r="A2" s="3" t="s">
        <v>716</v>
      </c>
    </row>
    <row r="3" spans="1:4">
      <c r="A3" s="4" t="s">
        <v>41</v>
      </c>
      <c r="C3" s="7" t="n">
        <v>3647</v>
      </c>
      <c r="D3" s="7" t="n">
        <v>30827</v>
      </c>
    </row>
    <row r="4" spans="1:4">
      <c r="A4" s="3" t="s">
        <v>717</v>
      </c>
    </row>
    <row r="5" spans="1:4">
      <c r="A5" s="4" t="s">
        <v>52</v>
      </c>
      <c r="C5" s="5" t="n">
        <v>0</v>
      </c>
      <c r="D5" s="5" t="n">
        <v>864</v>
      </c>
    </row>
    <row r="6" spans="1:4">
      <c r="A6" s="4" t="s">
        <v>394</v>
      </c>
    </row>
    <row r="7" spans="1:4">
      <c r="A7" s="3" t="s">
        <v>716</v>
      </c>
    </row>
    <row r="8" spans="1:4">
      <c r="A8" s="4" t="s">
        <v>718</v>
      </c>
      <c r="C8" s="5" t="n">
        <v>2791</v>
      </c>
      <c r="D8" s="5" t="n">
        <v>45395</v>
      </c>
    </row>
    <row r="9" spans="1:4">
      <c r="A9" s="4" t="s">
        <v>36</v>
      </c>
      <c r="C9" s="5" t="n">
        <v>-27</v>
      </c>
      <c r="D9" s="5" t="n">
        <v>-15769</v>
      </c>
    </row>
    <row r="10" spans="1:4">
      <c r="A10" s="4" t="s">
        <v>37</v>
      </c>
      <c r="C10" s="5" t="n">
        <v>2764</v>
      </c>
      <c r="D10" s="5" t="n">
        <v>29626</v>
      </c>
    </row>
    <row r="11" spans="1:4">
      <c r="A11" s="4" t="s">
        <v>719</v>
      </c>
      <c r="C11" s="5" t="n">
        <v>883</v>
      </c>
      <c r="D11" s="5" t="n">
        <v>1201</v>
      </c>
    </row>
    <row r="12" spans="1:4">
      <c r="A12" s="4" t="s">
        <v>41</v>
      </c>
      <c r="C12" s="5" t="n">
        <v>3647</v>
      </c>
      <c r="D12" s="5" t="n">
        <v>30827</v>
      </c>
    </row>
    <row r="13" spans="1:4">
      <c r="A13" s="3" t="s">
        <v>717</v>
      </c>
    </row>
    <row r="14" spans="1:4">
      <c r="A14" s="4" t="s">
        <v>53</v>
      </c>
      <c r="C14" s="5" t="n">
        <v>0</v>
      </c>
      <c r="D14" s="5" t="n">
        <v>864</v>
      </c>
    </row>
    <row r="15" spans="1:4">
      <c r="A15" s="4" t="s">
        <v>52</v>
      </c>
      <c r="C15" s="7" t="n">
        <v>0</v>
      </c>
      <c r="D15" s="7" t="n">
        <v>864</v>
      </c>
    </row>
    <row r="16" spans="1:4">
      <c r="A16" s="4" t="s">
        <v>720</v>
      </c>
    </row>
    <row r="17" spans="1:4">
      <c r="A17" s="3" t="s">
        <v>394</v>
      </c>
    </row>
    <row r="18" spans="1:4">
      <c r="A18" s="4" t="s">
        <v>471</v>
      </c>
      <c r="C18" s="5" t="n">
        <v>74200</v>
      </c>
    </row>
    <row r="19" spans="1:4">
      <c r="A19" s="4" t="s">
        <v>721</v>
      </c>
    </row>
    <row r="20" spans="1:4">
      <c r="A20" s="3" t="s">
        <v>394</v>
      </c>
    </row>
    <row r="21" spans="1:4">
      <c r="A21" s="4" t="s">
        <v>633</v>
      </c>
      <c r="B21" s="7" t="n">
        <v>6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8"/>
    <col customWidth="1" max="6" min="6" width="17"/>
  </cols>
  <sheetData>
    <row r="1" spans="1:6">
      <c r="A1" s="1" t="s">
        <v>722</v>
      </c>
      <c r="B1" s="2" t="s">
        <v>2</v>
      </c>
      <c r="C1" s="2" t="s">
        <v>723</v>
      </c>
      <c r="D1" s="2" t="s">
        <v>2</v>
      </c>
      <c r="E1" s="2" t="s">
        <v>30</v>
      </c>
      <c r="F1" s="2" t="s">
        <v>80</v>
      </c>
    </row>
    <row r="2" spans="1:6">
      <c r="A2" s="3" t="s">
        <v>724</v>
      </c>
    </row>
    <row r="3" spans="1:6">
      <c r="A3" s="4" t="s">
        <v>725</v>
      </c>
      <c r="B3" s="5" t="n">
        <v>84</v>
      </c>
    </row>
    <row r="4" spans="1:6">
      <c r="A4" s="4" t="s">
        <v>726</v>
      </c>
      <c r="B4" s="5" t="n">
        <v>38</v>
      </c>
      <c r="D4" s="5" t="n">
        <v>38</v>
      </c>
    </row>
    <row r="5" spans="1:6">
      <c r="A5" s="4" t="s">
        <v>727</v>
      </c>
    </row>
    <row r="6" spans="1:6">
      <c r="A6" s="3" t="s">
        <v>724</v>
      </c>
    </row>
    <row r="7" spans="1:6">
      <c r="A7" s="4" t="s">
        <v>728</v>
      </c>
      <c r="D7" s="5" t="n">
        <v>40</v>
      </c>
      <c r="E7" s="5" t="n">
        <v>10</v>
      </c>
      <c r="F7" s="5" t="n">
        <v>4</v>
      </c>
    </row>
    <row r="8" spans="1:6">
      <c r="A8" s="4" t="s">
        <v>729</v>
      </c>
      <c r="F8" s="7" t="n">
        <v>2159</v>
      </c>
    </row>
    <row r="9" spans="1:6">
      <c r="A9" s="4" t="s">
        <v>730</v>
      </c>
      <c r="F9" s="5" t="n">
        <v>194</v>
      </c>
    </row>
    <row r="10" spans="1:6">
      <c r="A10" s="4" t="s">
        <v>731</v>
      </c>
      <c r="D10" s="7" t="n">
        <v>4232</v>
      </c>
      <c r="E10" s="7" t="n">
        <v>7596</v>
      </c>
      <c r="F10" s="7" t="n">
        <v>6188</v>
      </c>
    </row>
    <row r="11" spans="1:6">
      <c r="A11" s="3" t="s">
        <v>732</v>
      </c>
    </row>
    <row r="12" spans="1:6">
      <c r="A12" s="4" t="s">
        <v>733</v>
      </c>
      <c r="C12" s="5" t="n">
        <v>496</v>
      </c>
      <c r="D12" s="5" t="n">
        <v>542</v>
      </c>
      <c r="E12" s="5" t="n">
        <v>788</v>
      </c>
      <c r="F12" s="5" t="n">
        <v>396</v>
      </c>
    </row>
    <row r="13" spans="1:6">
      <c r="A13" s="4" t="s">
        <v>734</v>
      </c>
      <c r="D13" s="5" t="n">
        <v>285</v>
      </c>
      <c r="E13" s="5" t="n">
        <v>274</v>
      </c>
      <c r="F13" s="5" t="n">
        <v>801</v>
      </c>
    </row>
    <row r="14" spans="1:6">
      <c r="A14" s="4" t="s">
        <v>735</v>
      </c>
      <c r="D14" s="5" t="n">
        <v>-291</v>
      </c>
      <c r="E14" s="5" t="n">
        <v>-510</v>
      </c>
      <c r="F14" s="5" t="n">
        <v>-405</v>
      </c>
    </row>
    <row r="15" spans="1:6">
      <c r="A15" s="4" t="s">
        <v>736</v>
      </c>
      <c r="D15" s="5" t="n">
        <v>-40</v>
      </c>
      <c r="E15" s="5" t="n">
        <v>-10</v>
      </c>
      <c r="F15" s="5" t="n">
        <v>-4</v>
      </c>
    </row>
    <row r="16" spans="1:6">
      <c r="A16" s="4" t="s">
        <v>737</v>
      </c>
      <c r="B16" s="5" t="n">
        <v>496</v>
      </c>
      <c r="D16" s="5" t="n">
        <v>496</v>
      </c>
      <c r="E16" s="5" t="n">
        <v>542</v>
      </c>
      <c r="F16" s="5" t="n">
        <v>788</v>
      </c>
    </row>
    <row r="17" spans="1:6">
      <c r="A17" s="3" t="s">
        <v>738</v>
      </c>
    </row>
    <row r="18" spans="1:6">
      <c r="A18" s="4" t="s">
        <v>739</v>
      </c>
      <c r="C18" s="9" t="n">
        <v>14.81</v>
      </c>
      <c r="D18" s="9" t="n">
        <v>15.28</v>
      </c>
      <c r="E18" s="9" t="n">
        <v>15.52</v>
      </c>
      <c r="F18" s="9" t="n">
        <v>14.26</v>
      </c>
    </row>
    <row r="19" spans="1:6">
      <c r="A19" s="4" t="s">
        <v>740</v>
      </c>
      <c r="D19" s="12" t="n">
        <v>14.6</v>
      </c>
      <c r="E19" s="12" t="n">
        <v>14.76</v>
      </c>
      <c r="F19" s="12" t="n">
        <v>15.82</v>
      </c>
    </row>
    <row r="20" spans="1:6">
      <c r="A20" s="4" t="s">
        <v>741</v>
      </c>
      <c r="D20" s="12" t="n">
        <v>15.44</v>
      </c>
      <c r="E20" s="12" t="n">
        <v>15.38</v>
      </c>
      <c r="F20" s="12" t="n">
        <v>14.89</v>
      </c>
    </row>
    <row r="21" spans="1:6">
      <c r="A21" s="4" t="s">
        <v>742</v>
      </c>
      <c r="D21" s="12" t="n">
        <v>15.12</v>
      </c>
      <c r="E21" s="12" t="n">
        <v>14.7</v>
      </c>
      <c r="F21" s="12" t="n">
        <v>16.01</v>
      </c>
    </row>
    <row r="22" spans="1:6">
      <c r="A22" s="4" t="s">
        <v>743</v>
      </c>
      <c r="B22" s="9" t="n">
        <v>14.81</v>
      </c>
      <c r="D22" s="9" t="n">
        <v>14.81</v>
      </c>
      <c r="E22" s="9" t="n">
        <v>15.28</v>
      </c>
      <c r="F22" s="9" t="n">
        <v>15.52</v>
      </c>
    </row>
    <row r="23" spans="1:6">
      <c r="A23" s="3" t="s">
        <v>744</v>
      </c>
    </row>
    <row r="24" spans="1:6">
      <c r="A24" s="4" t="s">
        <v>745</v>
      </c>
      <c r="B24" s="7" t="n">
        <v>2152</v>
      </c>
      <c r="D24" s="7" t="n">
        <v>2152</v>
      </c>
    </row>
    <row r="25" spans="1:6">
      <c r="A25" s="4" t="s">
        <v>746</v>
      </c>
    </row>
    <row r="26" spans="1:6">
      <c r="A26" s="3" t="s">
        <v>724</v>
      </c>
    </row>
    <row r="27" spans="1:6">
      <c r="A27" s="4" t="s">
        <v>747</v>
      </c>
      <c r="D27" s="4" t="s">
        <v>748</v>
      </c>
    </row>
    <row r="28" spans="1:6">
      <c r="A28" s="4" t="s">
        <v>749</v>
      </c>
      <c r="D28" s="4" t="s">
        <v>750</v>
      </c>
    </row>
    <row r="29" spans="1:6">
      <c r="A29" s="4" t="s">
        <v>751</v>
      </c>
      <c r="D29" s="4" t="s">
        <v>752</v>
      </c>
    </row>
    <row r="30" spans="1:6">
      <c r="A30" s="4" t="s">
        <v>753</v>
      </c>
      <c r="D30" s="4" t="s">
        <v>754</v>
      </c>
    </row>
    <row r="31" spans="1:6">
      <c r="A31" s="4" t="s">
        <v>728</v>
      </c>
      <c r="D31" s="5" t="n">
        <v>89</v>
      </c>
      <c r="E31" s="5" t="n">
        <v>29</v>
      </c>
      <c r="F31" s="5" t="n">
        <v>6</v>
      </c>
    </row>
    <row r="32" spans="1:6">
      <c r="A32" s="3" t="s">
        <v>732</v>
      </c>
    </row>
    <row r="33" spans="1:6">
      <c r="A33" s="4" t="s">
        <v>733</v>
      </c>
      <c r="C33" s="5" t="n">
        <v>555</v>
      </c>
      <c r="D33" s="5" t="n">
        <v>391</v>
      </c>
      <c r="E33" s="5" t="n">
        <v>174</v>
      </c>
      <c r="F33" s="5" t="n">
        <v>0</v>
      </c>
    </row>
    <row r="34" spans="1:6">
      <c r="A34" s="4" t="s">
        <v>734</v>
      </c>
      <c r="D34" s="5" t="n">
        <v>253</v>
      </c>
      <c r="E34" s="5" t="n">
        <v>246</v>
      </c>
      <c r="F34" s="5" t="n">
        <v>180</v>
      </c>
    </row>
    <row r="35" spans="1:6">
      <c r="A35" s="4" t="s">
        <v>736</v>
      </c>
      <c r="D35" s="5" t="n">
        <v>-89</v>
      </c>
      <c r="E35" s="5" t="n">
        <v>-29</v>
      </c>
      <c r="F35" s="5" t="n">
        <v>-6</v>
      </c>
    </row>
    <row r="36" spans="1:6">
      <c r="A36" s="4" t="s">
        <v>737</v>
      </c>
      <c r="B36" s="5" t="n">
        <v>555</v>
      </c>
      <c r="D36" s="5" t="n">
        <v>555</v>
      </c>
      <c r="E36" s="5" t="n">
        <v>391</v>
      </c>
      <c r="F36" s="5" t="n">
        <v>174</v>
      </c>
    </row>
    <row r="37" spans="1:6">
      <c r="A37" s="3" t="s">
        <v>738</v>
      </c>
    </row>
    <row r="38" spans="1:6">
      <c r="A38" s="4" t="s">
        <v>739</v>
      </c>
      <c r="C38" s="9" t="n">
        <v>14.6</v>
      </c>
      <c r="D38" s="9" t="n">
        <v>14.02</v>
      </c>
      <c r="E38" s="9" t="n">
        <v>14.2</v>
      </c>
      <c r="F38" s="7" t="n">
        <v>0</v>
      </c>
    </row>
    <row r="39" spans="1:6">
      <c r="A39" s="4" t="s">
        <v>740</v>
      </c>
      <c r="D39" s="12" t="n">
        <v>15.52</v>
      </c>
      <c r="E39" s="12" t="n">
        <v>13.85</v>
      </c>
      <c r="F39" s="12" t="n">
        <v>14.19</v>
      </c>
    </row>
    <row r="40" spans="1:6">
      <c r="A40" s="4" t="s">
        <v>742</v>
      </c>
      <c r="D40" s="12" t="n">
        <v>14.68</v>
      </c>
      <c r="E40" s="12" t="n">
        <v>13.56</v>
      </c>
      <c r="F40" s="12" t="n">
        <v>14.1</v>
      </c>
    </row>
    <row r="41" spans="1:6">
      <c r="A41" s="4" t="s">
        <v>743</v>
      </c>
      <c r="B41" s="9" t="n">
        <v>14.6</v>
      </c>
      <c r="D41" s="9" t="n">
        <v>14.6</v>
      </c>
      <c r="E41" s="9" t="n">
        <v>14.02</v>
      </c>
      <c r="F41" s="9" t="n">
        <v>14.2</v>
      </c>
    </row>
    <row r="42" spans="1:6">
      <c r="A42" s="3" t="s">
        <v>744</v>
      </c>
    </row>
    <row r="43" spans="1:6">
      <c r="A43" s="4" t="s">
        <v>745</v>
      </c>
      <c r="B43" s="7" t="n">
        <v>4099</v>
      </c>
      <c r="D43" s="7" t="n">
        <v>4099</v>
      </c>
    </row>
    <row r="44" spans="1:6">
      <c r="A44" s="4" t="s">
        <v>755</v>
      </c>
    </row>
    <row r="45" spans="1:6">
      <c r="A45" s="3" t="s">
        <v>724</v>
      </c>
    </row>
    <row r="46" spans="1:6">
      <c r="A46" s="4" t="s">
        <v>756</v>
      </c>
      <c r="D46" s="7" t="n">
        <v>6059</v>
      </c>
      <c r="E46" s="7" t="n">
        <v>7209</v>
      </c>
      <c r="F46" s="7" t="n">
        <v>10755</v>
      </c>
    </row>
    <row r="47" spans="1:6">
      <c r="A47" s="4" t="s">
        <v>757</v>
      </c>
    </row>
    <row r="48" spans="1:6">
      <c r="A48" s="3" t="s">
        <v>724</v>
      </c>
    </row>
    <row r="49" spans="1:6">
      <c r="A49" s="4" t="s">
        <v>747</v>
      </c>
      <c r="D49" s="4" t="s">
        <v>748</v>
      </c>
      <c r="E49" s="4" t="s">
        <v>758</v>
      </c>
      <c r="F49" s="4" t="s">
        <v>758</v>
      </c>
    </row>
    <row r="50" spans="1:6">
      <c r="A50" s="4" t="s">
        <v>759</v>
      </c>
    </row>
    <row r="51" spans="1:6">
      <c r="A51" s="3" t="s">
        <v>724</v>
      </c>
    </row>
    <row r="52" spans="1:6">
      <c r="A52" s="4" t="s">
        <v>760</v>
      </c>
      <c r="D52" s="4" t="s">
        <v>761</v>
      </c>
    </row>
    <row r="53" spans="1:6">
      <c r="A53" s="4" t="s">
        <v>762</v>
      </c>
    </row>
    <row r="54" spans="1:6">
      <c r="A54" s="3" t="s">
        <v>724</v>
      </c>
    </row>
    <row r="55" spans="1:6">
      <c r="A55" s="4" t="s">
        <v>747</v>
      </c>
      <c r="D55" s="4" t="s">
        <v>750</v>
      </c>
      <c r="E55" s="4" t="s">
        <v>763</v>
      </c>
      <c r="F55" s="4" t="s">
        <v>764</v>
      </c>
    </row>
    <row r="56" spans="1:6">
      <c r="A56" s="4" t="s">
        <v>765</v>
      </c>
    </row>
    <row r="57" spans="1:6">
      <c r="A57" s="3" t="s">
        <v>724</v>
      </c>
    </row>
    <row r="58" spans="1:6">
      <c r="A58" s="4" t="s">
        <v>760</v>
      </c>
      <c r="D58" s="4" t="s">
        <v>766</v>
      </c>
    </row>
    <row r="59" spans="1:6">
      <c r="A59" s="4" t="s">
        <v>767</v>
      </c>
    </row>
    <row r="60" spans="1:6">
      <c r="A60" s="3" t="s">
        <v>744</v>
      </c>
    </row>
    <row r="61" spans="1:6">
      <c r="A61" s="4" t="s">
        <v>768</v>
      </c>
      <c r="B61" s="4" t="s">
        <v>769</v>
      </c>
    </row>
    <row r="62" spans="1:6">
      <c r="A62" s="4" t="s">
        <v>770</v>
      </c>
    </row>
    <row r="63" spans="1:6">
      <c r="A63" s="3" t="s">
        <v>724</v>
      </c>
    </row>
    <row r="64" spans="1:6">
      <c r="A64" s="4" t="s">
        <v>771</v>
      </c>
      <c r="D64" s="4" t="s">
        <v>772</v>
      </c>
      <c r="E64" s="4" t="s">
        <v>773</v>
      </c>
      <c r="F64" s="4" t="s">
        <v>774</v>
      </c>
    </row>
    <row r="65" spans="1:6">
      <c r="A65" s="4" t="s">
        <v>775</v>
      </c>
      <c r="D65" s="4" t="s">
        <v>776</v>
      </c>
      <c r="E65" s="4" t="s">
        <v>777</v>
      </c>
      <c r="F65" s="4" t="s">
        <v>778</v>
      </c>
    </row>
    <row r="66" spans="1:6">
      <c r="A66" s="3" t="s">
        <v>744</v>
      </c>
    </row>
    <row r="67" spans="1:6">
      <c r="A67" s="4" t="s">
        <v>768</v>
      </c>
      <c r="B67" s="4" t="s">
        <v>779</v>
      </c>
    </row>
    <row r="68" spans="1:6">
      <c r="A68" s="4" t="s">
        <v>780</v>
      </c>
    </row>
    <row r="69" spans="1:6">
      <c r="A69" s="3" t="s">
        <v>724</v>
      </c>
    </row>
    <row r="70" spans="1:6">
      <c r="A70" s="4" t="s">
        <v>728</v>
      </c>
      <c r="D70" s="5" t="n">
        <v>34</v>
      </c>
    </row>
    <row r="71" spans="1:6">
      <c r="A71" s="4" t="s">
        <v>781</v>
      </c>
      <c r="D71" s="7" t="n">
        <v>30</v>
      </c>
    </row>
    <row r="72" spans="1:6">
      <c r="A72" s="3" t="s">
        <v>732</v>
      </c>
    </row>
    <row r="73" spans="1:6">
      <c r="A73" s="4" t="s">
        <v>736</v>
      </c>
      <c r="D73" s="5" t="n">
        <v>-34</v>
      </c>
    </row>
    <row r="74" spans="1:6">
      <c r="A74" s="4" t="s">
        <v>782</v>
      </c>
    </row>
    <row r="75" spans="1:6">
      <c r="A75" s="3" t="s">
        <v>724</v>
      </c>
    </row>
    <row r="76" spans="1:6">
      <c r="A76" s="4" t="s">
        <v>728</v>
      </c>
      <c r="D76" s="5" t="n">
        <v>89</v>
      </c>
    </row>
    <row r="77" spans="1:6">
      <c r="A77" s="3" t="s">
        <v>732</v>
      </c>
    </row>
    <row r="78" spans="1:6">
      <c r="A78" s="4" t="s">
        <v>736</v>
      </c>
      <c r="D78" s="5" t="n">
        <v>-89</v>
      </c>
    </row>
    <row r="79" spans="1:6">
      <c r="A79" s="4" t="s">
        <v>783</v>
      </c>
    </row>
    <row r="80" spans="1:6">
      <c r="A80" s="3" t="s">
        <v>724</v>
      </c>
    </row>
    <row r="81" spans="1:6">
      <c r="A81" s="4" t="s">
        <v>784</v>
      </c>
      <c r="D81" s="7" t="n">
        <v>830</v>
      </c>
    </row>
    <row r="82" spans="1:6">
      <c r="A82" s="4" t="s">
        <v>785</v>
      </c>
    </row>
    <row r="83" spans="1:6">
      <c r="A83" s="3" t="s">
        <v>724</v>
      </c>
    </row>
    <row r="84" spans="1:6">
      <c r="A84" s="4" t="s">
        <v>747</v>
      </c>
      <c r="C84" s="4" t="s">
        <v>748</v>
      </c>
    </row>
    <row r="85" spans="1:6">
      <c r="A85" s="4" t="s">
        <v>786</v>
      </c>
      <c r="C85" s="5" t="n">
        <v>65</v>
      </c>
    </row>
    <row r="86" spans="1:6">
      <c r="A86" s="4" t="s">
        <v>787</v>
      </c>
    </row>
    <row r="87" spans="1:6">
      <c r="A87" s="3" t="s">
        <v>724</v>
      </c>
    </row>
    <row r="88" spans="1:6">
      <c r="A88" s="4" t="s">
        <v>788</v>
      </c>
      <c r="C88" s="5" t="n">
        <v>141</v>
      </c>
    </row>
    <row r="89" spans="1:6">
      <c r="A89" s="4" t="s">
        <v>789</v>
      </c>
      <c r="C89" s="4" t="s">
        <v>790</v>
      </c>
    </row>
    <row r="90" spans="1:6">
      <c r="A90" s="4" t="s">
        <v>791</v>
      </c>
    </row>
    <row r="91" spans="1:6">
      <c r="A91" s="3" t="s">
        <v>724</v>
      </c>
    </row>
    <row r="92" spans="1:6">
      <c r="A92" s="4" t="s">
        <v>786</v>
      </c>
      <c r="C92" s="5" t="n">
        <v>42</v>
      </c>
    </row>
    <row r="93" spans="1:6">
      <c r="A93" s="4" t="s">
        <v>792</v>
      </c>
    </row>
    <row r="94" spans="1:6">
      <c r="A94" s="3" t="s">
        <v>724</v>
      </c>
    </row>
    <row r="95" spans="1:6">
      <c r="A95" s="4" t="s">
        <v>786</v>
      </c>
      <c r="C95" s="5"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93</v>
      </c>
      <c r="B1" s="2" t="s">
        <v>2</v>
      </c>
      <c r="C1" s="2" t="s">
        <v>2</v>
      </c>
      <c r="D1" s="2" t="s">
        <v>30</v>
      </c>
      <c r="E1" s="2" t="s">
        <v>80</v>
      </c>
    </row>
    <row r="2" spans="1:5">
      <c r="A2" s="3" t="s">
        <v>222</v>
      </c>
    </row>
    <row r="3" spans="1:5">
      <c r="A3" s="4" t="s">
        <v>794</v>
      </c>
      <c r="C3" s="7" t="n">
        <v>1414</v>
      </c>
      <c r="D3" s="7" t="n">
        <v>1986</v>
      </c>
      <c r="E3" s="7" t="n">
        <v>2071</v>
      </c>
    </row>
    <row r="4" spans="1:5">
      <c r="A4" s="4" t="s">
        <v>795</v>
      </c>
      <c r="B4" s="4" t="s">
        <v>748</v>
      </c>
    </row>
    <row r="5" spans="1:5">
      <c r="A5" s="4" t="s">
        <v>796</v>
      </c>
      <c r="B5" s="4" t="s">
        <v>797</v>
      </c>
    </row>
    <row r="6" spans="1:5">
      <c r="A6" s="3" t="s">
        <v>798</v>
      </c>
    </row>
    <row r="7" spans="1:5">
      <c r="A7" s="4" t="s">
        <v>799</v>
      </c>
      <c r="B7" s="7" t="n">
        <v>370874</v>
      </c>
      <c r="C7" s="5" t="n">
        <v>370874</v>
      </c>
    </row>
    <row r="8" spans="1:5">
      <c r="A8" s="4" t="s">
        <v>800</v>
      </c>
      <c r="B8" s="5" t="n">
        <v>322661</v>
      </c>
      <c r="C8" s="5" t="n">
        <v>322661</v>
      </c>
    </row>
    <row r="9" spans="1:5">
      <c r="A9" s="4" t="s">
        <v>801</v>
      </c>
      <c r="B9" s="5" t="n">
        <v>278958</v>
      </c>
      <c r="C9" s="5" t="n">
        <v>278958</v>
      </c>
    </row>
    <row r="10" spans="1:5">
      <c r="A10" s="4" t="s">
        <v>802</v>
      </c>
      <c r="B10" s="5" t="n">
        <v>238830</v>
      </c>
      <c r="C10" s="5" t="n">
        <v>238830</v>
      </c>
    </row>
    <row r="11" spans="1:5">
      <c r="A11" s="4" t="s">
        <v>803</v>
      </c>
      <c r="B11" s="5" t="n">
        <v>192161</v>
      </c>
      <c r="C11" s="5" t="n">
        <v>192161</v>
      </c>
    </row>
    <row r="12" spans="1:5">
      <c r="A12" s="4" t="s">
        <v>804</v>
      </c>
      <c r="B12" s="5" t="n">
        <v>736226</v>
      </c>
      <c r="C12" s="5" t="n">
        <v>736226</v>
      </c>
    </row>
    <row r="13" spans="1:5">
      <c r="A13" s="4" t="s">
        <v>805</v>
      </c>
      <c r="B13" s="5" t="n">
        <v>2139710</v>
      </c>
      <c r="C13" s="5" t="n">
        <v>2139710</v>
      </c>
    </row>
    <row r="14" spans="1:5">
      <c r="A14" s="3" t="s">
        <v>806</v>
      </c>
    </row>
    <row r="15" spans="1:5">
      <c r="A15" s="4" t="s">
        <v>807</v>
      </c>
      <c r="C15" s="5" t="n">
        <v>9188</v>
      </c>
      <c r="D15" s="5" t="n">
        <v>10464</v>
      </c>
      <c r="E15" s="5" t="n">
        <v>11461</v>
      </c>
    </row>
    <row r="16" spans="1:5">
      <c r="A16" s="4" t="s">
        <v>808</v>
      </c>
      <c r="C16" s="5" t="n">
        <v>1311</v>
      </c>
      <c r="D16" s="5" t="n">
        <v>1317</v>
      </c>
      <c r="E16" s="5" t="n">
        <v>1246</v>
      </c>
    </row>
    <row r="17" spans="1:5">
      <c r="A17" s="4" t="s">
        <v>809</v>
      </c>
      <c r="C17" s="5" t="n">
        <v>2710</v>
      </c>
      <c r="D17" s="7" t="n">
        <v>3253</v>
      </c>
      <c r="E17" s="7" t="n">
        <v>3722</v>
      </c>
    </row>
    <row r="18" spans="1:5">
      <c r="A18" s="3" t="s">
        <v>810</v>
      </c>
    </row>
    <row r="19" spans="1:5">
      <c r="A19" s="4" t="s">
        <v>811</v>
      </c>
      <c r="B19" s="5" t="n">
        <v>6717</v>
      </c>
      <c r="C19" s="5" t="n">
        <v>6717</v>
      </c>
    </row>
    <row r="20" spans="1:5">
      <c r="A20" s="4" t="s">
        <v>812</v>
      </c>
      <c r="B20" s="5" t="n">
        <v>7084</v>
      </c>
      <c r="C20" s="5" t="n">
        <v>7084</v>
      </c>
    </row>
    <row r="21" spans="1:5">
      <c r="A21" s="4" t="s">
        <v>813</v>
      </c>
      <c r="B21" s="5" t="n">
        <v>7220</v>
      </c>
      <c r="C21" s="5" t="n">
        <v>7220</v>
      </c>
    </row>
    <row r="22" spans="1:5">
      <c r="A22" s="4" t="s">
        <v>814</v>
      </c>
      <c r="B22" s="5" t="n">
        <v>7338</v>
      </c>
      <c r="C22" s="5" t="n">
        <v>7338</v>
      </c>
    </row>
    <row r="23" spans="1:5">
      <c r="A23" s="4" t="s">
        <v>815</v>
      </c>
      <c r="B23" s="5" t="n">
        <v>7368</v>
      </c>
      <c r="C23" s="5" t="n">
        <v>7368</v>
      </c>
    </row>
    <row r="24" spans="1:5">
      <c r="A24" s="4" t="s">
        <v>816</v>
      </c>
      <c r="B24" s="5" t="n">
        <v>348246</v>
      </c>
      <c r="C24" s="5" t="n">
        <v>348246</v>
      </c>
    </row>
    <row r="25" spans="1:5">
      <c r="A25" s="4" t="s">
        <v>817</v>
      </c>
      <c r="B25" s="7" t="n">
        <v>383973</v>
      </c>
      <c r="C25" s="7" t="n">
        <v>3839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818</v>
      </c>
      <c r="B1" s="2" t="s">
        <v>819</v>
      </c>
      <c r="C1" s="2" t="s">
        <v>384</v>
      </c>
      <c r="D1" s="2" t="s">
        <v>819</v>
      </c>
      <c r="E1" s="2" t="s">
        <v>384</v>
      </c>
      <c r="F1" s="2" t="s">
        <v>153</v>
      </c>
    </row>
    <row r="2" spans="1:6">
      <c r="A2" s="3" t="s">
        <v>820</v>
      </c>
    </row>
    <row r="3" spans="1:6">
      <c r="A3" s="4" t="s">
        <v>821</v>
      </c>
      <c r="B3" s="7" t="n">
        <v>1753238</v>
      </c>
      <c r="D3" s="7" t="n">
        <v>1753238</v>
      </c>
    </row>
    <row r="4" spans="1:6">
      <c r="A4" s="4" t="s">
        <v>822</v>
      </c>
      <c r="B4" s="4" t="s">
        <v>823</v>
      </c>
      <c r="D4" s="4" t="s">
        <v>823</v>
      </c>
    </row>
    <row r="5" spans="1:6">
      <c r="A5" s="4" t="s">
        <v>158</v>
      </c>
      <c r="D5" s="7" t="n">
        <v>59968</v>
      </c>
      <c r="E5" s="7" t="n">
        <v>1735</v>
      </c>
      <c r="F5" s="7" t="n">
        <v>17343</v>
      </c>
    </row>
    <row r="6" spans="1:6">
      <c r="A6" s="4" t="s">
        <v>824</v>
      </c>
    </row>
    <row r="7" spans="1:6">
      <c r="A7" s="3" t="s">
        <v>820</v>
      </c>
    </row>
    <row r="8" spans="1:6">
      <c r="A8" s="4" t="s">
        <v>825</v>
      </c>
      <c r="B8" s="7" t="n">
        <v>1024</v>
      </c>
      <c r="C8" s="7" t="n">
        <v>1437</v>
      </c>
      <c r="D8" s="5" t="n">
        <v>1024</v>
      </c>
      <c r="E8" s="5" t="n">
        <v>1437</v>
      </c>
    </row>
    <row r="9" spans="1:6">
      <c r="A9" s="4" t="s">
        <v>826</v>
      </c>
      <c r="B9" s="5" t="n">
        <v>-579</v>
      </c>
      <c r="C9" s="5" t="n">
        <v>-622</v>
      </c>
      <c r="D9" s="5" t="n">
        <v>-579</v>
      </c>
      <c r="E9" s="5" t="n">
        <v>-622</v>
      </c>
    </row>
    <row r="10" spans="1:6">
      <c r="A10" s="4" t="s">
        <v>827</v>
      </c>
      <c r="B10" s="5" t="n">
        <v>-615</v>
      </c>
      <c r="C10" s="5" t="n">
        <v>-5026</v>
      </c>
      <c r="D10" s="5" t="n">
        <v>-615</v>
      </c>
      <c r="E10" s="5" t="n">
        <v>-5026</v>
      </c>
    </row>
    <row r="11" spans="1:6">
      <c r="A11" s="4" t="s">
        <v>45</v>
      </c>
      <c r="B11" s="5" t="n">
        <v>287068</v>
      </c>
      <c r="C11" s="5" t="n">
        <v>769184</v>
      </c>
      <c r="D11" s="5" t="n">
        <v>287068</v>
      </c>
      <c r="E11" s="5" t="n">
        <v>769184</v>
      </c>
    </row>
    <row r="12" spans="1:6">
      <c r="A12" s="4" t="s">
        <v>828</v>
      </c>
      <c r="D12" s="5" t="n">
        <v>481505</v>
      </c>
    </row>
    <row r="13" spans="1:6">
      <c r="A13" s="4" t="s">
        <v>829</v>
      </c>
      <c r="B13" s="7" t="n">
        <v>4652</v>
      </c>
      <c r="D13" s="5" t="n">
        <v>4652</v>
      </c>
    </row>
    <row r="14" spans="1:6">
      <c r="A14" s="4" t="s">
        <v>830</v>
      </c>
    </row>
    <row r="15" spans="1:6">
      <c r="A15" s="3" t="s">
        <v>820</v>
      </c>
    </row>
    <row r="16" spans="1:6">
      <c r="A16" s="4" t="s">
        <v>831</v>
      </c>
      <c r="C16" s="7" t="n">
        <v>379435</v>
      </c>
      <c r="E16" s="7" t="n">
        <v>379435</v>
      </c>
    </row>
    <row r="17" spans="1:6">
      <c r="A17" s="4" t="s">
        <v>832</v>
      </c>
      <c r="C17" s="5" t="n">
        <v>45</v>
      </c>
      <c r="E17" s="5" t="n">
        <v>45</v>
      </c>
    </row>
    <row r="18" spans="1:6">
      <c r="A18" s="4" t="s">
        <v>158</v>
      </c>
      <c r="D18" s="7" t="n">
        <v>60198</v>
      </c>
    </row>
    <row r="19" spans="1:6">
      <c r="A19" s="4" t="s">
        <v>833</v>
      </c>
      <c r="B19" s="5" t="n">
        <v>45</v>
      </c>
      <c r="D19" s="5" t="n">
        <v>45</v>
      </c>
    </row>
    <row r="20" spans="1:6">
      <c r="A20" s="4" t="s">
        <v>834</v>
      </c>
    </row>
    <row r="21" spans="1:6">
      <c r="A21" s="3" t="s">
        <v>820</v>
      </c>
    </row>
    <row r="22" spans="1:6">
      <c r="A22" s="4" t="s">
        <v>821</v>
      </c>
      <c r="B22" s="7" t="n">
        <v>1437238</v>
      </c>
      <c r="D22" s="7" t="n">
        <v>1437238</v>
      </c>
    </row>
    <row r="23" spans="1:6">
      <c r="A23" s="4" t="s">
        <v>822</v>
      </c>
      <c r="B23" s="4" t="s">
        <v>835</v>
      </c>
      <c r="D23" s="4" t="s">
        <v>835</v>
      </c>
    </row>
    <row r="24" spans="1:6">
      <c r="A24" s="4" t="s">
        <v>836</v>
      </c>
    </row>
    <row r="25" spans="1:6">
      <c r="A25" s="3" t="s">
        <v>820</v>
      </c>
    </row>
    <row r="26" spans="1:6">
      <c r="A26" s="4" t="s">
        <v>821</v>
      </c>
      <c r="B26" s="7" t="n">
        <v>287238</v>
      </c>
      <c r="C26" s="7" t="n">
        <v>773395</v>
      </c>
      <c r="D26" s="7" t="n">
        <v>287238</v>
      </c>
      <c r="E26" s="7" t="n">
        <v>773395</v>
      </c>
    </row>
    <row r="27" spans="1:6">
      <c r="A27" s="4" t="s">
        <v>822</v>
      </c>
      <c r="B27" s="4" t="s">
        <v>837</v>
      </c>
      <c r="C27" s="4" t="s">
        <v>838</v>
      </c>
      <c r="D27" s="4" t="s">
        <v>837</v>
      </c>
      <c r="E27" s="4" t="s">
        <v>838</v>
      </c>
    </row>
    <row r="28" spans="1:6">
      <c r="A28" s="4" t="s">
        <v>839</v>
      </c>
      <c r="B28" s="4" t="s">
        <v>840</v>
      </c>
      <c r="C28" s="4" t="s">
        <v>841</v>
      </c>
    </row>
    <row r="29" spans="1:6">
      <c r="A29" s="4" t="s">
        <v>842</v>
      </c>
    </row>
    <row r="30" spans="1:6">
      <c r="A30" s="3" t="s">
        <v>820</v>
      </c>
    </row>
    <row r="31" spans="1:6">
      <c r="A31" s="4" t="s">
        <v>501</v>
      </c>
      <c r="C31" s="4" t="s">
        <v>502</v>
      </c>
      <c r="E31" s="4" t="s">
        <v>502</v>
      </c>
    </row>
    <row r="32" spans="1:6">
      <c r="A32" s="4" t="s">
        <v>843</v>
      </c>
    </row>
    <row r="33" spans="1:6">
      <c r="A33" s="3" t="s">
        <v>820</v>
      </c>
    </row>
    <row r="34" spans="1:6">
      <c r="A34" s="4" t="s">
        <v>501</v>
      </c>
      <c r="B34" s="4" t="s">
        <v>502</v>
      </c>
      <c r="D34" s="4" t="s">
        <v>502</v>
      </c>
    </row>
    <row r="35" spans="1:6">
      <c r="A35" s="4" t="s">
        <v>844</v>
      </c>
    </row>
    <row r="36" spans="1:6">
      <c r="A36" s="3" t="s">
        <v>820</v>
      </c>
    </row>
    <row r="37" spans="1:6">
      <c r="A37" s="4" t="s">
        <v>501</v>
      </c>
      <c r="C37" s="4" t="s">
        <v>845</v>
      </c>
      <c r="E37" s="4" t="s">
        <v>845</v>
      </c>
    </row>
    <row r="38" spans="1:6">
      <c r="A38" s="4" t="s">
        <v>846</v>
      </c>
    </row>
    <row r="39" spans="1:6">
      <c r="A39" s="3" t="s">
        <v>820</v>
      </c>
    </row>
    <row r="40" spans="1:6">
      <c r="A40" s="4" t="s">
        <v>501</v>
      </c>
      <c r="B40" s="4" t="s">
        <v>845</v>
      </c>
      <c r="D40" s="4" t="s">
        <v>845</v>
      </c>
    </row>
    <row r="41" spans="1:6">
      <c r="A41" s="4" t="s">
        <v>680</v>
      </c>
    </row>
    <row r="42" spans="1:6">
      <c r="A42" s="3" t="s">
        <v>820</v>
      </c>
    </row>
    <row r="43" spans="1:6">
      <c r="A43" s="4" t="s">
        <v>828</v>
      </c>
      <c r="D43" s="7" t="n">
        <v>241858</v>
      </c>
    </row>
    <row r="44" spans="1:6">
      <c r="A44" s="4" t="s">
        <v>847</v>
      </c>
    </row>
    <row r="45" spans="1:6">
      <c r="A45" s="3" t="s">
        <v>820</v>
      </c>
    </row>
    <row r="46" spans="1:6">
      <c r="A46" s="4" t="s">
        <v>828</v>
      </c>
      <c r="D46" s="7" t="n">
        <v>241858</v>
      </c>
    </row>
    <row r="47" spans="1:6">
      <c r="A47" s="4" t="s">
        <v>848</v>
      </c>
    </row>
    <row r="48" spans="1:6">
      <c r="A48" s="3" t="s">
        <v>820</v>
      </c>
    </row>
    <row r="49" spans="1:6">
      <c r="A49" s="4" t="s">
        <v>501</v>
      </c>
      <c r="B49" s="4" t="s">
        <v>849</v>
      </c>
      <c r="D49" s="4" t="s">
        <v>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4"/>
    <col customWidth="1" max="2" min="2" width="31"/>
    <col customWidth="1" max="3" min="3" width="25"/>
  </cols>
  <sheetData>
    <row r="1" spans="1:3">
      <c r="A1" s="1" t="s">
        <v>850</v>
      </c>
      <c r="B1" s="2" t="s">
        <v>851</v>
      </c>
      <c r="C1" s="2" t="s">
        <v>152</v>
      </c>
    </row>
    <row r="2" spans="1:3">
      <c r="A2" s="3" t="s">
        <v>852</v>
      </c>
    </row>
    <row r="3" spans="1:3">
      <c r="A3" s="5" t="n">
        <v>2018</v>
      </c>
      <c r="B3" s="7" t="n">
        <v>104166</v>
      </c>
    </row>
    <row r="4" spans="1:3">
      <c r="A4" s="5" t="n">
        <v>2019</v>
      </c>
      <c r="B4" s="5" t="n">
        <v>25257</v>
      </c>
    </row>
    <row r="5" spans="1:3">
      <c r="A5" s="5" t="n">
        <v>2020</v>
      </c>
      <c r="B5" s="5" t="n">
        <v>219923</v>
      </c>
    </row>
    <row r="6" spans="1:3">
      <c r="A6" s="5" t="n">
        <v>2021</v>
      </c>
      <c r="B6" s="5" t="n">
        <v>372820</v>
      </c>
    </row>
    <row r="7" spans="1:3">
      <c r="A7" s="5" t="n">
        <v>2022</v>
      </c>
      <c r="B7" s="5" t="n">
        <v>157216</v>
      </c>
    </row>
    <row r="8" spans="1:3">
      <c r="A8" s="4" t="s">
        <v>417</v>
      </c>
      <c r="B8" s="5" t="n">
        <v>873856</v>
      </c>
    </row>
    <row r="9" spans="1:3">
      <c r="A9" s="4" t="s">
        <v>115</v>
      </c>
      <c r="B9" s="7" t="n">
        <v>1753238</v>
      </c>
    </row>
    <row r="10" spans="1:3">
      <c r="A10" s="3" t="s">
        <v>853</v>
      </c>
    </row>
    <row r="11" spans="1:3">
      <c r="A11" s="5" t="n">
        <v>2018</v>
      </c>
      <c r="B11" s="4" t="s">
        <v>854</v>
      </c>
    </row>
    <row r="12" spans="1:3">
      <c r="A12" s="5" t="n">
        <v>2019</v>
      </c>
      <c r="B12" s="4" t="s">
        <v>855</v>
      </c>
    </row>
    <row r="13" spans="1:3">
      <c r="A13" s="5" t="n">
        <v>2020</v>
      </c>
      <c r="B13" s="4" t="s">
        <v>856</v>
      </c>
    </row>
    <row r="14" spans="1:3">
      <c r="A14" s="5" t="n">
        <v>2021</v>
      </c>
      <c r="B14" s="4" t="s">
        <v>857</v>
      </c>
    </row>
    <row r="15" spans="1:3">
      <c r="A15" s="5" t="n">
        <v>2022</v>
      </c>
      <c r="B15" s="4" t="s">
        <v>858</v>
      </c>
    </row>
    <row r="16" spans="1:3">
      <c r="A16" s="4" t="s">
        <v>417</v>
      </c>
      <c r="B16" s="4" t="s">
        <v>859</v>
      </c>
    </row>
    <row r="17" spans="1:3">
      <c r="A17" s="4" t="s">
        <v>115</v>
      </c>
      <c r="B17" s="4" t="s">
        <v>823</v>
      </c>
    </row>
    <row r="18" spans="1:3">
      <c r="A18" s="4" t="s">
        <v>824</v>
      </c>
    </row>
    <row r="19" spans="1:3">
      <c r="A19" s="3" t="s">
        <v>820</v>
      </c>
    </row>
    <row r="20" spans="1:3">
      <c r="A20" s="4" t="s">
        <v>825</v>
      </c>
      <c r="B20" s="7" t="n">
        <v>1024</v>
      </c>
      <c r="C20" s="7" t="n">
        <v>1437</v>
      </c>
    </row>
    <row r="21" spans="1:3">
      <c r="A21" s="4" t="s">
        <v>826</v>
      </c>
      <c r="B21" s="5" t="n">
        <v>-579</v>
      </c>
      <c r="C21" s="5" t="n">
        <v>-622</v>
      </c>
    </row>
    <row r="22" spans="1:3">
      <c r="A22" s="4" t="s">
        <v>827</v>
      </c>
      <c r="B22" s="5" t="n">
        <v>-615</v>
      </c>
      <c r="C22" s="5" t="n">
        <v>-5026</v>
      </c>
    </row>
    <row r="23" spans="1:3">
      <c r="A23" s="4" t="s">
        <v>860</v>
      </c>
    </row>
    <row r="24" spans="1:3">
      <c r="A24" s="3" t="s">
        <v>820</v>
      </c>
    </row>
    <row r="25" spans="1:3">
      <c r="A25" s="4" t="s">
        <v>826</v>
      </c>
      <c r="B25" s="5" t="n">
        <v>-853</v>
      </c>
      <c r="C25" s="5" t="n">
        <v>-971</v>
      </c>
    </row>
    <row r="26" spans="1:3">
      <c r="A26" s="4" t="s">
        <v>827</v>
      </c>
      <c r="B26" s="7" t="n">
        <v>-3399</v>
      </c>
      <c r="C26" s="7" t="n">
        <v>-3886</v>
      </c>
    </row>
    <row r="27" spans="1:3">
      <c r="A27" s="4" t="s">
        <v>861</v>
      </c>
    </row>
    <row r="28" spans="1:3">
      <c r="A28" s="3" t="s">
        <v>820</v>
      </c>
    </row>
    <row r="29" spans="1:3">
      <c r="A29" s="4" t="s">
        <v>839</v>
      </c>
      <c r="B29" s="4" t="s">
        <v>862</v>
      </c>
    </row>
    <row r="30" spans="1:3">
      <c r="A30" s="4" t="s">
        <v>827</v>
      </c>
      <c r="B30" s="7" t="n">
        <v>-6744</v>
      </c>
    </row>
    <row r="31" spans="1:3">
      <c r="A31" s="4" t="s">
        <v>834</v>
      </c>
    </row>
    <row r="32" spans="1:3">
      <c r="A32" s="3" t="s">
        <v>852</v>
      </c>
    </row>
    <row r="33" spans="1:3">
      <c r="A33" s="5" t="n">
        <v>2018</v>
      </c>
      <c r="B33" s="5" t="n">
        <v>4166</v>
      </c>
    </row>
    <row r="34" spans="1:3">
      <c r="A34" s="5" t="n">
        <v>2019</v>
      </c>
      <c r="B34" s="5" t="n">
        <v>25257</v>
      </c>
    </row>
    <row r="35" spans="1:3">
      <c r="A35" s="5" t="n">
        <v>2020</v>
      </c>
      <c r="B35" s="5" t="n">
        <v>3923</v>
      </c>
    </row>
    <row r="36" spans="1:3">
      <c r="A36" s="5" t="n">
        <v>2021</v>
      </c>
      <c r="B36" s="5" t="n">
        <v>372820</v>
      </c>
    </row>
    <row r="37" spans="1:3">
      <c r="A37" s="5" t="n">
        <v>2022</v>
      </c>
      <c r="B37" s="5" t="n">
        <v>157216</v>
      </c>
    </row>
    <row r="38" spans="1:3">
      <c r="A38" s="4" t="s">
        <v>417</v>
      </c>
      <c r="B38" s="5" t="n">
        <v>873856</v>
      </c>
    </row>
    <row r="39" spans="1:3">
      <c r="A39" s="4" t="s">
        <v>115</v>
      </c>
      <c r="B39" s="7" t="n">
        <v>1437238</v>
      </c>
    </row>
    <row r="40" spans="1:3">
      <c r="A40" s="3" t="s">
        <v>853</v>
      </c>
    </row>
    <row r="41" spans="1:3">
      <c r="A41" s="5" t="n">
        <v>2018</v>
      </c>
      <c r="B41" s="4" t="s">
        <v>863</v>
      </c>
    </row>
    <row r="42" spans="1:3">
      <c r="A42" s="5" t="n">
        <v>2019</v>
      </c>
      <c r="B42" s="4" t="s">
        <v>855</v>
      </c>
    </row>
    <row r="43" spans="1:3">
      <c r="A43" s="5" t="n">
        <v>2020</v>
      </c>
      <c r="B43" s="4" t="s">
        <v>864</v>
      </c>
    </row>
    <row r="44" spans="1:3">
      <c r="A44" s="5" t="n">
        <v>2021</v>
      </c>
      <c r="B44" s="4" t="s">
        <v>857</v>
      </c>
    </row>
    <row r="45" spans="1:3">
      <c r="A45" s="5" t="n">
        <v>2022</v>
      </c>
      <c r="B45" s="4" t="s">
        <v>858</v>
      </c>
    </row>
    <row r="46" spans="1:3">
      <c r="A46" s="4" t="s">
        <v>417</v>
      </c>
      <c r="B46" s="4" t="s">
        <v>859</v>
      </c>
    </row>
    <row r="47" spans="1:3">
      <c r="A47" s="4" t="s">
        <v>115</v>
      </c>
      <c r="B47" s="4" t="s">
        <v>835</v>
      </c>
    </row>
    <row r="48" spans="1:3">
      <c r="A48" s="4" t="s">
        <v>836</v>
      </c>
    </row>
    <row r="49" spans="1:3">
      <c r="A49" s="3" t="s">
        <v>820</v>
      </c>
    </row>
    <row r="50" spans="1:3">
      <c r="A50" s="4" t="s">
        <v>839</v>
      </c>
      <c r="B50" s="4" t="s">
        <v>840</v>
      </c>
      <c r="C50" s="4" t="s">
        <v>841</v>
      </c>
    </row>
    <row r="51" spans="1:3">
      <c r="A51" s="3" t="s">
        <v>852</v>
      </c>
    </row>
    <row r="52" spans="1:3">
      <c r="A52" s="5" t="n">
        <v>2018</v>
      </c>
      <c r="B52" s="7" t="n">
        <v>4166</v>
      </c>
    </row>
    <row r="53" spans="1:3">
      <c r="A53" s="5" t="n">
        <v>2019</v>
      </c>
      <c r="B53" s="5" t="n">
        <v>25257</v>
      </c>
    </row>
    <row r="54" spans="1:3">
      <c r="A54" s="5" t="n">
        <v>2020</v>
      </c>
      <c r="B54" s="5" t="n">
        <v>3923</v>
      </c>
    </row>
    <row r="55" spans="1:3">
      <c r="A55" s="5" t="n">
        <v>2021</v>
      </c>
      <c r="B55" s="5" t="n">
        <v>22820</v>
      </c>
    </row>
    <row r="56" spans="1:3">
      <c r="A56" s="5" t="n">
        <v>2022</v>
      </c>
      <c r="B56" s="5" t="n">
        <v>157216</v>
      </c>
    </row>
    <row r="57" spans="1:3">
      <c r="A57" s="4" t="s">
        <v>417</v>
      </c>
      <c r="B57" s="5" t="n">
        <v>73856</v>
      </c>
    </row>
    <row r="58" spans="1:3">
      <c r="A58" s="4" t="s">
        <v>115</v>
      </c>
      <c r="B58" s="7" t="n">
        <v>287238</v>
      </c>
      <c r="C58" s="7" t="n">
        <v>773395</v>
      </c>
    </row>
    <row r="59" spans="1:3">
      <c r="A59" s="3" t="s">
        <v>853</v>
      </c>
    </row>
    <row r="60" spans="1:3">
      <c r="A60" s="4" t="s">
        <v>115</v>
      </c>
      <c r="B60" s="4" t="s">
        <v>837</v>
      </c>
      <c r="C60" s="4" t="s">
        <v>838</v>
      </c>
    </row>
    <row r="61" spans="1:3">
      <c r="A61" s="4" t="s">
        <v>865</v>
      </c>
    </row>
    <row r="62" spans="1:3">
      <c r="A62" s="3" t="s">
        <v>852</v>
      </c>
    </row>
    <row r="63" spans="1:3">
      <c r="A63" s="5" t="n">
        <v>2018</v>
      </c>
      <c r="B63" s="7" t="n">
        <v>0</v>
      </c>
    </row>
    <row r="64" spans="1:3">
      <c r="A64" s="5" t="n">
        <v>2019</v>
      </c>
      <c r="B64" s="5" t="n">
        <v>0</v>
      </c>
    </row>
    <row r="65" spans="1:3">
      <c r="A65" s="5" t="n">
        <v>2020</v>
      </c>
      <c r="B65" s="5" t="n">
        <v>0</v>
      </c>
    </row>
    <row r="66" spans="1:3">
      <c r="A66" s="5" t="n">
        <v>2021</v>
      </c>
      <c r="B66" s="5" t="n">
        <v>250000</v>
      </c>
    </row>
    <row r="67" spans="1:3">
      <c r="A67" s="5" t="n">
        <v>2022</v>
      </c>
      <c r="B67" s="5" t="n">
        <v>0</v>
      </c>
    </row>
    <row r="68" spans="1:3">
      <c r="A68" s="4" t="s">
        <v>417</v>
      </c>
      <c r="B68" s="5" t="n">
        <v>200000</v>
      </c>
    </row>
    <row r="69" spans="1:3">
      <c r="A69" s="4" t="s">
        <v>115</v>
      </c>
      <c r="B69" s="5" t="n">
        <v>450000</v>
      </c>
    </row>
    <row r="70" spans="1:3">
      <c r="A70" s="4" t="s">
        <v>866</v>
      </c>
    </row>
    <row r="71" spans="1:3">
      <c r="A71" s="3" t="s">
        <v>852</v>
      </c>
    </row>
    <row r="72" spans="1:3">
      <c r="A72" s="5" t="n">
        <v>2018</v>
      </c>
      <c r="B72" s="5" t="n">
        <v>0</v>
      </c>
    </row>
    <row r="73" spans="1:3">
      <c r="A73" s="5" t="n">
        <v>2019</v>
      </c>
      <c r="B73" s="5" t="n">
        <v>0</v>
      </c>
    </row>
    <row r="74" spans="1:3">
      <c r="A74" s="5" t="n">
        <v>2020</v>
      </c>
      <c r="B74" s="5" t="n">
        <v>0</v>
      </c>
    </row>
    <row r="75" spans="1:3">
      <c r="A75" s="5" t="n">
        <v>2021</v>
      </c>
      <c r="B75" s="5" t="n">
        <v>100000</v>
      </c>
    </row>
    <row r="76" spans="1:3">
      <c r="A76" s="5" t="n">
        <v>2022</v>
      </c>
      <c r="B76" s="5" t="n">
        <v>0</v>
      </c>
    </row>
    <row r="77" spans="1:3">
      <c r="A77" s="4" t="s">
        <v>417</v>
      </c>
      <c r="B77" s="5" t="n">
        <v>600000</v>
      </c>
    </row>
    <row r="78" spans="1:3">
      <c r="A78" s="4" t="s">
        <v>115</v>
      </c>
      <c r="B78" s="7" t="n">
        <v>700000</v>
      </c>
    </row>
    <row r="79" spans="1:3">
      <c r="A79" s="4" t="s">
        <v>867</v>
      </c>
    </row>
    <row r="80" spans="1:3">
      <c r="A80" s="3" t="s">
        <v>853</v>
      </c>
    </row>
    <row r="81" spans="1:3">
      <c r="A81" s="5" t="n">
        <v>2018</v>
      </c>
      <c r="B81" s="4" t="s">
        <v>868</v>
      </c>
    </row>
    <row r="82" spans="1:3">
      <c r="A82" s="5" t="n">
        <v>2019</v>
      </c>
      <c r="B82" s="4" t="s">
        <v>869</v>
      </c>
    </row>
    <row r="83" spans="1:3">
      <c r="A83" s="5" t="n">
        <v>2020</v>
      </c>
      <c r="B83" s="4" t="s">
        <v>870</v>
      </c>
    </row>
    <row r="84" spans="1:3">
      <c r="A84" s="5" t="n">
        <v>2021</v>
      </c>
      <c r="B84" s="4" t="s">
        <v>869</v>
      </c>
    </row>
    <row r="85" spans="1:3">
      <c r="A85" s="5" t="n">
        <v>2022</v>
      </c>
      <c r="B85" s="4" t="s">
        <v>869</v>
      </c>
    </row>
    <row r="86" spans="1:3">
      <c r="A86" s="4" t="s">
        <v>417</v>
      </c>
      <c r="B86" s="4" t="s">
        <v>869</v>
      </c>
    </row>
    <row r="87" spans="1:3">
      <c r="A87" s="4" t="s">
        <v>115</v>
      </c>
      <c r="B87" s="4" t="s">
        <v>870</v>
      </c>
    </row>
    <row r="88" spans="1:3">
      <c r="A88" s="4" t="s">
        <v>871</v>
      </c>
    </row>
    <row r="89" spans="1:3">
      <c r="A89" s="3" t="s">
        <v>852</v>
      </c>
    </row>
    <row r="90" spans="1:3">
      <c r="A90" s="5" t="n">
        <v>2018</v>
      </c>
      <c r="B90" s="7" t="n">
        <v>100000</v>
      </c>
    </row>
    <row r="91" spans="1:3">
      <c r="A91" s="5" t="n">
        <v>2019</v>
      </c>
      <c r="B91" s="5" t="n">
        <v>0</v>
      </c>
    </row>
    <row r="92" spans="1:3">
      <c r="A92" s="5" t="n">
        <v>2020</v>
      </c>
      <c r="B92" s="5" t="n">
        <v>216000</v>
      </c>
    </row>
    <row r="93" spans="1:3">
      <c r="A93" s="5" t="n">
        <v>2021</v>
      </c>
      <c r="B93" s="5" t="n">
        <v>0</v>
      </c>
    </row>
    <row r="94" spans="1:3">
      <c r="A94" s="5" t="n">
        <v>2022</v>
      </c>
      <c r="B94" s="5" t="n">
        <v>0</v>
      </c>
    </row>
    <row r="95" spans="1:3">
      <c r="A95" s="4" t="s">
        <v>417</v>
      </c>
      <c r="B95" s="5" t="n">
        <v>0</v>
      </c>
    </row>
    <row r="96" spans="1:3">
      <c r="A96" s="4" t="s">
        <v>115</v>
      </c>
      <c r="B96" s="5" t="n">
        <v>316000</v>
      </c>
    </row>
    <row r="97" spans="1:3">
      <c r="A97" s="4" t="s">
        <v>872</v>
      </c>
    </row>
    <row r="98" spans="1:3">
      <c r="A98" s="3" t="s">
        <v>820</v>
      </c>
    </row>
    <row r="99" spans="1:3">
      <c r="A99" s="4" t="s">
        <v>873</v>
      </c>
      <c r="B99" s="7" t="n">
        <v>250000</v>
      </c>
    </row>
    <row r="100" spans="1:3">
      <c r="A100" s="4" t="s">
        <v>874</v>
      </c>
      <c r="B100" s="5" t="n">
        <v>3</v>
      </c>
    </row>
    <row r="101" spans="1:3">
      <c r="A101" s="4" t="s">
        <v>501</v>
      </c>
      <c r="B101" s="4" t="s">
        <v>875</v>
      </c>
    </row>
    <row r="102" spans="1:3">
      <c r="A102" s="4" t="s">
        <v>876</v>
      </c>
    </row>
    <row r="103" spans="1:3">
      <c r="A103" s="3" t="s">
        <v>820</v>
      </c>
    </row>
    <row r="104" spans="1:3">
      <c r="A104" s="4" t="s">
        <v>873</v>
      </c>
      <c r="B104" s="7" t="n">
        <v>200000</v>
      </c>
    </row>
    <row r="105" spans="1:3">
      <c r="A105" s="4" t="s">
        <v>874</v>
      </c>
      <c r="B105" s="5" t="n">
        <v>2</v>
      </c>
    </row>
    <row r="106" spans="1:3">
      <c r="A106" s="4" t="s">
        <v>501</v>
      </c>
      <c r="B106" s="4" t="s">
        <v>877</v>
      </c>
    </row>
    <row r="107" spans="1:3">
      <c r="A107" s="4" t="s">
        <v>878</v>
      </c>
    </row>
    <row r="108" spans="1:3">
      <c r="A108" s="3" t="s">
        <v>820</v>
      </c>
    </row>
    <row r="109" spans="1:3">
      <c r="A109" s="4" t="s">
        <v>879</v>
      </c>
      <c r="B109" s="4" t="s">
        <v>880</v>
      </c>
    </row>
    <row r="110" spans="1:3">
      <c r="A110" s="4" t="s">
        <v>881</v>
      </c>
    </row>
    <row r="111" spans="1:3">
      <c r="A111" s="3" t="s">
        <v>820</v>
      </c>
    </row>
    <row r="112" spans="1:3">
      <c r="A112" s="4" t="s">
        <v>879</v>
      </c>
      <c r="B112" s="4" t="s">
        <v>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882</v>
      </c>
      <c r="B1" s="2" t="s">
        <v>883</v>
      </c>
      <c r="C1" s="2" t="s">
        <v>2</v>
      </c>
      <c r="D1" s="2" t="s">
        <v>30</v>
      </c>
      <c r="E1" s="2" t="s">
        <v>884</v>
      </c>
      <c r="F1" s="2" t="s">
        <v>885</v>
      </c>
      <c r="G1" s="2" t="s">
        <v>886</v>
      </c>
    </row>
    <row r="2" spans="1:7">
      <c r="A2" s="3" t="s">
        <v>820</v>
      </c>
    </row>
    <row r="3" spans="1:7">
      <c r="A3" s="4" t="s">
        <v>887</v>
      </c>
      <c r="C3" s="7" t="n">
        <v>695748</v>
      </c>
      <c r="D3" s="7" t="n">
        <v>695143</v>
      </c>
    </row>
    <row r="4" spans="1:7">
      <c r="A4" s="4" t="s">
        <v>888</v>
      </c>
    </row>
    <row r="5" spans="1:7">
      <c r="A5" s="3" t="s">
        <v>820</v>
      </c>
    </row>
    <row r="6" spans="1:7">
      <c r="A6" s="4" t="s">
        <v>887</v>
      </c>
      <c r="C6" s="5" t="n">
        <v>700000</v>
      </c>
      <c r="D6" s="5" t="n">
        <v>700000</v>
      </c>
    </row>
    <row r="7" spans="1:7">
      <c r="A7" s="4" t="s">
        <v>826</v>
      </c>
      <c r="C7" s="5" t="n">
        <v>-853</v>
      </c>
      <c r="D7" s="5" t="n">
        <v>-971</v>
      </c>
    </row>
    <row r="8" spans="1:7">
      <c r="A8" s="4" t="s">
        <v>827</v>
      </c>
      <c r="C8" s="7" t="n">
        <v>-3399</v>
      </c>
      <c r="D8" s="7" t="n">
        <v>-3886</v>
      </c>
    </row>
    <row r="9" spans="1:7">
      <c r="A9" s="4" t="s">
        <v>822</v>
      </c>
      <c r="C9" s="4" t="s">
        <v>889</v>
      </c>
      <c r="D9" s="4" t="s">
        <v>889</v>
      </c>
    </row>
    <row r="10" spans="1:7">
      <c r="A10" s="4" t="s">
        <v>890</v>
      </c>
    </row>
    <row r="11" spans="1:7">
      <c r="A11" s="3" t="s">
        <v>820</v>
      </c>
    </row>
    <row r="12" spans="1:7">
      <c r="A12" s="4" t="s">
        <v>887</v>
      </c>
      <c r="C12" s="7" t="n">
        <v>100000</v>
      </c>
      <c r="D12" s="7" t="n">
        <v>100000</v>
      </c>
    </row>
    <row r="13" spans="1:7">
      <c r="A13" s="4" t="s">
        <v>891</v>
      </c>
      <c r="C13" s="4" t="s">
        <v>892</v>
      </c>
      <c r="D13" s="4" t="s">
        <v>892</v>
      </c>
      <c r="G13" s="4" t="s">
        <v>892</v>
      </c>
    </row>
    <row r="14" spans="1:7">
      <c r="A14" s="4" t="s">
        <v>893</v>
      </c>
      <c r="G14" s="7" t="n">
        <v>100000</v>
      </c>
    </row>
    <row r="15" spans="1:7">
      <c r="A15" s="4" t="s">
        <v>894</v>
      </c>
    </row>
    <row r="16" spans="1:7">
      <c r="A16" s="3" t="s">
        <v>820</v>
      </c>
    </row>
    <row r="17" spans="1:7">
      <c r="A17" s="4" t="s">
        <v>887</v>
      </c>
      <c r="C17" s="7" t="n">
        <v>150000</v>
      </c>
      <c r="D17" s="7" t="n">
        <v>150000</v>
      </c>
    </row>
    <row r="18" spans="1:7">
      <c r="A18" s="4" t="s">
        <v>891</v>
      </c>
      <c r="C18" s="4" t="s">
        <v>895</v>
      </c>
      <c r="D18" s="4" t="s">
        <v>895</v>
      </c>
      <c r="G18" s="4" t="s">
        <v>895</v>
      </c>
    </row>
    <row r="19" spans="1:7">
      <c r="A19" s="4" t="s">
        <v>893</v>
      </c>
      <c r="G19" s="7" t="n">
        <v>150000</v>
      </c>
    </row>
    <row r="20" spans="1:7">
      <c r="A20" s="4" t="s">
        <v>896</v>
      </c>
    </row>
    <row r="21" spans="1:7">
      <c r="A21" s="3" t="s">
        <v>820</v>
      </c>
    </row>
    <row r="22" spans="1:7">
      <c r="A22" s="4" t="s">
        <v>887</v>
      </c>
      <c r="C22" s="7" t="n">
        <v>250000</v>
      </c>
      <c r="D22" s="7" t="n">
        <v>250000</v>
      </c>
    </row>
    <row r="23" spans="1:7">
      <c r="A23" s="4" t="s">
        <v>891</v>
      </c>
      <c r="B23" s="4" t="s">
        <v>897</v>
      </c>
      <c r="C23" s="4" t="s">
        <v>897</v>
      </c>
      <c r="D23" s="4" t="s">
        <v>897</v>
      </c>
    </row>
    <row r="24" spans="1:7">
      <c r="A24" s="4" t="s">
        <v>893</v>
      </c>
      <c r="B24" s="7" t="n">
        <v>250000</v>
      </c>
    </row>
    <row r="25" spans="1:7">
      <c r="A25" s="4" t="s">
        <v>898</v>
      </c>
      <c r="B25" s="4" t="s">
        <v>899</v>
      </c>
    </row>
    <row r="26" spans="1:7">
      <c r="A26" s="4" t="s">
        <v>900</v>
      </c>
      <c r="B26" s="4" t="s">
        <v>901</v>
      </c>
    </row>
    <row r="27" spans="1:7">
      <c r="A27" s="4" t="s">
        <v>902</v>
      </c>
    </row>
    <row r="28" spans="1:7">
      <c r="A28" s="3" t="s">
        <v>820</v>
      </c>
    </row>
    <row r="29" spans="1:7">
      <c r="A29" s="4" t="s">
        <v>887</v>
      </c>
      <c r="C29" s="7" t="n">
        <v>100000</v>
      </c>
      <c r="D29" s="7" t="n">
        <v>100000</v>
      </c>
    </row>
    <row r="30" spans="1:7">
      <c r="A30" s="4" t="s">
        <v>891</v>
      </c>
      <c r="C30" s="4" t="s">
        <v>903</v>
      </c>
      <c r="D30" s="4" t="s">
        <v>903</v>
      </c>
      <c r="F30" s="4" t="s">
        <v>903</v>
      </c>
    </row>
    <row r="31" spans="1:7">
      <c r="A31" s="4" t="s">
        <v>893</v>
      </c>
      <c r="F31" s="7" t="n">
        <v>100000</v>
      </c>
    </row>
    <row r="32" spans="1:7">
      <c r="A32" s="4" t="s">
        <v>904</v>
      </c>
    </row>
    <row r="33" spans="1:7">
      <c r="A33" s="3" t="s">
        <v>820</v>
      </c>
    </row>
    <row r="34" spans="1:7">
      <c r="A34" s="4" t="s">
        <v>887</v>
      </c>
      <c r="C34" s="7" t="n">
        <v>100000</v>
      </c>
      <c r="D34" s="7" t="n">
        <v>100000</v>
      </c>
    </row>
    <row r="35" spans="1:7">
      <c r="A35" s="4" t="s">
        <v>891</v>
      </c>
      <c r="C35" s="4" t="s">
        <v>905</v>
      </c>
      <c r="D35" s="4" t="s">
        <v>905</v>
      </c>
      <c r="E35" s="4" t="s">
        <v>905</v>
      </c>
    </row>
    <row r="36" spans="1:7">
      <c r="A36" s="4" t="s">
        <v>893</v>
      </c>
      <c r="E36" s="7" t="n">
        <v>100000</v>
      </c>
    </row>
    <row r="37" spans="1:7">
      <c r="A37" s="4" t="s">
        <v>906</v>
      </c>
    </row>
    <row r="38" spans="1:7">
      <c r="A38" s="3" t="s">
        <v>820</v>
      </c>
    </row>
    <row r="39" spans="1:7">
      <c r="A39" s="4" t="s">
        <v>893</v>
      </c>
      <c r="G39" s="7"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8"/>
    <col customWidth="1" max="6" min="6" width="21"/>
    <col customWidth="1" max="7" min="7" width="21"/>
    <col customWidth="1" max="8" min="8" width="21"/>
  </cols>
  <sheetData>
    <row r="1" spans="1:8">
      <c r="A1" s="1" t="s">
        <v>907</v>
      </c>
      <c r="B1" s="2" t="s">
        <v>151</v>
      </c>
      <c r="C1" s="2" t="s">
        <v>908</v>
      </c>
      <c r="D1" s="2" t="s">
        <v>152</v>
      </c>
      <c r="E1" s="2" t="s">
        <v>909</v>
      </c>
      <c r="F1" s="2" t="s">
        <v>151</v>
      </c>
      <c r="G1" s="2" t="s">
        <v>152</v>
      </c>
      <c r="H1" s="2" t="s">
        <v>153</v>
      </c>
    </row>
    <row r="2" spans="1:8">
      <c r="A2" s="3" t="s">
        <v>910</v>
      </c>
    </row>
    <row r="3" spans="1:8">
      <c r="A3" s="4" t="s">
        <v>911</v>
      </c>
      <c r="B3" s="7" t="n">
        <v>547270</v>
      </c>
      <c r="D3" s="7" t="n">
        <v>447598</v>
      </c>
      <c r="F3" s="7" t="n">
        <v>547270</v>
      </c>
      <c r="G3" s="7" t="n">
        <v>447598</v>
      </c>
    </row>
    <row r="4" spans="1:8">
      <c r="A4" s="4" t="s">
        <v>912</v>
      </c>
      <c r="B4" s="7" t="n">
        <v>216000</v>
      </c>
      <c r="D4" s="7" t="n">
        <v>86000</v>
      </c>
      <c r="F4" s="5" t="n">
        <v>216000</v>
      </c>
      <c r="G4" s="5" t="n">
        <v>86000</v>
      </c>
    </row>
    <row r="5" spans="1:8">
      <c r="A5" s="4" t="s">
        <v>913</v>
      </c>
      <c r="F5" s="5" t="n">
        <v>100000</v>
      </c>
      <c r="G5" s="5" t="n">
        <v>0</v>
      </c>
      <c r="H5" s="7" t="n">
        <v>0</v>
      </c>
    </row>
    <row r="6" spans="1:8">
      <c r="A6" s="4" t="s">
        <v>914</v>
      </c>
    </row>
    <row r="7" spans="1:8">
      <c r="A7" s="3" t="s">
        <v>910</v>
      </c>
    </row>
    <row r="8" spans="1:8">
      <c r="A8" s="4" t="s">
        <v>915</v>
      </c>
      <c r="B8" s="4" t="s">
        <v>916</v>
      </c>
      <c r="D8" s="4" t="s">
        <v>916</v>
      </c>
    </row>
    <row r="9" spans="1:8">
      <c r="A9" s="4" t="s">
        <v>917</v>
      </c>
    </row>
    <row r="10" spans="1:8">
      <c r="A10" s="3" t="s">
        <v>910</v>
      </c>
    </row>
    <row r="11" spans="1:8">
      <c r="A11" s="4" t="s">
        <v>913</v>
      </c>
      <c r="F11" s="5" t="n">
        <v>100000</v>
      </c>
    </row>
    <row r="12" spans="1:8">
      <c r="A12" s="4" t="s">
        <v>911</v>
      </c>
    </row>
    <row r="13" spans="1:8">
      <c r="A13" s="3" t="s">
        <v>910</v>
      </c>
    </row>
    <row r="14" spans="1:8">
      <c r="A14" s="4" t="s">
        <v>911</v>
      </c>
      <c r="B14" s="7" t="n">
        <v>550000</v>
      </c>
      <c r="D14" s="7" t="n">
        <v>450000</v>
      </c>
      <c r="F14" s="5" t="n">
        <v>550000</v>
      </c>
      <c r="G14" s="5" t="n">
        <v>450000</v>
      </c>
    </row>
    <row r="15" spans="1:8">
      <c r="A15" s="4" t="s">
        <v>827</v>
      </c>
      <c r="B15" s="5" t="n">
        <v>-2730</v>
      </c>
      <c r="D15" s="5" t="n">
        <v>-2402</v>
      </c>
      <c r="F15" s="5" t="n">
        <v>-2730</v>
      </c>
      <c r="G15" s="5" t="n">
        <v>-2402</v>
      </c>
    </row>
    <row r="16" spans="1:8">
      <c r="A16" s="4" t="s">
        <v>918</v>
      </c>
      <c r="B16" s="7" t="n">
        <v>547270</v>
      </c>
      <c r="D16" s="5" t="n">
        <v>447598</v>
      </c>
      <c r="F16" s="5" t="n">
        <v>547270</v>
      </c>
      <c r="G16" s="5" t="n">
        <v>447598</v>
      </c>
    </row>
    <row r="17" spans="1:8">
      <c r="A17" s="4" t="s">
        <v>919</v>
      </c>
    </row>
    <row r="18" spans="1:8">
      <c r="A18" s="3" t="s">
        <v>910</v>
      </c>
    </row>
    <row r="19" spans="1:8">
      <c r="A19" s="4" t="s">
        <v>915</v>
      </c>
      <c r="B19" s="4" t="s">
        <v>920</v>
      </c>
    </row>
    <row r="20" spans="1:8">
      <c r="A20" s="4" t="s">
        <v>921</v>
      </c>
      <c r="C20" s="7" t="n">
        <v>200000</v>
      </c>
    </row>
    <row r="21" spans="1:8">
      <c r="A21" s="4" t="s">
        <v>922</v>
      </c>
    </row>
    <row r="22" spans="1:8">
      <c r="A22" s="3" t="s">
        <v>910</v>
      </c>
    </row>
    <row r="23" spans="1:8">
      <c r="A23" s="4" t="s">
        <v>911</v>
      </c>
      <c r="B23" s="7" t="n">
        <v>250000</v>
      </c>
      <c r="D23" s="7" t="n">
        <v>250000</v>
      </c>
      <c r="F23" s="7" t="n">
        <v>250000</v>
      </c>
      <c r="G23" s="7" t="n">
        <v>250000</v>
      </c>
    </row>
    <row r="24" spans="1:8">
      <c r="A24" s="4" t="s">
        <v>923</v>
      </c>
      <c r="B24" s="4" t="s">
        <v>924</v>
      </c>
      <c r="D24" s="4" t="s">
        <v>925</v>
      </c>
      <c r="F24" s="4" t="s">
        <v>924</v>
      </c>
      <c r="G24" s="4" t="s">
        <v>925</v>
      </c>
    </row>
    <row r="25" spans="1:8">
      <c r="A25" s="4" t="s">
        <v>926</v>
      </c>
    </row>
    <row r="26" spans="1:8">
      <c r="A26" s="3" t="s">
        <v>910</v>
      </c>
    </row>
    <row r="27" spans="1:8">
      <c r="A27" s="4" t="s">
        <v>911</v>
      </c>
      <c r="B27" s="7" t="n">
        <v>200000</v>
      </c>
      <c r="D27" s="7" t="n">
        <v>0</v>
      </c>
      <c r="F27" s="7" t="n">
        <v>200000</v>
      </c>
      <c r="G27" s="7" t="n">
        <v>0</v>
      </c>
    </row>
    <row r="28" spans="1:8">
      <c r="A28" s="4" t="s">
        <v>927</v>
      </c>
      <c r="B28" s="4" t="s">
        <v>928</v>
      </c>
      <c r="D28" s="4" t="s">
        <v>869</v>
      </c>
    </row>
    <row r="29" spans="1:8">
      <c r="A29" s="4" t="s">
        <v>929</v>
      </c>
    </row>
    <row r="30" spans="1:8">
      <c r="A30" s="3" t="s">
        <v>910</v>
      </c>
    </row>
    <row r="31" spans="1:8">
      <c r="A31" s="4" t="s">
        <v>911</v>
      </c>
      <c r="B31" s="7" t="n">
        <v>100000</v>
      </c>
      <c r="D31" s="7" t="n">
        <v>200000</v>
      </c>
      <c r="F31" s="7" t="n">
        <v>100000</v>
      </c>
      <c r="G31" s="7" t="n">
        <v>200000</v>
      </c>
    </row>
    <row r="32" spans="1:8">
      <c r="A32" s="4" t="s">
        <v>923</v>
      </c>
      <c r="B32" s="4" t="s">
        <v>868</v>
      </c>
      <c r="D32" s="4" t="s">
        <v>930</v>
      </c>
      <c r="F32" s="4" t="s">
        <v>868</v>
      </c>
      <c r="G32" s="4" t="s">
        <v>930</v>
      </c>
    </row>
    <row r="33" spans="1:8">
      <c r="A33" s="4" t="s">
        <v>931</v>
      </c>
    </row>
    <row r="34" spans="1:8">
      <c r="A34" s="3" t="s">
        <v>910</v>
      </c>
    </row>
    <row r="35" spans="1:8">
      <c r="A35" s="4" t="s">
        <v>912</v>
      </c>
      <c r="B35" s="7" t="n">
        <v>216000</v>
      </c>
      <c r="D35" s="7" t="n">
        <v>86000</v>
      </c>
      <c r="F35" s="7" t="n">
        <v>216000</v>
      </c>
      <c r="G35" s="7" t="n">
        <v>86000</v>
      </c>
    </row>
    <row r="36" spans="1:8">
      <c r="A36" s="4" t="s">
        <v>923</v>
      </c>
      <c r="B36" s="4" t="s">
        <v>870</v>
      </c>
      <c r="D36" s="4" t="s">
        <v>932</v>
      </c>
      <c r="F36" s="4" t="s">
        <v>870</v>
      </c>
      <c r="G36" s="4" t="s">
        <v>932</v>
      </c>
    </row>
    <row r="37" spans="1:8">
      <c r="A37" s="4" t="s">
        <v>933</v>
      </c>
    </row>
    <row r="38" spans="1:8">
      <c r="A38" s="3" t="s">
        <v>910</v>
      </c>
    </row>
    <row r="39" spans="1:8">
      <c r="A39" s="4" t="s">
        <v>915</v>
      </c>
      <c r="B39" s="4" t="s">
        <v>916</v>
      </c>
      <c r="D39" s="4" t="s">
        <v>916</v>
      </c>
    </row>
    <row r="40" spans="1:8">
      <c r="A40" s="4" t="s">
        <v>934</v>
      </c>
    </row>
    <row r="41" spans="1:8">
      <c r="A41" s="3" t="s">
        <v>910</v>
      </c>
    </row>
    <row r="42" spans="1:8">
      <c r="A42" s="4" t="s">
        <v>915</v>
      </c>
      <c r="B42" s="4" t="s">
        <v>920</v>
      </c>
    </row>
    <row r="43" spans="1:8">
      <c r="A43" s="4" t="s">
        <v>935</v>
      </c>
    </row>
    <row r="44" spans="1:8">
      <c r="A44" s="3" t="s">
        <v>910</v>
      </c>
    </row>
    <row r="45" spans="1:8">
      <c r="A45" s="4" t="s">
        <v>915</v>
      </c>
      <c r="B45" s="4" t="s">
        <v>936</v>
      </c>
      <c r="D45" s="4" t="s">
        <v>936</v>
      </c>
    </row>
    <row r="46" spans="1:8">
      <c r="A46" s="4" t="s">
        <v>937</v>
      </c>
    </row>
    <row r="47" spans="1:8">
      <c r="A47" s="3" t="s">
        <v>910</v>
      </c>
    </row>
    <row r="48" spans="1:8">
      <c r="A48" s="4" t="s">
        <v>915</v>
      </c>
      <c r="B48" s="4" t="s">
        <v>938</v>
      </c>
    </row>
    <row r="49" spans="1:8">
      <c r="A49" s="4" t="s">
        <v>939</v>
      </c>
    </row>
    <row r="50" spans="1:8">
      <c r="A50" s="3" t="s">
        <v>910</v>
      </c>
    </row>
    <row r="51" spans="1:8">
      <c r="A51" s="4" t="s">
        <v>879</v>
      </c>
      <c r="E51" s="4" t="s">
        <v>940</v>
      </c>
    </row>
    <row r="52" spans="1:8">
      <c r="A52" s="4" t="s">
        <v>941</v>
      </c>
    </row>
    <row r="53" spans="1:8">
      <c r="A53" s="3" t="s">
        <v>910</v>
      </c>
    </row>
    <row r="54" spans="1:8">
      <c r="A54" s="4" t="s">
        <v>879</v>
      </c>
      <c r="C54" s="4" t="s">
        <v>940</v>
      </c>
    </row>
    <row r="55" spans="1:8">
      <c r="A55" s="4" t="s">
        <v>942</v>
      </c>
    </row>
    <row r="56" spans="1:8">
      <c r="A56" s="3" t="s">
        <v>910</v>
      </c>
    </row>
    <row r="57" spans="1:8">
      <c r="A57" s="4" t="s">
        <v>915</v>
      </c>
      <c r="C57" s="4" t="s">
        <v>920</v>
      </c>
    </row>
    <row r="58" spans="1:8">
      <c r="A58" s="4" t="s">
        <v>943</v>
      </c>
    </row>
    <row r="59" spans="1:8">
      <c r="A59" s="3" t="s">
        <v>910</v>
      </c>
    </row>
    <row r="60" spans="1:8">
      <c r="A60" s="4" t="s">
        <v>915</v>
      </c>
      <c r="C60" s="4" t="s">
        <v>938</v>
      </c>
    </row>
    <row r="61" spans="1:8">
      <c r="A61" s="4" t="s">
        <v>872</v>
      </c>
    </row>
    <row r="62" spans="1:8">
      <c r="A62" s="3" t="s">
        <v>910</v>
      </c>
    </row>
    <row r="63" spans="1:8">
      <c r="A63" s="4" t="s">
        <v>873</v>
      </c>
      <c r="B63" s="7" t="n">
        <v>250000</v>
      </c>
      <c r="F63" s="7" t="n">
        <v>250000</v>
      </c>
    </row>
    <row r="64" spans="1:8">
      <c r="A64" s="4" t="s">
        <v>501</v>
      </c>
      <c r="B64" s="4" t="s">
        <v>875</v>
      </c>
      <c r="F64" s="4" t="s">
        <v>875</v>
      </c>
    </row>
    <row r="65" spans="1:8">
      <c r="A65" s="4" t="s">
        <v>944</v>
      </c>
    </row>
    <row r="66" spans="1:8">
      <c r="A66" s="3" t="s">
        <v>910</v>
      </c>
    </row>
    <row r="67" spans="1:8">
      <c r="A67" s="4" t="s">
        <v>873</v>
      </c>
      <c r="B67" s="7" t="n">
        <v>250000</v>
      </c>
      <c r="F67" s="7" t="n">
        <v>250000</v>
      </c>
    </row>
    <row r="68" spans="1:8">
      <c r="A68" s="4" t="s">
        <v>501</v>
      </c>
      <c r="B68" s="4" t="s">
        <v>875</v>
      </c>
      <c r="F68" s="4" t="s">
        <v>875</v>
      </c>
    </row>
    <row r="69" spans="1:8">
      <c r="A69" s="4" t="s">
        <v>945</v>
      </c>
    </row>
    <row r="70" spans="1:8">
      <c r="A70" s="3" t="s">
        <v>910</v>
      </c>
    </row>
    <row r="71" spans="1:8">
      <c r="A71" s="4" t="s">
        <v>879</v>
      </c>
      <c r="B71" s="4" t="s">
        <v>880</v>
      </c>
    </row>
    <row r="72" spans="1:8">
      <c r="A72" s="4" t="s">
        <v>946</v>
      </c>
    </row>
    <row r="73" spans="1:8">
      <c r="A73" s="3" t="s">
        <v>910</v>
      </c>
    </row>
    <row r="74" spans="1:8">
      <c r="A74" s="4" t="s">
        <v>879</v>
      </c>
      <c r="B74" s="4" t="s">
        <v>940</v>
      </c>
    </row>
    <row r="75" spans="1:8">
      <c r="A75" s="4" t="s">
        <v>876</v>
      </c>
    </row>
    <row r="76" spans="1:8">
      <c r="A76" s="3" t="s">
        <v>910</v>
      </c>
    </row>
    <row r="77" spans="1:8">
      <c r="A77" s="4" t="s">
        <v>873</v>
      </c>
      <c r="B77" s="7" t="n">
        <v>200000</v>
      </c>
      <c r="F77" s="7" t="n">
        <v>200000</v>
      </c>
    </row>
    <row r="78" spans="1:8">
      <c r="A78" s="4" t="s">
        <v>501</v>
      </c>
      <c r="B78" s="4" t="s">
        <v>877</v>
      </c>
      <c r="F78" s="4" t="s">
        <v>877</v>
      </c>
    </row>
    <row r="79" spans="1:8">
      <c r="A79" s="4" t="s">
        <v>947</v>
      </c>
    </row>
    <row r="80" spans="1:8">
      <c r="A80" s="3" t="s">
        <v>910</v>
      </c>
    </row>
    <row r="81" spans="1:8">
      <c r="A81" s="4" t="s">
        <v>873</v>
      </c>
      <c r="B81" s="7" t="n">
        <v>200000</v>
      </c>
      <c r="F81" s="7" t="n">
        <v>200000</v>
      </c>
    </row>
    <row r="82" spans="1:8">
      <c r="A82" s="4" t="s">
        <v>501</v>
      </c>
      <c r="B82" s="4" t="s">
        <v>877</v>
      </c>
      <c r="F82" s="4" t="s">
        <v>877</v>
      </c>
    </row>
    <row r="83" spans="1:8">
      <c r="A83" s="4" t="s">
        <v>948</v>
      </c>
    </row>
    <row r="84" spans="1:8">
      <c r="A84" s="3" t="s">
        <v>910</v>
      </c>
    </row>
    <row r="85" spans="1:8">
      <c r="A85" s="4" t="s">
        <v>879</v>
      </c>
      <c r="B85" s="4" t="s">
        <v>880</v>
      </c>
    </row>
    <row r="86" spans="1:8">
      <c r="A86" s="4" t="s">
        <v>949</v>
      </c>
    </row>
    <row r="87" spans="1:8">
      <c r="A87" s="3" t="s">
        <v>910</v>
      </c>
    </row>
    <row r="88" spans="1:8">
      <c r="A88" s="4" t="s">
        <v>879</v>
      </c>
      <c r="B88" s="4" t="s">
        <v>940</v>
      </c>
    </row>
    <row r="89" spans="1:8">
      <c r="A89" s="4" t="s">
        <v>950</v>
      </c>
    </row>
    <row r="90" spans="1:8">
      <c r="A90" s="3" t="s">
        <v>910</v>
      </c>
    </row>
    <row r="91" spans="1:8">
      <c r="A91" s="4" t="s">
        <v>873</v>
      </c>
      <c r="D91" s="7" t="n">
        <v>250000</v>
      </c>
      <c r="G91" s="7" t="n">
        <v>250000</v>
      </c>
    </row>
    <row r="92" spans="1:8">
      <c r="A92" s="4" t="s">
        <v>951</v>
      </c>
    </row>
    <row r="93" spans="1:8">
      <c r="A93" s="3" t="s">
        <v>910</v>
      </c>
    </row>
    <row r="94" spans="1:8">
      <c r="A94" s="4" t="s">
        <v>501</v>
      </c>
      <c r="D94" s="4" t="s">
        <v>952</v>
      </c>
      <c r="G94" s="4" t="s">
        <v>952</v>
      </c>
    </row>
    <row r="95" spans="1:8">
      <c r="A95" s="4" t="s">
        <v>953</v>
      </c>
    </row>
    <row r="96" spans="1:8">
      <c r="A96" s="3" t="s">
        <v>910</v>
      </c>
    </row>
    <row r="97" spans="1:8">
      <c r="A97" s="4" t="s">
        <v>879</v>
      </c>
      <c r="D97" s="4" t="s">
        <v>940</v>
      </c>
    </row>
    <row r="98" spans="1:8">
      <c r="A98" s="4" t="s">
        <v>954</v>
      </c>
    </row>
    <row r="99" spans="1:8">
      <c r="A99" s="3" t="s">
        <v>910</v>
      </c>
    </row>
    <row r="100" spans="1:8">
      <c r="A100" s="4" t="s">
        <v>955</v>
      </c>
      <c r="E100" s="7" t="n">
        <v>1200000</v>
      </c>
    </row>
    <row r="101" spans="1:8">
      <c r="A101" s="4" t="s">
        <v>956</v>
      </c>
      <c r="E101" s="5" t="n">
        <v>400000</v>
      </c>
    </row>
    <row r="102" spans="1:8">
      <c r="A102" s="4" t="s">
        <v>957</v>
      </c>
    </row>
    <row r="103" spans="1:8">
      <c r="A103" s="3" t="s">
        <v>910</v>
      </c>
    </row>
    <row r="104" spans="1:8">
      <c r="A104" s="4" t="s">
        <v>921</v>
      </c>
      <c r="E104" s="5" t="n">
        <v>250000</v>
      </c>
    </row>
    <row r="105" spans="1:8">
      <c r="A105" s="4" t="s">
        <v>958</v>
      </c>
    </row>
    <row r="106" spans="1:8">
      <c r="A106" s="3" t="s">
        <v>910</v>
      </c>
    </row>
    <row r="107" spans="1:8">
      <c r="A107" s="4" t="s">
        <v>921</v>
      </c>
      <c r="E107" s="7" t="n">
        <v>200000</v>
      </c>
    </row>
    <row r="108" spans="1:8">
      <c r="A108" s="4" t="s">
        <v>959</v>
      </c>
      <c r="E108" s="5" t="n">
        <v>2</v>
      </c>
    </row>
    <row r="109" spans="1:8">
      <c r="A109" s="4" t="s">
        <v>960</v>
      </c>
      <c r="E109" s="4" t="s">
        <v>748</v>
      </c>
    </row>
    <row r="110" spans="1:8">
      <c r="A110" s="4" t="s">
        <v>961</v>
      </c>
      <c r="E110" s="4" t="s">
        <v>962</v>
      </c>
    </row>
    <row r="111" spans="1:8">
      <c r="A111" s="4" t="s">
        <v>963</v>
      </c>
    </row>
    <row r="112" spans="1:8">
      <c r="A112" s="3" t="s">
        <v>910</v>
      </c>
    </row>
    <row r="113" spans="1:8">
      <c r="A113" s="4" t="s">
        <v>955</v>
      </c>
      <c r="E113" s="7" t="n">
        <v>750000</v>
      </c>
    </row>
    <row r="114" spans="1:8">
      <c r="A114" s="4" t="s">
        <v>959</v>
      </c>
      <c r="E114" s="5" t="n">
        <v>2</v>
      </c>
    </row>
    <row r="115" spans="1:8">
      <c r="A115" s="4" t="s">
        <v>964</v>
      </c>
      <c r="E115" s="4" t="s">
        <v>965</v>
      </c>
    </row>
    <row r="116" spans="1:8">
      <c r="A116" s="4" t="s">
        <v>966</v>
      </c>
      <c r="E116" s="4" t="s">
        <v>967</v>
      </c>
    </row>
    <row r="117" spans="1:8">
      <c r="A117" s="4" t="s">
        <v>968</v>
      </c>
    </row>
    <row r="118" spans="1:8">
      <c r="A118" s="3" t="s">
        <v>910</v>
      </c>
    </row>
    <row r="119" spans="1:8">
      <c r="A119" s="4" t="s">
        <v>969</v>
      </c>
      <c r="E119" s="4" t="s">
        <v>962</v>
      </c>
    </row>
    <row r="120" spans="1:8">
      <c r="A120" s="4" t="s">
        <v>970</v>
      </c>
    </row>
    <row r="121" spans="1:8">
      <c r="A121" s="3" t="s">
        <v>910</v>
      </c>
    </row>
    <row r="122" spans="1:8">
      <c r="A122" s="4" t="s">
        <v>969</v>
      </c>
      <c r="E122" s="4" t="s">
        <v>971</v>
      </c>
    </row>
    <row r="123" spans="1:8">
      <c r="A123" s="4" t="s">
        <v>972</v>
      </c>
    </row>
    <row r="124" spans="1:8">
      <c r="A124" s="3" t="s">
        <v>910</v>
      </c>
    </row>
    <row r="125" spans="1:8">
      <c r="A125" s="4" t="s">
        <v>915</v>
      </c>
      <c r="E125" s="4" t="s">
        <v>916</v>
      </c>
    </row>
    <row r="126" spans="1:8">
      <c r="A126" s="4" t="s">
        <v>973</v>
      </c>
    </row>
    <row r="127" spans="1:8">
      <c r="A127" s="3" t="s">
        <v>910</v>
      </c>
    </row>
    <row r="128" spans="1:8">
      <c r="A128" s="4" t="s">
        <v>915</v>
      </c>
      <c r="E128" s="4" t="s">
        <v>974</v>
      </c>
    </row>
    <row r="129" spans="1:8">
      <c r="A129" s="4" t="s">
        <v>975</v>
      </c>
    </row>
    <row r="130" spans="1:8">
      <c r="A130" s="3" t="s">
        <v>910</v>
      </c>
    </row>
    <row r="131" spans="1:8">
      <c r="A131" s="4" t="s">
        <v>915</v>
      </c>
      <c r="E131" s="4" t="s">
        <v>976</v>
      </c>
    </row>
    <row r="132" spans="1:8">
      <c r="A132" s="4" t="s">
        <v>977</v>
      </c>
    </row>
    <row r="133" spans="1:8">
      <c r="A133" s="3" t="s">
        <v>910</v>
      </c>
    </row>
    <row r="134" spans="1:8">
      <c r="A134" s="4" t="s">
        <v>915</v>
      </c>
      <c r="E134" s="4" t="s">
        <v>936</v>
      </c>
    </row>
    <row r="135" spans="1:8">
      <c r="A135" s="4" t="s">
        <v>978</v>
      </c>
    </row>
    <row r="136" spans="1:8">
      <c r="A136" s="3" t="s">
        <v>910</v>
      </c>
    </row>
    <row r="137" spans="1:8">
      <c r="A137" s="4" t="s">
        <v>915</v>
      </c>
      <c r="E137" s="4" t="s">
        <v>936</v>
      </c>
    </row>
    <row r="138" spans="1:8">
      <c r="A138" s="4" t="s">
        <v>979</v>
      </c>
    </row>
    <row r="139" spans="1:8">
      <c r="A139" s="3" t="s">
        <v>910</v>
      </c>
    </row>
    <row r="140" spans="1:8">
      <c r="A140" s="4" t="s">
        <v>915</v>
      </c>
      <c r="E140" s="4" t="s">
        <v>980</v>
      </c>
    </row>
    <row r="141" spans="1:8">
      <c r="A141" s="4" t="s">
        <v>981</v>
      </c>
    </row>
    <row r="142" spans="1:8">
      <c r="A142" s="3" t="s">
        <v>910</v>
      </c>
    </row>
    <row r="143" spans="1:8">
      <c r="A143" s="4" t="s">
        <v>915</v>
      </c>
      <c r="C143" s="4" t="s">
        <v>772</v>
      </c>
    </row>
    <row r="144" spans="1:8">
      <c r="A144" s="4" t="s">
        <v>982</v>
      </c>
    </row>
    <row r="145" spans="1:8">
      <c r="A145" s="3" t="s">
        <v>910</v>
      </c>
    </row>
    <row r="146" spans="1:8">
      <c r="A146" s="4" t="s">
        <v>915</v>
      </c>
      <c r="C146" s="4" t="s">
        <v>983</v>
      </c>
    </row>
    <row r="147" spans="1:8">
      <c r="A147" s="4" t="s">
        <v>984</v>
      </c>
    </row>
    <row r="148" spans="1:8">
      <c r="A148" s="3" t="s">
        <v>910</v>
      </c>
    </row>
    <row r="149" spans="1:8">
      <c r="A149" s="4" t="s">
        <v>985</v>
      </c>
      <c r="E149" s="4" t="s">
        <v>986</v>
      </c>
    </row>
    <row r="150" spans="1:8">
      <c r="A150" s="4" t="s">
        <v>987</v>
      </c>
    </row>
    <row r="151" spans="1:8">
      <c r="A151" s="3" t="s">
        <v>910</v>
      </c>
    </row>
    <row r="152" spans="1:8">
      <c r="A152" s="4" t="s">
        <v>985</v>
      </c>
      <c r="E152" s="4" t="s">
        <v>988</v>
      </c>
    </row>
    <row r="153" spans="1:8">
      <c r="A153" s="4" t="s">
        <v>989</v>
      </c>
    </row>
    <row r="154" spans="1:8">
      <c r="A154" s="3" t="s">
        <v>910</v>
      </c>
    </row>
    <row r="155" spans="1:8">
      <c r="A155" s="4" t="s">
        <v>915</v>
      </c>
      <c r="E155" s="4" t="s">
        <v>990</v>
      </c>
    </row>
    <row r="156" spans="1:8">
      <c r="A156" s="4" t="s">
        <v>991</v>
      </c>
    </row>
    <row r="157" spans="1:8">
      <c r="A157" s="3" t="s">
        <v>910</v>
      </c>
    </row>
    <row r="158" spans="1:8">
      <c r="A158" s="4" t="s">
        <v>915</v>
      </c>
      <c r="E158" s="4" t="s">
        <v>992</v>
      </c>
    </row>
    <row r="159" spans="1:8">
      <c r="A159" s="4" t="s">
        <v>993</v>
      </c>
    </row>
    <row r="160" spans="1:8">
      <c r="A160" s="3" t="s">
        <v>910</v>
      </c>
    </row>
    <row r="161" spans="1:8">
      <c r="A161" s="4" t="s">
        <v>915</v>
      </c>
      <c r="E161" s="4" t="s">
        <v>994</v>
      </c>
    </row>
    <row r="162" spans="1:8">
      <c r="A162" s="4" t="s">
        <v>995</v>
      </c>
    </row>
    <row r="163" spans="1:8">
      <c r="A163" s="3" t="s">
        <v>910</v>
      </c>
    </row>
    <row r="164" spans="1:8">
      <c r="A164" s="4" t="s">
        <v>915</v>
      </c>
      <c r="E164" s="4" t="s">
        <v>996</v>
      </c>
    </row>
    <row r="165" spans="1:8">
      <c r="A165" s="4" t="s">
        <v>997</v>
      </c>
    </row>
    <row r="166" spans="1:8">
      <c r="A166" s="3" t="s">
        <v>910</v>
      </c>
    </row>
    <row r="167" spans="1:8">
      <c r="A167" s="4" t="s">
        <v>915</v>
      </c>
      <c r="E167" s="4" t="s">
        <v>998</v>
      </c>
    </row>
    <row r="168" spans="1:8">
      <c r="A168" s="4" t="s">
        <v>999</v>
      </c>
    </row>
    <row r="169" spans="1:8">
      <c r="A169" s="3" t="s">
        <v>910</v>
      </c>
    </row>
    <row r="170" spans="1:8">
      <c r="A170" s="4" t="s">
        <v>915</v>
      </c>
      <c r="E170" s="4" t="s">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1</v>
      </c>
      <c r="B1" s="2" t="s">
        <v>2</v>
      </c>
      <c r="C1" s="2" t="s">
        <v>1002</v>
      </c>
    </row>
    <row r="2" spans="1:3">
      <c r="A2" s="3" t="s">
        <v>820</v>
      </c>
    </row>
    <row r="3" spans="1:3">
      <c r="A3" s="4" t="s">
        <v>1003</v>
      </c>
      <c r="C3" s="4" t="s">
        <v>537</v>
      </c>
    </row>
    <row r="4" spans="1:3">
      <c r="A4" s="4" t="s">
        <v>921</v>
      </c>
      <c r="C4" s="7" t="n">
        <v>200000</v>
      </c>
    </row>
    <row r="5" spans="1:3">
      <c r="A5" s="4" t="s">
        <v>915</v>
      </c>
      <c r="B5" s="4" t="s">
        <v>920</v>
      </c>
    </row>
    <row r="6" spans="1:3">
      <c r="A6" s="4" t="s">
        <v>956</v>
      </c>
      <c r="C6" s="5" t="n">
        <v>100000</v>
      </c>
    </row>
    <row r="7" spans="1:3">
      <c r="A7" s="4" t="s">
        <v>1004</v>
      </c>
      <c r="C7" s="7" t="n">
        <v>300000</v>
      </c>
    </row>
    <row r="8" spans="1:3">
      <c r="A8" s="4" t="s">
        <v>940</v>
      </c>
    </row>
    <row r="9" spans="1:3">
      <c r="A9" s="3" t="s">
        <v>820</v>
      </c>
    </row>
    <row r="10" spans="1:3">
      <c r="A10" s="4" t="s">
        <v>879</v>
      </c>
      <c r="C10" s="4" t="s">
        <v>940</v>
      </c>
    </row>
    <row r="11" spans="1:3">
      <c r="A11" s="4" t="s">
        <v>1005</v>
      </c>
    </row>
    <row r="12" spans="1:3">
      <c r="A12" s="3" t="s">
        <v>820</v>
      </c>
    </row>
    <row r="13" spans="1:3">
      <c r="A13" s="4" t="s">
        <v>915</v>
      </c>
      <c r="B13" s="4" t="s">
        <v>920</v>
      </c>
    </row>
    <row r="14" spans="1:3">
      <c r="A14" s="4" t="s">
        <v>1006</v>
      </c>
    </row>
    <row r="15" spans="1:3">
      <c r="A15" s="3" t="s">
        <v>820</v>
      </c>
    </row>
    <row r="16" spans="1:3">
      <c r="A16" s="4" t="s">
        <v>915</v>
      </c>
      <c r="C16" s="4" t="s">
        <v>920</v>
      </c>
    </row>
    <row r="17" spans="1:3">
      <c r="A17" s="4" t="s">
        <v>1007</v>
      </c>
    </row>
    <row r="18" spans="1:3">
      <c r="A18" s="3" t="s">
        <v>820</v>
      </c>
    </row>
    <row r="19" spans="1:3">
      <c r="A19" s="4" t="s">
        <v>915</v>
      </c>
      <c r="B19" s="4" t="s">
        <v>938</v>
      </c>
    </row>
    <row r="20" spans="1:3">
      <c r="A20" s="4" t="s">
        <v>1008</v>
      </c>
    </row>
    <row r="21" spans="1:3">
      <c r="A21" s="3" t="s">
        <v>820</v>
      </c>
    </row>
    <row r="22" spans="1:3">
      <c r="A22" s="4" t="s">
        <v>915</v>
      </c>
      <c r="C22" s="4" t="s">
        <v>938</v>
      </c>
    </row>
    <row r="23" spans="1:3">
      <c r="A23" s="4" t="s">
        <v>1009</v>
      </c>
    </row>
    <row r="24" spans="1:3">
      <c r="A24" s="3" t="s">
        <v>820</v>
      </c>
    </row>
    <row r="25" spans="1:3">
      <c r="A25" s="4" t="s">
        <v>915</v>
      </c>
      <c r="C25" s="4" t="s">
        <v>772</v>
      </c>
    </row>
    <row r="26" spans="1:3">
      <c r="A26" s="4" t="s">
        <v>1010</v>
      </c>
    </row>
    <row r="27" spans="1:3">
      <c r="A27" s="3" t="s">
        <v>820</v>
      </c>
    </row>
    <row r="28" spans="1:3">
      <c r="A28" s="4" t="s">
        <v>915</v>
      </c>
      <c r="C28" s="4" t="s">
        <v>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v>
      </c>
      <c r="B1" s="2" t="s">
        <v>1</v>
      </c>
    </row>
    <row r="2" spans="1:4">
      <c r="B2" s="2" t="s">
        <v>2</v>
      </c>
      <c r="C2" s="2" t="s">
        <v>30</v>
      </c>
      <c r="D2" s="2" t="s">
        <v>80</v>
      </c>
    </row>
    <row r="3" spans="1:4">
      <c r="A3" s="4" t="s">
        <v>148</v>
      </c>
      <c r="B3" s="10" t="n">
        <v>1.6965</v>
      </c>
      <c r="C3" s="9" t="n">
        <v>1.75</v>
      </c>
      <c r="D3" s="9" t="n">
        <v>1.75</v>
      </c>
    </row>
    <row r="4" spans="1:4">
      <c r="A4" s="4" t="s">
        <v>149</v>
      </c>
      <c r="B4" s="10" t="n">
        <v>0.6625</v>
      </c>
      <c r="C4" s="10" t="n">
        <v>0.6625</v>
      </c>
      <c r="D4" s="10" t="n">
        <v>0.6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31"/>
  </cols>
  <sheetData>
    <row r="1" spans="1:6">
      <c r="A1" s="1" t="s">
        <v>1011</v>
      </c>
      <c r="B1" s="2" t="s">
        <v>851</v>
      </c>
      <c r="C1" s="2" t="s">
        <v>851</v>
      </c>
      <c r="D1" s="2" t="s">
        <v>1012</v>
      </c>
      <c r="E1" s="2" t="s">
        <v>908</v>
      </c>
      <c r="F1" s="2" t="s">
        <v>1013</v>
      </c>
    </row>
    <row r="2" spans="1:6">
      <c r="A2" s="4" t="s">
        <v>1014</v>
      </c>
    </row>
    <row r="3" spans="1:6">
      <c r="A3" s="3" t="s">
        <v>1015</v>
      </c>
    </row>
    <row r="4" spans="1:6">
      <c r="A4" s="4" t="s">
        <v>1016</v>
      </c>
      <c r="B4" s="5" t="n">
        <v>5</v>
      </c>
      <c r="C4" s="5" t="n">
        <v>5</v>
      </c>
      <c r="F4" s="5" t="n">
        <v>2</v>
      </c>
    </row>
    <row r="5" spans="1:6">
      <c r="A5" s="4" t="s">
        <v>1017</v>
      </c>
      <c r="B5" s="7" t="n">
        <v>257</v>
      </c>
    </row>
    <row r="6" spans="1:6">
      <c r="A6" s="4" t="s">
        <v>1018</v>
      </c>
      <c r="B6" s="7" t="n">
        <v>450000</v>
      </c>
      <c r="C6" s="7" t="n">
        <v>450000</v>
      </c>
      <c r="F6" s="7" t="n">
        <v>250000</v>
      </c>
    </row>
    <row r="7" spans="1:6">
      <c r="A7" s="4" t="s">
        <v>1019</v>
      </c>
    </row>
    <row r="8" spans="1:6">
      <c r="A8" s="3" t="s">
        <v>1015</v>
      </c>
    </row>
    <row r="9" spans="1:6">
      <c r="A9" s="4" t="s">
        <v>1018</v>
      </c>
      <c r="E9" s="7" t="n">
        <v>100000</v>
      </c>
    </row>
    <row r="10" spans="1:6">
      <c r="A10" s="4" t="s">
        <v>501</v>
      </c>
      <c r="E10" s="4" t="s">
        <v>877</v>
      </c>
    </row>
    <row r="11" spans="1:6">
      <c r="A11" s="4" t="s">
        <v>1020</v>
      </c>
    </row>
    <row r="12" spans="1:6">
      <c r="A12" s="3" t="s">
        <v>1015</v>
      </c>
    </row>
    <row r="13" spans="1:6">
      <c r="A13" s="4" t="s">
        <v>1018</v>
      </c>
      <c r="E13" s="7" t="n">
        <v>100000</v>
      </c>
    </row>
    <row r="14" spans="1:6">
      <c r="A14" s="4" t="s">
        <v>501</v>
      </c>
      <c r="E14" s="4" t="s">
        <v>877</v>
      </c>
    </row>
    <row r="15" spans="1:6">
      <c r="A15" s="4" t="s">
        <v>1021</v>
      </c>
    </row>
    <row r="16" spans="1:6">
      <c r="A16" s="3" t="s">
        <v>1015</v>
      </c>
    </row>
    <row r="17" spans="1:6">
      <c r="A17" s="4" t="s">
        <v>1018</v>
      </c>
      <c r="D17" s="7" t="n">
        <v>100000</v>
      </c>
    </row>
    <row r="18" spans="1:6">
      <c r="A18" s="4" t="s">
        <v>501</v>
      </c>
      <c r="D18" s="4" t="s">
        <v>875</v>
      </c>
    </row>
    <row r="19" spans="1:6">
      <c r="A19" s="4" t="s">
        <v>1022</v>
      </c>
    </row>
    <row r="20" spans="1:6">
      <c r="A20" s="3" t="s">
        <v>1015</v>
      </c>
    </row>
    <row r="21" spans="1:6">
      <c r="A21" s="4" t="s">
        <v>1018</v>
      </c>
      <c r="D21" s="7" t="n">
        <v>100000</v>
      </c>
    </row>
    <row r="22" spans="1:6">
      <c r="A22" s="4" t="s">
        <v>501</v>
      </c>
      <c r="D22" s="4" t="s">
        <v>875</v>
      </c>
    </row>
    <row r="23" spans="1:6">
      <c r="A23" s="4" t="s">
        <v>1023</v>
      </c>
    </row>
    <row r="24" spans="1:6">
      <c r="A24" s="3" t="s">
        <v>1015</v>
      </c>
    </row>
    <row r="25" spans="1:6">
      <c r="A25" s="4" t="s">
        <v>1018</v>
      </c>
      <c r="D25" s="7" t="n">
        <v>50000</v>
      </c>
    </row>
    <row r="26" spans="1:6">
      <c r="A26" s="4" t="s">
        <v>501</v>
      </c>
      <c r="D26" s="4" t="s">
        <v>875</v>
      </c>
    </row>
    <row r="27" spans="1:6">
      <c r="A27" s="4" t="s">
        <v>1024</v>
      </c>
    </row>
    <row r="28" spans="1:6">
      <c r="A28" s="3" t="s">
        <v>1015</v>
      </c>
    </row>
    <row r="29" spans="1:6">
      <c r="A29" s="4" t="s">
        <v>1016</v>
      </c>
      <c r="D29" s="5" t="n">
        <v>2</v>
      </c>
    </row>
    <row r="30" spans="1:6">
      <c r="A30" s="4" t="s">
        <v>1018</v>
      </c>
      <c r="D30" s="7" t="n">
        <v>250000</v>
      </c>
    </row>
    <row r="31" spans="1:6">
      <c r="A31" s="4" t="s">
        <v>940</v>
      </c>
    </row>
    <row r="32" spans="1:6">
      <c r="A32" s="3" t="s">
        <v>1015</v>
      </c>
    </row>
    <row r="33" spans="1:6">
      <c r="A33" s="4" t="s">
        <v>879</v>
      </c>
      <c r="C33" s="4" t="s">
        <v>8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25</v>
      </c>
      <c r="B1" s="2" t="s">
        <v>851</v>
      </c>
      <c r="C1" s="2" t="s">
        <v>1013</v>
      </c>
    </row>
    <row r="2" spans="1:3">
      <c r="A2" s="3" t="s">
        <v>1015</v>
      </c>
    </row>
    <row r="3" spans="1:3">
      <c r="A3" s="4" t="s">
        <v>1016</v>
      </c>
      <c r="B3" s="5" t="n">
        <v>5</v>
      </c>
      <c r="C3" s="5" t="n">
        <v>2</v>
      </c>
    </row>
    <row r="4" spans="1:3">
      <c r="A4" s="4" t="s">
        <v>1026</v>
      </c>
      <c r="B4" s="7" t="n">
        <v>450000</v>
      </c>
      <c r="C4" s="7" t="n">
        <v>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7</v>
      </c>
      <c r="B1" s="2" t="s">
        <v>2</v>
      </c>
      <c r="C1" s="2" t="s">
        <v>30</v>
      </c>
    </row>
    <row r="2" spans="1:3">
      <c r="A2" s="4" t="s">
        <v>1028</v>
      </c>
    </row>
    <row r="3" spans="1:3">
      <c r="A3" s="3" t="s">
        <v>1029</v>
      </c>
    </row>
    <row r="4" spans="1:3">
      <c r="A4" s="4" t="s">
        <v>1030</v>
      </c>
      <c r="B4" s="7" t="n">
        <v>1086</v>
      </c>
      <c r="C4" s="7" t="n">
        <v>7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0</v>
      </c>
    </row>
    <row r="3" spans="1:3">
      <c r="A3" s="3" t="s">
        <v>1032</v>
      </c>
    </row>
    <row r="4" spans="1:3">
      <c r="A4" s="4" t="s">
        <v>1033</v>
      </c>
      <c r="B4" s="7" t="n">
        <v>-985</v>
      </c>
      <c r="C4" s="7" t="n">
        <v>-399</v>
      </c>
    </row>
    <row r="5" spans="1:3">
      <c r="A5" s="4" t="s">
        <v>1034</v>
      </c>
      <c r="B5" s="5" t="n">
        <v>-633</v>
      </c>
      <c r="C5" s="5" t="n">
        <v>408</v>
      </c>
    </row>
    <row r="6" spans="1:3">
      <c r="A6" s="4" t="s">
        <v>1035</v>
      </c>
      <c r="B6" s="7" t="n">
        <v>9</v>
      </c>
      <c r="C6" s="7"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6</v>
      </c>
      <c r="B1" s="2" t="s">
        <v>1037</v>
      </c>
      <c r="C1" s="2" t="s">
        <v>80</v>
      </c>
      <c r="D1" s="2" t="s">
        <v>1038</v>
      </c>
      <c r="E1" s="2" t="s">
        <v>2</v>
      </c>
      <c r="F1" s="2" t="s">
        <v>30</v>
      </c>
      <c r="G1" s="2" t="s">
        <v>80</v>
      </c>
      <c r="H1" s="2" t="s">
        <v>1039</v>
      </c>
    </row>
    <row r="2" spans="1:8">
      <c r="A2" s="3" t="s">
        <v>1040</v>
      </c>
    </row>
    <row r="3" spans="1:8">
      <c r="A3" s="4" t="s">
        <v>68</v>
      </c>
      <c r="E3" s="4" t="s">
        <v>69</v>
      </c>
      <c r="F3" s="4" t="s">
        <v>69</v>
      </c>
    </row>
    <row r="4" spans="1:8">
      <c r="A4" s="4" t="s">
        <v>1041</v>
      </c>
      <c r="E4" s="7" t="n">
        <v>227102</v>
      </c>
      <c r="F4" s="7" t="n">
        <v>8841</v>
      </c>
      <c r="G4" s="7" t="n">
        <v>0</v>
      </c>
    </row>
    <row r="5" spans="1:8">
      <c r="A5" s="4" t="s">
        <v>63</v>
      </c>
    </row>
    <row r="6" spans="1:8">
      <c r="A6" s="3" t="s">
        <v>1040</v>
      </c>
    </row>
    <row r="7" spans="1:8">
      <c r="A7" s="4" t="s">
        <v>73</v>
      </c>
      <c r="D7" s="5" t="n">
        <v>5400</v>
      </c>
      <c r="E7" s="5" t="n">
        <v>0</v>
      </c>
      <c r="F7" s="5" t="n">
        <v>5400</v>
      </c>
    </row>
    <row r="8" spans="1:8">
      <c r="A8" s="4" t="s">
        <v>68</v>
      </c>
      <c r="D8" s="4" t="s">
        <v>69</v>
      </c>
    </row>
    <row r="9" spans="1:8">
      <c r="A9" s="4" t="s">
        <v>70</v>
      </c>
      <c r="D9" s="7" t="n">
        <v>25</v>
      </c>
      <c r="E9" s="8" t="n">
        <v>0.001</v>
      </c>
      <c r="F9" s="8" t="n">
        <v>0.001</v>
      </c>
    </row>
    <row r="10" spans="1:8">
      <c r="A10" s="4" t="s">
        <v>74</v>
      </c>
      <c r="E10" s="5" t="n">
        <v>0</v>
      </c>
      <c r="F10" s="5" t="n">
        <v>5400</v>
      </c>
    </row>
    <row r="11" spans="1:8">
      <c r="A11" s="4" t="s">
        <v>1042</v>
      </c>
    </row>
    <row r="12" spans="1:8">
      <c r="A12" s="3" t="s">
        <v>1040</v>
      </c>
    </row>
    <row r="13" spans="1:8">
      <c r="A13" s="4" t="s">
        <v>74</v>
      </c>
      <c r="B13" s="5" t="n">
        <v>5400</v>
      </c>
    </row>
    <row r="14" spans="1:8">
      <c r="A14" s="4" t="s">
        <v>1043</v>
      </c>
      <c r="B14" s="7" t="n">
        <v>25</v>
      </c>
    </row>
    <row r="15" spans="1:8">
      <c r="A15" s="4" t="s">
        <v>1044</v>
      </c>
      <c r="B15" s="10" t="n">
        <v>0.384</v>
      </c>
    </row>
    <row r="16" spans="1:8">
      <c r="A16" s="4" t="s">
        <v>1045</v>
      </c>
      <c r="B16" s="7" t="n">
        <v>4706</v>
      </c>
    </row>
    <row r="17" spans="1:8">
      <c r="A17" s="4" t="s">
        <v>1046</v>
      </c>
      <c r="B17" s="5" t="n">
        <v>130294</v>
      </c>
    </row>
    <row r="18" spans="1:8">
      <c r="A18" s="4" t="s">
        <v>1047</v>
      </c>
      <c r="B18" s="7" t="n">
        <v>135000</v>
      </c>
    </row>
    <row r="19" spans="1:8">
      <c r="A19" s="4" t="s">
        <v>1048</v>
      </c>
    </row>
    <row r="20" spans="1:8">
      <c r="A20" s="3" t="s">
        <v>1040</v>
      </c>
    </row>
    <row r="21" spans="1:8">
      <c r="A21" s="4" t="s">
        <v>1049</v>
      </c>
      <c r="C21" s="7" t="n">
        <v>250000</v>
      </c>
    </row>
    <row r="22" spans="1:8">
      <c r="A22" s="4" t="s">
        <v>1050</v>
      </c>
      <c r="E22" s="7" t="n">
        <v>250000</v>
      </c>
    </row>
    <row r="23" spans="1:8">
      <c r="A23" s="4" t="s">
        <v>1051</v>
      </c>
    </row>
    <row r="24" spans="1:8">
      <c r="A24" s="3" t="s">
        <v>1040</v>
      </c>
    </row>
    <row r="25" spans="1:8">
      <c r="A25" s="4" t="s">
        <v>1052</v>
      </c>
      <c r="C25" s="7" t="n">
        <v>250000</v>
      </c>
      <c r="G25" s="7" t="n">
        <v>250000</v>
      </c>
    </row>
    <row r="26" spans="1:8">
      <c r="A26" s="4" t="s">
        <v>1053</v>
      </c>
      <c r="H26" s="7" t="n">
        <v>250000</v>
      </c>
    </row>
    <row r="27" spans="1:8">
      <c r="A27" s="4" t="s">
        <v>1054</v>
      </c>
      <c r="E27" s="5" t="n">
        <v>17683</v>
      </c>
      <c r="F27" s="5" t="n">
        <v>591</v>
      </c>
    </row>
    <row r="28" spans="1:8">
      <c r="A28" s="4" t="s">
        <v>1055</v>
      </c>
      <c r="E28" s="9" t="n">
        <v>12.82</v>
      </c>
      <c r="F28" s="9" t="n">
        <v>14.93</v>
      </c>
    </row>
    <row r="29" spans="1:8">
      <c r="A29" s="4" t="s">
        <v>1041</v>
      </c>
      <c r="E29" s="7" t="n">
        <v>227102</v>
      </c>
      <c r="F29" s="7" t="n">
        <v>8841</v>
      </c>
    </row>
    <row r="30" spans="1:8">
      <c r="A30" s="4" t="s">
        <v>1056</v>
      </c>
      <c r="E30" s="7" t="n">
        <v>2640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57</v>
      </c>
      <c r="B1" s="2" t="s">
        <v>399</v>
      </c>
      <c r="J1" s="2" t="s">
        <v>1</v>
      </c>
    </row>
    <row r="2" spans="1:13">
      <c r="B2" s="2" t="s">
        <v>2</v>
      </c>
      <c r="C2" s="2" t="s">
        <v>1058</v>
      </c>
      <c r="D2" s="2" t="s">
        <v>4</v>
      </c>
      <c r="E2" s="2" t="s">
        <v>1059</v>
      </c>
      <c r="F2" s="2" t="s">
        <v>30</v>
      </c>
      <c r="G2" s="2" t="s">
        <v>885</v>
      </c>
      <c r="H2" s="2" t="s">
        <v>1060</v>
      </c>
      <c r="I2" s="2" t="s">
        <v>1061</v>
      </c>
      <c r="J2" s="2" t="s">
        <v>2</v>
      </c>
      <c r="K2" s="2" t="s">
        <v>30</v>
      </c>
      <c r="L2" s="2" t="s">
        <v>80</v>
      </c>
      <c r="M2" s="2" t="s">
        <v>1062</v>
      </c>
    </row>
    <row r="3" spans="1:13">
      <c r="A3" s="3" t="s">
        <v>1063</v>
      </c>
    </row>
    <row r="4" spans="1:13">
      <c r="A4" s="4" t="s">
        <v>98</v>
      </c>
      <c r="J4" s="7" t="n">
        <v>-86484</v>
      </c>
      <c r="K4" s="7" t="n">
        <v>37110</v>
      </c>
      <c r="L4" s="7" t="n">
        <v>3832</v>
      </c>
    </row>
    <row r="5" spans="1:13">
      <c r="A5" s="4" t="s">
        <v>99</v>
      </c>
      <c r="J5" s="5" t="n">
        <v>337975</v>
      </c>
      <c r="K5" s="5" t="n">
        <v>129707</v>
      </c>
      <c r="L5" s="5" t="n">
        <v>121792</v>
      </c>
    </row>
    <row r="6" spans="1:13">
      <c r="A6" s="4" t="s">
        <v>1064</v>
      </c>
      <c r="J6" s="5" t="n">
        <v>0</v>
      </c>
      <c r="K6" s="5" t="n">
        <v>0</v>
      </c>
      <c r="L6" s="5" t="n">
        <v>-528</v>
      </c>
    </row>
    <row r="7" spans="1:13">
      <c r="A7" s="4" t="s">
        <v>103</v>
      </c>
      <c r="J7" s="5" t="n">
        <v>-13867</v>
      </c>
      <c r="K7" s="5" t="n">
        <v>-9450</v>
      </c>
      <c r="L7" s="5" t="n">
        <v>-9450</v>
      </c>
    </row>
    <row r="8" spans="1:13">
      <c r="A8" s="4" t="s">
        <v>104</v>
      </c>
      <c r="B8" s="7" t="n">
        <v>103144</v>
      </c>
      <c r="C8" s="7" t="n">
        <v>33542</v>
      </c>
      <c r="D8" s="7" t="n">
        <v>112400</v>
      </c>
      <c r="E8" s="7" t="n">
        <v>-11462</v>
      </c>
      <c r="F8" s="7" t="n">
        <v>15932</v>
      </c>
      <c r="G8" s="7" t="n">
        <v>70132</v>
      </c>
      <c r="H8" s="7" t="n">
        <v>26239</v>
      </c>
      <c r="I8" s="7" t="n">
        <v>45064</v>
      </c>
      <c r="J8" s="5" t="n">
        <v>237624</v>
      </c>
      <c r="K8" s="5" t="n">
        <v>157367</v>
      </c>
      <c r="L8" s="5" t="n">
        <v>115646</v>
      </c>
    </row>
    <row r="9" spans="1:13">
      <c r="A9" s="4" t="s">
        <v>1065</v>
      </c>
      <c r="J9" s="5" t="n">
        <v>-513</v>
      </c>
      <c r="K9" s="5" t="n">
        <v>-445</v>
      </c>
      <c r="L9" s="5" t="n">
        <v>-481</v>
      </c>
    </row>
    <row r="10" spans="1:13">
      <c r="A10" s="4" t="s">
        <v>1066</v>
      </c>
      <c r="J10" s="7" t="n">
        <v>237111</v>
      </c>
      <c r="K10" s="7" t="n">
        <v>156922</v>
      </c>
      <c r="L10" s="7" t="n">
        <v>115165</v>
      </c>
    </row>
    <row r="11" spans="1:13">
      <c r="A11" s="3" t="s">
        <v>1067</v>
      </c>
    </row>
    <row r="12" spans="1:13">
      <c r="A12" s="4" t="s">
        <v>1068</v>
      </c>
      <c r="B12" s="5" t="n">
        <v>222942</v>
      </c>
      <c r="C12" s="5" t="n">
        <v>229508</v>
      </c>
      <c r="D12" s="5" t="n">
        <v>234243</v>
      </c>
      <c r="E12" s="5" t="n">
        <v>236294</v>
      </c>
      <c r="F12" s="5" t="n">
        <v>236528</v>
      </c>
      <c r="G12" s="5" t="n">
        <v>236783</v>
      </c>
      <c r="H12" s="5" t="n">
        <v>236716</v>
      </c>
      <c r="I12" s="5" t="n">
        <v>236578</v>
      </c>
      <c r="J12" s="5" t="n">
        <v>230747</v>
      </c>
      <c r="K12" s="5" t="n">
        <v>236651</v>
      </c>
      <c r="L12" s="5" t="n">
        <v>236380</v>
      </c>
    </row>
    <row r="13" spans="1:13">
      <c r="A13" s="3" t="s">
        <v>1069</v>
      </c>
    </row>
    <row r="14" spans="1:13">
      <c r="A14" s="4" t="s">
        <v>1070</v>
      </c>
      <c r="J14" s="5" t="n">
        <v>1</v>
      </c>
      <c r="K14" s="5" t="n">
        <v>2</v>
      </c>
      <c r="L14" s="5" t="n">
        <v>2</v>
      </c>
    </row>
    <row r="15" spans="1:13">
      <c r="A15" s="4" t="s">
        <v>746</v>
      </c>
      <c r="J15" s="5" t="n">
        <v>179</v>
      </c>
      <c r="K15" s="5" t="n">
        <v>298</v>
      </c>
      <c r="L15" s="5" t="n">
        <v>0</v>
      </c>
    </row>
    <row r="16" spans="1:13">
      <c r="A16" s="3" t="s">
        <v>1071</v>
      </c>
    </row>
    <row r="17" spans="1:13">
      <c r="A17" s="4" t="s">
        <v>1072</v>
      </c>
      <c r="B17" s="5" t="n">
        <v>223095</v>
      </c>
      <c r="C17" s="5" t="n">
        <v>230104</v>
      </c>
      <c r="D17" s="5" t="n">
        <v>234818</v>
      </c>
      <c r="E17" s="5" t="n">
        <v>236294</v>
      </c>
      <c r="F17" s="5" t="n">
        <v>236852</v>
      </c>
      <c r="G17" s="5" t="n">
        <v>237108</v>
      </c>
      <c r="H17" s="5" t="n">
        <v>236902</v>
      </c>
      <c r="I17" s="5" t="n">
        <v>236680</v>
      </c>
      <c r="J17" s="5" t="n">
        <v>230927</v>
      </c>
      <c r="K17" s="5" t="n">
        <v>236951</v>
      </c>
      <c r="L17" s="5" t="n">
        <v>236382</v>
      </c>
    </row>
    <row r="18" spans="1:13">
      <c r="A18" s="3" t="s">
        <v>1073</v>
      </c>
    </row>
    <row r="19" spans="1:13">
      <c r="A19" s="4" t="s">
        <v>1074</v>
      </c>
      <c r="J19" s="5" t="n">
        <v>537</v>
      </c>
      <c r="K19" s="5" t="n">
        <v>637</v>
      </c>
      <c r="L19" s="5" t="n">
        <v>768</v>
      </c>
    </row>
    <row r="20" spans="1:13">
      <c r="A20" s="3" t="s">
        <v>1075</v>
      </c>
    </row>
    <row r="21" spans="1:13">
      <c r="A21" s="4" t="s">
        <v>1076</v>
      </c>
      <c r="B21" s="5" t="n">
        <v>38</v>
      </c>
      <c r="J21" s="5" t="n">
        <v>38</v>
      </c>
    </row>
    <row r="22" spans="1:13">
      <c r="A22" s="4" t="s">
        <v>1070</v>
      </c>
    </row>
    <row r="23" spans="1:13">
      <c r="A23" s="3" t="s">
        <v>1075</v>
      </c>
    </row>
    <row r="24" spans="1:13">
      <c r="A24" s="4" t="s">
        <v>1076</v>
      </c>
      <c r="B24" s="5" t="n">
        <v>38</v>
      </c>
      <c r="F24" s="5" t="n">
        <v>41</v>
      </c>
      <c r="J24" s="5" t="n">
        <v>38</v>
      </c>
      <c r="K24" s="5" t="n">
        <v>41</v>
      </c>
      <c r="L24" s="5" t="n">
        <v>53</v>
      </c>
    </row>
    <row r="25" spans="1:13">
      <c r="A25" s="4" t="s">
        <v>1077</v>
      </c>
      <c r="B25" s="9" t="n">
        <v>18.85</v>
      </c>
      <c r="F25" s="9" t="n">
        <v>19.25</v>
      </c>
      <c r="J25" s="9" t="n">
        <v>18.85</v>
      </c>
      <c r="K25" s="9" t="n">
        <v>19.25</v>
      </c>
      <c r="L25" s="9" t="n">
        <v>19.39</v>
      </c>
    </row>
    <row r="26" spans="1:13">
      <c r="A26" s="4" t="s">
        <v>1078</v>
      </c>
      <c r="J26" s="5" t="n">
        <v>32</v>
      </c>
      <c r="K26" s="5" t="n">
        <v>35</v>
      </c>
      <c r="L26" s="5" t="n">
        <v>45</v>
      </c>
    </row>
    <row r="27" spans="1:13">
      <c r="A27" s="4" t="s">
        <v>1079</v>
      </c>
      <c r="J27" s="9" t="n">
        <v>20.19</v>
      </c>
      <c r="K27" s="9" t="n">
        <v>20.55</v>
      </c>
      <c r="L27" s="9" t="n">
        <v>20.74</v>
      </c>
    </row>
    <row r="28" spans="1:13">
      <c r="A28" s="4" t="s">
        <v>746</v>
      </c>
    </row>
    <row r="29" spans="1:13">
      <c r="A29" s="3" t="s">
        <v>1073</v>
      </c>
    </row>
    <row r="30" spans="1:13">
      <c r="A30" s="4" t="s">
        <v>1080</v>
      </c>
      <c r="B30" s="5" t="n">
        <v>555</v>
      </c>
      <c r="F30" s="5" t="n">
        <v>391</v>
      </c>
      <c r="J30" s="5" t="n">
        <v>555</v>
      </c>
      <c r="K30" s="5" t="n">
        <v>391</v>
      </c>
      <c r="L30" s="5" t="n">
        <v>174</v>
      </c>
      <c r="M30" s="5" t="n">
        <v>0</v>
      </c>
    </row>
    <row r="31" spans="1:13">
      <c r="A31" s="3" t="s">
        <v>1075</v>
      </c>
    </row>
    <row r="32" spans="1:13">
      <c r="A32" s="4" t="s">
        <v>1081</v>
      </c>
      <c r="B32" s="5" t="n">
        <v>555</v>
      </c>
      <c r="F32" s="5" t="n">
        <v>391</v>
      </c>
      <c r="J32" s="5" t="n">
        <v>555</v>
      </c>
      <c r="K32" s="5" t="n">
        <v>391</v>
      </c>
      <c r="L32" s="5" t="n">
        <v>174</v>
      </c>
    </row>
    <row r="33" spans="1:13">
      <c r="A33" s="4" t="s">
        <v>1082</v>
      </c>
      <c r="J33" s="5" t="n">
        <v>617</v>
      </c>
      <c r="K33" s="5" t="n">
        <v>367</v>
      </c>
      <c r="L33" s="5" t="n">
        <v>101</v>
      </c>
    </row>
    <row r="34" spans="1:13">
      <c r="A34" s="4" t="s">
        <v>727</v>
      </c>
    </row>
    <row r="35" spans="1:13">
      <c r="A35" s="3" t="s">
        <v>1073</v>
      </c>
    </row>
    <row r="36" spans="1:13">
      <c r="A36" s="4" t="s">
        <v>1080</v>
      </c>
      <c r="B36" s="5" t="n">
        <v>496</v>
      </c>
      <c r="F36" s="5" t="n">
        <v>542</v>
      </c>
      <c r="J36" s="5" t="n">
        <v>496</v>
      </c>
      <c r="K36" s="5" t="n">
        <v>542</v>
      </c>
      <c r="L36" s="5" t="n">
        <v>788</v>
      </c>
      <c r="M36" s="5" t="n">
        <v>39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83</v>
      </c>
      <c r="B1" s="2" t="s">
        <v>1</v>
      </c>
    </row>
    <row r="2" spans="1:3">
      <c r="B2" s="2" t="s">
        <v>1084</v>
      </c>
      <c r="C2" s="2" t="s">
        <v>152</v>
      </c>
    </row>
    <row r="3" spans="1:3">
      <c r="A3" s="3" t="s">
        <v>1085</v>
      </c>
    </row>
    <row r="4" spans="1:3">
      <c r="A4" s="4" t="s">
        <v>1086</v>
      </c>
      <c r="B4" s="4" t="s">
        <v>1087</v>
      </c>
    </row>
    <row r="5" spans="1:3">
      <c r="A5" s="4" t="s">
        <v>386</v>
      </c>
      <c r="B5" s="5" t="n">
        <v>1</v>
      </c>
    </row>
    <row r="6" spans="1:3">
      <c r="A6" s="3" t="s">
        <v>1088</v>
      </c>
    </row>
    <row r="7" spans="1:3">
      <c r="A7" s="4" t="s">
        <v>1089</v>
      </c>
      <c r="B7" s="7" t="n">
        <v>2</v>
      </c>
      <c r="C7" s="7" t="n">
        <v>0</v>
      </c>
    </row>
    <row r="8" spans="1:3">
      <c r="A8" s="4" t="s">
        <v>1090</v>
      </c>
      <c r="B8" s="5" t="n">
        <v>5751</v>
      </c>
      <c r="C8" s="5" t="n">
        <v>9628</v>
      </c>
    </row>
    <row r="9" spans="1:3">
      <c r="A9" s="4" t="s">
        <v>1091</v>
      </c>
      <c r="B9" s="5" t="n">
        <v>6125</v>
      </c>
      <c r="C9" s="5" t="n">
        <v>10677</v>
      </c>
    </row>
    <row r="10" spans="1:3">
      <c r="A10" s="4" t="s">
        <v>1092</v>
      </c>
      <c r="B10" s="5" t="n">
        <v>469</v>
      </c>
      <c r="C10" s="5" t="n">
        <v>870</v>
      </c>
    </row>
    <row r="11" spans="1:3">
      <c r="A11" s="4" t="s">
        <v>1093</v>
      </c>
      <c r="B11" s="5" t="n">
        <v>12347</v>
      </c>
      <c r="C11" s="5" t="n">
        <v>21175</v>
      </c>
    </row>
    <row r="12" spans="1:3">
      <c r="A12" s="4" t="s">
        <v>1094</v>
      </c>
      <c r="B12" s="5" t="n">
        <v>-12347</v>
      </c>
      <c r="C12" s="5" t="n">
        <v>-21175</v>
      </c>
    </row>
    <row r="13" spans="1:3">
      <c r="A13" s="4" t="s">
        <v>1095</v>
      </c>
      <c r="B13" s="5" t="n">
        <v>0</v>
      </c>
      <c r="C13" s="5" t="n">
        <v>0</v>
      </c>
    </row>
    <row r="14" spans="1:3">
      <c r="A14" s="3" t="s">
        <v>1096</v>
      </c>
    </row>
    <row r="15" spans="1:3">
      <c r="A15" s="4" t="s">
        <v>1092</v>
      </c>
      <c r="B15" s="5" t="n">
        <v>0</v>
      </c>
      <c r="C15" s="5" t="n">
        <v>0</v>
      </c>
    </row>
    <row r="16" spans="1:3">
      <c r="A16" s="4" t="s">
        <v>1097</v>
      </c>
      <c r="B16" s="5" t="n">
        <v>0</v>
      </c>
      <c r="C16" s="7" t="n">
        <v>0</v>
      </c>
    </row>
    <row r="17" spans="1:3">
      <c r="A17" s="4" t="s">
        <v>1098</v>
      </c>
    </row>
    <row r="18" spans="1:3">
      <c r="A18" s="3" t="s">
        <v>1085</v>
      </c>
    </row>
    <row r="19" spans="1:3">
      <c r="A19" s="4" t="s">
        <v>1090</v>
      </c>
      <c r="B19" s="5" t="n">
        <v>27385</v>
      </c>
    </row>
    <row r="20" spans="1:3">
      <c r="A20" s="4" t="s">
        <v>1091</v>
      </c>
      <c r="B20" s="7" t="n">
        <v>291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0</v>
      </c>
    </row>
    <row r="3" spans="1:4">
      <c r="A3" s="3" t="s">
        <v>1100</v>
      </c>
    </row>
    <row r="4" spans="1:4">
      <c r="A4" s="4" t="s">
        <v>102</v>
      </c>
      <c r="B4" s="7" t="n">
        <v>251491</v>
      </c>
      <c r="C4" s="7" t="n">
        <v>166817</v>
      </c>
      <c r="D4" s="7" t="n">
        <v>125096</v>
      </c>
    </row>
    <row r="5" spans="1:4">
      <c r="A5" s="4" t="s">
        <v>1101</v>
      </c>
      <c r="B5" s="5" t="n">
        <v>-59220</v>
      </c>
      <c r="C5" s="5" t="n">
        <v>-50950</v>
      </c>
      <c r="D5" s="5" t="n">
        <v>2344</v>
      </c>
    </row>
    <row r="6" spans="1:4">
      <c r="A6" s="4" t="s">
        <v>1102</v>
      </c>
      <c r="B6" s="7" t="n">
        <v>192271</v>
      </c>
      <c r="C6" s="7" t="n">
        <v>115867</v>
      </c>
      <c r="D6" s="7" t="n">
        <v>1274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80</v>
      </c>
    </row>
    <row r="3" spans="1:4">
      <c r="A3" s="3" t="s">
        <v>1104</v>
      </c>
    </row>
    <row r="4" spans="1:4">
      <c r="A4" s="4" t="s">
        <v>1105</v>
      </c>
      <c r="B4" s="7" t="n">
        <v>192271</v>
      </c>
      <c r="C4" s="7" t="n">
        <v>166285</v>
      </c>
      <c r="D4" s="7" t="n">
        <v>166064</v>
      </c>
    </row>
    <row r="5" spans="1:4">
      <c r="A5" s="4" t="s">
        <v>1106</v>
      </c>
      <c r="B5" s="5" t="n">
        <v>0</v>
      </c>
      <c r="C5" s="5" t="n">
        <v>-50418</v>
      </c>
      <c r="D5" s="5" t="n">
        <v>-38624</v>
      </c>
    </row>
    <row r="6" spans="1:4">
      <c r="A6" s="4" t="s">
        <v>1107</v>
      </c>
      <c r="B6" s="7" t="n">
        <v>192271</v>
      </c>
      <c r="C6" s="7" t="n">
        <v>115867</v>
      </c>
      <c r="D6" s="7" t="n">
        <v>127440</v>
      </c>
    </row>
    <row r="7" spans="1:4">
      <c r="A7" s="4" t="s">
        <v>63</v>
      </c>
    </row>
    <row r="8" spans="1:4">
      <c r="A8" s="3" t="s">
        <v>1104</v>
      </c>
    </row>
    <row r="9" spans="1:4">
      <c r="A9" s="4" t="s">
        <v>1108</v>
      </c>
      <c r="B9" s="9" t="n">
        <v>1.62</v>
      </c>
      <c r="C9" s="9" t="n">
        <v>1.75</v>
      </c>
      <c r="D9" s="9" t="n">
        <v>1.75</v>
      </c>
    </row>
    <row r="10" spans="1:4">
      <c r="A10" s="4" t="s">
        <v>1109</v>
      </c>
      <c r="B10" s="5" t="n">
        <v>0</v>
      </c>
      <c r="C10" s="5" t="n">
        <v>0</v>
      </c>
      <c r="D10" s="5" t="n">
        <v>0</v>
      </c>
    </row>
    <row r="11" spans="1:4">
      <c r="A11" s="4" t="s">
        <v>1110</v>
      </c>
      <c r="B11" s="12" t="n">
        <v>0.07000000000000001</v>
      </c>
      <c r="C11" s="5" t="n">
        <v>0</v>
      </c>
      <c r="D11" s="5" t="n">
        <v>0</v>
      </c>
    </row>
    <row r="12" spans="1:4">
      <c r="A12" s="4" t="s">
        <v>1111</v>
      </c>
      <c r="B12" s="12" t="n">
        <v>1.69</v>
      </c>
      <c r="C12" s="12" t="n">
        <v>1.75</v>
      </c>
      <c r="D12" s="12" t="n">
        <v>1.75</v>
      </c>
    </row>
    <row r="13" spans="1:4">
      <c r="A13" s="4" t="s">
        <v>65</v>
      </c>
    </row>
    <row r="14" spans="1:4">
      <c r="A14" s="3" t="s">
        <v>1104</v>
      </c>
    </row>
    <row r="15" spans="1:4">
      <c r="A15" s="4" t="s">
        <v>1108</v>
      </c>
      <c r="B15" s="12" t="n">
        <v>0.76</v>
      </c>
      <c r="C15" s="12" t="n">
        <v>0.45</v>
      </c>
      <c r="D15" s="12" t="n">
        <v>0.5</v>
      </c>
    </row>
    <row r="16" spans="1:4">
      <c r="A16" s="4" t="s">
        <v>1109</v>
      </c>
      <c r="B16" s="5" t="n">
        <v>0</v>
      </c>
      <c r="C16" s="12" t="n">
        <v>0.21</v>
      </c>
      <c r="D16" s="12" t="n">
        <v>0.16</v>
      </c>
    </row>
    <row r="17" spans="1:4">
      <c r="A17" s="4" t="s">
        <v>1110</v>
      </c>
      <c r="B17" s="12" t="n">
        <v>0.03</v>
      </c>
      <c r="C17" s="5" t="n">
        <v>0</v>
      </c>
      <c r="D17" s="5" t="n">
        <v>0</v>
      </c>
    </row>
    <row r="18" spans="1:4">
      <c r="A18" s="4" t="s">
        <v>1111</v>
      </c>
      <c r="B18" s="9" t="n">
        <v>0.79</v>
      </c>
      <c r="C18" s="9" t="n">
        <v>0.66</v>
      </c>
      <c r="D18" s="9" t="n">
        <v>0.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0</v>
      </c>
      <c r="D1" s="2" t="s">
        <v>80</v>
      </c>
    </row>
    <row r="2" spans="1:4">
      <c r="A2" s="3" t="s">
        <v>1113</v>
      </c>
    </row>
    <row r="3" spans="1:4">
      <c r="A3" s="4" t="s">
        <v>1114</v>
      </c>
      <c r="B3" s="5" t="n">
        <v>6</v>
      </c>
      <c r="C3" s="5" t="n">
        <v>7</v>
      </c>
      <c r="D3" s="5" t="n">
        <v>3</v>
      </c>
    </row>
    <row r="4" spans="1:4">
      <c r="A4" s="4" t="s">
        <v>1115</v>
      </c>
      <c r="B4" s="5" t="n">
        <v>1</v>
      </c>
      <c r="C4" s="5" t="n">
        <v>2</v>
      </c>
      <c r="D4" s="5" t="n">
        <v>0</v>
      </c>
    </row>
    <row r="5" spans="1:4">
      <c r="A5" s="4" t="s">
        <v>1116</v>
      </c>
      <c r="B5" s="5" t="n">
        <v>1</v>
      </c>
      <c r="C5" s="5" t="n">
        <v>2</v>
      </c>
      <c r="D5" s="5" t="n">
        <v>0</v>
      </c>
    </row>
    <row r="6" spans="1:4">
      <c r="A6" s="4" t="s">
        <v>1117</v>
      </c>
      <c r="B6" s="5" t="n">
        <v>4</v>
      </c>
      <c r="C6" s="5" t="n">
        <v>3</v>
      </c>
      <c r="D6" s="5" t="n">
        <v>3</v>
      </c>
    </row>
    <row r="7" spans="1:4">
      <c r="A7" s="4" t="s">
        <v>1118</v>
      </c>
      <c r="B7" s="4" t="s">
        <v>1119</v>
      </c>
      <c r="C7" s="4" t="s">
        <v>1120</v>
      </c>
      <c r="D7" s="4" t="s">
        <v>1121</v>
      </c>
    </row>
    <row r="8" spans="1:4">
      <c r="A8" s="4" t="s">
        <v>1122</v>
      </c>
      <c r="C8" s="5" t="n">
        <v>3</v>
      </c>
      <c r="D8"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0</v>
      </c>
      <c r="B4" s="7" t="n">
        <v>251491</v>
      </c>
      <c r="C4" s="7" t="n">
        <v>166817</v>
      </c>
      <c r="D4" s="7" t="n">
        <v>125624</v>
      </c>
    </row>
    <row r="5" spans="1:4">
      <c r="A5" s="3" t="s">
        <v>155</v>
      </c>
    </row>
    <row r="6" spans="1:4">
      <c r="A6" s="4" t="s">
        <v>89</v>
      </c>
      <c r="B6" s="5" t="n">
        <v>203866</v>
      </c>
      <c r="C6" s="5" t="n">
        <v>224430</v>
      </c>
      <c r="D6" s="5" t="n">
        <v>214706</v>
      </c>
    </row>
    <row r="7" spans="1:4">
      <c r="A7" s="4" t="s">
        <v>90</v>
      </c>
      <c r="B7" s="5" t="n">
        <v>67003</v>
      </c>
      <c r="C7" s="5" t="n">
        <v>20376</v>
      </c>
      <c r="D7" s="5" t="n">
        <v>19937</v>
      </c>
    </row>
    <row r="8" spans="1:4">
      <c r="A8" s="4" t="s">
        <v>99</v>
      </c>
      <c r="B8" s="5" t="n">
        <v>-337975</v>
      </c>
      <c r="C8" s="5" t="n">
        <v>-129707</v>
      </c>
      <c r="D8" s="5" t="n">
        <v>-121792</v>
      </c>
    </row>
    <row r="9" spans="1:4">
      <c r="A9" s="4" t="s">
        <v>94</v>
      </c>
      <c r="B9" s="5" t="n">
        <v>0</v>
      </c>
      <c r="C9" s="5" t="n">
        <v>-13653</v>
      </c>
      <c r="D9" s="5" t="n">
        <v>0</v>
      </c>
    </row>
    <row r="10" spans="1:4">
      <c r="A10" s="4" t="s">
        <v>95</v>
      </c>
      <c r="B10" s="5" t="n">
        <v>0</v>
      </c>
      <c r="C10" s="5" t="n">
        <v>-6978</v>
      </c>
      <c r="D10" s="5" t="n">
        <v>0</v>
      </c>
    </row>
    <row r="11" spans="1:4">
      <c r="A11" s="4" t="s">
        <v>156</v>
      </c>
      <c r="B11" s="5" t="n">
        <v>7655</v>
      </c>
      <c r="C11" s="5" t="n">
        <v>5781</v>
      </c>
      <c r="D11" s="5" t="n">
        <v>5129</v>
      </c>
    </row>
    <row r="12" spans="1:4">
      <c r="A12" s="4" t="s">
        <v>157</v>
      </c>
      <c r="B12" s="5" t="n">
        <v>6059</v>
      </c>
      <c r="C12" s="5" t="n">
        <v>7209</v>
      </c>
      <c r="D12" s="5" t="n">
        <v>10755</v>
      </c>
    </row>
    <row r="13" spans="1:4">
      <c r="A13" s="4" t="s">
        <v>158</v>
      </c>
      <c r="B13" s="5" t="n">
        <v>59968</v>
      </c>
      <c r="C13" s="5" t="n">
        <v>1735</v>
      </c>
      <c r="D13" s="5" t="n">
        <v>17343</v>
      </c>
    </row>
    <row r="14" spans="1:4">
      <c r="A14" s="4" t="s">
        <v>159</v>
      </c>
      <c r="B14" s="5" t="n">
        <v>8498</v>
      </c>
      <c r="C14" s="5" t="n">
        <v>3863</v>
      </c>
      <c r="D14" s="5" t="n">
        <v>837</v>
      </c>
    </row>
    <row r="15" spans="1:4">
      <c r="A15" s="4" t="s">
        <v>160</v>
      </c>
      <c r="B15" s="5" t="n">
        <v>-15981</v>
      </c>
      <c r="C15" s="5" t="n">
        <v>-9640</v>
      </c>
      <c r="D15" s="5" t="n">
        <v>-8184</v>
      </c>
    </row>
    <row r="16" spans="1:4">
      <c r="A16" s="4" t="s">
        <v>161</v>
      </c>
      <c r="B16" s="5" t="n">
        <v>962</v>
      </c>
      <c r="C16" s="5" t="n">
        <v>-1918</v>
      </c>
      <c r="D16" s="5" t="n">
        <v>4420</v>
      </c>
    </row>
    <row r="17" spans="1:4">
      <c r="A17" s="4" t="s">
        <v>162</v>
      </c>
      <c r="B17" s="5" t="n">
        <v>579</v>
      </c>
      <c r="C17" s="5" t="n">
        <v>2007</v>
      </c>
      <c r="D17" s="5" t="n">
        <v>1976</v>
      </c>
    </row>
    <row r="18" spans="1:4">
      <c r="A18" s="4" t="s">
        <v>163</v>
      </c>
      <c r="B18" s="5" t="n">
        <v>-1770</v>
      </c>
      <c r="C18" s="5" t="n">
        <v>-3257</v>
      </c>
      <c r="D18" s="5" t="n">
        <v>-469</v>
      </c>
    </row>
    <row r="19" spans="1:4">
      <c r="A19" s="4" t="s">
        <v>164</v>
      </c>
      <c r="B19" s="5" t="n">
        <v>-2839</v>
      </c>
      <c r="C19" s="5" t="n">
        <v>-935</v>
      </c>
      <c r="D19" s="5" t="n">
        <v>-3632</v>
      </c>
    </row>
    <row r="20" spans="1:4">
      <c r="A20" s="4" t="s">
        <v>165</v>
      </c>
      <c r="B20" s="5" t="n">
        <v>247516</v>
      </c>
      <c r="C20" s="5" t="n">
        <v>266130</v>
      </c>
      <c r="D20" s="5" t="n">
        <v>266650</v>
      </c>
    </row>
    <row r="21" spans="1:4">
      <c r="A21" s="3" t="s">
        <v>166</v>
      </c>
    </row>
    <row r="22" spans="1:4">
      <c r="A22" s="4" t="s">
        <v>167</v>
      </c>
      <c r="B22" s="5" t="n">
        <v>-200755</v>
      </c>
      <c r="C22" s="5" t="n">
        <v>-381436</v>
      </c>
      <c r="D22" s="5" t="n">
        <v>-454085</v>
      </c>
    </row>
    <row r="23" spans="1:4">
      <c r="A23" s="4" t="s">
        <v>168</v>
      </c>
      <c r="B23" s="5" t="n">
        <v>-73750</v>
      </c>
      <c r="C23" s="5" t="n">
        <v>-51768</v>
      </c>
      <c r="D23" s="5" t="n">
        <v>-45649</v>
      </c>
    </row>
    <row r="24" spans="1:4">
      <c r="A24" s="4" t="s">
        <v>169</v>
      </c>
      <c r="B24" s="5" t="n">
        <v>896456</v>
      </c>
      <c r="C24" s="5" t="n">
        <v>446066</v>
      </c>
      <c r="D24" s="5" t="n">
        <v>505503</v>
      </c>
    </row>
    <row r="25" spans="1:4">
      <c r="A25" s="4" t="s">
        <v>170</v>
      </c>
      <c r="B25" s="5" t="n">
        <v>-13649</v>
      </c>
      <c r="C25" s="5" t="n">
        <v>-1362</v>
      </c>
      <c r="D25" s="5" t="n">
        <v>-2371</v>
      </c>
    </row>
    <row r="26" spans="1:4">
      <c r="A26" s="4" t="s">
        <v>164</v>
      </c>
      <c r="B26" s="5" t="n">
        <v>0</v>
      </c>
      <c r="C26" s="5" t="n">
        <v>944</v>
      </c>
      <c r="D26" s="5" t="n">
        <v>-775</v>
      </c>
    </row>
    <row r="27" spans="1:4">
      <c r="A27" s="4" t="s">
        <v>171</v>
      </c>
      <c r="B27" s="5" t="n">
        <v>608302</v>
      </c>
      <c r="C27" s="5" t="n">
        <v>12444</v>
      </c>
      <c r="D27" s="5" t="n">
        <v>2623</v>
      </c>
    </row>
    <row r="28" spans="1:4">
      <c r="A28" s="3" t="s">
        <v>172</v>
      </c>
    </row>
    <row r="29" spans="1:4">
      <c r="A29" s="4" t="s">
        <v>173</v>
      </c>
      <c r="B29" s="5" t="n">
        <v>0</v>
      </c>
      <c r="C29" s="5" t="n">
        <v>0</v>
      </c>
      <c r="D29" s="5" t="n">
        <v>1049</v>
      </c>
    </row>
    <row r="30" spans="1:4">
      <c r="A30" s="4" t="s">
        <v>174</v>
      </c>
      <c r="B30" s="5" t="n">
        <v>-106722</v>
      </c>
      <c r="C30" s="5" t="n">
        <v>-266033</v>
      </c>
      <c r="D30" s="5" t="n">
        <v>-441490</v>
      </c>
    </row>
    <row r="31" spans="1:4">
      <c r="A31" s="4" t="s">
        <v>175</v>
      </c>
      <c r="B31" s="5" t="n">
        <v>0</v>
      </c>
      <c r="C31" s="5" t="n">
        <v>200000</v>
      </c>
      <c r="D31" s="5" t="n">
        <v>248815</v>
      </c>
    </row>
    <row r="32" spans="1:4">
      <c r="A32" s="4" t="s">
        <v>176</v>
      </c>
      <c r="B32" s="5" t="n">
        <v>200000</v>
      </c>
      <c r="C32" s="5" t="n">
        <v>0</v>
      </c>
      <c r="D32" s="5" t="n">
        <v>0</v>
      </c>
    </row>
    <row r="33" spans="1:4">
      <c r="A33" s="4" t="s">
        <v>177</v>
      </c>
      <c r="B33" s="5" t="n">
        <v>-100000</v>
      </c>
      <c r="C33" s="5" t="n">
        <v>0</v>
      </c>
      <c r="D33" s="5" t="n">
        <v>0</v>
      </c>
    </row>
    <row r="34" spans="1:4">
      <c r="A34" s="4" t="s">
        <v>178</v>
      </c>
      <c r="B34" s="5" t="n">
        <v>943000</v>
      </c>
      <c r="C34" s="5" t="n">
        <v>622500</v>
      </c>
      <c r="D34" s="5" t="n">
        <v>610000</v>
      </c>
    </row>
    <row r="35" spans="1:4">
      <c r="A35" s="4" t="s">
        <v>179</v>
      </c>
      <c r="B35" s="5" t="n">
        <v>-813000</v>
      </c>
      <c r="C35" s="5" t="n">
        <v>-636500</v>
      </c>
      <c r="D35" s="5" t="n">
        <v>-510000</v>
      </c>
    </row>
    <row r="36" spans="1:4">
      <c r="A36" s="4" t="s">
        <v>180</v>
      </c>
      <c r="B36" s="5" t="n">
        <v>-10</v>
      </c>
      <c r="C36" s="5" t="n">
        <v>-8756</v>
      </c>
      <c r="D36" s="5" t="n">
        <v>-2243</v>
      </c>
    </row>
    <row r="37" spans="1:4">
      <c r="A37" s="4" t="s">
        <v>159</v>
      </c>
      <c r="B37" s="5" t="n">
        <v>-8498</v>
      </c>
      <c r="C37" s="5" t="n">
        <v>-3863</v>
      </c>
      <c r="D37" s="5" t="n">
        <v>-837</v>
      </c>
    </row>
    <row r="38" spans="1:4">
      <c r="A38" s="4" t="s">
        <v>181</v>
      </c>
      <c r="B38" s="5" t="n">
        <v>-439403</v>
      </c>
      <c r="C38" s="5" t="n">
        <v>-12430</v>
      </c>
      <c r="D38" s="5" t="n">
        <v>-87435</v>
      </c>
    </row>
    <row r="39" spans="1:4">
      <c r="A39" s="4" t="s">
        <v>143</v>
      </c>
      <c r="B39" s="5" t="n">
        <v>-135000</v>
      </c>
      <c r="C39" s="5" t="n">
        <v>0</v>
      </c>
      <c r="D39" s="5" t="n">
        <v>0</v>
      </c>
    </row>
    <row r="40" spans="1:4">
      <c r="A40" s="4" t="s">
        <v>182</v>
      </c>
      <c r="B40" s="5" t="n">
        <v>-163684</v>
      </c>
      <c r="C40" s="5" t="n">
        <v>-166693</v>
      </c>
      <c r="D40" s="5" t="n">
        <v>-166513</v>
      </c>
    </row>
    <row r="41" spans="1:4">
      <c r="A41" s="4" t="s">
        <v>137</v>
      </c>
      <c r="B41" s="5" t="n">
        <v>-227102</v>
      </c>
      <c r="C41" s="5" t="n">
        <v>-8841</v>
      </c>
      <c r="D41" s="5" t="n">
        <v>0</v>
      </c>
    </row>
    <row r="42" spans="1:4">
      <c r="A42" s="4" t="s">
        <v>164</v>
      </c>
      <c r="B42" s="5" t="n">
        <v>-1413</v>
      </c>
      <c r="C42" s="5" t="n">
        <v>-2837</v>
      </c>
      <c r="D42" s="5" t="n">
        <v>-4152</v>
      </c>
    </row>
    <row r="43" spans="1:4">
      <c r="A43" s="4" t="s">
        <v>183</v>
      </c>
      <c r="B43" s="5" t="n">
        <v>-851832</v>
      </c>
      <c r="C43" s="5" t="n">
        <v>-283453</v>
      </c>
      <c r="D43" s="5" t="n">
        <v>-352806</v>
      </c>
    </row>
    <row r="44" spans="1:4">
      <c r="A44" s="4" t="s">
        <v>184</v>
      </c>
      <c r="B44" s="5" t="n">
        <v>3986</v>
      </c>
      <c r="C44" s="5" t="n">
        <v>-4879</v>
      </c>
      <c r="D44" s="5" t="n">
        <v>-83533</v>
      </c>
    </row>
    <row r="45" spans="1:4">
      <c r="A45" s="4" t="s">
        <v>185</v>
      </c>
      <c r="B45" s="5" t="n">
        <v>82349</v>
      </c>
      <c r="C45" s="5" t="n">
        <v>87228</v>
      </c>
      <c r="D45" s="5" t="n">
        <v>170761</v>
      </c>
    </row>
    <row r="46" spans="1:4">
      <c r="A46" s="4" t="s">
        <v>186</v>
      </c>
      <c r="B46" s="5" t="n">
        <v>86335</v>
      </c>
      <c r="C46" s="5" t="n">
        <v>82349</v>
      </c>
      <c r="D46" s="5" t="n">
        <v>87228</v>
      </c>
    </row>
    <row r="47" spans="1:4">
      <c r="A47" s="3" t="s">
        <v>187</v>
      </c>
    </row>
    <row r="48" spans="1:4">
      <c r="A48" s="4" t="s">
        <v>188</v>
      </c>
      <c r="B48" s="5" t="n">
        <v>78327</v>
      </c>
      <c r="C48" s="5" t="n">
        <v>101789</v>
      </c>
      <c r="D48" s="5" t="n">
        <v>115249</v>
      </c>
    </row>
    <row r="49" spans="1:4">
      <c r="A49" s="4" t="s">
        <v>50</v>
      </c>
      <c r="B49" s="5" t="n">
        <v>36311</v>
      </c>
      <c r="C49" s="5" t="n">
        <v>39222</v>
      </c>
      <c r="D49" s="5" t="n">
        <v>39297</v>
      </c>
    </row>
    <row r="50" spans="1:4">
      <c r="A50" s="4" t="s">
        <v>189</v>
      </c>
      <c r="B50" s="5" t="n">
        <v>7902</v>
      </c>
      <c r="C50" s="5" t="n">
        <v>9286</v>
      </c>
      <c r="D50" s="5" t="n">
        <v>6079</v>
      </c>
    </row>
    <row r="51" spans="1:4">
      <c r="A51" s="4" t="s">
        <v>190</v>
      </c>
      <c r="B51" s="5" t="n">
        <v>547</v>
      </c>
      <c r="C51" s="5" t="n">
        <v>952</v>
      </c>
      <c r="D51" s="5" t="n">
        <v>0</v>
      </c>
    </row>
    <row r="52" spans="1:4">
      <c r="A52" s="4" t="s">
        <v>191</v>
      </c>
      <c r="B52" s="5" t="n">
        <v>750</v>
      </c>
      <c r="C52" s="5" t="n">
        <v>4816</v>
      </c>
      <c r="D52" s="5" t="n">
        <v>0</v>
      </c>
    </row>
    <row r="53" spans="1:4">
      <c r="A53" s="4" t="s">
        <v>192</v>
      </c>
      <c r="B53" s="5" t="n">
        <v>0</v>
      </c>
      <c r="C53" s="5" t="n">
        <v>17261</v>
      </c>
      <c r="D53" s="5" t="n">
        <v>0</v>
      </c>
    </row>
    <row r="54" spans="1:4">
      <c r="A54" s="4" t="s">
        <v>193</v>
      </c>
      <c r="B54" s="5" t="n">
        <v>0</v>
      </c>
      <c r="C54" s="5" t="n">
        <v>0</v>
      </c>
      <c r="D54" s="5" t="n">
        <v>2288</v>
      </c>
    </row>
    <row r="55" spans="1:4">
      <c r="A55" s="4" t="s">
        <v>194</v>
      </c>
      <c r="B55" s="5" t="n">
        <v>439403</v>
      </c>
      <c r="C55" s="5" t="n">
        <v>12430</v>
      </c>
      <c r="D55" s="5" t="n">
        <v>87435</v>
      </c>
    </row>
    <row r="56" spans="1:4">
      <c r="A56" s="4" t="s">
        <v>195</v>
      </c>
      <c r="B56" s="5" t="n">
        <v>379435</v>
      </c>
      <c r="C56" s="5" t="n">
        <v>10695</v>
      </c>
      <c r="D56" s="5" t="n">
        <v>70092</v>
      </c>
    </row>
    <row r="57" spans="1:4">
      <c r="A57" s="3" t="s">
        <v>196</v>
      </c>
    </row>
    <row r="58" spans="1:4">
      <c r="A58" s="4" t="s">
        <v>37</v>
      </c>
      <c r="B58" s="5" t="n">
        <v>-198984</v>
      </c>
      <c r="C58" s="5" t="n">
        <v>-375022</v>
      </c>
      <c r="D58" s="5" t="n">
        <v>-442763</v>
      </c>
    </row>
    <row r="59" spans="1:4">
      <c r="A59" s="4" t="s">
        <v>197</v>
      </c>
      <c r="B59" s="5" t="n">
        <v>-15451</v>
      </c>
      <c r="C59" s="5" t="n">
        <v>-40989</v>
      </c>
      <c r="D59" s="5" t="n">
        <v>-47498</v>
      </c>
    </row>
    <row r="60" spans="1:4">
      <c r="A60" s="4" t="s">
        <v>198</v>
      </c>
      <c r="B60" s="5" t="n">
        <v>11156</v>
      </c>
      <c r="C60" s="5" t="n">
        <v>19259</v>
      </c>
      <c r="D60" s="5" t="n">
        <v>36176</v>
      </c>
    </row>
    <row r="61" spans="1:4">
      <c r="A61" s="4" t="s">
        <v>199</v>
      </c>
      <c r="B61" s="5" t="n">
        <v>0</v>
      </c>
      <c r="C61" s="5" t="n">
        <v>15316</v>
      </c>
      <c r="D61" s="5" t="n">
        <v>0</v>
      </c>
    </row>
    <row r="62" spans="1:4">
      <c r="A62" s="4" t="s">
        <v>200</v>
      </c>
      <c r="B62" s="5" t="n">
        <v>2524</v>
      </c>
      <c r="C62" s="5" t="n">
        <v>0</v>
      </c>
      <c r="D62" s="5" t="n">
        <v>0</v>
      </c>
    </row>
    <row r="63" spans="1:4">
      <c r="A63" s="4" t="s">
        <v>201</v>
      </c>
      <c r="B63" s="5" t="n">
        <v>-200755</v>
      </c>
      <c r="C63" s="5" t="n">
        <v>-381436</v>
      </c>
      <c r="D63" s="5" t="n">
        <v>-454085</v>
      </c>
    </row>
    <row r="64" spans="1:4">
      <c r="A64" s="3" t="s">
        <v>202</v>
      </c>
    </row>
    <row r="65" spans="1:4">
      <c r="A65" s="4" t="s">
        <v>37</v>
      </c>
      <c r="B65" s="5" t="n">
        <v>556129</v>
      </c>
      <c r="C65" s="5" t="n">
        <v>393680</v>
      </c>
      <c r="D65" s="5" t="n">
        <v>379419</v>
      </c>
    </row>
    <row r="66" spans="1:4">
      <c r="A66" s="4" t="s">
        <v>197</v>
      </c>
      <c r="B66" s="5" t="n">
        <v>17678</v>
      </c>
      <c r="C66" s="5" t="n">
        <v>13484</v>
      </c>
      <c r="D66" s="5" t="n">
        <v>8638</v>
      </c>
    </row>
    <row r="67" spans="1:4">
      <c r="A67" s="4" t="s">
        <v>198</v>
      </c>
      <c r="B67" s="5" t="n">
        <v>-11316</v>
      </c>
      <c r="C67" s="5" t="n">
        <v>-11605</v>
      </c>
      <c r="D67" s="5" t="n">
        <v>-4378</v>
      </c>
    </row>
    <row r="68" spans="1:4">
      <c r="A68" s="4" t="s">
        <v>203</v>
      </c>
      <c r="B68" s="5" t="n">
        <v>-1486</v>
      </c>
      <c r="C68" s="5" t="n">
        <v>1500</v>
      </c>
      <c r="D68" s="5" t="n">
        <v>32</v>
      </c>
    </row>
    <row r="69" spans="1:4">
      <c r="A69" s="4" t="s">
        <v>204</v>
      </c>
      <c r="B69" s="5" t="n">
        <v>0</v>
      </c>
      <c r="C69" s="5" t="n">
        <v>-94353</v>
      </c>
      <c r="D69" s="5" t="n">
        <v>0</v>
      </c>
    </row>
    <row r="70" spans="1:4">
      <c r="A70" s="4" t="s">
        <v>94</v>
      </c>
      <c r="B70" s="5" t="n">
        <v>0</v>
      </c>
      <c r="C70" s="5" t="n">
        <v>13653</v>
      </c>
      <c r="D70" s="5" t="n">
        <v>0</v>
      </c>
    </row>
    <row r="71" spans="1:4">
      <c r="A71" s="4" t="s">
        <v>205</v>
      </c>
      <c r="B71" s="5" t="n">
        <v>335451</v>
      </c>
      <c r="C71" s="5" t="n">
        <v>129707</v>
      </c>
      <c r="D71" s="5" t="n">
        <v>121792</v>
      </c>
    </row>
    <row r="72" spans="1:4">
      <c r="A72" s="4" t="s">
        <v>169</v>
      </c>
      <c r="B72" s="7" t="n">
        <v>896456</v>
      </c>
      <c r="C72" s="7" t="n">
        <v>446066</v>
      </c>
      <c r="D72" s="7" t="n">
        <v>5055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123</v>
      </c>
      <c r="B1" s="2" t="s">
        <v>1</v>
      </c>
    </row>
    <row r="2" spans="1:4">
      <c r="B2" s="2" t="s">
        <v>559</v>
      </c>
      <c r="C2" s="2" t="s">
        <v>466</v>
      </c>
      <c r="D2" s="2" t="s">
        <v>468</v>
      </c>
    </row>
    <row r="3" spans="1:4">
      <c r="A3" s="3" t="s">
        <v>1113</v>
      </c>
    </row>
    <row r="4" spans="1:4">
      <c r="A4" s="4" t="s">
        <v>90</v>
      </c>
      <c r="B4" s="7" t="n">
        <v>67003</v>
      </c>
      <c r="C4" s="7" t="n">
        <v>20376</v>
      </c>
      <c r="D4" s="7" t="n">
        <v>19937</v>
      </c>
    </row>
    <row r="5" spans="1:4">
      <c r="A5" s="4" t="s">
        <v>1124</v>
      </c>
      <c r="B5" s="7" t="n">
        <v>107400</v>
      </c>
      <c r="C5" s="7" t="n">
        <v>40850</v>
      </c>
      <c r="D5" s="7" t="n">
        <v>43720</v>
      </c>
    </row>
    <row r="6" spans="1:4">
      <c r="A6" s="4" t="s">
        <v>1125</v>
      </c>
    </row>
    <row r="7" spans="1:4">
      <c r="A7" s="3" t="s">
        <v>1113</v>
      </c>
    </row>
    <row r="8" spans="1:4">
      <c r="A8" s="4" t="s">
        <v>471</v>
      </c>
      <c r="B8" s="5" t="n">
        <v>152200</v>
      </c>
    </row>
    <row r="9" spans="1:4">
      <c r="A9" s="4" t="s">
        <v>90</v>
      </c>
      <c r="B9" s="7" t="n">
        <v>3304</v>
      </c>
    </row>
    <row r="10" spans="1:4">
      <c r="A10" s="4" t="s">
        <v>660</v>
      </c>
    </row>
    <row r="11" spans="1:4">
      <c r="A11" s="3" t="s">
        <v>1113</v>
      </c>
    </row>
    <row r="12" spans="1:4">
      <c r="A12" s="4" t="s">
        <v>471</v>
      </c>
      <c r="B12" s="5" t="n">
        <v>196600</v>
      </c>
    </row>
    <row r="13" spans="1:4">
      <c r="A13" s="4" t="s">
        <v>90</v>
      </c>
      <c r="B13" s="7" t="n">
        <v>9958</v>
      </c>
    </row>
    <row r="14" spans="1:4">
      <c r="A14" s="4" t="s">
        <v>671</v>
      </c>
    </row>
    <row r="15" spans="1:4">
      <c r="A15" s="3" t="s">
        <v>1113</v>
      </c>
    </row>
    <row r="16" spans="1:4">
      <c r="A16" s="4" t="s">
        <v>471</v>
      </c>
      <c r="B16" s="5" t="n">
        <v>80700</v>
      </c>
      <c r="C16" s="5" t="n">
        <v>80700</v>
      </c>
    </row>
    <row r="17" spans="1:4">
      <c r="A17" s="4" t="s">
        <v>90</v>
      </c>
      <c r="B17" s="7" t="n">
        <v>184</v>
      </c>
      <c r="C17" s="7" t="n">
        <v>4742</v>
      </c>
    </row>
    <row r="18" spans="1:4">
      <c r="A18" s="4" t="s">
        <v>1126</v>
      </c>
    </row>
    <row r="19" spans="1:4">
      <c r="A19" s="3" t="s">
        <v>1113</v>
      </c>
    </row>
    <row r="20" spans="1:4">
      <c r="A20" s="4" t="s">
        <v>471</v>
      </c>
      <c r="B20" s="5" t="n">
        <v>895400</v>
      </c>
    </row>
    <row r="21" spans="1:4">
      <c r="A21" s="4" t="s">
        <v>90</v>
      </c>
      <c r="B21" s="7" t="n">
        <v>45638</v>
      </c>
    </row>
    <row r="22" spans="1:4">
      <c r="A22" s="4" t="s">
        <v>678</v>
      </c>
    </row>
    <row r="23" spans="1:4">
      <c r="A23" s="3" t="s">
        <v>1113</v>
      </c>
    </row>
    <row r="24" spans="1:4">
      <c r="A24" s="4" t="s">
        <v>471</v>
      </c>
      <c r="B24" s="5" t="n">
        <v>76900</v>
      </c>
    </row>
    <row r="25" spans="1:4">
      <c r="A25" s="4" t="s">
        <v>90</v>
      </c>
      <c r="B25" s="7" t="n">
        <v>3480</v>
      </c>
    </row>
    <row r="26" spans="1:4">
      <c r="A26" s="4" t="s">
        <v>1127</v>
      </c>
    </row>
    <row r="27" spans="1:4">
      <c r="A27" s="3" t="s">
        <v>1113</v>
      </c>
    </row>
    <row r="28" spans="1:4">
      <c r="A28" s="4" t="s">
        <v>471</v>
      </c>
      <c r="B28" s="5" t="n">
        <v>135600</v>
      </c>
    </row>
    <row r="29" spans="1:4">
      <c r="A29" s="4" t="s">
        <v>90</v>
      </c>
      <c r="B29" s="7" t="n">
        <v>4439</v>
      </c>
    </row>
    <row r="30" spans="1:4">
      <c r="A30" s="4" t="s">
        <v>707</v>
      </c>
    </row>
    <row r="31" spans="1:4">
      <c r="A31" s="3" t="s">
        <v>1113</v>
      </c>
    </row>
    <row r="32" spans="1:4">
      <c r="A32" s="4" t="s">
        <v>471</v>
      </c>
      <c r="C32" s="5" t="n">
        <v>0</v>
      </c>
    </row>
    <row r="33" spans="1:4">
      <c r="A33" s="4" t="s">
        <v>90</v>
      </c>
      <c r="C33" s="7" t="n">
        <v>3007</v>
      </c>
    </row>
    <row r="34" spans="1:4">
      <c r="A34" s="4" t="s">
        <v>692</v>
      </c>
    </row>
    <row r="35" spans="1:4">
      <c r="A35" s="3" t="s">
        <v>1113</v>
      </c>
    </row>
    <row r="36" spans="1:4">
      <c r="A36" s="4" t="s">
        <v>471</v>
      </c>
      <c r="C36" s="5" t="n">
        <v>235600</v>
      </c>
    </row>
    <row r="37" spans="1:4">
      <c r="A37" s="4" t="s">
        <v>90</v>
      </c>
      <c r="C37" s="7" t="n">
        <v>4142</v>
      </c>
    </row>
    <row r="38" spans="1:4">
      <c r="A38" s="4" t="s">
        <v>1128</v>
      </c>
    </row>
    <row r="39" spans="1:4">
      <c r="A39" s="3" t="s">
        <v>1113</v>
      </c>
    </row>
    <row r="40" spans="1:4">
      <c r="A40" s="4" t="s">
        <v>471</v>
      </c>
      <c r="C40" s="5" t="n">
        <v>74200</v>
      </c>
    </row>
    <row r="41" spans="1:4">
      <c r="A41" s="4" t="s">
        <v>90</v>
      </c>
      <c r="C41" s="7" t="n">
        <v>5985</v>
      </c>
    </row>
    <row r="42" spans="1:4">
      <c r="A42" s="4" t="s">
        <v>632</v>
      </c>
    </row>
    <row r="43" spans="1:4">
      <c r="A43" s="3" t="s">
        <v>1113</v>
      </c>
    </row>
    <row r="44" spans="1:4">
      <c r="A44" s="4" t="s">
        <v>471</v>
      </c>
      <c r="C44" s="5" t="n">
        <v>10900</v>
      </c>
    </row>
    <row r="45" spans="1:4">
      <c r="A45" s="4" t="s">
        <v>90</v>
      </c>
      <c r="C45" s="7" t="n">
        <v>2500</v>
      </c>
    </row>
    <row r="46" spans="1:4">
      <c r="A46" s="4" t="s">
        <v>1129</v>
      </c>
    </row>
    <row r="47" spans="1:4">
      <c r="A47" s="3" t="s">
        <v>1113</v>
      </c>
    </row>
    <row r="48" spans="1:4">
      <c r="A48" s="4" t="s">
        <v>471</v>
      </c>
      <c r="D48" s="5" t="n">
        <v>245900</v>
      </c>
    </row>
    <row r="49" spans="1:4">
      <c r="A49" s="4" t="s">
        <v>90</v>
      </c>
      <c r="D49" s="7" t="n">
        <v>2289</v>
      </c>
    </row>
    <row r="50" spans="1:4">
      <c r="A50" s="4" t="s">
        <v>1130</v>
      </c>
    </row>
    <row r="51" spans="1:4">
      <c r="A51" s="3" t="s">
        <v>1113</v>
      </c>
    </row>
    <row r="52" spans="1:4">
      <c r="A52" s="4" t="s">
        <v>471</v>
      </c>
      <c r="D52" s="5" t="n">
        <v>50800</v>
      </c>
    </row>
    <row r="53" spans="1:4">
      <c r="A53" s="4" t="s">
        <v>90</v>
      </c>
      <c r="D53" s="7" t="n">
        <v>1655</v>
      </c>
    </row>
    <row r="54" spans="1:4">
      <c r="A54" s="4" t="s">
        <v>1131</v>
      </c>
    </row>
    <row r="55" spans="1:4">
      <c r="A55" s="3" t="s">
        <v>1113</v>
      </c>
    </row>
    <row r="56" spans="1:4">
      <c r="A56" s="4" t="s">
        <v>471</v>
      </c>
      <c r="D56" s="5" t="n">
        <v>65700</v>
      </c>
    </row>
    <row r="57" spans="1:4">
      <c r="A57" s="4" t="s">
        <v>90</v>
      </c>
      <c r="D57" s="7" t="n">
        <v>169</v>
      </c>
    </row>
    <row r="58" spans="1:4">
      <c r="A58" s="4" t="s">
        <v>1132</v>
      </c>
    </row>
    <row r="59" spans="1:4">
      <c r="A59" s="3" t="s">
        <v>1113</v>
      </c>
    </row>
    <row r="60" spans="1:4">
      <c r="A60" s="4" t="s">
        <v>471</v>
      </c>
      <c r="D60" s="5" t="n">
        <v>86100</v>
      </c>
    </row>
    <row r="61" spans="1:4">
      <c r="A61" s="4" t="s">
        <v>90</v>
      </c>
      <c r="D61" s="7" t="n">
        <v>2484</v>
      </c>
    </row>
    <row r="62" spans="1:4">
      <c r="A62" s="4" t="s">
        <v>1133</v>
      </c>
    </row>
    <row r="63" spans="1:4">
      <c r="A63" s="3" t="s">
        <v>1113</v>
      </c>
    </row>
    <row r="64" spans="1:4">
      <c r="A64" s="4" t="s">
        <v>471</v>
      </c>
      <c r="D64" s="5" t="n">
        <v>369300</v>
      </c>
    </row>
    <row r="65" spans="1:4">
      <c r="A65" s="4" t="s">
        <v>90</v>
      </c>
      <c r="D65" s="7" t="n">
        <v>133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0</v>
      </c>
    </row>
    <row r="2" spans="1:3">
      <c r="A2" s="3" t="s">
        <v>1135</v>
      </c>
    </row>
    <row r="3" spans="1:3">
      <c r="A3" s="4" t="s">
        <v>45</v>
      </c>
      <c r="B3" s="7" t="n">
        <v>287068</v>
      </c>
      <c r="C3" s="7" t="n">
        <v>769184</v>
      </c>
    </row>
    <row r="4" spans="1:3">
      <c r="A4" s="4" t="s">
        <v>46</v>
      </c>
      <c r="B4" s="5" t="n">
        <v>695748</v>
      </c>
      <c r="C4" s="5" t="n">
        <v>695143</v>
      </c>
    </row>
    <row r="5" spans="1:3">
      <c r="A5" s="4" t="s">
        <v>47</v>
      </c>
      <c r="B5" s="5" t="n">
        <v>547270</v>
      </c>
      <c r="C5" s="5" t="n">
        <v>447598</v>
      </c>
    </row>
    <row r="6" spans="1:3">
      <c r="A6" s="4" t="s">
        <v>48</v>
      </c>
      <c r="B6" s="5" t="n">
        <v>216000</v>
      </c>
      <c r="C6" s="5" t="n">
        <v>86000</v>
      </c>
    </row>
    <row r="7" spans="1:3">
      <c r="A7" s="4" t="s">
        <v>1136</v>
      </c>
    </row>
    <row r="8" spans="1:3">
      <c r="A8" s="3" t="s">
        <v>1137</v>
      </c>
    </row>
    <row r="9" spans="1:3">
      <c r="A9" s="4" t="s">
        <v>1138</v>
      </c>
      <c r="B9" s="5" t="n">
        <v>1086</v>
      </c>
      <c r="C9" s="5" t="n">
        <v>743</v>
      </c>
    </row>
    <row r="10" spans="1:3">
      <c r="A10" s="3" t="s">
        <v>1135</v>
      </c>
    </row>
    <row r="11" spans="1:3">
      <c r="A11" s="4" t="s">
        <v>45</v>
      </c>
      <c r="B11" s="5" t="n">
        <v>287068</v>
      </c>
      <c r="C11" s="5" t="n">
        <v>769184</v>
      </c>
    </row>
    <row r="12" spans="1:3">
      <c r="A12" s="4" t="s">
        <v>46</v>
      </c>
      <c r="B12" s="5" t="n">
        <v>695748</v>
      </c>
      <c r="C12" s="5" t="n">
        <v>695143</v>
      </c>
    </row>
    <row r="13" spans="1:3">
      <c r="A13" s="4" t="s">
        <v>47</v>
      </c>
      <c r="B13" s="5" t="n">
        <v>547270</v>
      </c>
      <c r="C13" s="5" t="n">
        <v>447598</v>
      </c>
    </row>
    <row r="14" spans="1:3">
      <c r="A14" s="4" t="s">
        <v>48</v>
      </c>
      <c r="B14" s="5" t="n">
        <v>216000</v>
      </c>
      <c r="C14" s="5" t="n">
        <v>86000</v>
      </c>
    </row>
    <row r="15" spans="1:3">
      <c r="A15" s="4" t="s">
        <v>1139</v>
      </c>
    </row>
    <row r="16" spans="1:3">
      <c r="A16" s="3" t="s">
        <v>1137</v>
      </c>
    </row>
    <row r="17" spans="1:3">
      <c r="A17" s="4" t="s">
        <v>1138</v>
      </c>
      <c r="B17" s="5" t="n">
        <v>1086</v>
      </c>
      <c r="C17" s="5" t="n">
        <v>743</v>
      </c>
    </row>
    <row r="18" spans="1:3">
      <c r="A18" s="3" t="s">
        <v>1135</v>
      </c>
    </row>
    <row r="19" spans="1:3">
      <c r="A19" s="4" t="s">
        <v>45</v>
      </c>
      <c r="B19" s="5" t="n">
        <v>298635</v>
      </c>
      <c r="C19" s="5" t="n">
        <v>833210</v>
      </c>
    </row>
    <row r="20" spans="1:3">
      <c r="A20" s="4" t="s">
        <v>46</v>
      </c>
      <c r="B20" s="5" t="n">
        <v>693823</v>
      </c>
      <c r="C20" s="5" t="n">
        <v>679212</v>
      </c>
    </row>
    <row r="21" spans="1:3">
      <c r="A21" s="4" t="s">
        <v>47</v>
      </c>
      <c r="B21" s="5" t="n">
        <v>552555</v>
      </c>
      <c r="C21" s="5" t="n">
        <v>450421</v>
      </c>
    </row>
    <row r="22" spans="1:3">
      <c r="A22" s="4" t="s">
        <v>48</v>
      </c>
      <c r="B22" s="7" t="n">
        <v>216222</v>
      </c>
      <c r="C22" s="7" t="n">
        <v>861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0</v>
      </c>
    </row>
    <row r="2" spans="1:3">
      <c r="A2" s="3" t="s">
        <v>1141</v>
      </c>
    </row>
    <row r="3" spans="1:3">
      <c r="A3" s="4" t="s">
        <v>1138</v>
      </c>
      <c r="B3" s="7" t="n">
        <v>1086</v>
      </c>
      <c r="C3" s="7" t="n">
        <v>743</v>
      </c>
    </row>
    <row r="4" spans="1:3">
      <c r="A4" s="4" t="s">
        <v>1142</v>
      </c>
    </row>
    <row r="5" spans="1:3">
      <c r="A5" s="3" t="s">
        <v>1141</v>
      </c>
    </row>
    <row r="6" spans="1:3">
      <c r="A6" s="4" t="s">
        <v>1138</v>
      </c>
      <c r="B6" s="7" t="n">
        <v>1086</v>
      </c>
      <c r="C6" s="7" t="n">
        <v>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3</v>
      </c>
      <c r="B1" s="2" t="s">
        <v>30</v>
      </c>
      <c r="C1" s="2" t="s">
        <v>885</v>
      </c>
      <c r="D1" s="2" t="s">
        <v>2</v>
      </c>
      <c r="E1" s="2" t="s">
        <v>30</v>
      </c>
      <c r="F1" s="2" t="s">
        <v>80</v>
      </c>
      <c r="G1" s="2" t="s">
        <v>1058</v>
      </c>
    </row>
    <row r="2" spans="1:7">
      <c r="A2" s="3" t="s">
        <v>1141</v>
      </c>
    </row>
    <row r="3" spans="1:7">
      <c r="A3" s="4" t="s">
        <v>1144</v>
      </c>
      <c r="D3" s="7" t="n">
        <v>67003</v>
      </c>
      <c r="E3" s="7" t="n">
        <v>20376</v>
      </c>
      <c r="F3" s="7" t="n">
        <v>19937</v>
      </c>
    </row>
    <row r="4" spans="1:7">
      <c r="A4" s="4" t="s">
        <v>1145</v>
      </c>
    </row>
    <row r="5" spans="1:7">
      <c r="A5" s="3" t="s">
        <v>1141</v>
      </c>
    </row>
    <row r="6" spans="1:7">
      <c r="A6" s="4" t="s">
        <v>1146</v>
      </c>
      <c r="B6" s="7" t="n">
        <v>11100</v>
      </c>
      <c r="D6" s="5" t="n">
        <v>74250</v>
      </c>
      <c r="E6" s="5" t="n">
        <v>11100</v>
      </c>
    </row>
    <row r="7" spans="1:7">
      <c r="A7" s="4" t="s">
        <v>1144</v>
      </c>
      <c r="D7" s="5" t="n">
        <v>50077</v>
      </c>
      <c r="E7" s="5" t="n">
        <v>13227</v>
      </c>
    </row>
    <row r="8" spans="1:7">
      <c r="A8" s="4" t="s">
        <v>1147</v>
      </c>
    </row>
    <row r="9" spans="1:7">
      <c r="A9" s="3" t="s">
        <v>1141</v>
      </c>
    </row>
    <row r="10" spans="1:7">
      <c r="A10" s="4" t="s">
        <v>1146</v>
      </c>
      <c r="B10" s="5" t="n">
        <v>500</v>
      </c>
      <c r="D10" s="5" t="n">
        <v>74250</v>
      </c>
      <c r="E10" s="5" t="n">
        <v>500</v>
      </c>
    </row>
    <row r="11" spans="1:7">
      <c r="A11" s="4" t="s">
        <v>1148</v>
      </c>
    </row>
    <row r="12" spans="1:7">
      <c r="A12" s="3" t="s">
        <v>1141</v>
      </c>
    </row>
    <row r="13" spans="1:7">
      <c r="A13" s="4" t="s">
        <v>1146</v>
      </c>
      <c r="B13" s="5" t="n">
        <v>10600</v>
      </c>
      <c r="E13" s="5" t="n">
        <v>10600</v>
      </c>
    </row>
    <row r="14" spans="1:7">
      <c r="A14" s="4" t="s">
        <v>1126</v>
      </c>
    </row>
    <row r="15" spans="1:7">
      <c r="A15" s="3" t="s">
        <v>1141</v>
      </c>
    </row>
    <row r="16" spans="1:7">
      <c r="A16" s="4" t="s">
        <v>1146</v>
      </c>
      <c r="G16" s="7" t="n">
        <v>58000</v>
      </c>
    </row>
    <row r="17" spans="1:7">
      <c r="A17" s="4" t="s">
        <v>1149</v>
      </c>
      <c r="G17" s="7" t="n">
        <v>87600</v>
      </c>
    </row>
    <row r="18" spans="1:7">
      <c r="A18" s="4" t="s">
        <v>1127</v>
      </c>
    </row>
    <row r="19" spans="1:7">
      <c r="A19" s="3" t="s">
        <v>1141</v>
      </c>
    </row>
    <row r="20" spans="1:7">
      <c r="A20" s="4" t="s">
        <v>1146</v>
      </c>
      <c r="D20" s="7" t="n">
        <v>16250</v>
      </c>
    </row>
    <row r="21" spans="1:7">
      <c r="A21" s="4" t="s">
        <v>1128</v>
      </c>
    </row>
    <row r="22" spans="1:7">
      <c r="A22" s="3" t="s">
        <v>1141</v>
      </c>
    </row>
    <row r="23" spans="1:7">
      <c r="A23" s="4" t="s">
        <v>1146</v>
      </c>
      <c r="B23" s="7" t="n">
        <v>4000</v>
      </c>
      <c r="E23" s="7" t="n">
        <v>4000</v>
      </c>
    </row>
    <row r="24" spans="1:7">
      <c r="A24" s="4" t="s">
        <v>671</v>
      </c>
    </row>
    <row r="25" spans="1:7">
      <c r="A25" s="3" t="s">
        <v>1141</v>
      </c>
    </row>
    <row r="26" spans="1:7">
      <c r="A26" s="4" t="s">
        <v>1146</v>
      </c>
      <c r="C26" s="7" t="n">
        <v>6600</v>
      </c>
    </row>
    <row r="27" spans="1:7">
      <c r="A27" s="4" t="s">
        <v>1150</v>
      </c>
    </row>
    <row r="28" spans="1:7">
      <c r="A28" s="3" t="s">
        <v>1141</v>
      </c>
    </row>
    <row r="29" spans="1:7">
      <c r="A29" s="4" t="s">
        <v>1151</v>
      </c>
      <c r="C29" s="4" t="s">
        <v>1152</v>
      </c>
    </row>
    <row r="30" spans="1:7">
      <c r="A30" s="4" t="s">
        <v>1153</v>
      </c>
      <c r="C30" s="4" t="s">
        <v>1154</v>
      </c>
    </row>
    <row r="31" spans="1:7">
      <c r="A31" s="4" t="s">
        <v>1155</v>
      </c>
      <c r="C31" s="4" t="s">
        <v>1156</v>
      </c>
    </row>
    <row r="32" spans="1:7">
      <c r="A32" s="4" t="s">
        <v>1157</v>
      </c>
    </row>
    <row r="33" spans="1:7">
      <c r="A33" s="3" t="s">
        <v>1141</v>
      </c>
    </row>
    <row r="34" spans="1:7">
      <c r="A34" s="4" t="s">
        <v>1151</v>
      </c>
      <c r="B34" s="4" t="s">
        <v>1158</v>
      </c>
    </row>
    <row r="35" spans="1:7">
      <c r="A35" s="4" t="s">
        <v>1153</v>
      </c>
      <c r="B35" s="4" t="s">
        <v>1159</v>
      </c>
    </row>
    <row r="36" spans="1:7">
      <c r="A36" s="4" t="s">
        <v>1155</v>
      </c>
      <c r="B36" s="4" t="s">
        <v>11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0</v>
      </c>
      <c r="D1" s="2" t="s">
        <v>885</v>
      </c>
    </row>
    <row r="2" spans="1:4">
      <c r="A2" s="3" t="s">
        <v>1141</v>
      </c>
    </row>
    <row r="3" spans="1:4">
      <c r="A3" s="4" t="s">
        <v>45</v>
      </c>
      <c r="B3" s="7" t="n">
        <v>287068</v>
      </c>
      <c r="C3" s="7" t="n">
        <v>769184</v>
      </c>
    </row>
    <row r="4" spans="1:4">
      <c r="A4" s="4" t="s">
        <v>46</v>
      </c>
      <c r="B4" s="5" t="n">
        <v>695748</v>
      </c>
      <c r="C4" s="5" t="n">
        <v>695143</v>
      </c>
    </row>
    <row r="5" spans="1:4">
      <c r="A5" s="4" t="s">
        <v>47</v>
      </c>
      <c r="B5" s="5" t="n">
        <v>547270</v>
      </c>
      <c r="C5" s="5" t="n">
        <v>447598</v>
      </c>
    </row>
    <row r="6" spans="1:4">
      <c r="A6" s="4" t="s">
        <v>48</v>
      </c>
      <c r="B6" s="5" t="n">
        <v>216000</v>
      </c>
      <c r="C6" s="5" t="n">
        <v>86000</v>
      </c>
    </row>
    <row r="7" spans="1:4">
      <c r="A7" s="4" t="s">
        <v>1162</v>
      </c>
    </row>
    <row r="8" spans="1:4">
      <c r="A8" s="3" t="s">
        <v>1141</v>
      </c>
    </row>
    <row r="9" spans="1:4">
      <c r="A9" s="4" t="s">
        <v>46</v>
      </c>
      <c r="B9" s="5" t="n">
        <v>243183</v>
      </c>
      <c r="C9" s="5" t="n">
        <v>234700</v>
      </c>
    </row>
    <row r="10" spans="1:4">
      <c r="A10" s="4" t="s">
        <v>1163</v>
      </c>
    </row>
    <row r="11" spans="1:4">
      <c r="A11" s="3" t="s">
        <v>1141</v>
      </c>
    </row>
    <row r="12" spans="1:4">
      <c r="A12" s="4" t="s">
        <v>45</v>
      </c>
      <c r="B12" s="5" t="n">
        <v>298635</v>
      </c>
      <c r="C12" s="5" t="n">
        <v>833210</v>
      </c>
    </row>
    <row r="13" spans="1:4">
      <c r="A13" s="4" t="s">
        <v>46</v>
      </c>
      <c r="B13" s="5" t="n">
        <v>450640</v>
      </c>
      <c r="C13" s="5" t="n">
        <v>444512</v>
      </c>
    </row>
    <row r="14" spans="1:4">
      <c r="A14" s="4" t="s">
        <v>47</v>
      </c>
      <c r="B14" s="5" t="n">
        <v>552555</v>
      </c>
      <c r="C14" s="5" t="n">
        <v>450421</v>
      </c>
    </row>
    <row r="15" spans="1:4">
      <c r="A15" s="4" t="s">
        <v>48</v>
      </c>
      <c r="B15" s="5" t="n">
        <v>216222</v>
      </c>
      <c r="C15" s="5" t="n">
        <v>86130</v>
      </c>
    </row>
    <row r="16" spans="1:4">
      <c r="A16" s="4" t="s">
        <v>1164</v>
      </c>
    </row>
    <row r="17" spans="1:4">
      <c r="A17" s="3" t="s">
        <v>1141</v>
      </c>
    </row>
    <row r="18" spans="1:4">
      <c r="A18" s="4" t="s">
        <v>45</v>
      </c>
      <c r="B18" s="5" t="n">
        <v>298635</v>
      </c>
      <c r="C18" s="5" t="n">
        <v>833210</v>
      </c>
    </row>
    <row r="19" spans="1:4">
      <c r="A19" s="4" t="s">
        <v>46</v>
      </c>
      <c r="B19" s="5" t="n">
        <v>693823</v>
      </c>
      <c r="C19" s="5" t="n">
        <v>679212</v>
      </c>
    </row>
    <row r="20" spans="1:4">
      <c r="A20" s="4" t="s">
        <v>47</v>
      </c>
      <c r="B20" s="5" t="n">
        <v>552555</v>
      </c>
      <c r="C20" s="5" t="n">
        <v>450421</v>
      </c>
    </row>
    <row r="21" spans="1:4">
      <c r="A21" s="4" t="s">
        <v>48</v>
      </c>
      <c r="B21" s="7" t="n">
        <v>216222</v>
      </c>
      <c r="C21" s="7" t="n">
        <v>86130</v>
      </c>
    </row>
    <row r="22" spans="1:4">
      <c r="A22" s="4" t="s">
        <v>1150</v>
      </c>
    </row>
    <row r="23" spans="1:4">
      <c r="A23" s="3" t="s">
        <v>1141</v>
      </c>
    </row>
    <row r="24" spans="1:4">
      <c r="A24" s="4" t="s">
        <v>1165</v>
      </c>
      <c r="D24" s="4" t="s">
        <v>1154</v>
      </c>
    </row>
    <row r="25" spans="1:4">
      <c r="A25" s="4" t="s">
        <v>1157</v>
      </c>
    </row>
    <row r="26" spans="1:4">
      <c r="A26" s="3" t="s">
        <v>1141</v>
      </c>
    </row>
    <row r="27" spans="1:4">
      <c r="A27" s="4" t="s">
        <v>1165</v>
      </c>
      <c r="C27" s="4" t="s">
        <v>1159</v>
      </c>
    </row>
    <row r="28" spans="1:4">
      <c r="A28" s="4" t="s">
        <v>1166</v>
      </c>
    </row>
    <row r="29" spans="1:4">
      <c r="A29" s="3" t="s">
        <v>1141</v>
      </c>
    </row>
    <row r="30" spans="1:4">
      <c r="A30" s="4" t="s">
        <v>1165</v>
      </c>
      <c r="B30" s="4" t="s">
        <v>1167</v>
      </c>
      <c r="C30" s="4" t="s">
        <v>1168</v>
      </c>
    </row>
    <row r="31" spans="1:4">
      <c r="A31" s="4" t="s">
        <v>1169</v>
      </c>
    </row>
    <row r="32" spans="1:4">
      <c r="A32" s="3" t="s">
        <v>1141</v>
      </c>
    </row>
    <row r="33" spans="1:4">
      <c r="A33" s="4" t="s">
        <v>1165</v>
      </c>
      <c r="B33" s="4" t="s">
        <v>1170</v>
      </c>
      <c r="C33" s="4" t="s">
        <v>1171</v>
      </c>
    </row>
    <row r="34" spans="1:4">
      <c r="A34" s="4" t="s">
        <v>860</v>
      </c>
    </row>
    <row r="35" spans="1:4">
      <c r="A35" s="3" t="s">
        <v>1141</v>
      </c>
    </row>
    <row r="36" spans="1:4">
      <c r="A36" s="4" t="s">
        <v>46</v>
      </c>
      <c r="B36" s="7" t="n">
        <v>700000</v>
      </c>
      <c r="C36" s="7" t="n">
        <v>700000</v>
      </c>
    </row>
    <row r="37" spans="1:4">
      <c r="A37" s="4" t="s">
        <v>1172</v>
      </c>
    </row>
    <row r="38" spans="1:4">
      <c r="A38" s="3" t="s">
        <v>1141</v>
      </c>
    </row>
    <row r="39" spans="1:4">
      <c r="A39" s="4" t="s">
        <v>1165</v>
      </c>
      <c r="B39" s="4" t="s">
        <v>1173</v>
      </c>
      <c r="C39" s="4" t="s">
        <v>916</v>
      </c>
    </row>
    <row r="40" spans="1:4">
      <c r="A40" s="4" t="s">
        <v>48</v>
      </c>
    </row>
    <row r="41" spans="1:4">
      <c r="A41" s="3" t="s">
        <v>1141</v>
      </c>
    </row>
    <row r="42" spans="1:4">
      <c r="A42" s="4" t="s">
        <v>1165</v>
      </c>
      <c r="B42" s="4" t="s">
        <v>916</v>
      </c>
      <c r="C42" s="4" t="s">
        <v>916</v>
      </c>
    </row>
    <row r="43" spans="1:4">
      <c r="A43" s="4" t="s">
        <v>1174</v>
      </c>
    </row>
    <row r="44" spans="1:4">
      <c r="A44" s="3" t="s">
        <v>1141</v>
      </c>
    </row>
    <row r="45" spans="1:4">
      <c r="A45" s="4" t="s">
        <v>1165</v>
      </c>
      <c r="B45" s="4" t="s">
        <v>1175</v>
      </c>
      <c r="C45" s="4" t="s">
        <v>11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1177</v>
      </c>
      <c r="B1" s="2" t="s">
        <v>1</v>
      </c>
    </row>
    <row r="2" spans="1:2">
      <c r="B2" s="2" t="s">
        <v>151</v>
      </c>
    </row>
    <row r="3" spans="1:2">
      <c r="A3" s="4" t="s">
        <v>1178</v>
      </c>
    </row>
    <row r="4" spans="1:2">
      <c r="A4" s="3" t="s">
        <v>1179</v>
      </c>
    </row>
    <row r="5" spans="1:2">
      <c r="A5" s="4" t="s">
        <v>1180</v>
      </c>
      <c r="B5" s="7" t="n">
        <v>9645</v>
      </c>
    </row>
    <row r="6" spans="1:2">
      <c r="A6" s="4" t="s">
        <v>1181</v>
      </c>
    </row>
    <row r="7" spans="1:2">
      <c r="A7" s="3" t="s">
        <v>1179</v>
      </c>
    </row>
    <row r="8" spans="1:2">
      <c r="A8" s="4" t="s">
        <v>1182</v>
      </c>
      <c r="B8" s="5" t="n">
        <v>7133</v>
      </c>
    </row>
    <row r="9" spans="1:2">
      <c r="A9" s="4" t="s">
        <v>1183</v>
      </c>
    </row>
    <row r="10" spans="1:2">
      <c r="A10" s="3" t="s">
        <v>1179</v>
      </c>
    </row>
    <row r="11" spans="1:2">
      <c r="A11" s="4" t="s">
        <v>1184</v>
      </c>
      <c r="B11" s="5" t="n">
        <v>9500</v>
      </c>
    </row>
    <row r="12" spans="1:2">
      <c r="A12" s="4" t="s">
        <v>1185</v>
      </c>
    </row>
    <row r="13" spans="1:2">
      <c r="A13" s="3" t="s">
        <v>1179</v>
      </c>
    </row>
    <row r="14" spans="1:2">
      <c r="A14" s="4" t="s">
        <v>1184</v>
      </c>
      <c r="B14" s="5" t="n">
        <v>10500</v>
      </c>
    </row>
    <row r="15" spans="1:2">
      <c r="A15" s="4" t="s">
        <v>1186</v>
      </c>
    </row>
    <row r="16" spans="1:2">
      <c r="A16" s="3" t="s">
        <v>1179</v>
      </c>
    </row>
    <row r="17" spans="1:2">
      <c r="A17" s="4" t="s">
        <v>1182</v>
      </c>
      <c r="B17" s="5" t="n">
        <v>13461</v>
      </c>
    </row>
    <row r="18" spans="1:2">
      <c r="A18" s="4" t="s">
        <v>1187</v>
      </c>
    </row>
    <row r="19" spans="1:2">
      <c r="A19" s="3" t="s">
        <v>1179</v>
      </c>
    </row>
    <row r="20" spans="1:2">
      <c r="A20" s="4" t="s">
        <v>1184</v>
      </c>
      <c r="B20" s="5" t="n">
        <v>33000</v>
      </c>
    </row>
    <row r="21" spans="1:2">
      <c r="A21" s="4" t="s">
        <v>1188</v>
      </c>
    </row>
    <row r="22" spans="1:2">
      <c r="A22" s="3" t="s">
        <v>1179</v>
      </c>
    </row>
    <row r="23" spans="1:2">
      <c r="A23" s="4" t="s">
        <v>1184</v>
      </c>
      <c r="B23" s="7" t="n">
        <v>3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 customWidth="1" max="5" min="5" width="30"/>
  </cols>
  <sheetData>
    <row r="1" spans="1:5">
      <c r="A1" s="1" t="s">
        <v>1189</v>
      </c>
      <c r="B1" s="2" t="s">
        <v>1190</v>
      </c>
      <c r="C1" s="2" t="s">
        <v>1</v>
      </c>
    </row>
    <row r="2" spans="1:5">
      <c r="B2" s="2" t="s">
        <v>1191</v>
      </c>
      <c r="C2" s="2" t="s">
        <v>1192</v>
      </c>
      <c r="D2" s="2" t="s">
        <v>1193</v>
      </c>
      <c r="E2" s="2" t="s">
        <v>1194</v>
      </c>
    </row>
    <row r="3" spans="1:5">
      <c r="A3" s="3" t="s">
        <v>1195</v>
      </c>
    </row>
    <row r="4" spans="1:5">
      <c r="A4" s="4" t="s">
        <v>1196</v>
      </c>
      <c r="C4" s="10" t="n">
        <v>0.6625</v>
      </c>
      <c r="D4" s="10" t="n">
        <v>0.6625</v>
      </c>
      <c r="E4" s="10" t="n">
        <v>0.6625</v>
      </c>
    </row>
    <row r="5" spans="1:5">
      <c r="A5" s="4" t="s">
        <v>727</v>
      </c>
    </row>
    <row r="6" spans="1:5">
      <c r="A6" s="3" t="s">
        <v>1195</v>
      </c>
    </row>
    <row r="7" spans="1:5">
      <c r="A7" s="4" t="s">
        <v>734</v>
      </c>
      <c r="C7" s="5" t="n">
        <v>285</v>
      </c>
      <c r="D7" s="5" t="n">
        <v>274</v>
      </c>
      <c r="E7" s="5" t="n">
        <v>801</v>
      </c>
    </row>
    <row r="8" spans="1:5">
      <c r="A8" s="4" t="s">
        <v>1197</v>
      </c>
      <c r="C8" s="9" t="n">
        <v>14.6</v>
      </c>
      <c r="D8" s="9" t="n">
        <v>14.76</v>
      </c>
      <c r="E8" s="9" t="n">
        <v>15.82</v>
      </c>
    </row>
    <row r="9" spans="1:5">
      <c r="A9" s="4" t="s">
        <v>746</v>
      </c>
    </row>
    <row r="10" spans="1:5">
      <c r="A10" s="3" t="s">
        <v>1195</v>
      </c>
    </row>
    <row r="11" spans="1:5">
      <c r="A11" s="4" t="s">
        <v>734</v>
      </c>
      <c r="C11" s="5" t="n">
        <v>253</v>
      </c>
      <c r="D11" s="5" t="n">
        <v>246</v>
      </c>
      <c r="E11" s="5" t="n">
        <v>180</v>
      </c>
    </row>
    <row r="12" spans="1:5">
      <c r="A12" s="4" t="s">
        <v>1197</v>
      </c>
      <c r="C12" s="9" t="n">
        <v>15.52</v>
      </c>
      <c r="D12" s="9" t="n">
        <v>13.85</v>
      </c>
      <c r="E12" s="9" t="n">
        <v>14.19</v>
      </c>
    </row>
    <row r="13" spans="1:5">
      <c r="A13" s="4" t="s">
        <v>747</v>
      </c>
      <c r="C13" s="4" t="s">
        <v>748</v>
      </c>
    </row>
    <row r="14" spans="1:5">
      <c r="A14" s="4" t="s">
        <v>749</v>
      </c>
      <c r="C14" s="4" t="s">
        <v>750</v>
      </c>
    </row>
    <row r="15" spans="1:5">
      <c r="A15" s="4" t="s">
        <v>721</v>
      </c>
    </row>
    <row r="16" spans="1:5">
      <c r="A16" s="3" t="s">
        <v>1195</v>
      </c>
    </row>
    <row r="17" spans="1:5">
      <c r="A17" s="4" t="s">
        <v>471</v>
      </c>
      <c r="B17" s="5" t="n">
        <v>74200</v>
      </c>
    </row>
    <row r="18" spans="1:5">
      <c r="A18" s="4" t="s">
        <v>1198</v>
      </c>
      <c r="B18" s="7" t="n">
        <v>6900</v>
      </c>
    </row>
    <row r="19" spans="1:5">
      <c r="A19" s="4" t="s">
        <v>1199</v>
      </c>
    </row>
    <row r="20" spans="1:5">
      <c r="A20" s="3" t="s">
        <v>1195</v>
      </c>
    </row>
    <row r="21" spans="1:5">
      <c r="A21" s="4" t="s">
        <v>734</v>
      </c>
      <c r="B21" s="5" t="n">
        <v>99</v>
      </c>
    </row>
    <row r="22" spans="1:5">
      <c r="A22" s="4" t="s">
        <v>1197</v>
      </c>
      <c r="B22" s="9" t="n">
        <v>13.34</v>
      </c>
    </row>
    <row r="23" spans="1:5">
      <c r="A23" s="4" t="s">
        <v>747</v>
      </c>
      <c r="B23" s="4" t="s">
        <v>750</v>
      </c>
    </row>
    <row r="24" spans="1:5">
      <c r="A24" s="4" t="s">
        <v>1200</v>
      </c>
    </row>
    <row r="25" spans="1:5">
      <c r="A25" s="3" t="s">
        <v>1195</v>
      </c>
    </row>
    <row r="26" spans="1:5">
      <c r="A26" s="4" t="s">
        <v>734</v>
      </c>
      <c r="B26" s="5" t="n">
        <v>268</v>
      </c>
    </row>
    <row r="27" spans="1:5">
      <c r="A27" s="4" t="s">
        <v>1197</v>
      </c>
      <c r="B27" s="9" t="n">
        <v>14.13</v>
      </c>
    </row>
    <row r="28" spans="1:5">
      <c r="A28" s="4" t="s">
        <v>749</v>
      </c>
      <c r="B28" s="4" t="s">
        <v>750</v>
      </c>
    </row>
    <row r="29" spans="1:5">
      <c r="A29" s="4" t="s">
        <v>785</v>
      </c>
    </row>
    <row r="30" spans="1:5">
      <c r="A30" s="3" t="s">
        <v>1195</v>
      </c>
    </row>
    <row r="31" spans="1:5">
      <c r="A31" s="4" t="s">
        <v>747</v>
      </c>
      <c r="B31" s="4" t="s">
        <v>748</v>
      </c>
    </row>
    <row r="32" spans="1:5">
      <c r="A32" s="4" t="s">
        <v>786</v>
      </c>
      <c r="B32" s="5" t="n">
        <v>65</v>
      </c>
    </row>
    <row r="33" spans="1:5">
      <c r="A33" s="4" t="s">
        <v>1201</v>
      </c>
    </row>
    <row r="34" spans="1:5">
      <c r="A34" s="3" t="s">
        <v>1195</v>
      </c>
    </row>
    <row r="35" spans="1:5">
      <c r="A35" s="4" t="s">
        <v>1196</v>
      </c>
      <c r="B35" s="13" t="n">
        <v>0.165625</v>
      </c>
    </row>
    <row r="36" spans="1:5">
      <c r="A36" s="4" t="s">
        <v>1202</v>
      </c>
    </row>
    <row r="37" spans="1:5">
      <c r="A37" s="3" t="s">
        <v>1195</v>
      </c>
    </row>
    <row r="38" spans="1:5">
      <c r="A38" s="4" t="s">
        <v>786</v>
      </c>
      <c r="B38" s="5" t="n">
        <v>42</v>
      </c>
    </row>
    <row r="39" spans="1:5">
      <c r="A39" s="4" t="s">
        <v>1203</v>
      </c>
    </row>
    <row r="40" spans="1:5">
      <c r="A40" s="3" t="s">
        <v>1195</v>
      </c>
    </row>
    <row r="41" spans="1:5">
      <c r="A41" s="4" t="s">
        <v>786</v>
      </c>
      <c r="B41" s="5" t="n">
        <v>1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399</v>
      </c>
      <c r="J1" s="2" t="s">
        <v>1</v>
      </c>
    </row>
    <row r="2" spans="1:12">
      <c r="B2" s="2" t="s">
        <v>2</v>
      </c>
      <c r="C2" s="2" t="s">
        <v>1058</v>
      </c>
      <c r="D2" s="2" t="s">
        <v>4</v>
      </c>
      <c r="E2" s="2" t="s">
        <v>1059</v>
      </c>
      <c r="F2" s="2" t="s">
        <v>30</v>
      </c>
      <c r="G2" s="2" t="s">
        <v>885</v>
      </c>
      <c r="H2" s="2" t="s">
        <v>1060</v>
      </c>
      <c r="I2" s="2" t="s">
        <v>1061</v>
      </c>
      <c r="J2" s="2" t="s">
        <v>2</v>
      </c>
      <c r="K2" s="2" t="s">
        <v>30</v>
      </c>
      <c r="L2" s="2" t="s">
        <v>80</v>
      </c>
    </row>
    <row r="3" spans="1:12">
      <c r="A3" s="3" t="s">
        <v>260</v>
      </c>
    </row>
    <row r="4" spans="1:12">
      <c r="A4" s="4" t="s">
        <v>85</v>
      </c>
      <c r="B4" s="7" t="n">
        <v>126588</v>
      </c>
      <c r="C4" s="7" t="n">
        <v>130519</v>
      </c>
      <c r="D4" s="7" t="n">
        <v>137339</v>
      </c>
      <c r="E4" s="7" t="n">
        <v>143693</v>
      </c>
      <c r="F4" s="7" t="n">
        <v>142752</v>
      </c>
      <c r="G4" s="7" t="n">
        <v>144526</v>
      </c>
      <c r="H4" s="7" t="n">
        <v>147226</v>
      </c>
      <c r="I4" s="7" t="n">
        <v>148639</v>
      </c>
      <c r="J4" s="7" t="n">
        <v>538139</v>
      </c>
      <c r="K4" s="7" t="n">
        <v>583143</v>
      </c>
      <c r="L4" s="7" t="n">
        <v>603960</v>
      </c>
    </row>
    <row r="5" spans="1:12">
      <c r="A5" s="4" t="s">
        <v>1205</v>
      </c>
      <c r="B5" s="5" t="n">
        <v>109924</v>
      </c>
      <c r="C5" s="5" t="n">
        <v>35904</v>
      </c>
      <c r="D5" s="5" t="n">
        <v>114763</v>
      </c>
      <c r="E5" s="5" t="n">
        <v>-9100</v>
      </c>
      <c r="F5" s="5" t="n">
        <v>18295</v>
      </c>
      <c r="G5" s="5" t="n">
        <v>72494</v>
      </c>
      <c r="H5" s="5" t="n">
        <v>28602</v>
      </c>
      <c r="I5" s="5" t="n">
        <v>47426</v>
      </c>
      <c r="J5" s="5" t="n">
        <v>251491</v>
      </c>
      <c r="K5" s="5" t="n">
        <v>166817</v>
      </c>
      <c r="L5" s="5" t="n">
        <v>125624</v>
      </c>
    </row>
    <row r="6" spans="1:12">
      <c r="A6" s="4" t="s">
        <v>1206</v>
      </c>
      <c r="B6" s="7" t="n">
        <v>103144</v>
      </c>
      <c r="C6" s="7" t="n">
        <v>33542</v>
      </c>
      <c r="D6" s="7" t="n">
        <v>112400</v>
      </c>
      <c r="E6" s="7" t="n">
        <v>-11462</v>
      </c>
      <c r="F6" s="7" t="n">
        <v>15932</v>
      </c>
      <c r="G6" s="7" t="n">
        <v>70132</v>
      </c>
      <c r="H6" s="7" t="n">
        <v>26239</v>
      </c>
      <c r="I6" s="7" t="n">
        <v>45064</v>
      </c>
      <c r="J6" s="7" t="n">
        <v>237624</v>
      </c>
      <c r="K6" s="7" t="n">
        <v>157367</v>
      </c>
      <c r="L6" s="7" t="n">
        <v>115646</v>
      </c>
    </row>
    <row r="7" spans="1:12">
      <c r="A7" s="4" t="s">
        <v>1207</v>
      </c>
      <c r="B7" s="9" t="n">
        <v>0.46</v>
      </c>
      <c r="C7" s="9" t="n">
        <v>0.15</v>
      </c>
      <c r="D7" s="9" t="n">
        <v>0.48</v>
      </c>
      <c r="E7" s="9" t="n">
        <v>-0.05</v>
      </c>
      <c r="F7" s="9" t="n">
        <v>0.07000000000000001</v>
      </c>
      <c r="G7" s="9" t="n">
        <v>0.3</v>
      </c>
      <c r="H7" s="9" t="n">
        <v>0.11</v>
      </c>
      <c r="I7" s="9" t="n">
        <v>0.19</v>
      </c>
      <c r="J7" s="9" t="n">
        <v>1.03</v>
      </c>
      <c r="K7" s="9" t="n">
        <v>0.66</v>
      </c>
      <c r="L7" s="9" t="n">
        <v>0.49</v>
      </c>
    </row>
    <row r="8" spans="1:12">
      <c r="A8" s="4" t="s">
        <v>112</v>
      </c>
      <c r="B8" s="5" t="n">
        <v>222942</v>
      </c>
      <c r="C8" s="5" t="n">
        <v>229508</v>
      </c>
      <c r="D8" s="5" t="n">
        <v>234243</v>
      </c>
      <c r="E8" s="5" t="n">
        <v>236294</v>
      </c>
      <c r="F8" s="5" t="n">
        <v>236528</v>
      </c>
      <c r="G8" s="5" t="n">
        <v>236783</v>
      </c>
      <c r="H8" s="5" t="n">
        <v>236716</v>
      </c>
      <c r="I8" s="5" t="n">
        <v>236578</v>
      </c>
      <c r="J8" s="5" t="n">
        <v>230747</v>
      </c>
      <c r="K8" s="5" t="n">
        <v>236651</v>
      </c>
      <c r="L8" s="5" t="n">
        <v>236380</v>
      </c>
    </row>
    <row r="9" spans="1:12">
      <c r="A9" s="4" t="s">
        <v>113</v>
      </c>
      <c r="B9" s="5" t="n">
        <v>223095</v>
      </c>
      <c r="C9" s="5" t="n">
        <v>230104</v>
      </c>
      <c r="D9" s="5" t="n">
        <v>234818</v>
      </c>
      <c r="E9" s="5" t="n">
        <v>236294</v>
      </c>
      <c r="F9" s="5" t="n">
        <v>236852</v>
      </c>
      <c r="G9" s="5" t="n">
        <v>237108</v>
      </c>
      <c r="H9" s="5" t="n">
        <v>236902</v>
      </c>
      <c r="I9" s="5" t="n">
        <v>236680</v>
      </c>
      <c r="J9" s="5" t="n">
        <v>230927</v>
      </c>
      <c r="K9" s="5" t="n">
        <v>236951</v>
      </c>
      <c r="L9" s="5" t="n">
        <v>23638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80</v>
      </c>
    </row>
    <row r="3" spans="1:4">
      <c r="A3" s="4" t="s">
        <v>1209</v>
      </c>
    </row>
    <row r="4" spans="1:4">
      <c r="A4" s="3" t="s">
        <v>1210</v>
      </c>
    </row>
    <row r="5" spans="1:4">
      <c r="A5" s="4" t="s">
        <v>1211</v>
      </c>
      <c r="B5" s="7" t="n">
        <v>6886</v>
      </c>
      <c r="C5" s="7" t="n">
        <v>7910</v>
      </c>
      <c r="D5" s="7" t="n">
        <v>7497</v>
      </c>
    </row>
    <row r="6" spans="1:4">
      <c r="A6" s="4" t="s">
        <v>1212</v>
      </c>
      <c r="B6" s="5" t="n">
        <v>2143</v>
      </c>
      <c r="C6" s="5" t="n">
        <v>2466</v>
      </c>
      <c r="D6" s="5" t="n">
        <v>3069</v>
      </c>
    </row>
    <row r="7" spans="1:4">
      <c r="A7" s="4" t="s">
        <v>1213</v>
      </c>
      <c r="B7" s="5" t="n">
        <v>-2462</v>
      </c>
      <c r="C7" s="5" t="n">
        <v>-3490</v>
      </c>
      <c r="D7" s="5" t="n">
        <v>-2656</v>
      </c>
    </row>
    <row r="8" spans="1:4">
      <c r="A8" s="4" t="s">
        <v>1214</v>
      </c>
      <c r="B8" s="5" t="n">
        <v>6567</v>
      </c>
      <c r="C8" s="5" t="n">
        <v>6886</v>
      </c>
      <c r="D8" s="5" t="n">
        <v>7910</v>
      </c>
    </row>
    <row r="9" spans="1:4">
      <c r="A9" s="4" t="s">
        <v>1215</v>
      </c>
    </row>
    <row r="10" spans="1:4">
      <c r="A10" s="3" t="s">
        <v>1210</v>
      </c>
    </row>
    <row r="11" spans="1:4">
      <c r="A11" s="4" t="s">
        <v>1211</v>
      </c>
      <c r="B11" s="5" t="n">
        <v>21175</v>
      </c>
      <c r="C11" s="5" t="n">
        <v>23618</v>
      </c>
      <c r="D11" s="5" t="n">
        <v>20355</v>
      </c>
    </row>
    <row r="12" spans="1:4">
      <c r="A12" s="4" t="s">
        <v>1212</v>
      </c>
      <c r="B12" s="5" t="n">
        <v>-8828</v>
      </c>
      <c r="C12" s="5" t="n">
        <v>-2443</v>
      </c>
      <c r="D12" s="5" t="n">
        <v>3263</v>
      </c>
    </row>
    <row r="13" spans="1:4">
      <c r="A13" s="4" t="s">
        <v>1213</v>
      </c>
      <c r="B13" s="5" t="n">
        <v>0</v>
      </c>
      <c r="C13" s="5" t="n">
        <v>0</v>
      </c>
      <c r="D13" s="5" t="n">
        <v>0</v>
      </c>
    </row>
    <row r="14" spans="1:4">
      <c r="A14" s="4" t="s">
        <v>1214</v>
      </c>
      <c r="B14" s="7" t="n">
        <v>12347</v>
      </c>
      <c r="C14" s="7" t="n">
        <v>21175</v>
      </c>
      <c r="D14" s="7" t="n">
        <v>236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6</v>
      </c>
      <c r="B1" s="2" t="s">
        <v>1</v>
      </c>
    </row>
    <row r="2" spans="1:5">
      <c r="B2" s="2" t="s">
        <v>2</v>
      </c>
      <c r="C2" s="2" t="s">
        <v>30</v>
      </c>
      <c r="D2" s="2" t="s">
        <v>80</v>
      </c>
      <c r="E2" s="2" t="s">
        <v>1062</v>
      </c>
    </row>
    <row r="3" spans="1:5">
      <c r="A3" s="3" t="s">
        <v>1217</v>
      </c>
    </row>
    <row r="4" spans="1:5">
      <c r="A4" s="4" t="s">
        <v>1218</v>
      </c>
      <c r="B4" s="7" t="n">
        <v>287068</v>
      </c>
    </row>
    <row r="5" spans="1:5">
      <c r="A5" s="4" t="s">
        <v>1219</v>
      </c>
      <c r="B5" s="5" t="n">
        <v>1082269</v>
      </c>
    </row>
    <row r="6" spans="1:5">
      <c r="A6" s="4" t="s">
        <v>1220</v>
      </c>
      <c r="B6" s="5" t="n">
        <v>3538413</v>
      </c>
    </row>
    <row r="7" spans="1:5">
      <c r="A7" s="4" t="s">
        <v>1221</v>
      </c>
      <c r="B7" s="5" t="n">
        <v>165245</v>
      </c>
    </row>
    <row r="8" spans="1:5">
      <c r="A8" s="4" t="s">
        <v>1222</v>
      </c>
      <c r="B8" s="5" t="n">
        <v>1082396</v>
      </c>
    </row>
    <row r="9" spans="1:5">
      <c r="A9" s="4" t="s">
        <v>1223</v>
      </c>
      <c r="B9" s="5" t="n">
        <v>3703531</v>
      </c>
    </row>
    <row r="10" spans="1:5">
      <c r="A10" s="4" t="s">
        <v>1224</v>
      </c>
      <c r="B10" s="5" t="n">
        <v>4785927</v>
      </c>
      <c r="C10" s="7" t="n">
        <v>5499506</v>
      </c>
      <c r="D10" s="7" t="n">
        <v>5687842</v>
      </c>
      <c r="E10" s="7" t="n">
        <v>5680376</v>
      </c>
    </row>
    <row r="11" spans="1:5">
      <c r="A11" s="4" t="s">
        <v>1225</v>
      </c>
      <c r="B11" s="5" t="n">
        <v>1215990</v>
      </c>
      <c r="C11" s="7" t="n">
        <v>1443333</v>
      </c>
      <c r="D11" s="7" t="n">
        <v>1433195</v>
      </c>
      <c r="E11" s="7" t="n">
        <v>1365471</v>
      </c>
    </row>
    <row r="12" spans="1:5">
      <c r="A12" s="4" t="s">
        <v>1226</v>
      </c>
      <c r="B12" s="5" t="n">
        <v>4815043</v>
      </c>
    </row>
    <row r="13" spans="1:5">
      <c r="A13" s="4" t="s">
        <v>1227</v>
      </c>
    </row>
    <row r="14" spans="1:5">
      <c r="A14" s="3" t="s">
        <v>1217</v>
      </c>
    </row>
    <row r="15" spans="1:5">
      <c r="A15" s="4" t="s">
        <v>1218</v>
      </c>
      <c r="B15" s="5" t="n">
        <v>815</v>
      </c>
    </row>
    <row r="16" spans="1:5">
      <c r="A16" s="4" t="s">
        <v>1219</v>
      </c>
      <c r="B16" s="5" t="n">
        <v>13850</v>
      </c>
    </row>
    <row r="17" spans="1:5">
      <c r="A17" s="4" t="s">
        <v>1220</v>
      </c>
      <c r="B17" s="5" t="n">
        <v>21052</v>
      </c>
    </row>
    <row r="18" spans="1:5">
      <c r="A18" s="4" t="s">
        <v>1221</v>
      </c>
      <c r="B18" s="5" t="n">
        <v>842</v>
      </c>
    </row>
    <row r="19" spans="1:5">
      <c r="A19" s="4" t="s">
        <v>1222</v>
      </c>
      <c r="B19" s="5" t="n">
        <v>13850</v>
      </c>
    </row>
    <row r="20" spans="1:5">
      <c r="A20" s="4" t="s">
        <v>1223</v>
      </c>
      <c r="B20" s="5" t="n">
        <v>21894</v>
      </c>
    </row>
    <row r="21" spans="1:5">
      <c r="A21" s="4" t="s">
        <v>1224</v>
      </c>
      <c r="B21" s="5" t="n">
        <v>35744</v>
      </c>
    </row>
    <row r="22" spans="1:5">
      <c r="A22" s="4" t="s">
        <v>1225</v>
      </c>
      <c r="B22" s="5" t="n">
        <v>9935</v>
      </c>
    </row>
    <row r="23" spans="1:5">
      <c r="A23" s="4" t="s">
        <v>1228</v>
      </c>
    </row>
    <row r="24" spans="1:5">
      <c r="A24" s="3" t="s">
        <v>1217</v>
      </c>
    </row>
    <row r="25" spans="1:5">
      <c r="A25" s="4" t="s">
        <v>1218</v>
      </c>
      <c r="B25" s="5" t="n">
        <v>0</v>
      </c>
    </row>
    <row r="26" spans="1:5">
      <c r="A26" s="4" t="s">
        <v>1219</v>
      </c>
      <c r="B26" s="5" t="n">
        <v>4573</v>
      </c>
    </row>
    <row r="27" spans="1:5">
      <c r="A27" s="4" t="s">
        <v>1220</v>
      </c>
      <c r="B27" s="5" t="n">
        <v>9497</v>
      </c>
    </row>
    <row r="28" spans="1:5">
      <c r="A28" s="4" t="s">
        <v>1221</v>
      </c>
      <c r="B28" s="5" t="n">
        <v>70</v>
      </c>
    </row>
    <row r="29" spans="1:5">
      <c r="A29" s="4" t="s">
        <v>1222</v>
      </c>
      <c r="B29" s="5" t="n">
        <v>4573</v>
      </c>
    </row>
    <row r="30" spans="1:5">
      <c r="A30" s="4" t="s">
        <v>1223</v>
      </c>
      <c r="B30" s="5" t="n">
        <v>9567</v>
      </c>
    </row>
    <row r="31" spans="1:5">
      <c r="A31" s="4" t="s">
        <v>1224</v>
      </c>
      <c r="B31" s="5" t="n">
        <v>14140</v>
      </c>
    </row>
    <row r="32" spans="1:5">
      <c r="A32" s="4" t="s">
        <v>1225</v>
      </c>
      <c r="B32" s="5" t="n">
        <v>1148</v>
      </c>
    </row>
    <row r="33" spans="1:5">
      <c r="A33" s="4" t="s">
        <v>1229</v>
      </c>
    </row>
    <row r="34" spans="1:5">
      <c r="A34" s="3" t="s">
        <v>1217</v>
      </c>
    </row>
    <row r="35" spans="1:5">
      <c r="A35" s="4" t="s">
        <v>1218</v>
      </c>
      <c r="B35" s="5" t="n">
        <v>0</v>
      </c>
    </row>
    <row r="36" spans="1:5">
      <c r="A36" s="4" t="s">
        <v>1219</v>
      </c>
      <c r="B36" s="5" t="n">
        <v>4530</v>
      </c>
    </row>
    <row r="37" spans="1:5">
      <c r="A37" s="4" t="s">
        <v>1220</v>
      </c>
      <c r="B37" s="5" t="n">
        <v>11901</v>
      </c>
    </row>
    <row r="38" spans="1:5">
      <c r="A38" s="4" t="s">
        <v>1221</v>
      </c>
      <c r="B38" s="5" t="n">
        <v>313</v>
      </c>
    </row>
    <row r="39" spans="1:5">
      <c r="A39" s="4" t="s">
        <v>1222</v>
      </c>
      <c r="B39" s="5" t="n">
        <v>4530</v>
      </c>
    </row>
    <row r="40" spans="1:5">
      <c r="A40" s="4" t="s">
        <v>1223</v>
      </c>
      <c r="B40" s="5" t="n">
        <v>12214</v>
      </c>
    </row>
    <row r="41" spans="1:5">
      <c r="A41" s="4" t="s">
        <v>1224</v>
      </c>
      <c r="B41" s="5" t="n">
        <v>16744</v>
      </c>
    </row>
    <row r="42" spans="1:5">
      <c r="A42" s="4" t="s">
        <v>1225</v>
      </c>
      <c r="B42" s="5" t="n">
        <v>5436</v>
      </c>
    </row>
    <row r="43" spans="1:5">
      <c r="A43" s="4" t="s">
        <v>1230</v>
      </c>
    </row>
    <row r="44" spans="1:5">
      <c r="A44" s="3" t="s">
        <v>1217</v>
      </c>
    </row>
    <row r="45" spans="1:5">
      <c r="A45" s="4" t="s">
        <v>1218</v>
      </c>
      <c r="B45" s="5" t="n">
        <v>0</v>
      </c>
    </row>
    <row r="46" spans="1:5">
      <c r="A46" s="4" t="s">
        <v>1219</v>
      </c>
      <c r="B46" s="5" t="n">
        <v>15261</v>
      </c>
    </row>
    <row r="47" spans="1:5">
      <c r="A47" s="4" t="s">
        <v>1220</v>
      </c>
      <c r="B47" s="5" t="n">
        <v>114703</v>
      </c>
    </row>
    <row r="48" spans="1:5">
      <c r="A48" s="4" t="s">
        <v>1221</v>
      </c>
      <c r="B48" s="5" t="n">
        <v>-48721</v>
      </c>
    </row>
    <row r="49" spans="1:5">
      <c r="A49" s="4" t="s">
        <v>1222</v>
      </c>
      <c r="B49" s="5" t="n">
        <v>15261</v>
      </c>
    </row>
    <row r="50" spans="1:5">
      <c r="A50" s="4" t="s">
        <v>1223</v>
      </c>
      <c r="B50" s="5" t="n">
        <v>65982</v>
      </c>
    </row>
    <row r="51" spans="1:5">
      <c r="A51" s="4" t="s">
        <v>1224</v>
      </c>
      <c r="B51" s="5" t="n">
        <v>81243</v>
      </c>
    </row>
    <row r="52" spans="1:5">
      <c r="A52" s="4" t="s">
        <v>1225</v>
      </c>
      <c r="B52" s="5" t="n">
        <v>25126</v>
      </c>
    </row>
    <row r="53" spans="1:5">
      <c r="A53" s="4" t="s">
        <v>1231</v>
      </c>
    </row>
    <row r="54" spans="1:5">
      <c r="A54" s="3" t="s">
        <v>1217</v>
      </c>
    </row>
    <row r="55" spans="1:5">
      <c r="A55" s="4" t="s">
        <v>1218</v>
      </c>
      <c r="B55" s="5" t="n">
        <v>0</v>
      </c>
    </row>
    <row r="56" spans="1:5">
      <c r="A56" s="4" t="s">
        <v>1219</v>
      </c>
      <c r="B56" s="5" t="n">
        <v>45300</v>
      </c>
    </row>
    <row r="57" spans="1:5">
      <c r="A57" s="4" t="s">
        <v>1220</v>
      </c>
      <c r="B57" s="5" t="n">
        <v>26657</v>
      </c>
    </row>
    <row r="58" spans="1:5">
      <c r="A58" s="4" t="s">
        <v>1221</v>
      </c>
      <c r="B58" s="5" t="n">
        <v>7868</v>
      </c>
    </row>
    <row r="59" spans="1:5">
      <c r="A59" s="4" t="s">
        <v>1222</v>
      </c>
      <c r="B59" s="5" t="n">
        <v>45300</v>
      </c>
    </row>
    <row r="60" spans="1:5">
      <c r="A60" s="4" t="s">
        <v>1223</v>
      </c>
      <c r="B60" s="5" t="n">
        <v>34525</v>
      </c>
    </row>
    <row r="61" spans="1:5">
      <c r="A61" s="4" t="s">
        <v>1224</v>
      </c>
      <c r="B61" s="5" t="n">
        <v>79825</v>
      </c>
    </row>
    <row r="62" spans="1:5">
      <c r="A62" s="4" t="s">
        <v>1225</v>
      </c>
      <c r="B62" s="5" t="n">
        <v>15146</v>
      </c>
    </row>
    <row r="63" spans="1:5">
      <c r="A63" s="4" t="s">
        <v>1232</v>
      </c>
    </row>
    <row r="64" spans="1:5">
      <c r="A64" s="3" t="s">
        <v>1217</v>
      </c>
    </row>
    <row r="65" spans="1:5">
      <c r="A65" s="4" t="s">
        <v>1218</v>
      </c>
      <c r="B65" s="5" t="n">
        <v>0</v>
      </c>
    </row>
    <row r="66" spans="1:5">
      <c r="A66" s="4" t="s">
        <v>1219</v>
      </c>
      <c r="B66" s="5" t="n">
        <v>23923</v>
      </c>
    </row>
    <row r="67" spans="1:5">
      <c r="A67" s="4" t="s">
        <v>1220</v>
      </c>
      <c r="B67" s="5" t="n">
        <v>13829</v>
      </c>
    </row>
    <row r="68" spans="1:5">
      <c r="A68" s="4" t="s">
        <v>1221</v>
      </c>
      <c r="B68" s="5" t="n">
        <v>368</v>
      </c>
    </row>
    <row r="69" spans="1:5">
      <c r="A69" s="4" t="s">
        <v>1222</v>
      </c>
      <c r="B69" s="5" t="n">
        <v>23923</v>
      </c>
    </row>
    <row r="70" spans="1:5">
      <c r="A70" s="4" t="s">
        <v>1223</v>
      </c>
      <c r="B70" s="5" t="n">
        <v>14197</v>
      </c>
    </row>
    <row r="71" spans="1:5">
      <c r="A71" s="4" t="s">
        <v>1224</v>
      </c>
      <c r="B71" s="5" t="n">
        <v>38120</v>
      </c>
    </row>
    <row r="72" spans="1:5">
      <c r="A72" s="4" t="s">
        <v>1225</v>
      </c>
      <c r="B72" s="5" t="n">
        <v>1961</v>
      </c>
    </row>
    <row r="73" spans="1:5">
      <c r="A73" s="4" t="s">
        <v>1233</v>
      </c>
    </row>
    <row r="74" spans="1:5">
      <c r="A74" s="3" t="s">
        <v>1217</v>
      </c>
    </row>
    <row r="75" spans="1:5">
      <c r="A75" s="4" t="s">
        <v>1218</v>
      </c>
      <c r="B75" s="5" t="n">
        <v>0</v>
      </c>
    </row>
    <row r="76" spans="1:5">
      <c r="A76" s="4" t="s">
        <v>1219</v>
      </c>
      <c r="B76" s="5" t="n">
        <v>13000</v>
      </c>
    </row>
    <row r="77" spans="1:5">
      <c r="A77" s="4" t="s">
        <v>1220</v>
      </c>
      <c r="B77" s="5" t="n">
        <v>47559</v>
      </c>
    </row>
    <row r="78" spans="1:5">
      <c r="A78" s="4" t="s">
        <v>1221</v>
      </c>
      <c r="B78" s="5" t="n">
        <v>9590</v>
      </c>
    </row>
    <row r="79" spans="1:5">
      <c r="A79" s="4" t="s">
        <v>1222</v>
      </c>
      <c r="B79" s="5" t="n">
        <v>13000</v>
      </c>
    </row>
    <row r="80" spans="1:5">
      <c r="A80" s="4" t="s">
        <v>1223</v>
      </c>
      <c r="B80" s="5" t="n">
        <v>57149</v>
      </c>
    </row>
    <row r="81" spans="1:5">
      <c r="A81" s="4" t="s">
        <v>1224</v>
      </c>
      <c r="B81" s="5" t="n">
        <v>70149</v>
      </c>
    </row>
    <row r="82" spans="1:5">
      <c r="A82" s="4" t="s">
        <v>1225</v>
      </c>
      <c r="B82" s="5" t="n">
        <v>22002</v>
      </c>
    </row>
    <row r="83" spans="1:5">
      <c r="A83" s="4" t="s">
        <v>1234</v>
      </c>
    </row>
    <row r="84" spans="1:5">
      <c r="A84" s="3" t="s">
        <v>1217</v>
      </c>
    </row>
    <row r="85" spans="1:5">
      <c r="A85" s="4" t="s">
        <v>1218</v>
      </c>
      <c r="B85" s="5" t="n">
        <v>0</v>
      </c>
    </row>
    <row r="86" spans="1:5">
      <c r="A86" s="4" t="s">
        <v>1219</v>
      </c>
      <c r="B86" s="5" t="n">
        <v>19000</v>
      </c>
    </row>
    <row r="87" spans="1:5">
      <c r="A87" s="4" t="s">
        <v>1220</v>
      </c>
      <c r="B87" s="5" t="n">
        <v>8406</v>
      </c>
    </row>
    <row r="88" spans="1:5">
      <c r="A88" s="4" t="s">
        <v>1221</v>
      </c>
      <c r="B88" s="5" t="n">
        <v>17139</v>
      </c>
    </row>
    <row r="89" spans="1:5">
      <c r="A89" s="4" t="s">
        <v>1222</v>
      </c>
      <c r="B89" s="5" t="n">
        <v>18700</v>
      </c>
    </row>
    <row r="90" spans="1:5">
      <c r="A90" s="4" t="s">
        <v>1223</v>
      </c>
      <c r="B90" s="5" t="n">
        <v>25845</v>
      </c>
    </row>
    <row r="91" spans="1:5">
      <c r="A91" s="4" t="s">
        <v>1224</v>
      </c>
      <c r="B91" s="5" t="n">
        <v>44545</v>
      </c>
    </row>
    <row r="92" spans="1:5">
      <c r="A92" s="4" t="s">
        <v>1225</v>
      </c>
      <c r="B92" s="5" t="n">
        <v>10784</v>
      </c>
    </row>
    <row r="93" spans="1:5">
      <c r="A93" s="4" t="s">
        <v>1235</v>
      </c>
    </row>
    <row r="94" spans="1:5">
      <c r="A94" s="3" t="s">
        <v>1217</v>
      </c>
    </row>
    <row r="95" spans="1:5">
      <c r="A95" s="4" t="s">
        <v>1218</v>
      </c>
      <c r="B95" s="5" t="n">
        <v>0</v>
      </c>
    </row>
    <row r="96" spans="1:5">
      <c r="A96" s="4" t="s">
        <v>1219</v>
      </c>
      <c r="B96" s="5" t="n">
        <v>8500</v>
      </c>
    </row>
    <row r="97" spans="1:5">
      <c r="A97" s="4" t="s">
        <v>1220</v>
      </c>
      <c r="B97" s="5" t="n">
        <v>16060</v>
      </c>
    </row>
    <row r="98" spans="1:5">
      <c r="A98" s="4" t="s">
        <v>1221</v>
      </c>
      <c r="B98" s="5" t="n">
        <v>2456</v>
      </c>
    </row>
    <row r="99" spans="1:5">
      <c r="A99" s="4" t="s">
        <v>1222</v>
      </c>
      <c r="B99" s="5" t="n">
        <v>8500</v>
      </c>
    </row>
    <row r="100" spans="1:5">
      <c r="A100" s="4" t="s">
        <v>1223</v>
      </c>
      <c r="B100" s="5" t="n">
        <v>18516</v>
      </c>
    </row>
    <row r="101" spans="1:5">
      <c r="A101" s="4" t="s">
        <v>1224</v>
      </c>
      <c r="B101" s="5" t="n">
        <v>27016</v>
      </c>
    </row>
    <row r="102" spans="1:5">
      <c r="A102" s="4" t="s">
        <v>1225</v>
      </c>
      <c r="B102" s="5" t="n">
        <v>8281</v>
      </c>
    </row>
    <row r="103" spans="1:5">
      <c r="A103" s="4" t="s">
        <v>1236</v>
      </c>
    </row>
    <row r="104" spans="1:5">
      <c r="A104" s="3" t="s">
        <v>1217</v>
      </c>
    </row>
    <row r="105" spans="1:5">
      <c r="A105" s="4" t="s">
        <v>1218</v>
      </c>
      <c r="B105" s="5" t="n">
        <v>0</v>
      </c>
    </row>
    <row r="106" spans="1:5">
      <c r="A106" s="4" t="s">
        <v>1219</v>
      </c>
      <c r="B106" s="5" t="n">
        <v>1775</v>
      </c>
    </row>
    <row r="107" spans="1:5">
      <c r="A107" s="4" t="s">
        <v>1220</v>
      </c>
      <c r="B107" s="5" t="n">
        <v>7026</v>
      </c>
    </row>
    <row r="108" spans="1:5">
      <c r="A108" s="4" t="s">
        <v>1221</v>
      </c>
      <c r="B108" s="5" t="n">
        <v>1182</v>
      </c>
    </row>
    <row r="109" spans="1:5">
      <c r="A109" s="4" t="s">
        <v>1222</v>
      </c>
      <c r="B109" s="5" t="n">
        <v>1775</v>
      </c>
    </row>
    <row r="110" spans="1:5">
      <c r="A110" s="4" t="s">
        <v>1223</v>
      </c>
      <c r="B110" s="5" t="n">
        <v>8208</v>
      </c>
    </row>
    <row r="111" spans="1:5">
      <c r="A111" s="4" t="s">
        <v>1224</v>
      </c>
      <c r="B111" s="5" t="n">
        <v>9983</v>
      </c>
    </row>
    <row r="112" spans="1:5">
      <c r="A112" s="4" t="s">
        <v>1225</v>
      </c>
      <c r="B112" s="5" t="n">
        <v>3769</v>
      </c>
    </row>
    <row r="113" spans="1:5">
      <c r="A113" s="4" t="s">
        <v>1237</v>
      </c>
    </row>
    <row r="114" spans="1:5">
      <c r="A114" s="3" t="s">
        <v>1217</v>
      </c>
    </row>
    <row r="115" spans="1:5">
      <c r="A115" s="4" t="s">
        <v>1218</v>
      </c>
      <c r="B115" s="5" t="n">
        <v>0</v>
      </c>
    </row>
    <row r="116" spans="1:5">
      <c r="A116" s="4" t="s">
        <v>1219</v>
      </c>
      <c r="B116" s="5" t="n">
        <v>5023</v>
      </c>
    </row>
    <row r="117" spans="1:5">
      <c r="A117" s="4" t="s">
        <v>1220</v>
      </c>
      <c r="B117" s="5" t="n">
        <v>12382</v>
      </c>
    </row>
    <row r="118" spans="1:5">
      <c r="A118" s="4" t="s">
        <v>1221</v>
      </c>
      <c r="B118" s="5" t="n">
        <v>226</v>
      </c>
    </row>
    <row r="119" spans="1:5">
      <c r="A119" s="4" t="s">
        <v>1222</v>
      </c>
      <c r="B119" s="5" t="n">
        <v>5023</v>
      </c>
    </row>
    <row r="120" spans="1:5">
      <c r="A120" s="4" t="s">
        <v>1223</v>
      </c>
      <c r="B120" s="5" t="n">
        <v>12608</v>
      </c>
    </row>
    <row r="121" spans="1:5">
      <c r="A121" s="4" t="s">
        <v>1224</v>
      </c>
      <c r="B121" s="5" t="n">
        <v>17631</v>
      </c>
    </row>
    <row r="122" spans="1:5">
      <c r="A122" s="4" t="s">
        <v>1225</v>
      </c>
      <c r="B122" s="5" t="n">
        <v>1164</v>
      </c>
    </row>
    <row r="123" spans="1:5">
      <c r="A123" s="4" t="s">
        <v>1238</v>
      </c>
    </row>
    <row r="124" spans="1:5">
      <c r="A124" s="3" t="s">
        <v>1217</v>
      </c>
    </row>
    <row r="125" spans="1:5">
      <c r="A125" s="4" t="s">
        <v>1218</v>
      </c>
      <c r="B125" s="5" t="n">
        <v>0</v>
      </c>
    </row>
    <row r="126" spans="1:5">
      <c r="A126" s="4" t="s">
        <v>1219</v>
      </c>
      <c r="B126" s="5" t="n">
        <v>16700</v>
      </c>
    </row>
    <row r="127" spans="1:5">
      <c r="A127" s="4" t="s">
        <v>1220</v>
      </c>
      <c r="B127" s="5" t="n">
        <v>22775</v>
      </c>
    </row>
    <row r="128" spans="1:5">
      <c r="A128" s="4" t="s">
        <v>1221</v>
      </c>
      <c r="B128" s="5" t="n">
        <v>3683</v>
      </c>
    </row>
    <row r="129" spans="1:5">
      <c r="A129" s="4" t="s">
        <v>1222</v>
      </c>
      <c r="B129" s="5" t="n">
        <v>16700</v>
      </c>
    </row>
    <row r="130" spans="1:5">
      <c r="A130" s="4" t="s">
        <v>1223</v>
      </c>
      <c r="B130" s="5" t="n">
        <v>26458</v>
      </c>
    </row>
    <row r="131" spans="1:5">
      <c r="A131" s="4" t="s">
        <v>1224</v>
      </c>
      <c r="B131" s="5" t="n">
        <v>43158</v>
      </c>
    </row>
    <row r="132" spans="1:5">
      <c r="A132" s="4" t="s">
        <v>1225</v>
      </c>
      <c r="B132" s="5" t="n">
        <v>10685</v>
      </c>
    </row>
    <row r="133" spans="1:5">
      <c r="A133" s="4" t="s">
        <v>1239</v>
      </c>
    </row>
    <row r="134" spans="1:5">
      <c r="A134" s="3" t="s">
        <v>1217</v>
      </c>
    </row>
    <row r="135" spans="1:5">
      <c r="A135" s="4" t="s">
        <v>1218</v>
      </c>
      <c r="B135" s="5" t="n">
        <v>0</v>
      </c>
    </row>
    <row r="136" spans="1:5">
      <c r="A136" s="4" t="s">
        <v>1219</v>
      </c>
      <c r="B136" s="5" t="n">
        <v>12000</v>
      </c>
    </row>
    <row r="137" spans="1:5">
      <c r="A137" s="4" t="s">
        <v>1220</v>
      </c>
      <c r="B137" s="5" t="n">
        <v>35887</v>
      </c>
    </row>
    <row r="138" spans="1:5">
      <c r="A138" s="4" t="s">
        <v>1221</v>
      </c>
      <c r="B138" s="5" t="n">
        <v>5800</v>
      </c>
    </row>
    <row r="139" spans="1:5">
      <c r="A139" s="4" t="s">
        <v>1222</v>
      </c>
      <c r="B139" s="5" t="n">
        <v>12000</v>
      </c>
    </row>
    <row r="140" spans="1:5">
      <c r="A140" s="4" t="s">
        <v>1223</v>
      </c>
      <c r="B140" s="5" t="n">
        <v>41687</v>
      </c>
    </row>
    <row r="141" spans="1:5">
      <c r="A141" s="4" t="s">
        <v>1224</v>
      </c>
      <c r="B141" s="5" t="n">
        <v>53687</v>
      </c>
    </row>
    <row r="142" spans="1:5">
      <c r="A142" s="4" t="s">
        <v>1225</v>
      </c>
      <c r="B142" s="5" t="n">
        <v>18040</v>
      </c>
    </row>
    <row r="143" spans="1:5">
      <c r="A143" s="4" t="s">
        <v>1240</v>
      </c>
    </row>
    <row r="144" spans="1:5">
      <c r="A144" s="3" t="s">
        <v>1217</v>
      </c>
    </row>
    <row r="145" spans="1:5">
      <c r="A145" s="4" t="s">
        <v>1218</v>
      </c>
      <c r="B145" s="5" t="n">
        <v>0</v>
      </c>
    </row>
    <row r="146" spans="1:5">
      <c r="A146" s="4" t="s">
        <v>1219</v>
      </c>
      <c r="B146" s="5" t="n">
        <v>2919</v>
      </c>
    </row>
    <row r="147" spans="1:5">
      <c r="A147" s="4" t="s">
        <v>1220</v>
      </c>
      <c r="B147" s="5" t="n">
        <v>13281</v>
      </c>
    </row>
    <row r="148" spans="1:5">
      <c r="A148" s="4" t="s">
        <v>1221</v>
      </c>
      <c r="B148" s="5" t="n">
        <v>178</v>
      </c>
    </row>
    <row r="149" spans="1:5">
      <c r="A149" s="4" t="s">
        <v>1222</v>
      </c>
      <c r="B149" s="5" t="n">
        <v>2919</v>
      </c>
    </row>
    <row r="150" spans="1:5">
      <c r="A150" s="4" t="s">
        <v>1223</v>
      </c>
      <c r="B150" s="5" t="n">
        <v>13459</v>
      </c>
    </row>
    <row r="151" spans="1:5">
      <c r="A151" s="4" t="s">
        <v>1224</v>
      </c>
      <c r="B151" s="5" t="n">
        <v>16378</v>
      </c>
    </row>
    <row r="152" spans="1:5">
      <c r="A152" s="4" t="s">
        <v>1225</v>
      </c>
      <c r="B152" s="5" t="n">
        <v>2286</v>
      </c>
    </row>
    <row r="153" spans="1:5">
      <c r="A153" s="4" t="s">
        <v>1241</v>
      </c>
    </row>
    <row r="154" spans="1:5">
      <c r="A154" s="3" t="s">
        <v>1217</v>
      </c>
    </row>
    <row r="155" spans="1:5">
      <c r="A155" s="4" t="s">
        <v>1218</v>
      </c>
      <c r="B155" s="5" t="n">
        <v>0</v>
      </c>
    </row>
    <row r="156" spans="1:5">
      <c r="A156" s="4" t="s">
        <v>1219</v>
      </c>
      <c r="B156" s="5" t="n">
        <v>10200</v>
      </c>
    </row>
    <row r="157" spans="1:5">
      <c r="A157" s="4" t="s">
        <v>1220</v>
      </c>
      <c r="B157" s="5" t="n">
        <v>26178</v>
      </c>
    </row>
    <row r="158" spans="1:5">
      <c r="A158" s="4" t="s">
        <v>1221</v>
      </c>
      <c r="B158" s="5" t="n">
        <v>3197</v>
      </c>
    </row>
    <row r="159" spans="1:5">
      <c r="A159" s="4" t="s">
        <v>1222</v>
      </c>
      <c r="B159" s="5" t="n">
        <v>10200</v>
      </c>
    </row>
    <row r="160" spans="1:5">
      <c r="A160" s="4" t="s">
        <v>1223</v>
      </c>
      <c r="B160" s="5" t="n">
        <v>29375</v>
      </c>
    </row>
    <row r="161" spans="1:5">
      <c r="A161" s="4" t="s">
        <v>1224</v>
      </c>
      <c r="B161" s="5" t="n">
        <v>39575</v>
      </c>
    </row>
    <row r="162" spans="1:5">
      <c r="A162" s="4" t="s">
        <v>1225</v>
      </c>
      <c r="B162" s="5" t="n">
        <v>14014</v>
      </c>
    </row>
    <row r="163" spans="1:5">
      <c r="A163" s="4" t="s">
        <v>1242</v>
      </c>
    </row>
    <row r="164" spans="1:5">
      <c r="A164" s="3" t="s">
        <v>1217</v>
      </c>
    </row>
    <row r="165" spans="1:5">
      <c r="A165" s="4" t="s">
        <v>1218</v>
      </c>
      <c r="B165" s="5" t="n">
        <v>0</v>
      </c>
    </row>
    <row r="166" spans="1:5">
      <c r="A166" s="4" t="s">
        <v>1219</v>
      </c>
      <c r="B166" s="5" t="n">
        <v>3000</v>
      </c>
    </row>
    <row r="167" spans="1:5">
      <c r="A167" s="4" t="s">
        <v>1220</v>
      </c>
      <c r="B167" s="5" t="n">
        <v>18736</v>
      </c>
    </row>
    <row r="168" spans="1:5">
      <c r="A168" s="4" t="s">
        <v>1221</v>
      </c>
      <c r="B168" s="5" t="n">
        <v>1409</v>
      </c>
    </row>
    <row r="169" spans="1:5">
      <c r="A169" s="4" t="s">
        <v>1222</v>
      </c>
      <c r="B169" s="5" t="n">
        <v>3000</v>
      </c>
    </row>
    <row r="170" spans="1:5">
      <c r="A170" s="4" t="s">
        <v>1223</v>
      </c>
      <c r="B170" s="5" t="n">
        <v>20145</v>
      </c>
    </row>
    <row r="171" spans="1:5">
      <c r="A171" s="4" t="s">
        <v>1224</v>
      </c>
      <c r="B171" s="5" t="n">
        <v>23145</v>
      </c>
    </row>
    <row r="172" spans="1:5">
      <c r="A172" s="4" t="s">
        <v>1225</v>
      </c>
      <c r="B172" s="5" t="n">
        <v>9873</v>
      </c>
    </row>
    <row r="173" spans="1:5">
      <c r="A173" s="4" t="s">
        <v>1243</v>
      </c>
    </row>
    <row r="174" spans="1:5">
      <c r="A174" s="3" t="s">
        <v>1217</v>
      </c>
    </row>
    <row r="175" spans="1:5">
      <c r="A175" s="4" t="s">
        <v>1218</v>
      </c>
      <c r="B175" s="5" t="n">
        <v>0</v>
      </c>
    </row>
    <row r="176" spans="1:5">
      <c r="A176" s="4" t="s">
        <v>1219</v>
      </c>
      <c r="B176" s="5" t="n">
        <v>750</v>
      </c>
    </row>
    <row r="177" spans="1:5">
      <c r="A177" s="4" t="s">
        <v>1220</v>
      </c>
      <c r="B177" s="5" t="n">
        <v>1958</v>
      </c>
    </row>
    <row r="178" spans="1:5">
      <c r="A178" s="4" t="s">
        <v>1221</v>
      </c>
      <c r="B178" s="5" t="n">
        <v>0</v>
      </c>
    </row>
    <row r="179" spans="1:5">
      <c r="A179" s="4" t="s">
        <v>1222</v>
      </c>
      <c r="B179" s="5" t="n">
        <v>750</v>
      </c>
    </row>
    <row r="180" spans="1:5">
      <c r="A180" s="4" t="s">
        <v>1223</v>
      </c>
      <c r="B180" s="5" t="n">
        <v>1958</v>
      </c>
    </row>
    <row r="181" spans="1:5">
      <c r="A181" s="4" t="s">
        <v>1224</v>
      </c>
      <c r="B181" s="5" t="n">
        <v>2708</v>
      </c>
    </row>
    <row r="182" spans="1:5">
      <c r="A182" s="4" t="s">
        <v>1225</v>
      </c>
      <c r="B182" s="5" t="n">
        <v>903</v>
      </c>
    </row>
    <row r="183" spans="1:5">
      <c r="A183" s="4" t="s">
        <v>1244</v>
      </c>
    </row>
    <row r="184" spans="1:5">
      <c r="A184" s="3" t="s">
        <v>1217</v>
      </c>
    </row>
    <row r="185" spans="1:5">
      <c r="A185" s="4" t="s">
        <v>1218</v>
      </c>
      <c r="B185" s="5" t="n">
        <v>0</v>
      </c>
    </row>
    <row r="186" spans="1:5">
      <c r="A186" s="4" t="s">
        <v>1219</v>
      </c>
      <c r="B186" s="5" t="n">
        <v>4962</v>
      </c>
    </row>
    <row r="187" spans="1:5">
      <c r="A187" s="4" t="s">
        <v>1220</v>
      </c>
      <c r="B187" s="5" t="n">
        <v>9976</v>
      </c>
    </row>
    <row r="188" spans="1:5">
      <c r="A188" s="4" t="s">
        <v>1221</v>
      </c>
      <c r="B188" s="5" t="n">
        <v>179</v>
      </c>
    </row>
    <row r="189" spans="1:5">
      <c r="A189" s="4" t="s">
        <v>1222</v>
      </c>
      <c r="B189" s="5" t="n">
        <v>4962</v>
      </c>
    </row>
    <row r="190" spans="1:5">
      <c r="A190" s="4" t="s">
        <v>1223</v>
      </c>
      <c r="B190" s="5" t="n">
        <v>10155</v>
      </c>
    </row>
    <row r="191" spans="1:5">
      <c r="A191" s="4" t="s">
        <v>1224</v>
      </c>
      <c r="B191" s="5" t="n">
        <v>15117</v>
      </c>
    </row>
    <row r="192" spans="1:5">
      <c r="A192" s="4" t="s">
        <v>1225</v>
      </c>
      <c r="B192" s="5" t="n">
        <v>1890</v>
      </c>
    </row>
    <row r="193" spans="1:5">
      <c r="A193" s="4" t="s">
        <v>1245</v>
      </c>
    </row>
    <row r="194" spans="1:5">
      <c r="A194" s="3" t="s">
        <v>1217</v>
      </c>
    </row>
    <row r="195" spans="1:5">
      <c r="A195" s="4" t="s">
        <v>1218</v>
      </c>
      <c r="B195" s="5" t="n">
        <v>0</v>
      </c>
    </row>
    <row r="196" spans="1:5">
      <c r="A196" s="4" t="s">
        <v>1219</v>
      </c>
      <c r="B196" s="5" t="n">
        <v>1850</v>
      </c>
    </row>
    <row r="197" spans="1:5">
      <c r="A197" s="4" t="s">
        <v>1220</v>
      </c>
      <c r="B197" s="5" t="n">
        <v>5681</v>
      </c>
    </row>
    <row r="198" spans="1:5">
      <c r="A198" s="4" t="s">
        <v>1221</v>
      </c>
      <c r="B198" s="5" t="n">
        <v>1184</v>
      </c>
    </row>
    <row r="199" spans="1:5">
      <c r="A199" s="4" t="s">
        <v>1222</v>
      </c>
      <c r="B199" s="5" t="n">
        <v>1671</v>
      </c>
    </row>
    <row r="200" spans="1:5">
      <c r="A200" s="4" t="s">
        <v>1223</v>
      </c>
      <c r="B200" s="5" t="n">
        <v>7044</v>
      </c>
    </row>
    <row r="201" spans="1:5">
      <c r="A201" s="4" t="s">
        <v>1224</v>
      </c>
      <c r="B201" s="5" t="n">
        <v>8715</v>
      </c>
    </row>
    <row r="202" spans="1:5">
      <c r="A202" s="4" t="s">
        <v>1225</v>
      </c>
      <c r="B202" s="5" t="n">
        <v>3358</v>
      </c>
    </row>
    <row r="203" spans="1:5">
      <c r="A203" s="4" t="s">
        <v>1246</v>
      </c>
    </row>
    <row r="204" spans="1:5">
      <c r="A204" s="3" t="s">
        <v>1217</v>
      </c>
    </row>
    <row r="205" spans="1:5">
      <c r="A205" s="4" t="s">
        <v>1218</v>
      </c>
      <c r="B205" s="5" t="n">
        <v>0</v>
      </c>
    </row>
    <row r="206" spans="1:5">
      <c r="A206" s="4" t="s">
        <v>1219</v>
      </c>
      <c r="B206" s="5" t="n">
        <v>6000</v>
      </c>
    </row>
    <row r="207" spans="1:5">
      <c r="A207" s="4" t="s">
        <v>1220</v>
      </c>
      <c r="B207" s="5" t="n">
        <v>43434</v>
      </c>
    </row>
    <row r="208" spans="1:5">
      <c r="A208" s="4" t="s">
        <v>1221</v>
      </c>
      <c r="B208" s="5" t="n">
        <v>13586</v>
      </c>
    </row>
    <row r="209" spans="1:5">
      <c r="A209" s="4" t="s">
        <v>1222</v>
      </c>
      <c r="B209" s="5" t="n">
        <v>6000</v>
      </c>
    </row>
    <row r="210" spans="1:5">
      <c r="A210" s="4" t="s">
        <v>1223</v>
      </c>
      <c r="B210" s="5" t="n">
        <v>57020</v>
      </c>
    </row>
    <row r="211" spans="1:5">
      <c r="A211" s="4" t="s">
        <v>1224</v>
      </c>
      <c r="B211" s="5" t="n">
        <v>63020</v>
      </c>
    </row>
    <row r="212" spans="1:5">
      <c r="A212" s="4" t="s">
        <v>1225</v>
      </c>
      <c r="B212" s="5" t="n">
        <v>26483</v>
      </c>
    </row>
    <row r="213" spans="1:5">
      <c r="A213" s="4" t="s">
        <v>1247</v>
      </c>
    </row>
    <row r="214" spans="1:5">
      <c r="A214" s="3" t="s">
        <v>1217</v>
      </c>
    </row>
    <row r="215" spans="1:5">
      <c r="A215" s="4" t="s">
        <v>1218</v>
      </c>
      <c r="B215" s="5" t="n">
        <v>0</v>
      </c>
    </row>
    <row r="216" spans="1:5">
      <c r="A216" s="4" t="s">
        <v>1219</v>
      </c>
      <c r="B216" s="5" t="n">
        <v>43367</v>
      </c>
    </row>
    <row r="217" spans="1:5">
      <c r="A217" s="4" t="s">
        <v>1220</v>
      </c>
      <c r="B217" s="5" t="n">
        <v>110785</v>
      </c>
    </row>
    <row r="218" spans="1:5">
      <c r="A218" s="4" t="s">
        <v>1221</v>
      </c>
      <c r="B218" s="5" t="n">
        <v>2080</v>
      </c>
    </row>
    <row r="219" spans="1:5">
      <c r="A219" s="4" t="s">
        <v>1222</v>
      </c>
      <c r="B219" s="5" t="n">
        <v>43367</v>
      </c>
    </row>
    <row r="220" spans="1:5">
      <c r="A220" s="4" t="s">
        <v>1223</v>
      </c>
      <c r="B220" s="5" t="n">
        <v>112865</v>
      </c>
    </row>
    <row r="221" spans="1:5">
      <c r="A221" s="4" t="s">
        <v>1224</v>
      </c>
      <c r="B221" s="5" t="n">
        <v>156232</v>
      </c>
    </row>
    <row r="222" spans="1:5">
      <c r="A222" s="4" t="s">
        <v>1225</v>
      </c>
      <c r="B222" s="5" t="n">
        <v>12743</v>
      </c>
    </row>
    <row r="223" spans="1:5">
      <c r="A223" s="4" t="s">
        <v>1248</v>
      </c>
    </row>
    <row r="224" spans="1:5">
      <c r="A224" s="3" t="s">
        <v>1217</v>
      </c>
    </row>
    <row r="225" spans="1:5">
      <c r="A225" s="4" t="s">
        <v>1218</v>
      </c>
      <c r="B225" s="5" t="n">
        <v>0</v>
      </c>
    </row>
    <row r="226" spans="1:5">
      <c r="A226" s="4" t="s">
        <v>1219</v>
      </c>
      <c r="B226" s="5" t="n">
        <v>2900</v>
      </c>
    </row>
    <row r="227" spans="1:5">
      <c r="A227" s="4" t="s">
        <v>1220</v>
      </c>
      <c r="B227" s="5" t="n">
        <v>28714</v>
      </c>
    </row>
    <row r="228" spans="1:5">
      <c r="A228" s="4" t="s">
        <v>1221</v>
      </c>
      <c r="B228" s="5" t="n">
        <v>-200</v>
      </c>
    </row>
    <row r="229" spans="1:5">
      <c r="A229" s="4" t="s">
        <v>1222</v>
      </c>
      <c r="B229" s="5" t="n">
        <v>2826</v>
      </c>
    </row>
    <row r="230" spans="1:5">
      <c r="A230" s="4" t="s">
        <v>1223</v>
      </c>
      <c r="B230" s="5" t="n">
        <v>28588</v>
      </c>
    </row>
    <row r="231" spans="1:5">
      <c r="A231" s="4" t="s">
        <v>1224</v>
      </c>
      <c r="B231" s="5" t="n">
        <v>31414</v>
      </c>
    </row>
    <row r="232" spans="1:5">
      <c r="A232" s="4" t="s">
        <v>1225</v>
      </c>
      <c r="B232" s="5" t="n">
        <v>11947</v>
      </c>
    </row>
    <row r="233" spans="1:5">
      <c r="A233" s="4" t="s">
        <v>1249</v>
      </c>
    </row>
    <row r="234" spans="1:5">
      <c r="A234" s="3" t="s">
        <v>1217</v>
      </c>
    </row>
    <row r="235" spans="1:5">
      <c r="A235" s="4" t="s">
        <v>1218</v>
      </c>
      <c r="B235" s="5" t="n">
        <v>0</v>
      </c>
    </row>
    <row r="236" spans="1:5">
      <c r="A236" s="4" t="s">
        <v>1219</v>
      </c>
      <c r="B236" s="5" t="n">
        <v>4055</v>
      </c>
    </row>
    <row r="237" spans="1:5">
      <c r="A237" s="4" t="s">
        <v>1220</v>
      </c>
      <c r="B237" s="5" t="n">
        <v>17620</v>
      </c>
    </row>
    <row r="238" spans="1:5">
      <c r="A238" s="4" t="s">
        <v>1221</v>
      </c>
      <c r="B238" s="5" t="n">
        <v>77</v>
      </c>
    </row>
    <row r="239" spans="1:5">
      <c r="A239" s="4" t="s">
        <v>1222</v>
      </c>
      <c r="B239" s="5" t="n">
        <v>4055</v>
      </c>
    </row>
    <row r="240" spans="1:5">
      <c r="A240" s="4" t="s">
        <v>1223</v>
      </c>
      <c r="B240" s="5" t="n">
        <v>17697</v>
      </c>
    </row>
    <row r="241" spans="1:5">
      <c r="A241" s="4" t="s">
        <v>1224</v>
      </c>
      <c r="B241" s="5" t="n">
        <v>21752</v>
      </c>
    </row>
    <row r="242" spans="1:5">
      <c r="A242" s="4" t="s">
        <v>1225</v>
      </c>
      <c r="B242" s="5" t="n">
        <v>1232</v>
      </c>
    </row>
    <row r="243" spans="1:5">
      <c r="A243" s="4" t="s">
        <v>1250</v>
      </c>
    </row>
    <row r="244" spans="1:5">
      <c r="A244" s="3" t="s">
        <v>1217</v>
      </c>
    </row>
    <row r="245" spans="1:5">
      <c r="A245" s="4" t="s">
        <v>1218</v>
      </c>
      <c r="B245" s="5" t="n">
        <v>0</v>
      </c>
    </row>
    <row r="246" spans="1:5">
      <c r="A246" s="4" t="s">
        <v>1219</v>
      </c>
      <c r="B246" s="5" t="n">
        <v>12000</v>
      </c>
    </row>
    <row r="247" spans="1:5">
      <c r="A247" s="4" t="s">
        <v>1220</v>
      </c>
      <c r="B247" s="5" t="n">
        <v>65067</v>
      </c>
    </row>
    <row r="248" spans="1:5">
      <c r="A248" s="4" t="s">
        <v>1221</v>
      </c>
      <c r="B248" s="5" t="n">
        <v>5806</v>
      </c>
    </row>
    <row r="249" spans="1:5">
      <c r="A249" s="4" t="s">
        <v>1222</v>
      </c>
      <c r="B249" s="5" t="n">
        <v>12000</v>
      </c>
    </row>
    <row r="250" spans="1:5">
      <c r="A250" s="4" t="s">
        <v>1223</v>
      </c>
      <c r="B250" s="5" t="n">
        <v>70873</v>
      </c>
    </row>
    <row r="251" spans="1:5">
      <c r="A251" s="4" t="s">
        <v>1224</v>
      </c>
      <c r="B251" s="5" t="n">
        <v>82873</v>
      </c>
    </row>
    <row r="252" spans="1:5">
      <c r="A252" s="4" t="s">
        <v>1225</v>
      </c>
      <c r="B252" s="5" t="n">
        <v>34051</v>
      </c>
    </row>
    <row r="253" spans="1:5">
      <c r="A253" s="4" t="s">
        <v>1251</v>
      </c>
    </row>
    <row r="254" spans="1:5">
      <c r="A254" s="3" t="s">
        <v>1217</v>
      </c>
    </row>
    <row r="255" spans="1:5">
      <c r="A255" s="4" t="s">
        <v>1218</v>
      </c>
      <c r="B255" s="5" t="n">
        <v>0</v>
      </c>
    </row>
    <row r="256" spans="1:5">
      <c r="A256" s="4" t="s">
        <v>1219</v>
      </c>
      <c r="B256" s="5" t="n">
        <v>0</v>
      </c>
    </row>
    <row r="257" spans="1:5">
      <c r="A257" s="4" t="s">
        <v>1220</v>
      </c>
      <c r="B257" s="5" t="n">
        <v>35421</v>
      </c>
    </row>
    <row r="258" spans="1:5">
      <c r="A258" s="4" t="s">
        <v>1221</v>
      </c>
      <c r="B258" s="5" t="n">
        <v>0</v>
      </c>
    </row>
    <row r="259" spans="1:5">
      <c r="A259" s="4" t="s">
        <v>1222</v>
      </c>
      <c r="B259" s="5" t="n">
        <v>0</v>
      </c>
    </row>
    <row r="260" spans="1:5">
      <c r="A260" s="4" t="s">
        <v>1223</v>
      </c>
      <c r="B260" s="5" t="n">
        <v>35421</v>
      </c>
    </row>
    <row r="261" spans="1:5">
      <c r="A261" s="4" t="s">
        <v>1224</v>
      </c>
      <c r="B261" s="5" t="n">
        <v>35421</v>
      </c>
    </row>
    <row r="262" spans="1:5">
      <c r="A262" s="4" t="s">
        <v>1225</v>
      </c>
      <c r="B262" s="5" t="n">
        <v>16450</v>
      </c>
    </row>
    <row r="263" spans="1:5">
      <c r="A263" s="4" t="s">
        <v>1252</v>
      </c>
    </row>
    <row r="264" spans="1:5">
      <c r="A264" s="3" t="s">
        <v>1217</v>
      </c>
    </row>
    <row r="265" spans="1:5">
      <c r="A265" s="4" t="s">
        <v>1218</v>
      </c>
      <c r="B265" s="5" t="n">
        <v>0</v>
      </c>
    </row>
    <row r="266" spans="1:5">
      <c r="A266" s="4" t="s">
        <v>1219</v>
      </c>
      <c r="B266" s="5" t="n">
        <v>11800</v>
      </c>
    </row>
    <row r="267" spans="1:5">
      <c r="A267" s="4" t="s">
        <v>1220</v>
      </c>
      <c r="B267" s="5" t="n">
        <v>33098</v>
      </c>
    </row>
    <row r="268" spans="1:5">
      <c r="A268" s="4" t="s">
        <v>1221</v>
      </c>
      <c r="B268" s="5" t="n">
        <v>0</v>
      </c>
    </row>
    <row r="269" spans="1:5">
      <c r="A269" s="4" t="s">
        <v>1222</v>
      </c>
      <c r="B269" s="5" t="n">
        <v>11800</v>
      </c>
    </row>
    <row r="270" spans="1:5">
      <c r="A270" s="4" t="s">
        <v>1223</v>
      </c>
      <c r="B270" s="5" t="n">
        <v>33098</v>
      </c>
    </row>
    <row r="271" spans="1:5">
      <c r="A271" s="4" t="s">
        <v>1224</v>
      </c>
      <c r="B271" s="5" t="n">
        <v>44898</v>
      </c>
    </row>
    <row r="272" spans="1:5">
      <c r="A272" s="4" t="s">
        <v>1225</v>
      </c>
      <c r="B272" s="5" t="n">
        <v>15370</v>
      </c>
    </row>
    <row r="273" spans="1:5">
      <c r="A273" s="4" t="s">
        <v>1253</v>
      </c>
    </row>
    <row r="274" spans="1:5">
      <c r="A274" s="3" t="s">
        <v>1217</v>
      </c>
    </row>
    <row r="275" spans="1:5">
      <c r="A275" s="4" t="s">
        <v>1218</v>
      </c>
      <c r="B275" s="5" t="n">
        <v>0</v>
      </c>
    </row>
    <row r="276" spans="1:5">
      <c r="A276" s="4" t="s">
        <v>1219</v>
      </c>
      <c r="B276" s="5" t="n">
        <v>4800</v>
      </c>
    </row>
    <row r="277" spans="1:5">
      <c r="A277" s="4" t="s">
        <v>1220</v>
      </c>
      <c r="B277" s="5" t="n">
        <v>13490</v>
      </c>
    </row>
    <row r="278" spans="1:5">
      <c r="A278" s="4" t="s">
        <v>1221</v>
      </c>
      <c r="B278" s="5" t="n">
        <v>4716</v>
      </c>
    </row>
    <row r="279" spans="1:5">
      <c r="A279" s="4" t="s">
        <v>1222</v>
      </c>
      <c r="B279" s="5" t="n">
        <v>5431</v>
      </c>
    </row>
    <row r="280" spans="1:5">
      <c r="A280" s="4" t="s">
        <v>1223</v>
      </c>
      <c r="B280" s="5" t="n">
        <v>17575</v>
      </c>
    </row>
    <row r="281" spans="1:5">
      <c r="A281" s="4" t="s">
        <v>1224</v>
      </c>
      <c r="B281" s="5" t="n">
        <v>23006</v>
      </c>
    </row>
    <row r="282" spans="1:5">
      <c r="A282" s="4" t="s">
        <v>1225</v>
      </c>
      <c r="B282" s="5" t="n">
        <v>7983</v>
      </c>
    </row>
    <row r="283" spans="1:5">
      <c r="A283" s="4" t="s">
        <v>1254</v>
      </c>
    </row>
    <row r="284" spans="1:5">
      <c r="A284" s="3" t="s">
        <v>1217</v>
      </c>
    </row>
    <row r="285" spans="1:5">
      <c r="A285" s="4" t="s">
        <v>1218</v>
      </c>
      <c r="B285" s="5" t="n">
        <v>0</v>
      </c>
    </row>
    <row r="286" spans="1:5">
      <c r="A286" s="4" t="s">
        <v>1219</v>
      </c>
      <c r="B286" s="5" t="n">
        <v>17209</v>
      </c>
    </row>
    <row r="287" spans="1:5">
      <c r="A287" s="4" t="s">
        <v>1220</v>
      </c>
      <c r="B287" s="5" t="n">
        <v>96547</v>
      </c>
    </row>
    <row r="288" spans="1:5">
      <c r="A288" s="4" t="s">
        <v>1221</v>
      </c>
      <c r="B288" s="5" t="n">
        <v>273</v>
      </c>
    </row>
    <row r="289" spans="1:5">
      <c r="A289" s="4" t="s">
        <v>1222</v>
      </c>
      <c r="B289" s="5" t="n">
        <v>17209</v>
      </c>
    </row>
    <row r="290" spans="1:5">
      <c r="A290" s="4" t="s">
        <v>1223</v>
      </c>
      <c r="B290" s="5" t="n">
        <v>96820</v>
      </c>
    </row>
    <row r="291" spans="1:5">
      <c r="A291" s="4" t="s">
        <v>1224</v>
      </c>
      <c r="B291" s="5" t="n">
        <v>114029</v>
      </c>
    </row>
    <row r="292" spans="1:5">
      <c r="A292" s="4" t="s">
        <v>1225</v>
      </c>
      <c r="B292" s="5" t="n">
        <v>14581</v>
      </c>
    </row>
    <row r="293" spans="1:5">
      <c r="A293" s="4" t="s">
        <v>1255</v>
      </c>
    </row>
    <row r="294" spans="1:5">
      <c r="A294" s="3" t="s">
        <v>1217</v>
      </c>
    </row>
    <row r="295" spans="1:5">
      <c r="A295" s="4" t="s">
        <v>1218</v>
      </c>
      <c r="B295" s="5" t="n">
        <v>0</v>
      </c>
    </row>
    <row r="296" spans="1:5">
      <c r="A296" s="4" t="s">
        <v>1219</v>
      </c>
      <c r="B296" s="5" t="n">
        <v>16118</v>
      </c>
    </row>
    <row r="297" spans="1:5">
      <c r="A297" s="4" t="s">
        <v>1220</v>
      </c>
      <c r="B297" s="5" t="n">
        <v>44880</v>
      </c>
    </row>
    <row r="298" spans="1:5">
      <c r="A298" s="4" t="s">
        <v>1221</v>
      </c>
      <c r="B298" s="5" t="n">
        <v>383</v>
      </c>
    </row>
    <row r="299" spans="1:5">
      <c r="A299" s="4" t="s">
        <v>1222</v>
      </c>
      <c r="B299" s="5" t="n">
        <v>16118</v>
      </c>
    </row>
    <row r="300" spans="1:5">
      <c r="A300" s="4" t="s">
        <v>1223</v>
      </c>
      <c r="B300" s="5" t="n">
        <v>45263</v>
      </c>
    </row>
    <row r="301" spans="1:5">
      <c r="A301" s="4" t="s">
        <v>1224</v>
      </c>
      <c r="B301" s="5" t="n">
        <v>61381</v>
      </c>
    </row>
    <row r="302" spans="1:5">
      <c r="A302" s="4" t="s">
        <v>1225</v>
      </c>
      <c r="B302" s="5" t="n">
        <v>5620</v>
      </c>
    </row>
    <row r="303" spans="1:5">
      <c r="A303" s="4" t="s">
        <v>1256</v>
      </c>
    </row>
    <row r="304" spans="1:5">
      <c r="A304" s="3" t="s">
        <v>1217</v>
      </c>
    </row>
    <row r="305" spans="1:5">
      <c r="A305" s="4" t="s">
        <v>1218</v>
      </c>
      <c r="B305" s="5" t="n">
        <v>0</v>
      </c>
    </row>
    <row r="306" spans="1:5">
      <c r="A306" s="4" t="s">
        <v>1219</v>
      </c>
      <c r="B306" s="5" t="n">
        <v>0</v>
      </c>
    </row>
    <row r="307" spans="1:5">
      <c r="A307" s="4" t="s">
        <v>1220</v>
      </c>
      <c r="B307" s="5" t="n">
        <v>47403</v>
      </c>
    </row>
    <row r="308" spans="1:5">
      <c r="A308" s="4" t="s">
        <v>1221</v>
      </c>
      <c r="B308" s="5" t="n">
        <v>3301</v>
      </c>
    </row>
    <row r="309" spans="1:5">
      <c r="A309" s="4" t="s">
        <v>1222</v>
      </c>
      <c r="B309" s="5" t="n">
        <v>0</v>
      </c>
    </row>
    <row r="310" spans="1:5">
      <c r="A310" s="4" t="s">
        <v>1223</v>
      </c>
      <c r="B310" s="5" t="n">
        <v>50704</v>
      </c>
    </row>
    <row r="311" spans="1:5">
      <c r="A311" s="4" t="s">
        <v>1224</v>
      </c>
      <c r="B311" s="5" t="n">
        <v>50704</v>
      </c>
    </row>
    <row r="312" spans="1:5">
      <c r="A312" s="4" t="s">
        <v>1225</v>
      </c>
      <c r="B312" s="5" t="n">
        <v>24714</v>
      </c>
    </row>
    <row r="313" spans="1:5">
      <c r="A313" s="4" t="s">
        <v>1257</v>
      </c>
    </row>
    <row r="314" spans="1:5">
      <c r="A314" s="3" t="s">
        <v>1217</v>
      </c>
    </row>
    <row r="315" spans="1:5">
      <c r="A315" s="4" t="s">
        <v>1218</v>
      </c>
      <c r="B315" s="5" t="n">
        <v>0</v>
      </c>
    </row>
    <row r="316" spans="1:5">
      <c r="A316" s="4" t="s">
        <v>1219</v>
      </c>
      <c r="B316" s="5" t="n">
        <v>1250</v>
      </c>
    </row>
    <row r="317" spans="1:5">
      <c r="A317" s="4" t="s">
        <v>1220</v>
      </c>
      <c r="B317" s="5" t="n">
        <v>4947</v>
      </c>
    </row>
    <row r="318" spans="1:5">
      <c r="A318" s="4" t="s">
        <v>1221</v>
      </c>
      <c r="B318" s="5" t="n">
        <v>395</v>
      </c>
    </row>
    <row r="319" spans="1:5">
      <c r="A319" s="4" t="s">
        <v>1222</v>
      </c>
      <c r="B319" s="5" t="n">
        <v>1250</v>
      </c>
    </row>
    <row r="320" spans="1:5">
      <c r="A320" s="4" t="s">
        <v>1223</v>
      </c>
      <c r="B320" s="5" t="n">
        <v>5342</v>
      </c>
    </row>
    <row r="321" spans="1:5">
      <c r="A321" s="4" t="s">
        <v>1224</v>
      </c>
      <c r="B321" s="5" t="n">
        <v>6592</v>
      </c>
    </row>
    <row r="322" spans="1:5">
      <c r="A322" s="4" t="s">
        <v>1225</v>
      </c>
      <c r="B322" s="5" t="n">
        <v>2443</v>
      </c>
    </row>
    <row r="323" spans="1:5">
      <c r="A323" s="4" t="s">
        <v>1258</v>
      </c>
    </row>
    <row r="324" spans="1:5">
      <c r="A324" s="3" t="s">
        <v>1217</v>
      </c>
    </row>
    <row r="325" spans="1:5">
      <c r="A325" s="4" t="s">
        <v>1218</v>
      </c>
      <c r="B325" s="5" t="n">
        <v>34930</v>
      </c>
    </row>
    <row r="326" spans="1:5">
      <c r="A326" s="4" t="s">
        <v>1219</v>
      </c>
      <c r="B326" s="5" t="n">
        <v>12348</v>
      </c>
    </row>
    <row r="327" spans="1:5">
      <c r="A327" s="4" t="s">
        <v>1220</v>
      </c>
      <c r="B327" s="5" t="n">
        <v>56199</v>
      </c>
    </row>
    <row r="328" spans="1:5">
      <c r="A328" s="4" t="s">
        <v>1221</v>
      </c>
      <c r="B328" s="5" t="n">
        <v>792</v>
      </c>
    </row>
    <row r="329" spans="1:5">
      <c r="A329" s="4" t="s">
        <v>1222</v>
      </c>
      <c r="B329" s="5" t="n">
        <v>12348</v>
      </c>
    </row>
    <row r="330" spans="1:5">
      <c r="A330" s="4" t="s">
        <v>1223</v>
      </c>
      <c r="B330" s="5" t="n">
        <v>56991</v>
      </c>
    </row>
    <row r="331" spans="1:5">
      <c r="A331" s="4" t="s">
        <v>1224</v>
      </c>
      <c r="B331" s="5" t="n">
        <v>69339</v>
      </c>
    </row>
    <row r="332" spans="1:5">
      <c r="A332" s="4" t="s">
        <v>1225</v>
      </c>
      <c r="B332" s="5" t="n">
        <v>7591</v>
      </c>
    </row>
    <row r="333" spans="1:5">
      <c r="A333" s="4" t="s">
        <v>1259</v>
      </c>
    </row>
    <row r="334" spans="1:5">
      <c r="A334" s="3" t="s">
        <v>1217</v>
      </c>
    </row>
    <row r="335" spans="1:5">
      <c r="A335" s="4" t="s">
        <v>1218</v>
      </c>
      <c r="B335" s="5" t="n">
        <v>0</v>
      </c>
    </row>
    <row r="336" spans="1:5">
      <c r="A336" s="4" t="s">
        <v>1219</v>
      </c>
      <c r="B336" s="5" t="n">
        <v>9880</v>
      </c>
    </row>
    <row r="337" spans="1:5">
      <c r="A337" s="4" t="s">
        <v>1220</v>
      </c>
      <c r="B337" s="5" t="n">
        <v>55195</v>
      </c>
    </row>
    <row r="338" spans="1:5">
      <c r="A338" s="4" t="s">
        <v>1221</v>
      </c>
      <c r="B338" s="5" t="n">
        <v>1423</v>
      </c>
    </row>
    <row r="339" spans="1:5">
      <c r="A339" s="4" t="s">
        <v>1222</v>
      </c>
      <c r="B339" s="5" t="n">
        <v>9880</v>
      </c>
    </row>
    <row r="340" spans="1:5">
      <c r="A340" s="4" t="s">
        <v>1223</v>
      </c>
      <c r="B340" s="5" t="n">
        <v>56618</v>
      </c>
    </row>
    <row r="341" spans="1:5">
      <c r="A341" s="4" t="s">
        <v>1224</v>
      </c>
      <c r="B341" s="5" t="n">
        <v>66498</v>
      </c>
    </row>
    <row r="342" spans="1:5">
      <c r="A342" s="4" t="s">
        <v>1225</v>
      </c>
      <c r="B342" s="5" t="n">
        <v>26984</v>
      </c>
    </row>
    <row r="343" spans="1:5">
      <c r="A343" s="4" t="s">
        <v>1260</v>
      </c>
    </row>
    <row r="344" spans="1:5">
      <c r="A344" s="3" t="s">
        <v>1217</v>
      </c>
    </row>
    <row r="345" spans="1:5">
      <c r="A345" s="4" t="s">
        <v>1218</v>
      </c>
      <c r="B345" s="5" t="n">
        <v>0</v>
      </c>
    </row>
    <row r="346" spans="1:5">
      <c r="A346" s="4" t="s">
        <v>1219</v>
      </c>
      <c r="B346" s="5" t="n">
        <v>0</v>
      </c>
    </row>
    <row r="347" spans="1:5">
      <c r="A347" s="4" t="s">
        <v>1220</v>
      </c>
      <c r="B347" s="5" t="n">
        <v>26371</v>
      </c>
    </row>
    <row r="348" spans="1:5">
      <c r="A348" s="4" t="s">
        <v>1221</v>
      </c>
      <c r="B348" s="5" t="n">
        <v>5504</v>
      </c>
    </row>
    <row r="349" spans="1:5">
      <c r="A349" s="4" t="s">
        <v>1222</v>
      </c>
      <c r="B349" s="5" t="n">
        <v>0</v>
      </c>
    </row>
    <row r="350" spans="1:5">
      <c r="A350" s="4" t="s">
        <v>1223</v>
      </c>
      <c r="B350" s="5" t="n">
        <v>31875</v>
      </c>
    </row>
    <row r="351" spans="1:5">
      <c r="A351" s="4" t="s">
        <v>1224</v>
      </c>
      <c r="B351" s="5" t="n">
        <v>31875</v>
      </c>
    </row>
    <row r="352" spans="1:5">
      <c r="A352" s="4" t="s">
        <v>1225</v>
      </c>
      <c r="B352" s="5" t="n">
        <v>14711</v>
      </c>
    </row>
    <row r="353" spans="1:5">
      <c r="A353" s="4" t="s">
        <v>1261</v>
      </c>
    </row>
    <row r="354" spans="1:5">
      <c r="A354" s="3" t="s">
        <v>1217</v>
      </c>
    </row>
    <row r="355" spans="1:5">
      <c r="A355" s="4" t="s">
        <v>1218</v>
      </c>
      <c r="B355" s="5" t="n">
        <v>0</v>
      </c>
    </row>
    <row r="356" spans="1:5">
      <c r="A356" s="4" t="s">
        <v>1219</v>
      </c>
      <c r="B356" s="5" t="n">
        <v>1050</v>
      </c>
    </row>
    <row r="357" spans="1:5">
      <c r="A357" s="4" t="s">
        <v>1220</v>
      </c>
      <c r="B357" s="5" t="n">
        <v>3911</v>
      </c>
    </row>
    <row r="358" spans="1:5">
      <c r="A358" s="4" t="s">
        <v>1221</v>
      </c>
      <c r="B358" s="5" t="n">
        <v>1231</v>
      </c>
    </row>
    <row r="359" spans="1:5">
      <c r="A359" s="4" t="s">
        <v>1222</v>
      </c>
      <c r="B359" s="5" t="n">
        <v>1050</v>
      </c>
    </row>
    <row r="360" spans="1:5">
      <c r="A360" s="4" t="s">
        <v>1223</v>
      </c>
      <c r="B360" s="5" t="n">
        <v>5142</v>
      </c>
    </row>
    <row r="361" spans="1:5">
      <c r="A361" s="4" t="s">
        <v>1224</v>
      </c>
      <c r="B361" s="5" t="n">
        <v>6192</v>
      </c>
    </row>
    <row r="362" spans="1:5">
      <c r="A362" s="4" t="s">
        <v>1225</v>
      </c>
      <c r="B362" s="5" t="n">
        <v>2357</v>
      </c>
    </row>
    <row r="363" spans="1:5">
      <c r="A363" s="4" t="s">
        <v>1262</v>
      </c>
    </row>
    <row r="364" spans="1:5">
      <c r="A364" s="3" t="s">
        <v>1217</v>
      </c>
    </row>
    <row r="365" spans="1:5">
      <c r="A365" s="4" t="s">
        <v>1218</v>
      </c>
      <c r="B365" s="5" t="n">
        <v>0</v>
      </c>
    </row>
    <row r="366" spans="1:5">
      <c r="A366" s="4" t="s">
        <v>1219</v>
      </c>
      <c r="B366" s="5" t="n">
        <v>3280</v>
      </c>
    </row>
    <row r="367" spans="1:5">
      <c r="A367" s="4" t="s">
        <v>1220</v>
      </c>
      <c r="B367" s="5" t="n">
        <v>11557</v>
      </c>
    </row>
    <row r="368" spans="1:5">
      <c r="A368" s="4" t="s">
        <v>1221</v>
      </c>
      <c r="B368" s="5" t="n">
        <v>144</v>
      </c>
    </row>
    <row r="369" spans="1:5">
      <c r="A369" s="4" t="s">
        <v>1222</v>
      </c>
      <c r="B369" s="5" t="n">
        <v>3280</v>
      </c>
    </row>
    <row r="370" spans="1:5">
      <c r="A370" s="4" t="s">
        <v>1223</v>
      </c>
      <c r="B370" s="5" t="n">
        <v>11701</v>
      </c>
    </row>
    <row r="371" spans="1:5">
      <c r="A371" s="4" t="s">
        <v>1224</v>
      </c>
      <c r="B371" s="5" t="n">
        <v>14981</v>
      </c>
    </row>
    <row r="372" spans="1:5">
      <c r="A372" s="4" t="s">
        <v>1225</v>
      </c>
      <c r="B372" s="5" t="n">
        <v>4287</v>
      </c>
    </row>
    <row r="373" spans="1:5">
      <c r="A373" s="4" t="s">
        <v>1263</v>
      </c>
    </row>
    <row r="374" spans="1:5">
      <c r="A374" s="3" t="s">
        <v>1217</v>
      </c>
    </row>
    <row r="375" spans="1:5">
      <c r="A375" s="4" t="s">
        <v>1218</v>
      </c>
      <c r="B375" s="5" t="n">
        <v>34069</v>
      </c>
    </row>
    <row r="376" spans="1:5">
      <c r="A376" s="4" t="s">
        <v>1219</v>
      </c>
      <c r="B376" s="5" t="n">
        <v>8550</v>
      </c>
    </row>
    <row r="377" spans="1:5">
      <c r="A377" s="4" t="s">
        <v>1220</v>
      </c>
      <c r="B377" s="5" t="n">
        <v>39298</v>
      </c>
    </row>
    <row r="378" spans="1:5">
      <c r="A378" s="4" t="s">
        <v>1221</v>
      </c>
      <c r="B378" s="5" t="n">
        <v>5744</v>
      </c>
    </row>
    <row r="379" spans="1:5">
      <c r="A379" s="4" t="s">
        <v>1222</v>
      </c>
      <c r="B379" s="5" t="n">
        <v>8550</v>
      </c>
    </row>
    <row r="380" spans="1:5">
      <c r="A380" s="4" t="s">
        <v>1223</v>
      </c>
      <c r="B380" s="5" t="n">
        <v>45042</v>
      </c>
    </row>
    <row r="381" spans="1:5">
      <c r="A381" s="4" t="s">
        <v>1224</v>
      </c>
      <c r="B381" s="5" t="n">
        <v>53592</v>
      </c>
    </row>
    <row r="382" spans="1:5">
      <c r="A382" s="4" t="s">
        <v>1225</v>
      </c>
      <c r="B382" s="5" t="n">
        <v>21469</v>
      </c>
    </row>
    <row r="383" spans="1:5">
      <c r="A383" s="4" t="s">
        <v>1264</v>
      </c>
    </row>
    <row r="384" spans="1:5">
      <c r="A384" s="3" t="s">
        <v>1217</v>
      </c>
    </row>
    <row r="385" spans="1:5">
      <c r="A385" s="4" t="s">
        <v>1218</v>
      </c>
      <c r="B385" s="5" t="n">
        <v>0</v>
      </c>
    </row>
    <row r="386" spans="1:5">
      <c r="A386" s="4" t="s">
        <v>1219</v>
      </c>
      <c r="B386" s="5" t="n">
        <v>5370</v>
      </c>
    </row>
    <row r="387" spans="1:5">
      <c r="A387" s="4" t="s">
        <v>1220</v>
      </c>
      <c r="B387" s="5" t="n">
        <v>12968</v>
      </c>
    </row>
    <row r="388" spans="1:5">
      <c r="A388" s="4" t="s">
        <v>1221</v>
      </c>
      <c r="B388" s="5" t="n">
        <v>9374</v>
      </c>
    </row>
    <row r="389" spans="1:5">
      <c r="A389" s="4" t="s">
        <v>1222</v>
      </c>
      <c r="B389" s="5" t="n">
        <v>5370</v>
      </c>
    </row>
    <row r="390" spans="1:5">
      <c r="A390" s="4" t="s">
        <v>1223</v>
      </c>
      <c r="B390" s="5" t="n">
        <v>22342</v>
      </c>
    </row>
    <row r="391" spans="1:5">
      <c r="A391" s="4" t="s">
        <v>1224</v>
      </c>
      <c r="B391" s="5" t="n">
        <v>27712</v>
      </c>
    </row>
    <row r="392" spans="1:5">
      <c r="A392" s="4" t="s">
        <v>1225</v>
      </c>
      <c r="B392" s="5" t="n">
        <v>8367</v>
      </c>
    </row>
    <row r="393" spans="1:5">
      <c r="A393" s="4" t="s">
        <v>1265</v>
      </c>
    </row>
    <row r="394" spans="1:5">
      <c r="A394" s="3" t="s">
        <v>1217</v>
      </c>
    </row>
    <row r="395" spans="1:5">
      <c r="A395" s="4" t="s">
        <v>1218</v>
      </c>
      <c r="B395" s="5" t="n">
        <v>0</v>
      </c>
    </row>
    <row r="396" spans="1:5">
      <c r="A396" s="4" t="s">
        <v>1219</v>
      </c>
      <c r="B396" s="5" t="n">
        <v>0</v>
      </c>
    </row>
    <row r="397" spans="1:5">
      <c r="A397" s="4" t="s">
        <v>1220</v>
      </c>
      <c r="B397" s="5" t="n">
        <v>30377</v>
      </c>
    </row>
    <row r="398" spans="1:5">
      <c r="A398" s="4" t="s">
        <v>1221</v>
      </c>
      <c r="B398" s="5" t="n">
        <v>3360</v>
      </c>
    </row>
    <row r="399" spans="1:5">
      <c r="A399" s="4" t="s">
        <v>1222</v>
      </c>
      <c r="B399" s="5" t="n">
        <v>0</v>
      </c>
    </row>
    <row r="400" spans="1:5">
      <c r="A400" s="4" t="s">
        <v>1223</v>
      </c>
      <c r="B400" s="5" t="n">
        <v>33737</v>
      </c>
    </row>
    <row r="401" spans="1:5">
      <c r="A401" s="4" t="s">
        <v>1224</v>
      </c>
      <c r="B401" s="5" t="n">
        <v>33737</v>
      </c>
    </row>
    <row r="402" spans="1:5">
      <c r="A402" s="4" t="s">
        <v>1225</v>
      </c>
      <c r="B402" s="5" t="n">
        <v>16312</v>
      </c>
    </row>
    <row r="403" spans="1:5">
      <c r="A403" s="4" t="s">
        <v>1266</v>
      </c>
    </row>
    <row r="404" spans="1:5">
      <c r="A404" s="3" t="s">
        <v>1217</v>
      </c>
    </row>
    <row r="405" spans="1:5">
      <c r="A405" s="4" t="s">
        <v>1218</v>
      </c>
      <c r="B405" s="5" t="n">
        <v>0</v>
      </c>
    </row>
    <row r="406" spans="1:5">
      <c r="A406" s="4" t="s">
        <v>1219</v>
      </c>
      <c r="B406" s="5" t="n">
        <v>4100</v>
      </c>
    </row>
    <row r="407" spans="1:5">
      <c r="A407" s="4" t="s">
        <v>1220</v>
      </c>
      <c r="B407" s="5" t="n">
        <v>16938</v>
      </c>
    </row>
    <row r="408" spans="1:5">
      <c r="A408" s="4" t="s">
        <v>1221</v>
      </c>
      <c r="B408" s="5" t="n">
        <v>391</v>
      </c>
    </row>
    <row r="409" spans="1:5">
      <c r="A409" s="4" t="s">
        <v>1222</v>
      </c>
      <c r="B409" s="5" t="n">
        <v>3894</v>
      </c>
    </row>
    <row r="410" spans="1:5">
      <c r="A410" s="4" t="s">
        <v>1223</v>
      </c>
      <c r="B410" s="5" t="n">
        <v>17535</v>
      </c>
    </row>
    <row r="411" spans="1:5">
      <c r="A411" s="4" t="s">
        <v>1224</v>
      </c>
      <c r="B411" s="5" t="n">
        <v>21429</v>
      </c>
    </row>
    <row r="412" spans="1:5">
      <c r="A412" s="4" t="s">
        <v>1225</v>
      </c>
      <c r="B412" s="5" t="n">
        <v>8040</v>
      </c>
    </row>
    <row r="413" spans="1:5">
      <c r="A413" s="4" t="s">
        <v>1267</v>
      </c>
    </row>
    <row r="414" spans="1:5">
      <c r="A414" s="3" t="s">
        <v>1217</v>
      </c>
    </row>
    <row r="415" spans="1:5">
      <c r="A415" s="4" t="s">
        <v>1218</v>
      </c>
      <c r="B415" s="5" t="n">
        <v>0</v>
      </c>
    </row>
    <row r="416" spans="1:5">
      <c r="A416" s="4" t="s">
        <v>1219</v>
      </c>
      <c r="B416" s="5" t="n">
        <v>3200</v>
      </c>
    </row>
    <row r="417" spans="1:5">
      <c r="A417" s="4" t="s">
        <v>1220</v>
      </c>
      <c r="B417" s="5" t="n">
        <v>8663</v>
      </c>
    </row>
    <row r="418" spans="1:5">
      <c r="A418" s="4" t="s">
        <v>1221</v>
      </c>
      <c r="B418" s="5" t="n">
        <v>898</v>
      </c>
    </row>
    <row r="419" spans="1:5">
      <c r="A419" s="4" t="s">
        <v>1222</v>
      </c>
      <c r="B419" s="5" t="n">
        <v>3200</v>
      </c>
    </row>
    <row r="420" spans="1:5">
      <c r="A420" s="4" t="s">
        <v>1223</v>
      </c>
      <c r="B420" s="5" t="n">
        <v>9561</v>
      </c>
    </row>
    <row r="421" spans="1:5">
      <c r="A421" s="4" t="s">
        <v>1224</v>
      </c>
      <c r="B421" s="5" t="n">
        <v>12761</v>
      </c>
    </row>
    <row r="422" spans="1:5">
      <c r="A422" s="4" t="s">
        <v>1225</v>
      </c>
      <c r="B422" s="5" t="n">
        <v>4339</v>
      </c>
    </row>
    <row r="423" spans="1:5">
      <c r="A423" s="4" t="s">
        <v>1268</v>
      </c>
    </row>
    <row r="424" spans="1:5">
      <c r="A424" s="3" t="s">
        <v>1217</v>
      </c>
    </row>
    <row r="425" spans="1:5">
      <c r="A425" s="4" t="s">
        <v>1218</v>
      </c>
      <c r="B425" s="5" t="n">
        <v>0</v>
      </c>
    </row>
    <row r="426" spans="1:5">
      <c r="A426" s="4" t="s">
        <v>1219</v>
      </c>
      <c r="B426" s="5" t="n">
        <v>7000</v>
      </c>
    </row>
    <row r="427" spans="1:5">
      <c r="A427" s="4" t="s">
        <v>1220</v>
      </c>
      <c r="B427" s="5" t="n">
        <v>35147</v>
      </c>
    </row>
    <row r="428" spans="1:5">
      <c r="A428" s="4" t="s">
        <v>1221</v>
      </c>
      <c r="B428" s="5" t="n">
        <v>4281</v>
      </c>
    </row>
    <row r="429" spans="1:5">
      <c r="A429" s="4" t="s">
        <v>1222</v>
      </c>
      <c r="B429" s="5" t="n">
        <v>7000</v>
      </c>
    </row>
    <row r="430" spans="1:5">
      <c r="A430" s="4" t="s">
        <v>1223</v>
      </c>
      <c r="B430" s="5" t="n">
        <v>39428</v>
      </c>
    </row>
    <row r="431" spans="1:5">
      <c r="A431" s="4" t="s">
        <v>1224</v>
      </c>
      <c r="B431" s="5" t="n">
        <v>46428</v>
      </c>
    </row>
    <row r="432" spans="1:5">
      <c r="A432" s="4" t="s">
        <v>1225</v>
      </c>
      <c r="B432" s="5" t="n">
        <v>18533</v>
      </c>
    </row>
    <row r="433" spans="1:5">
      <c r="A433" s="4" t="s">
        <v>1269</v>
      </c>
    </row>
    <row r="434" spans="1:5">
      <c r="A434" s="3" t="s">
        <v>1217</v>
      </c>
    </row>
    <row r="435" spans="1:5">
      <c r="A435" s="4" t="s">
        <v>1218</v>
      </c>
      <c r="B435" s="5" t="n">
        <v>0</v>
      </c>
    </row>
    <row r="436" spans="1:5">
      <c r="A436" s="4" t="s">
        <v>1219</v>
      </c>
      <c r="B436" s="5" t="n">
        <v>10650</v>
      </c>
    </row>
    <row r="437" spans="1:5">
      <c r="A437" s="4" t="s">
        <v>1220</v>
      </c>
      <c r="B437" s="5" t="n">
        <v>46814</v>
      </c>
    </row>
    <row r="438" spans="1:5">
      <c r="A438" s="4" t="s">
        <v>1221</v>
      </c>
      <c r="B438" s="5" t="n">
        <v>5175</v>
      </c>
    </row>
    <row r="439" spans="1:5">
      <c r="A439" s="4" t="s">
        <v>1222</v>
      </c>
      <c r="B439" s="5" t="n">
        <v>10650</v>
      </c>
    </row>
    <row r="440" spans="1:5">
      <c r="A440" s="4" t="s">
        <v>1223</v>
      </c>
      <c r="B440" s="5" t="n">
        <v>51989</v>
      </c>
    </row>
    <row r="441" spans="1:5">
      <c r="A441" s="4" t="s">
        <v>1224</v>
      </c>
      <c r="B441" s="5" t="n">
        <v>62639</v>
      </c>
    </row>
    <row r="442" spans="1:5">
      <c r="A442" s="4" t="s">
        <v>1225</v>
      </c>
      <c r="B442" s="5" t="n">
        <v>23838</v>
      </c>
    </row>
    <row r="443" spans="1:5">
      <c r="A443" s="4" t="s">
        <v>1270</v>
      </c>
    </row>
    <row r="444" spans="1:5">
      <c r="A444" s="3" t="s">
        <v>1217</v>
      </c>
    </row>
    <row r="445" spans="1:5">
      <c r="A445" s="4" t="s">
        <v>1218</v>
      </c>
      <c r="B445" s="5" t="n">
        <v>0</v>
      </c>
    </row>
    <row r="446" spans="1:5">
      <c r="A446" s="4" t="s">
        <v>1219</v>
      </c>
      <c r="B446" s="5" t="n">
        <v>6377</v>
      </c>
    </row>
    <row r="447" spans="1:5">
      <c r="A447" s="4" t="s">
        <v>1220</v>
      </c>
      <c r="B447" s="5" t="n">
        <v>11385</v>
      </c>
    </row>
    <row r="448" spans="1:5">
      <c r="A448" s="4" t="s">
        <v>1221</v>
      </c>
      <c r="B448" s="5" t="n">
        <v>2223</v>
      </c>
    </row>
    <row r="449" spans="1:5">
      <c r="A449" s="4" t="s">
        <v>1222</v>
      </c>
      <c r="B449" s="5" t="n">
        <v>6377</v>
      </c>
    </row>
    <row r="450" spans="1:5">
      <c r="A450" s="4" t="s">
        <v>1223</v>
      </c>
      <c r="B450" s="5" t="n">
        <v>13608</v>
      </c>
    </row>
    <row r="451" spans="1:5">
      <c r="A451" s="4" t="s">
        <v>1224</v>
      </c>
      <c r="B451" s="5" t="n">
        <v>19985</v>
      </c>
    </row>
    <row r="452" spans="1:5">
      <c r="A452" s="4" t="s">
        <v>1225</v>
      </c>
      <c r="B452" s="5" t="n">
        <v>1837</v>
      </c>
    </row>
    <row r="453" spans="1:5">
      <c r="A453" s="4" t="s">
        <v>1271</v>
      </c>
    </row>
    <row r="454" spans="1:5">
      <c r="A454" s="3" t="s">
        <v>1217</v>
      </c>
    </row>
    <row r="455" spans="1:5">
      <c r="A455" s="4" t="s">
        <v>1218</v>
      </c>
      <c r="B455" s="5" t="n">
        <v>0</v>
      </c>
    </row>
    <row r="456" spans="1:5">
      <c r="A456" s="4" t="s">
        <v>1219</v>
      </c>
      <c r="B456" s="5" t="n">
        <v>3065</v>
      </c>
    </row>
    <row r="457" spans="1:5">
      <c r="A457" s="4" t="s">
        <v>1220</v>
      </c>
      <c r="B457" s="5" t="n">
        <v>10729</v>
      </c>
    </row>
    <row r="458" spans="1:5">
      <c r="A458" s="4" t="s">
        <v>1221</v>
      </c>
      <c r="B458" s="5" t="n">
        <v>1524</v>
      </c>
    </row>
    <row r="459" spans="1:5">
      <c r="A459" s="4" t="s">
        <v>1222</v>
      </c>
      <c r="B459" s="5" t="n">
        <v>3065</v>
      </c>
    </row>
    <row r="460" spans="1:5">
      <c r="A460" s="4" t="s">
        <v>1223</v>
      </c>
      <c r="B460" s="5" t="n">
        <v>12253</v>
      </c>
    </row>
    <row r="461" spans="1:5">
      <c r="A461" s="4" t="s">
        <v>1224</v>
      </c>
      <c r="B461" s="5" t="n">
        <v>15318</v>
      </c>
    </row>
    <row r="462" spans="1:5">
      <c r="A462" s="4" t="s">
        <v>1225</v>
      </c>
      <c r="B462" s="5" t="n">
        <v>6195</v>
      </c>
    </row>
    <row r="463" spans="1:5">
      <c r="A463" s="4" t="s">
        <v>1272</v>
      </c>
    </row>
    <row r="464" spans="1:5">
      <c r="A464" s="3" t="s">
        <v>1217</v>
      </c>
    </row>
    <row r="465" spans="1:5">
      <c r="A465" s="4" t="s">
        <v>1218</v>
      </c>
      <c r="B465" s="5" t="n">
        <v>0</v>
      </c>
    </row>
    <row r="466" spans="1:5">
      <c r="A466" s="4" t="s">
        <v>1219</v>
      </c>
      <c r="B466" s="5" t="n">
        <v>0</v>
      </c>
    </row>
    <row r="467" spans="1:5">
      <c r="A467" s="4" t="s">
        <v>1220</v>
      </c>
      <c r="B467" s="5" t="n">
        <v>16758</v>
      </c>
    </row>
    <row r="468" spans="1:5">
      <c r="A468" s="4" t="s">
        <v>1221</v>
      </c>
      <c r="B468" s="5" t="n">
        <v>0</v>
      </c>
    </row>
    <row r="469" spans="1:5">
      <c r="A469" s="4" t="s">
        <v>1222</v>
      </c>
      <c r="B469" s="5" t="n">
        <v>0</v>
      </c>
    </row>
    <row r="470" spans="1:5">
      <c r="A470" s="4" t="s">
        <v>1223</v>
      </c>
      <c r="B470" s="5" t="n">
        <v>16758</v>
      </c>
    </row>
    <row r="471" spans="1:5">
      <c r="A471" s="4" t="s">
        <v>1224</v>
      </c>
      <c r="B471" s="5" t="n">
        <v>16758</v>
      </c>
    </row>
    <row r="472" spans="1:5">
      <c r="A472" s="4" t="s">
        <v>1225</v>
      </c>
      <c r="B472" s="5" t="n">
        <v>7680</v>
      </c>
    </row>
    <row r="473" spans="1:5">
      <c r="A473" s="4" t="s">
        <v>1273</v>
      </c>
    </row>
    <row r="474" spans="1:5">
      <c r="A474" s="3" t="s">
        <v>1217</v>
      </c>
    </row>
    <row r="475" spans="1:5">
      <c r="A475" s="4" t="s">
        <v>1218</v>
      </c>
      <c r="B475" s="5" t="n">
        <v>10695</v>
      </c>
    </row>
    <row r="476" spans="1:5">
      <c r="A476" s="4" t="s">
        <v>1219</v>
      </c>
      <c r="B476" s="5" t="n">
        <v>9700</v>
      </c>
    </row>
    <row r="477" spans="1:5">
      <c r="A477" s="4" t="s">
        <v>1220</v>
      </c>
      <c r="B477" s="5" t="n">
        <v>17137</v>
      </c>
    </row>
    <row r="478" spans="1:5">
      <c r="A478" s="4" t="s">
        <v>1221</v>
      </c>
      <c r="B478" s="5" t="n">
        <v>-11214</v>
      </c>
    </row>
    <row r="479" spans="1:5">
      <c r="A479" s="4" t="s">
        <v>1222</v>
      </c>
      <c r="B479" s="5" t="n">
        <v>7561</v>
      </c>
    </row>
    <row r="480" spans="1:5">
      <c r="A480" s="4" t="s">
        <v>1223</v>
      </c>
      <c r="B480" s="5" t="n">
        <v>8062</v>
      </c>
    </row>
    <row r="481" spans="1:5">
      <c r="A481" s="4" t="s">
        <v>1224</v>
      </c>
      <c r="B481" s="5" t="n">
        <v>15623</v>
      </c>
    </row>
    <row r="482" spans="1:5">
      <c r="A482" s="4" t="s">
        <v>1225</v>
      </c>
      <c r="B482" s="5" t="n">
        <v>0</v>
      </c>
    </row>
    <row r="483" spans="1:5">
      <c r="A483" s="4" t="s">
        <v>1274</v>
      </c>
    </row>
    <row r="484" spans="1:5">
      <c r="A484" s="3" t="s">
        <v>1217</v>
      </c>
    </row>
    <row r="485" spans="1:5">
      <c r="A485" s="4" t="s">
        <v>1218</v>
      </c>
      <c r="B485" s="5" t="n">
        <v>0</v>
      </c>
    </row>
    <row r="486" spans="1:5">
      <c r="A486" s="4" t="s">
        <v>1219</v>
      </c>
      <c r="B486" s="5" t="n">
        <v>5200</v>
      </c>
    </row>
    <row r="487" spans="1:5">
      <c r="A487" s="4" t="s">
        <v>1220</v>
      </c>
      <c r="B487" s="5" t="n">
        <v>10010</v>
      </c>
    </row>
    <row r="488" spans="1:5">
      <c r="A488" s="4" t="s">
        <v>1221</v>
      </c>
      <c r="B488" s="5" t="n">
        <v>4212</v>
      </c>
    </row>
    <row r="489" spans="1:5">
      <c r="A489" s="4" t="s">
        <v>1222</v>
      </c>
      <c r="B489" s="5" t="n">
        <v>5200</v>
      </c>
    </row>
    <row r="490" spans="1:5">
      <c r="A490" s="4" t="s">
        <v>1223</v>
      </c>
      <c r="B490" s="5" t="n">
        <v>14222</v>
      </c>
    </row>
    <row r="491" spans="1:5">
      <c r="A491" s="4" t="s">
        <v>1224</v>
      </c>
      <c r="B491" s="5" t="n">
        <v>19422</v>
      </c>
    </row>
    <row r="492" spans="1:5">
      <c r="A492" s="4" t="s">
        <v>1225</v>
      </c>
      <c r="B492" s="5" t="n">
        <v>6498</v>
      </c>
    </row>
    <row r="493" spans="1:5">
      <c r="A493" s="4" t="s">
        <v>1275</v>
      </c>
    </row>
    <row r="494" spans="1:5">
      <c r="A494" s="3" t="s">
        <v>1217</v>
      </c>
    </row>
    <row r="495" spans="1:5">
      <c r="A495" s="4" t="s">
        <v>1218</v>
      </c>
      <c r="B495" s="5" t="n">
        <v>0</v>
      </c>
    </row>
    <row r="496" spans="1:5">
      <c r="A496" s="4" t="s">
        <v>1219</v>
      </c>
      <c r="B496" s="5" t="n">
        <v>18087</v>
      </c>
    </row>
    <row r="497" spans="1:5">
      <c r="A497" s="4" t="s">
        <v>1220</v>
      </c>
      <c r="B497" s="5" t="n">
        <v>64731</v>
      </c>
    </row>
    <row r="498" spans="1:5">
      <c r="A498" s="4" t="s">
        <v>1221</v>
      </c>
      <c r="B498" s="5" t="n">
        <v>1768</v>
      </c>
    </row>
    <row r="499" spans="1:5">
      <c r="A499" s="4" t="s">
        <v>1222</v>
      </c>
      <c r="B499" s="5" t="n">
        <v>18087</v>
      </c>
    </row>
    <row r="500" spans="1:5">
      <c r="A500" s="4" t="s">
        <v>1223</v>
      </c>
      <c r="B500" s="5" t="n">
        <v>66499</v>
      </c>
    </row>
    <row r="501" spans="1:5">
      <c r="A501" s="4" t="s">
        <v>1224</v>
      </c>
      <c r="B501" s="5" t="n">
        <v>84586</v>
      </c>
    </row>
    <row r="502" spans="1:5">
      <c r="A502" s="4" t="s">
        <v>1225</v>
      </c>
      <c r="B502" s="5" t="n">
        <v>8533</v>
      </c>
    </row>
    <row r="503" spans="1:5">
      <c r="A503" s="4" t="s">
        <v>1276</v>
      </c>
    </row>
    <row r="504" spans="1:5">
      <c r="A504" s="3" t="s">
        <v>1217</v>
      </c>
    </row>
    <row r="505" spans="1:5">
      <c r="A505" s="4" t="s">
        <v>1218</v>
      </c>
      <c r="B505" s="5" t="n">
        <v>0</v>
      </c>
    </row>
    <row r="506" spans="1:5">
      <c r="A506" s="4" t="s">
        <v>1219</v>
      </c>
      <c r="B506" s="5" t="n">
        <v>2200</v>
      </c>
    </row>
    <row r="507" spans="1:5">
      <c r="A507" s="4" t="s">
        <v>1220</v>
      </c>
      <c r="B507" s="5" t="n">
        <v>12823</v>
      </c>
    </row>
    <row r="508" spans="1:5">
      <c r="A508" s="4" t="s">
        <v>1221</v>
      </c>
      <c r="B508" s="5" t="n">
        <v>1172</v>
      </c>
    </row>
    <row r="509" spans="1:5">
      <c r="A509" s="4" t="s">
        <v>1222</v>
      </c>
      <c r="B509" s="5" t="n">
        <v>2200</v>
      </c>
    </row>
    <row r="510" spans="1:5">
      <c r="A510" s="4" t="s">
        <v>1223</v>
      </c>
      <c r="B510" s="5" t="n">
        <v>13995</v>
      </c>
    </row>
    <row r="511" spans="1:5">
      <c r="A511" s="4" t="s">
        <v>1224</v>
      </c>
      <c r="B511" s="5" t="n">
        <v>16195</v>
      </c>
    </row>
    <row r="512" spans="1:5">
      <c r="A512" s="4" t="s">
        <v>1225</v>
      </c>
      <c r="B512" s="5" t="n">
        <v>5861</v>
      </c>
    </row>
    <row r="513" spans="1:5">
      <c r="A513" s="4" t="s">
        <v>1277</v>
      </c>
    </row>
    <row r="514" spans="1:5">
      <c r="A514" s="3" t="s">
        <v>1217</v>
      </c>
    </row>
    <row r="515" spans="1:5">
      <c r="A515" s="4" t="s">
        <v>1218</v>
      </c>
      <c r="B515" s="5" t="n">
        <v>0</v>
      </c>
    </row>
    <row r="516" spans="1:5">
      <c r="A516" s="4" t="s">
        <v>1219</v>
      </c>
      <c r="B516" s="5" t="n">
        <v>23097</v>
      </c>
    </row>
    <row r="517" spans="1:5">
      <c r="A517" s="4" t="s">
        <v>1220</v>
      </c>
      <c r="B517" s="5" t="n">
        <v>52762</v>
      </c>
    </row>
    <row r="518" spans="1:5">
      <c r="A518" s="4" t="s">
        <v>1221</v>
      </c>
      <c r="B518" s="5" t="n">
        <v>2978</v>
      </c>
    </row>
    <row r="519" spans="1:5">
      <c r="A519" s="4" t="s">
        <v>1222</v>
      </c>
      <c r="B519" s="5" t="n">
        <v>23097</v>
      </c>
    </row>
    <row r="520" spans="1:5">
      <c r="A520" s="4" t="s">
        <v>1223</v>
      </c>
      <c r="B520" s="5" t="n">
        <v>55740</v>
      </c>
    </row>
    <row r="521" spans="1:5">
      <c r="A521" s="4" t="s">
        <v>1224</v>
      </c>
      <c r="B521" s="5" t="n">
        <v>78837</v>
      </c>
    </row>
    <row r="522" spans="1:5">
      <c r="A522" s="4" t="s">
        <v>1225</v>
      </c>
      <c r="B522" s="5" t="n">
        <v>19879</v>
      </c>
    </row>
    <row r="523" spans="1:5">
      <c r="A523" s="4" t="s">
        <v>1278</v>
      </c>
    </row>
    <row r="524" spans="1:5">
      <c r="A524" s="3" t="s">
        <v>1217</v>
      </c>
    </row>
    <row r="525" spans="1:5">
      <c r="A525" s="4" t="s">
        <v>1218</v>
      </c>
      <c r="B525" s="5" t="n">
        <v>0</v>
      </c>
    </row>
    <row r="526" spans="1:5">
      <c r="A526" s="4" t="s">
        <v>1219</v>
      </c>
      <c r="B526" s="5" t="n">
        <v>14446</v>
      </c>
    </row>
    <row r="527" spans="1:5">
      <c r="A527" s="4" t="s">
        <v>1220</v>
      </c>
      <c r="B527" s="5" t="n">
        <v>23932</v>
      </c>
    </row>
    <row r="528" spans="1:5">
      <c r="A528" s="4" t="s">
        <v>1221</v>
      </c>
      <c r="B528" s="5" t="n">
        <v>906</v>
      </c>
    </row>
    <row r="529" spans="1:5">
      <c r="A529" s="4" t="s">
        <v>1222</v>
      </c>
      <c r="B529" s="5" t="n">
        <v>14295</v>
      </c>
    </row>
    <row r="530" spans="1:5">
      <c r="A530" s="4" t="s">
        <v>1223</v>
      </c>
      <c r="B530" s="5" t="n">
        <v>24989</v>
      </c>
    </row>
    <row r="531" spans="1:5">
      <c r="A531" s="4" t="s">
        <v>1224</v>
      </c>
      <c r="B531" s="5" t="n">
        <v>39284</v>
      </c>
    </row>
    <row r="532" spans="1:5">
      <c r="A532" s="4" t="s">
        <v>1225</v>
      </c>
      <c r="B532" s="5" t="n">
        <v>3539</v>
      </c>
    </row>
    <row r="533" spans="1:5">
      <c r="A533" s="4" t="s">
        <v>1279</v>
      </c>
    </row>
    <row r="534" spans="1:5">
      <c r="A534" s="3" t="s">
        <v>1217</v>
      </c>
    </row>
    <row r="535" spans="1:5">
      <c r="A535" s="4" t="s">
        <v>1218</v>
      </c>
      <c r="B535" s="5" t="n">
        <v>0</v>
      </c>
    </row>
    <row r="536" spans="1:5">
      <c r="A536" s="4" t="s">
        <v>1219</v>
      </c>
      <c r="B536" s="5" t="n">
        <v>3710</v>
      </c>
    </row>
    <row r="537" spans="1:5">
      <c r="A537" s="4" t="s">
        <v>1220</v>
      </c>
      <c r="B537" s="5" t="n">
        <v>19144</v>
      </c>
    </row>
    <row r="538" spans="1:5">
      <c r="A538" s="4" t="s">
        <v>1221</v>
      </c>
      <c r="B538" s="5" t="n">
        <v>-148</v>
      </c>
    </row>
    <row r="539" spans="1:5">
      <c r="A539" s="4" t="s">
        <v>1222</v>
      </c>
      <c r="B539" s="5" t="n">
        <v>3710</v>
      </c>
    </row>
    <row r="540" spans="1:5">
      <c r="A540" s="4" t="s">
        <v>1223</v>
      </c>
      <c r="B540" s="5" t="n">
        <v>18996</v>
      </c>
    </row>
    <row r="541" spans="1:5">
      <c r="A541" s="4" t="s">
        <v>1224</v>
      </c>
      <c r="B541" s="5" t="n">
        <v>22706</v>
      </c>
    </row>
    <row r="542" spans="1:5">
      <c r="A542" s="4" t="s">
        <v>1225</v>
      </c>
      <c r="B542" s="5" t="n">
        <v>8504</v>
      </c>
    </row>
    <row r="543" spans="1:5">
      <c r="A543" s="4" t="s">
        <v>1280</v>
      </c>
    </row>
    <row r="544" spans="1:5">
      <c r="A544" s="3" t="s">
        <v>1217</v>
      </c>
    </row>
    <row r="545" spans="1:5">
      <c r="A545" s="4" t="s">
        <v>1218</v>
      </c>
      <c r="B545" s="5" t="n">
        <v>0</v>
      </c>
    </row>
    <row r="546" spans="1:5">
      <c r="A546" s="4" t="s">
        <v>1219</v>
      </c>
      <c r="B546" s="5" t="n">
        <v>16005</v>
      </c>
    </row>
    <row r="547" spans="1:5">
      <c r="A547" s="4" t="s">
        <v>1220</v>
      </c>
      <c r="B547" s="5" t="n">
        <v>37744</v>
      </c>
    </row>
    <row r="548" spans="1:5">
      <c r="A548" s="4" t="s">
        <v>1221</v>
      </c>
      <c r="B548" s="5" t="n">
        <v>5374</v>
      </c>
    </row>
    <row r="549" spans="1:5">
      <c r="A549" s="4" t="s">
        <v>1222</v>
      </c>
      <c r="B549" s="5" t="n">
        <v>16005</v>
      </c>
    </row>
    <row r="550" spans="1:5">
      <c r="A550" s="4" t="s">
        <v>1223</v>
      </c>
      <c r="B550" s="5" t="n">
        <v>43118</v>
      </c>
    </row>
    <row r="551" spans="1:5">
      <c r="A551" s="4" t="s">
        <v>1224</v>
      </c>
      <c r="B551" s="5" t="n">
        <v>59123</v>
      </c>
    </row>
    <row r="552" spans="1:5">
      <c r="A552" s="4" t="s">
        <v>1225</v>
      </c>
      <c r="B552" s="5" t="n">
        <v>20830</v>
      </c>
    </row>
    <row r="553" spans="1:5">
      <c r="A553" s="4" t="s">
        <v>1281</v>
      </c>
    </row>
    <row r="554" spans="1:5">
      <c r="A554" s="3" t="s">
        <v>1217</v>
      </c>
    </row>
    <row r="555" spans="1:5">
      <c r="A555" s="4" t="s">
        <v>1218</v>
      </c>
      <c r="B555" s="5" t="n">
        <v>0</v>
      </c>
    </row>
    <row r="556" spans="1:5">
      <c r="A556" s="4" t="s">
        <v>1219</v>
      </c>
      <c r="B556" s="5" t="n">
        <v>6600</v>
      </c>
    </row>
    <row r="557" spans="1:5">
      <c r="A557" s="4" t="s">
        <v>1220</v>
      </c>
      <c r="B557" s="5" t="n">
        <v>30910</v>
      </c>
    </row>
    <row r="558" spans="1:5">
      <c r="A558" s="4" t="s">
        <v>1221</v>
      </c>
      <c r="B558" s="5" t="n">
        <v>9145</v>
      </c>
    </row>
    <row r="559" spans="1:5">
      <c r="A559" s="4" t="s">
        <v>1222</v>
      </c>
      <c r="B559" s="5" t="n">
        <v>6600</v>
      </c>
    </row>
    <row r="560" spans="1:5">
      <c r="A560" s="4" t="s">
        <v>1223</v>
      </c>
      <c r="B560" s="5" t="n">
        <v>40055</v>
      </c>
    </row>
    <row r="561" spans="1:5">
      <c r="A561" s="4" t="s">
        <v>1224</v>
      </c>
      <c r="B561" s="5" t="n">
        <v>46655</v>
      </c>
    </row>
    <row r="562" spans="1:5">
      <c r="A562" s="4" t="s">
        <v>1225</v>
      </c>
      <c r="B562" s="5" t="n">
        <v>15528</v>
      </c>
    </row>
    <row r="563" spans="1:5">
      <c r="A563" s="4" t="s">
        <v>1282</v>
      </c>
    </row>
    <row r="564" spans="1:5">
      <c r="A564" s="3" t="s">
        <v>1217</v>
      </c>
    </row>
    <row r="565" spans="1:5">
      <c r="A565" s="4" t="s">
        <v>1218</v>
      </c>
      <c r="B565" s="5" t="n">
        <v>0</v>
      </c>
    </row>
    <row r="566" spans="1:5">
      <c r="A566" s="4" t="s">
        <v>1219</v>
      </c>
      <c r="B566" s="5" t="n">
        <v>12555</v>
      </c>
    </row>
    <row r="567" spans="1:5">
      <c r="A567" s="4" t="s">
        <v>1220</v>
      </c>
      <c r="B567" s="5" t="n">
        <v>74612</v>
      </c>
    </row>
    <row r="568" spans="1:5">
      <c r="A568" s="4" t="s">
        <v>1221</v>
      </c>
      <c r="B568" s="5" t="n">
        <v>-10897</v>
      </c>
    </row>
    <row r="569" spans="1:5">
      <c r="A569" s="4" t="s">
        <v>1222</v>
      </c>
      <c r="B569" s="5" t="n">
        <v>12555</v>
      </c>
    </row>
    <row r="570" spans="1:5">
      <c r="A570" s="4" t="s">
        <v>1223</v>
      </c>
      <c r="B570" s="5" t="n">
        <v>63715</v>
      </c>
    </row>
    <row r="571" spans="1:5">
      <c r="A571" s="4" t="s">
        <v>1224</v>
      </c>
      <c r="B571" s="5" t="n">
        <v>76270</v>
      </c>
    </row>
    <row r="572" spans="1:5">
      <c r="A572" s="4" t="s">
        <v>1225</v>
      </c>
      <c r="B572" s="5" t="n">
        <v>29587</v>
      </c>
    </row>
    <row r="573" spans="1:5">
      <c r="A573" s="4" t="s">
        <v>1283</v>
      </c>
    </row>
    <row r="574" spans="1:5">
      <c r="A574" s="3" t="s">
        <v>1217</v>
      </c>
    </row>
    <row r="575" spans="1:5">
      <c r="A575" s="4" t="s">
        <v>1218</v>
      </c>
      <c r="B575" s="5" t="n">
        <v>0</v>
      </c>
    </row>
    <row r="576" spans="1:5">
      <c r="A576" s="4" t="s">
        <v>1219</v>
      </c>
      <c r="B576" s="5" t="n">
        <v>38329</v>
      </c>
    </row>
    <row r="577" spans="1:5">
      <c r="A577" s="4" t="s">
        <v>1220</v>
      </c>
      <c r="B577" s="5" t="n">
        <v>17772</v>
      </c>
    </row>
    <row r="578" spans="1:5">
      <c r="A578" s="4" t="s">
        <v>1221</v>
      </c>
      <c r="B578" s="5" t="n">
        <v>605</v>
      </c>
    </row>
    <row r="579" spans="1:5">
      <c r="A579" s="4" t="s">
        <v>1222</v>
      </c>
      <c r="B579" s="5" t="n">
        <v>38329</v>
      </c>
    </row>
    <row r="580" spans="1:5">
      <c r="A580" s="4" t="s">
        <v>1223</v>
      </c>
      <c r="B580" s="5" t="n">
        <v>18377</v>
      </c>
    </row>
    <row r="581" spans="1:5">
      <c r="A581" s="4" t="s">
        <v>1224</v>
      </c>
      <c r="B581" s="5" t="n">
        <v>56706</v>
      </c>
    </row>
    <row r="582" spans="1:5">
      <c r="A582" s="4" t="s">
        <v>1225</v>
      </c>
      <c r="B582" s="5" t="n">
        <v>2542</v>
      </c>
    </row>
    <row r="583" spans="1:5">
      <c r="A583" s="4" t="s">
        <v>1284</v>
      </c>
    </row>
    <row r="584" spans="1:5">
      <c r="A584" s="3" t="s">
        <v>1217</v>
      </c>
    </row>
    <row r="585" spans="1:5">
      <c r="A585" s="4" t="s">
        <v>1218</v>
      </c>
      <c r="B585" s="5" t="n">
        <v>0</v>
      </c>
    </row>
    <row r="586" spans="1:5">
      <c r="A586" s="4" t="s">
        <v>1219</v>
      </c>
      <c r="B586" s="5" t="n">
        <v>13000</v>
      </c>
    </row>
    <row r="587" spans="1:5">
      <c r="A587" s="4" t="s">
        <v>1220</v>
      </c>
      <c r="B587" s="5" t="n">
        <v>46482</v>
      </c>
    </row>
    <row r="588" spans="1:5">
      <c r="A588" s="4" t="s">
        <v>1221</v>
      </c>
      <c r="B588" s="5" t="n">
        <v>23064</v>
      </c>
    </row>
    <row r="589" spans="1:5">
      <c r="A589" s="4" t="s">
        <v>1222</v>
      </c>
      <c r="B589" s="5" t="n">
        <v>13110</v>
      </c>
    </row>
    <row r="590" spans="1:5">
      <c r="A590" s="4" t="s">
        <v>1223</v>
      </c>
      <c r="B590" s="5" t="n">
        <v>69436</v>
      </c>
    </row>
    <row r="591" spans="1:5">
      <c r="A591" s="4" t="s">
        <v>1224</v>
      </c>
      <c r="B591" s="5" t="n">
        <v>82546</v>
      </c>
    </row>
    <row r="592" spans="1:5">
      <c r="A592" s="4" t="s">
        <v>1225</v>
      </c>
      <c r="B592" s="5" t="n">
        <v>30012</v>
      </c>
    </row>
    <row r="593" spans="1:5">
      <c r="A593" s="4" t="s">
        <v>1285</v>
      </c>
    </row>
    <row r="594" spans="1:5">
      <c r="A594" s="3" t="s">
        <v>1217</v>
      </c>
    </row>
    <row r="595" spans="1:5">
      <c r="A595" s="4" t="s">
        <v>1218</v>
      </c>
      <c r="B595" s="5" t="n">
        <v>0</v>
      </c>
    </row>
    <row r="596" spans="1:5">
      <c r="A596" s="4" t="s">
        <v>1219</v>
      </c>
      <c r="B596" s="5" t="n">
        <v>7423</v>
      </c>
    </row>
    <row r="597" spans="1:5">
      <c r="A597" s="4" t="s">
        <v>1220</v>
      </c>
      <c r="B597" s="5" t="n">
        <v>799</v>
      </c>
    </row>
    <row r="598" spans="1:5">
      <c r="A598" s="4" t="s">
        <v>1221</v>
      </c>
      <c r="B598" s="5" t="n">
        <v>-8</v>
      </c>
    </row>
    <row r="599" spans="1:5">
      <c r="A599" s="4" t="s">
        <v>1222</v>
      </c>
      <c r="B599" s="5" t="n">
        <v>7415</v>
      </c>
    </row>
    <row r="600" spans="1:5">
      <c r="A600" s="4" t="s">
        <v>1223</v>
      </c>
      <c r="B600" s="5" t="n">
        <v>799</v>
      </c>
    </row>
    <row r="601" spans="1:5">
      <c r="A601" s="4" t="s">
        <v>1224</v>
      </c>
      <c r="B601" s="5" t="n">
        <v>8214</v>
      </c>
    </row>
    <row r="602" spans="1:5">
      <c r="A602" s="4" t="s">
        <v>1225</v>
      </c>
      <c r="B602" s="5" t="n">
        <v>657</v>
      </c>
    </row>
    <row r="603" spans="1:5">
      <c r="A603" s="4" t="s">
        <v>1286</v>
      </c>
    </row>
    <row r="604" spans="1:5">
      <c r="A604" s="3" t="s">
        <v>1217</v>
      </c>
    </row>
    <row r="605" spans="1:5">
      <c r="A605" s="4" t="s">
        <v>1218</v>
      </c>
      <c r="B605" s="5" t="n">
        <v>0</v>
      </c>
    </row>
    <row r="606" spans="1:5">
      <c r="A606" s="4" t="s">
        <v>1219</v>
      </c>
      <c r="B606" s="5" t="n">
        <v>4710</v>
      </c>
    </row>
    <row r="607" spans="1:5">
      <c r="A607" s="4" t="s">
        <v>1220</v>
      </c>
      <c r="B607" s="5" t="n">
        <v>16265</v>
      </c>
    </row>
    <row r="608" spans="1:5">
      <c r="A608" s="4" t="s">
        <v>1221</v>
      </c>
      <c r="B608" s="5" t="n">
        <v>2200</v>
      </c>
    </row>
    <row r="609" spans="1:5">
      <c r="A609" s="4" t="s">
        <v>1222</v>
      </c>
      <c r="B609" s="5" t="n">
        <v>4710</v>
      </c>
    </row>
    <row r="610" spans="1:5">
      <c r="A610" s="4" t="s">
        <v>1223</v>
      </c>
      <c r="B610" s="5" t="n">
        <v>18465</v>
      </c>
    </row>
    <row r="611" spans="1:5">
      <c r="A611" s="4" t="s">
        <v>1224</v>
      </c>
      <c r="B611" s="5" t="n">
        <v>23175</v>
      </c>
    </row>
    <row r="612" spans="1:5">
      <c r="A612" s="4" t="s">
        <v>1225</v>
      </c>
      <c r="B612" s="5" t="n">
        <v>9290</v>
      </c>
    </row>
    <row r="613" spans="1:5">
      <c r="A613" s="4" t="s">
        <v>1287</v>
      </c>
    </row>
    <row r="614" spans="1:5">
      <c r="A614" s="3" t="s">
        <v>1217</v>
      </c>
    </row>
    <row r="615" spans="1:5">
      <c r="A615" s="4" t="s">
        <v>1218</v>
      </c>
      <c r="B615" s="5" t="n">
        <v>0</v>
      </c>
    </row>
    <row r="616" spans="1:5">
      <c r="A616" s="4" t="s">
        <v>1219</v>
      </c>
      <c r="B616" s="5" t="n">
        <v>4317</v>
      </c>
    </row>
    <row r="617" spans="1:5">
      <c r="A617" s="4" t="s">
        <v>1220</v>
      </c>
      <c r="B617" s="5" t="n">
        <v>83276</v>
      </c>
    </row>
    <row r="618" spans="1:5">
      <c r="A618" s="4" t="s">
        <v>1221</v>
      </c>
      <c r="B618" s="5" t="n">
        <v>53</v>
      </c>
    </row>
    <row r="619" spans="1:5">
      <c r="A619" s="4" t="s">
        <v>1222</v>
      </c>
      <c r="B619" s="5" t="n">
        <v>4317</v>
      </c>
    </row>
    <row r="620" spans="1:5">
      <c r="A620" s="4" t="s">
        <v>1223</v>
      </c>
      <c r="B620" s="5" t="n">
        <v>83329</v>
      </c>
    </row>
    <row r="621" spans="1:5">
      <c r="A621" s="4" t="s">
        <v>1224</v>
      </c>
      <c r="B621" s="5" t="n">
        <v>87646</v>
      </c>
    </row>
    <row r="622" spans="1:5">
      <c r="A622" s="4" t="s">
        <v>1225</v>
      </c>
      <c r="B622" s="5" t="n">
        <v>3104</v>
      </c>
    </row>
    <row r="623" spans="1:5">
      <c r="A623" s="4" t="s">
        <v>1288</v>
      </c>
    </row>
    <row r="624" spans="1:5">
      <c r="A624" s="3" t="s">
        <v>1217</v>
      </c>
    </row>
    <row r="625" spans="1:5">
      <c r="A625" s="4" t="s">
        <v>1218</v>
      </c>
      <c r="B625" s="5" t="n">
        <v>0</v>
      </c>
    </row>
    <row r="626" spans="1:5">
      <c r="A626" s="4" t="s">
        <v>1219</v>
      </c>
      <c r="B626" s="5" t="n">
        <v>14700</v>
      </c>
    </row>
    <row r="627" spans="1:5">
      <c r="A627" s="4" t="s">
        <v>1220</v>
      </c>
      <c r="B627" s="5" t="n">
        <v>39738</v>
      </c>
    </row>
    <row r="628" spans="1:5">
      <c r="A628" s="4" t="s">
        <v>1221</v>
      </c>
      <c r="B628" s="5" t="n">
        <v>8447</v>
      </c>
    </row>
    <row r="629" spans="1:5">
      <c r="A629" s="4" t="s">
        <v>1222</v>
      </c>
      <c r="B629" s="5" t="n">
        <v>14700</v>
      </c>
    </row>
    <row r="630" spans="1:5">
      <c r="A630" s="4" t="s">
        <v>1223</v>
      </c>
      <c r="B630" s="5" t="n">
        <v>48185</v>
      </c>
    </row>
    <row r="631" spans="1:5">
      <c r="A631" s="4" t="s">
        <v>1224</v>
      </c>
      <c r="B631" s="5" t="n">
        <v>62885</v>
      </c>
    </row>
    <row r="632" spans="1:5">
      <c r="A632" s="4" t="s">
        <v>1225</v>
      </c>
      <c r="B632" s="5" t="n">
        <v>21000</v>
      </c>
    </row>
    <row r="633" spans="1:5">
      <c r="A633" s="4" t="s">
        <v>1289</v>
      </c>
    </row>
    <row r="634" spans="1:5">
      <c r="A634" s="3" t="s">
        <v>1217</v>
      </c>
    </row>
    <row r="635" spans="1:5">
      <c r="A635" s="4" t="s">
        <v>1218</v>
      </c>
      <c r="B635" s="5" t="n">
        <v>0</v>
      </c>
    </row>
    <row r="636" spans="1:5">
      <c r="A636" s="4" t="s">
        <v>1219</v>
      </c>
      <c r="B636" s="5" t="n">
        <v>3300</v>
      </c>
    </row>
    <row r="637" spans="1:5">
      <c r="A637" s="4" t="s">
        <v>1220</v>
      </c>
      <c r="B637" s="5" t="n">
        <v>12195</v>
      </c>
    </row>
    <row r="638" spans="1:5">
      <c r="A638" s="4" t="s">
        <v>1221</v>
      </c>
      <c r="B638" s="5" t="n">
        <v>3642</v>
      </c>
    </row>
    <row r="639" spans="1:5">
      <c r="A639" s="4" t="s">
        <v>1222</v>
      </c>
      <c r="B639" s="5" t="n">
        <v>3300</v>
      </c>
    </row>
    <row r="640" spans="1:5">
      <c r="A640" s="4" t="s">
        <v>1223</v>
      </c>
      <c r="B640" s="5" t="n">
        <v>15837</v>
      </c>
    </row>
    <row r="641" spans="1:5">
      <c r="A641" s="4" t="s">
        <v>1224</v>
      </c>
      <c r="B641" s="5" t="n">
        <v>19137</v>
      </c>
    </row>
    <row r="642" spans="1:5">
      <c r="A642" s="4" t="s">
        <v>1225</v>
      </c>
      <c r="B642" s="5" t="n">
        <v>7616</v>
      </c>
    </row>
    <row r="643" spans="1:5">
      <c r="A643" s="4" t="s">
        <v>1290</v>
      </c>
    </row>
    <row r="644" spans="1:5">
      <c r="A644" s="3" t="s">
        <v>1217</v>
      </c>
    </row>
    <row r="645" spans="1:5">
      <c r="A645" s="4" t="s">
        <v>1218</v>
      </c>
      <c r="B645" s="5" t="n">
        <v>0</v>
      </c>
    </row>
    <row r="646" spans="1:5">
      <c r="A646" s="4" t="s">
        <v>1219</v>
      </c>
      <c r="B646" s="5" t="n">
        <v>18678</v>
      </c>
    </row>
    <row r="647" spans="1:5">
      <c r="A647" s="4" t="s">
        <v>1220</v>
      </c>
      <c r="B647" s="5" t="n">
        <v>36496</v>
      </c>
    </row>
    <row r="648" spans="1:5">
      <c r="A648" s="4" t="s">
        <v>1221</v>
      </c>
      <c r="B648" s="5" t="n">
        <v>600</v>
      </c>
    </row>
    <row r="649" spans="1:5">
      <c r="A649" s="4" t="s">
        <v>1222</v>
      </c>
      <c r="B649" s="5" t="n">
        <v>18678</v>
      </c>
    </row>
    <row r="650" spans="1:5">
      <c r="A650" s="4" t="s">
        <v>1223</v>
      </c>
      <c r="B650" s="5" t="n">
        <v>37096</v>
      </c>
    </row>
    <row r="651" spans="1:5">
      <c r="A651" s="4" t="s">
        <v>1224</v>
      </c>
      <c r="B651" s="5" t="n">
        <v>55774</v>
      </c>
    </row>
    <row r="652" spans="1:5">
      <c r="A652" s="4" t="s">
        <v>1225</v>
      </c>
      <c r="B652" s="5" t="n">
        <v>4179</v>
      </c>
    </row>
    <row r="653" spans="1:5">
      <c r="A653" s="4" t="s">
        <v>1291</v>
      </c>
    </row>
    <row r="654" spans="1:5">
      <c r="A654" s="3" t="s">
        <v>1217</v>
      </c>
    </row>
    <row r="655" spans="1:5">
      <c r="A655" s="4" t="s">
        <v>1218</v>
      </c>
      <c r="B655" s="5" t="n">
        <v>0</v>
      </c>
    </row>
    <row r="656" spans="1:5">
      <c r="A656" s="4" t="s">
        <v>1219</v>
      </c>
      <c r="B656" s="5" t="n">
        <v>28797</v>
      </c>
    </row>
    <row r="657" spans="1:5">
      <c r="A657" s="4" t="s">
        <v>1220</v>
      </c>
      <c r="B657" s="5" t="n">
        <v>14698</v>
      </c>
    </row>
    <row r="658" spans="1:5">
      <c r="A658" s="4" t="s">
        <v>1221</v>
      </c>
      <c r="B658" s="5" t="n">
        <v>22</v>
      </c>
    </row>
    <row r="659" spans="1:5">
      <c r="A659" s="4" t="s">
        <v>1222</v>
      </c>
      <c r="B659" s="5" t="n">
        <v>28797</v>
      </c>
    </row>
    <row r="660" spans="1:5">
      <c r="A660" s="4" t="s">
        <v>1223</v>
      </c>
      <c r="B660" s="5" t="n">
        <v>14720</v>
      </c>
    </row>
    <row r="661" spans="1:5">
      <c r="A661" s="4" t="s">
        <v>1224</v>
      </c>
      <c r="B661" s="5" t="n">
        <v>43517</v>
      </c>
    </row>
    <row r="662" spans="1:5">
      <c r="A662" s="4" t="s">
        <v>1225</v>
      </c>
      <c r="B662" s="5" t="n">
        <v>1068</v>
      </c>
    </row>
    <row r="663" spans="1:5">
      <c r="A663" s="4" t="s">
        <v>1292</v>
      </c>
    </row>
    <row r="664" spans="1:5">
      <c r="A664" s="3" t="s">
        <v>1217</v>
      </c>
    </row>
    <row r="665" spans="1:5">
      <c r="A665" s="4" t="s">
        <v>1218</v>
      </c>
      <c r="B665" s="5" t="n">
        <v>0</v>
      </c>
    </row>
    <row r="666" spans="1:5">
      <c r="A666" s="4" t="s">
        <v>1219</v>
      </c>
      <c r="B666" s="5" t="n">
        <v>4390</v>
      </c>
    </row>
    <row r="667" spans="1:5">
      <c r="A667" s="4" t="s">
        <v>1220</v>
      </c>
      <c r="B667" s="5" t="n">
        <v>11313</v>
      </c>
    </row>
    <row r="668" spans="1:5">
      <c r="A668" s="4" t="s">
        <v>1221</v>
      </c>
      <c r="B668" s="5" t="n">
        <v>793</v>
      </c>
    </row>
    <row r="669" spans="1:5">
      <c r="A669" s="4" t="s">
        <v>1222</v>
      </c>
      <c r="B669" s="5" t="n">
        <v>4390</v>
      </c>
    </row>
    <row r="670" spans="1:5">
      <c r="A670" s="4" t="s">
        <v>1223</v>
      </c>
      <c r="B670" s="5" t="n">
        <v>12106</v>
      </c>
    </row>
    <row r="671" spans="1:5">
      <c r="A671" s="4" t="s">
        <v>1224</v>
      </c>
      <c r="B671" s="5" t="n">
        <v>16496</v>
      </c>
    </row>
    <row r="672" spans="1:5">
      <c r="A672" s="4" t="s">
        <v>1225</v>
      </c>
      <c r="B672" s="5" t="n">
        <v>2012</v>
      </c>
    </row>
    <row r="673" spans="1:5">
      <c r="A673" s="4" t="s">
        <v>1293</v>
      </c>
    </row>
    <row r="674" spans="1:5">
      <c r="A674" s="3" t="s">
        <v>1217</v>
      </c>
    </row>
    <row r="675" spans="1:5">
      <c r="A675" s="4" t="s">
        <v>1218</v>
      </c>
      <c r="B675" s="5" t="n">
        <v>0</v>
      </c>
    </row>
    <row r="676" spans="1:5">
      <c r="A676" s="4" t="s">
        <v>1219</v>
      </c>
      <c r="B676" s="5" t="n">
        <v>14568</v>
      </c>
    </row>
    <row r="677" spans="1:5">
      <c r="A677" s="4" t="s">
        <v>1220</v>
      </c>
      <c r="B677" s="5" t="n">
        <v>5562</v>
      </c>
    </row>
    <row r="678" spans="1:5">
      <c r="A678" s="4" t="s">
        <v>1221</v>
      </c>
      <c r="B678" s="5" t="n">
        <v>44</v>
      </c>
    </row>
    <row r="679" spans="1:5">
      <c r="A679" s="4" t="s">
        <v>1222</v>
      </c>
      <c r="B679" s="5" t="n">
        <v>14568</v>
      </c>
    </row>
    <row r="680" spans="1:5">
      <c r="A680" s="4" t="s">
        <v>1223</v>
      </c>
      <c r="B680" s="5" t="n">
        <v>5606</v>
      </c>
    </row>
    <row r="681" spans="1:5">
      <c r="A681" s="4" t="s">
        <v>1224</v>
      </c>
      <c r="B681" s="5" t="n">
        <v>20174</v>
      </c>
    </row>
    <row r="682" spans="1:5">
      <c r="A682" s="4" t="s">
        <v>1225</v>
      </c>
      <c r="B682" s="5" t="n">
        <v>120</v>
      </c>
    </row>
    <row r="683" spans="1:5">
      <c r="A683" s="4" t="s">
        <v>1294</v>
      </c>
    </row>
    <row r="684" spans="1:5">
      <c r="A684" s="3" t="s">
        <v>1217</v>
      </c>
    </row>
    <row r="685" spans="1:5">
      <c r="A685" s="4" t="s">
        <v>1218</v>
      </c>
      <c r="B685" s="5" t="n">
        <v>0</v>
      </c>
    </row>
    <row r="686" spans="1:5">
      <c r="A686" s="4" t="s">
        <v>1219</v>
      </c>
      <c r="B686" s="5" t="n">
        <v>15100</v>
      </c>
    </row>
    <row r="687" spans="1:5">
      <c r="A687" s="4" t="s">
        <v>1220</v>
      </c>
      <c r="B687" s="5" t="n">
        <v>33987</v>
      </c>
    </row>
    <row r="688" spans="1:5">
      <c r="A688" s="4" t="s">
        <v>1221</v>
      </c>
      <c r="B688" s="5" t="n">
        <v>6967</v>
      </c>
    </row>
    <row r="689" spans="1:5">
      <c r="A689" s="4" t="s">
        <v>1222</v>
      </c>
      <c r="B689" s="5" t="n">
        <v>15100</v>
      </c>
    </row>
    <row r="690" spans="1:5">
      <c r="A690" s="4" t="s">
        <v>1223</v>
      </c>
      <c r="B690" s="5" t="n">
        <v>40954</v>
      </c>
    </row>
    <row r="691" spans="1:5">
      <c r="A691" s="4" t="s">
        <v>1224</v>
      </c>
      <c r="B691" s="5" t="n">
        <v>56054</v>
      </c>
    </row>
    <row r="692" spans="1:5">
      <c r="A692" s="4" t="s">
        <v>1225</v>
      </c>
      <c r="B692" s="5" t="n">
        <v>19736</v>
      </c>
    </row>
    <row r="693" spans="1:5">
      <c r="A693" s="4" t="s">
        <v>1295</v>
      </c>
    </row>
    <row r="694" spans="1:5">
      <c r="A694" s="3" t="s">
        <v>1217</v>
      </c>
    </row>
    <row r="695" spans="1:5">
      <c r="A695" s="4" t="s">
        <v>1218</v>
      </c>
      <c r="B695" s="5" t="n">
        <v>0</v>
      </c>
    </row>
    <row r="696" spans="1:5">
      <c r="A696" s="4" t="s">
        <v>1219</v>
      </c>
      <c r="B696" s="5" t="n">
        <v>3350</v>
      </c>
    </row>
    <row r="697" spans="1:5">
      <c r="A697" s="4" t="s">
        <v>1220</v>
      </c>
      <c r="B697" s="5" t="n">
        <v>6927</v>
      </c>
    </row>
    <row r="698" spans="1:5">
      <c r="A698" s="4" t="s">
        <v>1221</v>
      </c>
      <c r="B698" s="5" t="n">
        <v>571</v>
      </c>
    </row>
    <row r="699" spans="1:5">
      <c r="A699" s="4" t="s">
        <v>1222</v>
      </c>
      <c r="B699" s="5" t="n">
        <v>3350</v>
      </c>
    </row>
    <row r="700" spans="1:5">
      <c r="A700" s="4" t="s">
        <v>1223</v>
      </c>
      <c r="B700" s="5" t="n">
        <v>7498</v>
      </c>
    </row>
    <row r="701" spans="1:5">
      <c r="A701" s="4" t="s">
        <v>1224</v>
      </c>
      <c r="B701" s="5" t="n">
        <v>10848</v>
      </c>
    </row>
    <row r="702" spans="1:5">
      <c r="A702" s="4" t="s">
        <v>1225</v>
      </c>
      <c r="B702" s="5" t="n">
        <v>3415</v>
      </c>
    </row>
    <row r="703" spans="1:5">
      <c r="A703" s="4" t="s">
        <v>1296</v>
      </c>
    </row>
    <row r="704" spans="1:5">
      <c r="A704" s="3" t="s">
        <v>1217</v>
      </c>
    </row>
    <row r="705" spans="1:5">
      <c r="A705" s="4" t="s">
        <v>1218</v>
      </c>
      <c r="B705" s="5" t="n">
        <v>0</v>
      </c>
    </row>
    <row r="706" spans="1:5">
      <c r="A706" s="4" t="s">
        <v>1219</v>
      </c>
      <c r="B706" s="5" t="n">
        <v>3350</v>
      </c>
    </row>
    <row r="707" spans="1:5">
      <c r="A707" s="4" t="s">
        <v>1220</v>
      </c>
      <c r="B707" s="5" t="n">
        <v>15720</v>
      </c>
    </row>
    <row r="708" spans="1:5">
      <c r="A708" s="4" t="s">
        <v>1221</v>
      </c>
      <c r="B708" s="5" t="n">
        <v>1020</v>
      </c>
    </row>
    <row r="709" spans="1:5">
      <c r="A709" s="4" t="s">
        <v>1222</v>
      </c>
      <c r="B709" s="5" t="n">
        <v>3350</v>
      </c>
    </row>
    <row r="710" spans="1:5">
      <c r="A710" s="4" t="s">
        <v>1223</v>
      </c>
      <c r="B710" s="5" t="n">
        <v>16740</v>
      </c>
    </row>
    <row r="711" spans="1:5">
      <c r="A711" s="4" t="s">
        <v>1224</v>
      </c>
      <c r="B711" s="5" t="n">
        <v>20090</v>
      </c>
    </row>
    <row r="712" spans="1:5">
      <c r="A712" s="4" t="s">
        <v>1225</v>
      </c>
      <c r="B712" s="5" t="n">
        <v>8085</v>
      </c>
    </row>
    <row r="713" spans="1:5">
      <c r="A713" s="4" t="s">
        <v>1297</v>
      </c>
    </row>
    <row r="714" spans="1:5">
      <c r="A714" s="3" t="s">
        <v>1217</v>
      </c>
    </row>
    <row r="715" spans="1:5">
      <c r="A715" s="4" t="s">
        <v>1218</v>
      </c>
      <c r="B715" s="5" t="n">
        <v>25705</v>
      </c>
    </row>
    <row r="716" spans="1:5">
      <c r="A716" s="4" t="s">
        <v>1219</v>
      </c>
      <c r="B716" s="5" t="n">
        <v>7540</v>
      </c>
    </row>
    <row r="717" spans="1:5">
      <c r="A717" s="4" t="s">
        <v>1220</v>
      </c>
      <c r="B717" s="5" t="n">
        <v>49078</v>
      </c>
    </row>
    <row r="718" spans="1:5">
      <c r="A718" s="4" t="s">
        <v>1221</v>
      </c>
      <c r="B718" s="5" t="n">
        <v>-13796</v>
      </c>
    </row>
    <row r="719" spans="1:5">
      <c r="A719" s="4" t="s">
        <v>1222</v>
      </c>
      <c r="B719" s="5" t="n">
        <v>7540</v>
      </c>
    </row>
    <row r="720" spans="1:5">
      <c r="A720" s="4" t="s">
        <v>1223</v>
      </c>
      <c r="B720" s="5" t="n">
        <v>35282</v>
      </c>
    </row>
    <row r="721" spans="1:5">
      <c r="A721" s="4" t="s">
        <v>1224</v>
      </c>
      <c r="B721" s="5" t="n">
        <v>42822</v>
      </c>
    </row>
    <row r="722" spans="1:5">
      <c r="A722" s="4" t="s">
        <v>1225</v>
      </c>
      <c r="B722" s="5" t="n">
        <v>17939</v>
      </c>
    </row>
    <row r="723" spans="1:5">
      <c r="A723" s="4" t="s">
        <v>1298</v>
      </c>
    </row>
    <row r="724" spans="1:5">
      <c r="A724" s="3" t="s">
        <v>1217</v>
      </c>
    </row>
    <row r="725" spans="1:5">
      <c r="A725" s="4" t="s">
        <v>1218</v>
      </c>
      <c r="B725" s="5" t="n">
        <v>0</v>
      </c>
    </row>
    <row r="726" spans="1:5">
      <c r="A726" s="4" t="s">
        <v>1219</v>
      </c>
      <c r="B726" s="5" t="n">
        <v>13800</v>
      </c>
    </row>
    <row r="727" spans="1:5">
      <c r="A727" s="4" t="s">
        <v>1220</v>
      </c>
      <c r="B727" s="5" t="n">
        <v>37707</v>
      </c>
    </row>
    <row r="728" spans="1:5">
      <c r="A728" s="4" t="s">
        <v>1221</v>
      </c>
      <c r="B728" s="5" t="n">
        <v>4515</v>
      </c>
    </row>
    <row r="729" spans="1:5">
      <c r="A729" s="4" t="s">
        <v>1222</v>
      </c>
      <c r="B729" s="5" t="n">
        <v>13800</v>
      </c>
    </row>
    <row r="730" spans="1:5">
      <c r="A730" s="4" t="s">
        <v>1223</v>
      </c>
      <c r="B730" s="5" t="n">
        <v>42222</v>
      </c>
    </row>
    <row r="731" spans="1:5">
      <c r="A731" s="4" t="s">
        <v>1224</v>
      </c>
      <c r="B731" s="5" t="n">
        <v>56022</v>
      </c>
    </row>
    <row r="732" spans="1:5">
      <c r="A732" s="4" t="s">
        <v>1225</v>
      </c>
      <c r="B732" s="5" t="n">
        <v>20839</v>
      </c>
    </row>
    <row r="733" spans="1:5">
      <c r="A733" s="4" t="s">
        <v>1299</v>
      </c>
    </row>
    <row r="734" spans="1:5">
      <c r="A734" s="3" t="s">
        <v>1217</v>
      </c>
    </row>
    <row r="735" spans="1:5">
      <c r="A735" s="4" t="s">
        <v>1218</v>
      </c>
      <c r="B735" s="5" t="n">
        <v>0</v>
      </c>
    </row>
    <row r="736" spans="1:5">
      <c r="A736" s="4" t="s">
        <v>1219</v>
      </c>
      <c r="B736" s="5" t="n">
        <v>10343</v>
      </c>
    </row>
    <row r="737" spans="1:5">
      <c r="A737" s="4" t="s">
        <v>1220</v>
      </c>
      <c r="B737" s="5" t="n">
        <v>50057</v>
      </c>
    </row>
    <row r="738" spans="1:5">
      <c r="A738" s="4" t="s">
        <v>1221</v>
      </c>
      <c r="B738" s="5" t="n">
        <v>1523</v>
      </c>
    </row>
    <row r="739" spans="1:5">
      <c r="A739" s="4" t="s">
        <v>1222</v>
      </c>
      <c r="B739" s="5" t="n">
        <v>10343</v>
      </c>
    </row>
    <row r="740" spans="1:5">
      <c r="A740" s="4" t="s">
        <v>1223</v>
      </c>
      <c r="B740" s="5" t="n">
        <v>51580</v>
      </c>
    </row>
    <row r="741" spans="1:5">
      <c r="A741" s="4" t="s">
        <v>1224</v>
      </c>
      <c r="B741" s="5" t="n">
        <v>61923</v>
      </c>
    </row>
    <row r="742" spans="1:5">
      <c r="A742" s="4" t="s">
        <v>1225</v>
      </c>
      <c r="B742" s="5" t="n">
        <v>3757</v>
      </c>
    </row>
    <row r="743" spans="1:5">
      <c r="A743" s="4" t="s">
        <v>1300</v>
      </c>
    </row>
    <row r="744" spans="1:5">
      <c r="A744" s="3" t="s">
        <v>1217</v>
      </c>
    </row>
    <row r="745" spans="1:5">
      <c r="A745" s="4" t="s">
        <v>1218</v>
      </c>
      <c r="B745" s="5" t="n">
        <v>0</v>
      </c>
    </row>
    <row r="746" spans="1:5">
      <c r="A746" s="4" t="s">
        <v>1219</v>
      </c>
      <c r="B746" s="5" t="n">
        <v>26799</v>
      </c>
    </row>
    <row r="747" spans="1:5">
      <c r="A747" s="4" t="s">
        <v>1220</v>
      </c>
      <c r="B747" s="5" t="n">
        <v>122224</v>
      </c>
    </row>
    <row r="748" spans="1:5">
      <c r="A748" s="4" t="s">
        <v>1221</v>
      </c>
      <c r="B748" s="5" t="n">
        <v>470</v>
      </c>
    </row>
    <row r="749" spans="1:5">
      <c r="A749" s="4" t="s">
        <v>1222</v>
      </c>
      <c r="B749" s="5" t="n">
        <v>26799</v>
      </c>
    </row>
    <row r="750" spans="1:5">
      <c r="A750" s="4" t="s">
        <v>1223</v>
      </c>
      <c r="B750" s="5" t="n">
        <v>122694</v>
      </c>
    </row>
    <row r="751" spans="1:5">
      <c r="A751" s="4" t="s">
        <v>1224</v>
      </c>
      <c r="B751" s="5" t="n">
        <v>149493</v>
      </c>
    </row>
    <row r="752" spans="1:5">
      <c r="A752" s="4" t="s">
        <v>1225</v>
      </c>
      <c r="B752" s="5" t="n">
        <v>4735</v>
      </c>
    </row>
    <row r="753" spans="1:5">
      <c r="A753" s="4" t="s">
        <v>1301</v>
      </c>
    </row>
    <row r="754" spans="1:5">
      <c r="A754" s="3" t="s">
        <v>1217</v>
      </c>
    </row>
    <row r="755" spans="1:5">
      <c r="A755" s="4" t="s">
        <v>1218</v>
      </c>
      <c r="B755" s="5" t="n">
        <v>0</v>
      </c>
    </row>
    <row r="756" spans="1:5">
      <c r="A756" s="4" t="s">
        <v>1219</v>
      </c>
      <c r="B756" s="5" t="n">
        <v>4350</v>
      </c>
    </row>
    <row r="757" spans="1:5">
      <c r="A757" s="4" t="s">
        <v>1220</v>
      </c>
      <c r="B757" s="5" t="n">
        <v>4834</v>
      </c>
    </row>
    <row r="758" spans="1:5">
      <c r="A758" s="4" t="s">
        <v>1221</v>
      </c>
      <c r="B758" s="5" t="n">
        <v>2379</v>
      </c>
    </row>
    <row r="759" spans="1:5">
      <c r="A759" s="4" t="s">
        <v>1222</v>
      </c>
      <c r="B759" s="5" t="n">
        <v>4350</v>
      </c>
    </row>
    <row r="760" spans="1:5">
      <c r="A760" s="4" t="s">
        <v>1223</v>
      </c>
      <c r="B760" s="5" t="n">
        <v>7213</v>
      </c>
    </row>
    <row r="761" spans="1:5">
      <c r="A761" s="4" t="s">
        <v>1224</v>
      </c>
      <c r="B761" s="5" t="n">
        <v>11563</v>
      </c>
    </row>
    <row r="762" spans="1:5">
      <c r="A762" s="4" t="s">
        <v>1225</v>
      </c>
      <c r="B762" s="5" t="n">
        <v>3220</v>
      </c>
    </row>
    <row r="763" spans="1:5">
      <c r="A763" s="4" t="s">
        <v>1302</v>
      </c>
    </row>
    <row r="764" spans="1:5">
      <c r="A764" s="3" t="s">
        <v>1217</v>
      </c>
    </row>
    <row r="765" spans="1:5">
      <c r="A765" s="4" t="s">
        <v>1218</v>
      </c>
      <c r="B765" s="5" t="n">
        <v>0</v>
      </c>
    </row>
    <row r="766" spans="1:5">
      <c r="A766" s="4" t="s">
        <v>1219</v>
      </c>
      <c r="B766" s="5" t="n">
        <v>6454</v>
      </c>
    </row>
    <row r="767" spans="1:5">
      <c r="A767" s="4" t="s">
        <v>1220</v>
      </c>
      <c r="B767" s="5" t="n">
        <v>16004</v>
      </c>
    </row>
    <row r="768" spans="1:5">
      <c r="A768" s="4" t="s">
        <v>1221</v>
      </c>
      <c r="B768" s="5" t="n">
        <v>1023</v>
      </c>
    </row>
    <row r="769" spans="1:5">
      <c r="A769" s="4" t="s">
        <v>1222</v>
      </c>
      <c r="B769" s="5" t="n">
        <v>6454</v>
      </c>
    </row>
    <row r="770" spans="1:5">
      <c r="A770" s="4" t="s">
        <v>1223</v>
      </c>
      <c r="B770" s="5" t="n">
        <v>17027</v>
      </c>
    </row>
    <row r="771" spans="1:5">
      <c r="A771" s="4" t="s">
        <v>1224</v>
      </c>
      <c r="B771" s="5" t="n">
        <v>23481</v>
      </c>
    </row>
    <row r="772" spans="1:5">
      <c r="A772" s="4" t="s">
        <v>1225</v>
      </c>
      <c r="B772" s="5" t="n">
        <v>2692</v>
      </c>
    </row>
    <row r="773" spans="1:5">
      <c r="A773" s="4" t="s">
        <v>1303</v>
      </c>
    </row>
    <row r="774" spans="1:5">
      <c r="A774" s="3" t="s">
        <v>1217</v>
      </c>
    </row>
    <row r="775" spans="1:5">
      <c r="A775" s="4" t="s">
        <v>1218</v>
      </c>
      <c r="B775" s="5" t="n">
        <v>0</v>
      </c>
    </row>
    <row r="776" spans="1:5">
      <c r="A776" s="4" t="s">
        <v>1219</v>
      </c>
      <c r="B776" s="5" t="n">
        <v>6590</v>
      </c>
    </row>
    <row r="777" spans="1:5">
      <c r="A777" s="4" t="s">
        <v>1220</v>
      </c>
      <c r="B777" s="5" t="n">
        <v>20425</v>
      </c>
    </row>
    <row r="778" spans="1:5">
      <c r="A778" s="4" t="s">
        <v>1221</v>
      </c>
      <c r="B778" s="5" t="n">
        <v>824</v>
      </c>
    </row>
    <row r="779" spans="1:5">
      <c r="A779" s="4" t="s">
        <v>1222</v>
      </c>
      <c r="B779" s="5" t="n">
        <v>6590</v>
      </c>
    </row>
    <row r="780" spans="1:5">
      <c r="A780" s="4" t="s">
        <v>1223</v>
      </c>
      <c r="B780" s="5" t="n">
        <v>21249</v>
      </c>
    </row>
    <row r="781" spans="1:5">
      <c r="A781" s="4" t="s">
        <v>1224</v>
      </c>
      <c r="B781" s="5" t="n">
        <v>27839</v>
      </c>
    </row>
    <row r="782" spans="1:5">
      <c r="A782" s="4" t="s">
        <v>1225</v>
      </c>
      <c r="B782" s="5" t="n">
        <v>10825</v>
      </c>
    </row>
    <row r="783" spans="1:5">
      <c r="A783" s="4" t="s">
        <v>1304</v>
      </c>
    </row>
    <row r="784" spans="1:5">
      <c r="A784" s="3" t="s">
        <v>1217</v>
      </c>
    </row>
    <row r="785" spans="1:5">
      <c r="A785" s="4" t="s">
        <v>1218</v>
      </c>
      <c r="B785" s="5" t="n">
        <v>0</v>
      </c>
    </row>
    <row r="786" spans="1:5">
      <c r="A786" s="4" t="s">
        <v>1219</v>
      </c>
      <c r="B786" s="5" t="n">
        <v>6142</v>
      </c>
    </row>
    <row r="787" spans="1:5">
      <c r="A787" s="4" t="s">
        <v>1220</v>
      </c>
      <c r="B787" s="5" t="n">
        <v>20423</v>
      </c>
    </row>
    <row r="788" spans="1:5">
      <c r="A788" s="4" t="s">
        <v>1221</v>
      </c>
      <c r="B788" s="5" t="n">
        <v>9380</v>
      </c>
    </row>
    <row r="789" spans="1:5">
      <c r="A789" s="4" t="s">
        <v>1222</v>
      </c>
      <c r="B789" s="5" t="n">
        <v>6142</v>
      </c>
    </row>
    <row r="790" spans="1:5">
      <c r="A790" s="4" t="s">
        <v>1223</v>
      </c>
      <c r="B790" s="5" t="n">
        <v>29803</v>
      </c>
    </row>
    <row r="791" spans="1:5">
      <c r="A791" s="4" t="s">
        <v>1224</v>
      </c>
      <c r="B791" s="5" t="n">
        <v>35945</v>
      </c>
    </row>
    <row r="792" spans="1:5">
      <c r="A792" s="4" t="s">
        <v>1225</v>
      </c>
      <c r="B792" s="5" t="n">
        <v>12696</v>
      </c>
    </row>
    <row r="793" spans="1:5">
      <c r="A793" s="4" t="s">
        <v>1305</v>
      </c>
    </row>
    <row r="794" spans="1:5">
      <c r="A794" s="3" t="s">
        <v>1217</v>
      </c>
    </row>
    <row r="795" spans="1:5">
      <c r="A795" s="4" t="s">
        <v>1218</v>
      </c>
      <c r="B795" s="5" t="n">
        <v>0</v>
      </c>
    </row>
    <row r="796" spans="1:5">
      <c r="A796" s="4" t="s">
        <v>1219</v>
      </c>
      <c r="B796" s="5" t="n">
        <v>10274</v>
      </c>
    </row>
    <row r="797" spans="1:5">
      <c r="A797" s="4" t="s">
        <v>1220</v>
      </c>
      <c r="B797" s="5" t="n">
        <v>12392</v>
      </c>
    </row>
    <row r="798" spans="1:5">
      <c r="A798" s="4" t="s">
        <v>1221</v>
      </c>
      <c r="B798" s="5" t="n">
        <v>14849</v>
      </c>
    </row>
    <row r="799" spans="1:5">
      <c r="A799" s="4" t="s">
        <v>1222</v>
      </c>
      <c r="B799" s="5" t="n">
        <v>10274</v>
      </c>
    </row>
    <row r="800" spans="1:5">
      <c r="A800" s="4" t="s">
        <v>1223</v>
      </c>
      <c r="B800" s="5" t="n">
        <v>27241</v>
      </c>
    </row>
    <row r="801" spans="1:5">
      <c r="A801" s="4" t="s">
        <v>1224</v>
      </c>
      <c r="B801" s="5" t="n">
        <v>37515</v>
      </c>
    </row>
    <row r="802" spans="1:5">
      <c r="A802" s="4" t="s">
        <v>1225</v>
      </c>
      <c r="B802" s="5" t="n">
        <v>10440</v>
      </c>
    </row>
    <row r="803" spans="1:5">
      <c r="A803" s="4" t="s">
        <v>1306</v>
      </c>
    </row>
    <row r="804" spans="1:5">
      <c r="A804" s="3" t="s">
        <v>1217</v>
      </c>
    </row>
    <row r="805" spans="1:5">
      <c r="A805" s="4" t="s">
        <v>1218</v>
      </c>
      <c r="B805" s="5" t="n">
        <v>0</v>
      </c>
    </row>
    <row r="806" spans="1:5">
      <c r="A806" s="4" t="s">
        <v>1219</v>
      </c>
      <c r="B806" s="5" t="n">
        <v>0</v>
      </c>
    </row>
    <row r="807" spans="1:5">
      <c r="A807" s="4" t="s">
        <v>1220</v>
      </c>
      <c r="B807" s="5" t="n">
        <v>67870</v>
      </c>
    </row>
    <row r="808" spans="1:5">
      <c r="A808" s="4" t="s">
        <v>1221</v>
      </c>
      <c r="B808" s="5" t="n">
        <v>380</v>
      </c>
    </row>
    <row r="809" spans="1:5">
      <c r="A809" s="4" t="s">
        <v>1222</v>
      </c>
      <c r="B809" s="5" t="n">
        <v>0</v>
      </c>
    </row>
    <row r="810" spans="1:5">
      <c r="A810" s="4" t="s">
        <v>1223</v>
      </c>
      <c r="B810" s="5" t="n">
        <v>68250</v>
      </c>
    </row>
    <row r="811" spans="1:5">
      <c r="A811" s="4" t="s">
        <v>1224</v>
      </c>
      <c r="B811" s="5" t="n">
        <v>68250</v>
      </c>
    </row>
    <row r="812" spans="1:5">
      <c r="A812" s="4" t="s">
        <v>1225</v>
      </c>
      <c r="B812" s="5" t="n">
        <v>11300</v>
      </c>
    </row>
    <row r="813" spans="1:5">
      <c r="A813" s="4" t="s">
        <v>1307</v>
      </c>
    </row>
    <row r="814" spans="1:5">
      <c r="A814" s="3" t="s">
        <v>1217</v>
      </c>
    </row>
    <row r="815" spans="1:5">
      <c r="A815" s="4" t="s">
        <v>1218</v>
      </c>
      <c r="B815" s="5" t="n">
        <v>24091</v>
      </c>
    </row>
    <row r="816" spans="1:5">
      <c r="A816" s="4" t="s">
        <v>1219</v>
      </c>
      <c r="B816" s="5" t="n">
        <v>6995</v>
      </c>
    </row>
    <row r="817" spans="1:5">
      <c r="A817" s="4" t="s">
        <v>1220</v>
      </c>
      <c r="B817" s="5" t="n">
        <v>32816</v>
      </c>
    </row>
    <row r="818" spans="1:5">
      <c r="A818" s="4" t="s">
        <v>1221</v>
      </c>
      <c r="B818" s="5" t="n">
        <v>4263</v>
      </c>
    </row>
    <row r="819" spans="1:5">
      <c r="A819" s="4" t="s">
        <v>1222</v>
      </c>
      <c r="B819" s="5" t="n">
        <v>8495</v>
      </c>
    </row>
    <row r="820" spans="1:5">
      <c r="A820" s="4" t="s">
        <v>1223</v>
      </c>
      <c r="B820" s="5" t="n">
        <v>35579</v>
      </c>
    </row>
    <row r="821" spans="1:5">
      <c r="A821" s="4" t="s">
        <v>1224</v>
      </c>
      <c r="B821" s="5" t="n">
        <v>44074</v>
      </c>
    </row>
    <row r="822" spans="1:5">
      <c r="A822" s="4" t="s">
        <v>1225</v>
      </c>
      <c r="B822" s="5" t="n">
        <v>17551</v>
      </c>
    </row>
    <row r="823" spans="1:5">
      <c r="A823" s="4" t="s">
        <v>1308</v>
      </c>
    </row>
    <row r="824" spans="1:5">
      <c r="A824" s="3" t="s">
        <v>1217</v>
      </c>
    </row>
    <row r="825" spans="1:5">
      <c r="A825" s="4" t="s">
        <v>1218</v>
      </c>
      <c r="B825" s="5" t="n">
        <v>8346</v>
      </c>
    </row>
    <row r="826" spans="1:5">
      <c r="A826" s="4" t="s">
        <v>1219</v>
      </c>
      <c r="B826" s="5" t="n">
        <v>6600</v>
      </c>
    </row>
    <row r="827" spans="1:5">
      <c r="A827" s="4" t="s">
        <v>1220</v>
      </c>
      <c r="B827" s="5" t="n">
        <v>13728</v>
      </c>
    </row>
    <row r="828" spans="1:5">
      <c r="A828" s="4" t="s">
        <v>1221</v>
      </c>
      <c r="B828" s="5" t="n">
        <v>956</v>
      </c>
    </row>
    <row r="829" spans="1:5">
      <c r="A829" s="4" t="s">
        <v>1222</v>
      </c>
      <c r="B829" s="5" t="n">
        <v>6600</v>
      </c>
    </row>
    <row r="830" spans="1:5">
      <c r="A830" s="4" t="s">
        <v>1223</v>
      </c>
      <c r="B830" s="5" t="n">
        <v>14684</v>
      </c>
    </row>
    <row r="831" spans="1:5">
      <c r="A831" s="4" t="s">
        <v>1224</v>
      </c>
      <c r="B831" s="5" t="n">
        <v>21284</v>
      </c>
    </row>
    <row r="832" spans="1:5">
      <c r="A832" s="4" t="s">
        <v>1225</v>
      </c>
      <c r="B832" s="5" t="n">
        <v>7093</v>
      </c>
    </row>
    <row r="833" spans="1:5">
      <c r="A833" s="4" t="s">
        <v>1309</v>
      </c>
    </row>
    <row r="834" spans="1:5">
      <c r="A834" s="3" t="s">
        <v>1217</v>
      </c>
    </row>
    <row r="835" spans="1:5">
      <c r="A835" s="4" t="s">
        <v>1218</v>
      </c>
      <c r="B835" s="5" t="n">
        <v>0</v>
      </c>
    </row>
    <row r="836" spans="1:5">
      <c r="A836" s="4" t="s">
        <v>1219</v>
      </c>
      <c r="B836" s="5" t="n">
        <v>12042</v>
      </c>
    </row>
    <row r="837" spans="1:5">
      <c r="A837" s="4" t="s">
        <v>1220</v>
      </c>
      <c r="B837" s="5" t="n">
        <v>33382</v>
      </c>
    </row>
    <row r="838" spans="1:5">
      <c r="A838" s="4" t="s">
        <v>1221</v>
      </c>
      <c r="B838" s="5" t="n">
        <v>0</v>
      </c>
    </row>
    <row r="839" spans="1:5">
      <c r="A839" s="4" t="s">
        <v>1222</v>
      </c>
      <c r="B839" s="5" t="n">
        <v>12042</v>
      </c>
    </row>
    <row r="840" spans="1:5">
      <c r="A840" s="4" t="s">
        <v>1223</v>
      </c>
      <c r="B840" s="5" t="n">
        <v>33382</v>
      </c>
    </row>
    <row r="841" spans="1:5">
      <c r="A841" s="4" t="s">
        <v>1224</v>
      </c>
      <c r="B841" s="5" t="n">
        <v>45424</v>
      </c>
    </row>
    <row r="842" spans="1:5">
      <c r="A842" s="4" t="s">
        <v>1225</v>
      </c>
      <c r="B842" s="5" t="n">
        <v>105</v>
      </c>
    </row>
    <row r="843" spans="1:5">
      <c r="A843" s="4" t="s">
        <v>1310</v>
      </c>
    </row>
    <row r="844" spans="1:5">
      <c r="A844" s="3" t="s">
        <v>1217</v>
      </c>
    </row>
    <row r="845" spans="1:5">
      <c r="A845" s="4" t="s">
        <v>1218</v>
      </c>
      <c r="B845" s="5" t="n">
        <v>0</v>
      </c>
    </row>
    <row r="846" spans="1:5">
      <c r="A846" s="4" t="s">
        <v>1219</v>
      </c>
      <c r="B846" s="5" t="n">
        <v>4200</v>
      </c>
    </row>
    <row r="847" spans="1:5">
      <c r="A847" s="4" t="s">
        <v>1220</v>
      </c>
      <c r="B847" s="5" t="n">
        <v>29085</v>
      </c>
    </row>
    <row r="848" spans="1:5">
      <c r="A848" s="4" t="s">
        <v>1221</v>
      </c>
      <c r="B848" s="5" t="n">
        <v>7092</v>
      </c>
    </row>
    <row r="849" spans="1:5">
      <c r="A849" s="4" t="s">
        <v>1222</v>
      </c>
      <c r="B849" s="5" t="n">
        <v>4200</v>
      </c>
    </row>
    <row r="850" spans="1:5">
      <c r="A850" s="4" t="s">
        <v>1223</v>
      </c>
      <c r="B850" s="5" t="n">
        <v>36177</v>
      </c>
    </row>
    <row r="851" spans="1:5">
      <c r="A851" s="4" t="s">
        <v>1224</v>
      </c>
      <c r="B851" s="5" t="n">
        <v>40377</v>
      </c>
    </row>
    <row r="852" spans="1:5">
      <c r="A852" s="4" t="s">
        <v>1225</v>
      </c>
      <c r="B852" s="5" t="n">
        <v>15827</v>
      </c>
    </row>
    <row r="853" spans="1:5">
      <c r="A853" s="4" t="s">
        <v>1311</v>
      </c>
    </row>
    <row r="854" spans="1:5">
      <c r="A854" s="3" t="s">
        <v>1217</v>
      </c>
    </row>
    <row r="855" spans="1:5">
      <c r="A855" s="4" t="s">
        <v>1218</v>
      </c>
      <c r="B855" s="5" t="n">
        <v>45947</v>
      </c>
    </row>
    <row r="856" spans="1:5">
      <c r="A856" s="4" t="s">
        <v>1219</v>
      </c>
      <c r="B856" s="5" t="n">
        <v>15800</v>
      </c>
    </row>
    <row r="857" spans="1:5">
      <c r="A857" s="4" t="s">
        <v>1220</v>
      </c>
      <c r="B857" s="5" t="n">
        <v>70372</v>
      </c>
    </row>
    <row r="858" spans="1:5">
      <c r="A858" s="4" t="s">
        <v>1221</v>
      </c>
      <c r="B858" s="5" t="n">
        <v>8235</v>
      </c>
    </row>
    <row r="859" spans="1:5">
      <c r="A859" s="4" t="s">
        <v>1222</v>
      </c>
      <c r="B859" s="5" t="n">
        <v>15790</v>
      </c>
    </row>
    <row r="860" spans="1:5">
      <c r="A860" s="4" t="s">
        <v>1223</v>
      </c>
      <c r="B860" s="5" t="n">
        <v>78617</v>
      </c>
    </row>
    <row r="861" spans="1:5">
      <c r="A861" s="4" t="s">
        <v>1224</v>
      </c>
      <c r="B861" s="5" t="n">
        <v>94407</v>
      </c>
    </row>
    <row r="862" spans="1:5">
      <c r="A862" s="4" t="s">
        <v>1225</v>
      </c>
      <c r="B862" s="5" t="n">
        <v>37326</v>
      </c>
    </row>
    <row r="863" spans="1:5">
      <c r="A863" s="4" t="s">
        <v>1312</v>
      </c>
    </row>
    <row r="864" spans="1:5">
      <c r="A864" s="3" t="s">
        <v>1217</v>
      </c>
    </row>
    <row r="865" spans="1:5">
      <c r="A865" s="4" t="s">
        <v>1218</v>
      </c>
      <c r="B865" s="5" t="n">
        <v>0</v>
      </c>
    </row>
    <row r="866" spans="1:5">
      <c r="A866" s="4" t="s">
        <v>1219</v>
      </c>
      <c r="B866" s="5" t="n">
        <v>600</v>
      </c>
    </row>
    <row r="867" spans="1:5">
      <c r="A867" s="4" t="s">
        <v>1220</v>
      </c>
      <c r="B867" s="5" t="n">
        <v>2033</v>
      </c>
    </row>
    <row r="868" spans="1:5">
      <c r="A868" s="4" t="s">
        <v>1221</v>
      </c>
      <c r="B868" s="5" t="n">
        <v>1</v>
      </c>
    </row>
    <row r="869" spans="1:5">
      <c r="A869" s="4" t="s">
        <v>1222</v>
      </c>
      <c r="B869" s="5" t="n">
        <v>600</v>
      </c>
    </row>
    <row r="870" spans="1:5">
      <c r="A870" s="4" t="s">
        <v>1223</v>
      </c>
      <c r="B870" s="5" t="n">
        <v>2034</v>
      </c>
    </row>
    <row r="871" spans="1:5">
      <c r="A871" s="4" t="s">
        <v>1224</v>
      </c>
      <c r="B871" s="5" t="n">
        <v>2634</v>
      </c>
    </row>
    <row r="872" spans="1:5">
      <c r="A872" s="4" t="s">
        <v>1225</v>
      </c>
      <c r="B872" s="5" t="n">
        <v>1012</v>
      </c>
    </row>
    <row r="873" spans="1:5">
      <c r="A873" s="4" t="s">
        <v>1313</v>
      </c>
    </row>
    <row r="874" spans="1:5">
      <c r="A874" s="3" t="s">
        <v>1217</v>
      </c>
    </row>
    <row r="875" spans="1:5">
      <c r="A875" s="4" t="s">
        <v>1218</v>
      </c>
      <c r="B875" s="5" t="n">
        <v>0</v>
      </c>
    </row>
    <row r="876" spans="1:5">
      <c r="A876" s="4" t="s">
        <v>1219</v>
      </c>
      <c r="B876" s="5" t="n">
        <v>2900</v>
      </c>
    </row>
    <row r="877" spans="1:5">
      <c r="A877" s="4" t="s">
        <v>1220</v>
      </c>
      <c r="B877" s="5" t="n">
        <v>6814</v>
      </c>
    </row>
    <row r="878" spans="1:5">
      <c r="A878" s="4" t="s">
        <v>1221</v>
      </c>
      <c r="B878" s="5" t="n">
        <v>405</v>
      </c>
    </row>
    <row r="879" spans="1:5">
      <c r="A879" s="4" t="s">
        <v>1222</v>
      </c>
      <c r="B879" s="5" t="n">
        <v>2900</v>
      </c>
    </row>
    <row r="880" spans="1:5">
      <c r="A880" s="4" t="s">
        <v>1223</v>
      </c>
      <c r="B880" s="5" t="n">
        <v>7219</v>
      </c>
    </row>
    <row r="881" spans="1:5">
      <c r="A881" s="4" t="s">
        <v>1224</v>
      </c>
      <c r="B881" s="5" t="n">
        <v>10119</v>
      </c>
    </row>
    <row r="882" spans="1:5">
      <c r="A882" s="4" t="s">
        <v>1225</v>
      </c>
      <c r="B882" s="5" t="n">
        <v>3050</v>
      </c>
    </row>
    <row r="883" spans="1:5">
      <c r="A883" s="4" t="s">
        <v>1314</v>
      </c>
    </row>
    <row r="884" spans="1:5">
      <c r="A884" s="3" t="s">
        <v>1217</v>
      </c>
    </row>
    <row r="885" spans="1:5">
      <c r="A885" s="4" t="s">
        <v>1218</v>
      </c>
      <c r="B885" s="5" t="n">
        <v>0</v>
      </c>
    </row>
    <row r="886" spans="1:5">
      <c r="A886" s="4" t="s">
        <v>1219</v>
      </c>
      <c r="B886" s="5" t="n">
        <v>3450</v>
      </c>
    </row>
    <row r="887" spans="1:5">
      <c r="A887" s="4" t="s">
        <v>1220</v>
      </c>
      <c r="B887" s="5" t="n">
        <v>17000</v>
      </c>
    </row>
    <row r="888" spans="1:5">
      <c r="A888" s="4" t="s">
        <v>1221</v>
      </c>
      <c r="B888" s="5" t="n">
        <v>272</v>
      </c>
    </row>
    <row r="889" spans="1:5">
      <c r="A889" s="4" t="s">
        <v>1222</v>
      </c>
      <c r="B889" s="5" t="n">
        <v>3450</v>
      </c>
    </row>
    <row r="890" spans="1:5">
      <c r="A890" s="4" t="s">
        <v>1223</v>
      </c>
      <c r="B890" s="5" t="n">
        <v>17272</v>
      </c>
    </row>
    <row r="891" spans="1:5">
      <c r="A891" s="4" t="s">
        <v>1224</v>
      </c>
      <c r="B891" s="5" t="n">
        <v>20722</v>
      </c>
    </row>
    <row r="892" spans="1:5">
      <c r="A892" s="4" t="s">
        <v>1225</v>
      </c>
      <c r="B892" s="5" t="n">
        <v>5687</v>
      </c>
    </row>
    <row r="893" spans="1:5">
      <c r="A893" s="4" t="s">
        <v>1315</v>
      </c>
    </row>
    <row r="894" spans="1:5">
      <c r="A894" s="3" t="s">
        <v>1217</v>
      </c>
    </row>
    <row r="895" spans="1:5">
      <c r="A895" s="4" t="s">
        <v>1218</v>
      </c>
      <c r="B895" s="5" t="n">
        <v>18796</v>
      </c>
    </row>
    <row r="896" spans="1:5">
      <c r="A896" s="4" t="s">
        <v>1219</v>
      </c>
      <c r="B896" s="5" t="n">
        <v>24214</v>
      </c>
    </row>
    <row r="897" spans="1:5">
      <c r="A897" s="4" t="s">
        <v>1220</v>
      </c>
      <c r="B897" s="5" t="n">
        <v>15797</v>
      </c>
    </row>
    <row r="898" spans="1:5">
      <c r="A898" s="4" t="s">
        <v>1221</v>
      </c>
      <c r="B898" s="5" t="n">
        <v>680</v>
      </c>
    </row>
    <row r="899" spans="1:5">
      <c r="A899" s="4" t="s">
        <v>1222</v>
      </c>
      <c r="B899" s="5" t="n">
        <v>24214</v>
      </c>
    </row>
    <row r="900" spans="1:5">
      <c r="A900" s="4" t="s">
        <v>1223</v>
      </c>
      <c r="B900" s="5" t="n">
        <v>16477</v>
      </c>
    </row>
    <row r="901" spans="1:5">
      <c r="A901" s="4" t="s">
        <v>1224</v>
      </c>
      <c r="B901" s="5" t="n">
        <v>40691</v>
      </c>
    </row>
    <row r="902" spans="1:5">
      <c r="A902" s="4" t="s">
        <v>1225</v>
      </c>
      <c r="B902" s="5" t="n">
        <v>2834</v>
      </c>
    </row>
    <row r="903" spans="1:5">
      <c r="A903" s="4" t="s">
        <v>1316</v>
      </c>
    </row>
    <row r="904" spans="1:5">
      <c r="A904" s="3" t="s">
        <v>1217</v>
      </c>
    </row>
    <row r="905" spans="1:5">
      <c r="A905" s="4" t="s">
        <v>1218</v>
      </c>
      <c r="B905" s="5" t="n">
        <v>0</v>
      </c>
    </row>
    <row r="906" spans="1:5">
      <c r="A906" s="4" t="s">
        <v>1219</v>
      </c>
      <c r="B906" s="5" t="n">
        <v>7900</v>
      </c>
    </row>
    <row r="907" spans="1:5">
      <c r="A907" s="4" t="s">
        <v>1220</v>
      </c>
      <c r="B907" s="5" t="n">
        <v>137096</v>
      </c>
    </row>
    <row r="908" spans="1:5">
      <c r="A908" s="4" t="s">
        <v>1221</v>
      </c>
      <c r="B908" s="5" t="n">
        <v>-82728</v>
      </c>
    </row>
    <row r="909" spans="1:5">
      <c r="A909" s="4" t="s">
        <v>1222</v>
      </c>
      <c r="B909" s="5" t="n">
        <v>4398</v>
      </c>
    </row>
    <row r="910" spans="1:5">
      <c r="A910" s="4" t="s">
        <v>1223</v>
      </c>
      <c r="B910" s="5" t="n">
        <v>57870</v>
      </c>
    </row>
    <row r="911" spans="1:5">
      <c r="A911" s="4" t="s">
        <v>1224</v>
      </c>
      <c r="B911" s="5" t="n">
        <v>62268</v>
      </c>
    </row>
    <row r="912" spans="1:5">
      <c r="A912" s="4" t="s">
        <v>1225</v>
      </c>
      <c r="B912" s="5" t="n">
        <v>944</v>
      </c>
    </row>
    <row r="913" spans="1:5">
      <c r="A913" s="4" t="s">
        <v>1317</v>
      </c>
    </row>
    <row r="914" spans="1:5">
      <c r="A914" s="3" t="s">
        <v>1217</v>
      </c>
    </row>
    <row r="915" spans="1:5">
      <c r="A915" s="4" t="s">
        <v>1218</v>
      </c>
      <c r="B915" s="5" t="n">
        <v>0</v>
      </c>
    </row>
    <row r="916" spans="1:5">
      <c r="A916" s="4" t="s">
        <v>1219</v>
      </c>
      <c r="B916" s="5" t="n">
        <v>4034</v>
      </c>
    </row>
    <row r="917" spans="1:5">
      <c r="A917" s="4" t="s">
        <v>1220</v>
      </c>
      <c r="B917" s="5" t="n">
        <v>21937</v>
      </c>
    </row>
    <row r="918" spans="1:5">
      <c r="A918" s="4" t="s">
        <v>1221</v>
      </c>
      <c r="B918" s="5" t="n">
        <v>249</v>
      </c>
    </row>
    <row r="919" spans="1:5">
      <c r="A919" s="4" t="s">
        <v>1222</v>
      </c>
      <c r="B919" s="5" t="n">
        <v>4034</v>
      </c>
    </row>
    <row r="920" spans="1:5">
      <c r="A920" s="4" t="s">
        <v>1223</v>
      </c>
      <c r="B920" s="5" t="n">
        <v>22186</v>
      </c>
    </row>
    <row r="921" spans="1:5">
      <c r="A921" s="4" t="s">
        <v>1224</v>
      </c>
      <c r="B921" s="5" t="n">
        <v>26220</v>
      </c>
    </row>
    <row r="922" spans="1:5">
      <c r="A922" s="4" t="s">
        <v>1225</v>
      </c>
      <c r="B922" s="5" t="n">
        <v>1965</v>
      </c>
    </row>
    <row r="923" spans="1:5">
      <c r="A923" s="4" t="s">
        <v>1318</v>
      </c>
    </row>
    <row r="924" spans="1:5">
      <c r="A924" s="3" t="s">
        <v>1217</v>
      </c>
    </row>
    <row r="925" spans="1:5">
      <c r="A925" s="4" t="s">
        <v>1218</v>
      </c>
      <c r="B925" s="5" t="n">
        <v>0</v>
      </c>
    </row>
    <row r="926" spans="1:5">
      <c r="A926" s="4" t="s">
        <v>1219</v>
      </c>
      <c r="B926" s="5" t="n">
        <v>2190</v>
      </c>
    </row>
    <row r="927" spans="1:5">
      <c r="A927" s="4" t="s">
        <v>1220</v>
      </c>
      <c r="B927" s="5" t="n">
        <v>8840</v>
      </c>
    </row>
    <row r="928" spans="1:5">
      <c r="A928" s="4" t="s">
        <v>1221</v>
      </c>
      <c r="B928" s="5" t="n">
        <v>299</v>
      </c>
    </row>
    <row r="929" spans="1:5">
      <c r="A929" s="4" t="s">
        <v>1222</v>
      </c>
      <c r="B929" s="5" t="n">
        <v>2190</v>
      </c>
    </row>
    <row r="930" spans="1:5">
      <c r="A930" s="4" t="s">
        <v>1223</v>
      </c>
      <c r="B930" s="5" t="n">
        <v>9139</v>
      </c>
    </row>
    <row r="931" spans="1:5">
      <c r="A931" s="4" t="s">
        <v>1224</v>
      </c>
      <c r="B931" s="5" t="n">
        <v>11329</v>
      </c>
    </row>
    <row r="932" spans="1:5">
      <c r="A932" s="4" t="s">
        <v>1225</v>
      </c>
      <c r="B932" s="5" t="n">
        <v>4570</v>
      </c>
    </row>
    <row r="933" spans="1:5">
      <c r="A933" s="4" t="s">
        <v>1319</v>
      </c>
    </row>
    <row r="934" spans="1:5">
      <c r="A934" s="3" t="s">
        <v>1217</v>
      </c>
    </row>
    <row r="935" spans="1:5">
      <c r="A935" s="4" t="s">
        <v>1218</v>
      </c>
      <c r="B935" s="5" t="n">
        <v>13987</v>
      </c>
    </row>
    <row r="936" spans="1:5">
      <c r="A936" s="4" t="s">
        <v>1219</v>
      </c>
      <c r="B936" s="5" t="n">
        <v>12666</v>
      </c>
    </row>
    <row r="937" spans="1:5">
      <c r="A937" s="4" t="s">
        <v>1220</v>
      </c>
      <c r="B937" s="5" t="n">
        <v>45227</v>
      </c>
    </row>
    <row r="938" spans="1:5">
      <c r="A938" s="4" t="s">
        <v>1221</v>
      </c>
      <c r="B938" s="5" t="n">
        <v>337</v>
      </c>
    </row>
    <row r="939" spans="1:5">
      <c r="A939" s="4" t="s">
        <v>1222</v>
      </c>
      <c r="B939" s="5" t="n">
        <v>12666</v>
      </c>
    </row>
    <row r="940" spans="1:5">
      <c r="A940" s="4" t="s">
        <v>1223</v>
      </c>
      <c r="B940" s="5" t="n">
        <v>45564</v>
      </c>
    </row>
    <row r="941" spans="1:5">
      <c r="A941" s="4" t="s">
        <v>1224</v>
      </c>
      <c r="B941" s="5" t="n">
        <v>58230</v>
      </c>
    </row>
    <row r="942" spans="1:5">
      <c r="A942" s="4" t="s">
        <v>1225</v>
      </c>
      <c r="B942" s="5" t="n">
        <v>3473</v>
      </c>
    </row>
    <row r="943" spans="1:5">
      <c r="A943" s="4" t="s">
        <v>1320</v>
      </c>
    </row>
    <row r="944" spans="1:5">
      <c r="A944" s="3" t="s">
        <v>1217</v>
      </c>
    </row>
    <row r="945" spans="1:5">
      <c r="A945" s="4" t="s">
        <v>1218</v>
      </c>
      <c r="B945" s="5" t="n">
        <v>3275</v>
      </c>
    </row>
    <row r="946" spans="1:5">
      <c r="A946" s="4" t="s">
        <v>1219</v>
      </c>
      <c r="B946" s="5" t="n">
        <v>1350</v>
      </c>
    </row>
    <row r="947" spans="1:5">
      <c r="A947" s="4" t="s">
        <v>1220</v>
      </c>
      <c r="B947" s="5" t="n">
        <v>11045</v>
      </c>
    </row>
    <row r="948" spans="1:5">
      <c r="A948" s="4" t="s">
        <v>1221</v>
      </c>
      <c r="B948" s="5" t="n">
        <v>169</v>
      </c>
    </row>
    <row r="949" spans="1:5">
      <c r="A949" s="4" t="s">
        <v>1222</v>
      </c>
      <c r="B949" s="5" t="n">
        <v>1350</v>
      </c>
    </row>
    <row r="950" spans="1:5">
      <c r="A950" s="4" t="s">
        <v>1223</v>
      </c>
      <c r="B950" s="5" t="n">
        <v>11214</v>
      </c>
    </row>
    <row r="951" spans="1:5">
      <c r="A951" s="4" t="s">
        <v>1224</v>
      </c>
      <c r="B951" s="5" t="n">
        <v>12564</v>
      </c>
    </row>
    <row r="952" spans="1:5">
      <c r="A952" s="4" t="s">
        <v>1225</v>
      </c>
      <c r="B952" s="5" t="n">
        <v>5492</v>
      </c>
    </row>
    <row r="953" spans="1:5">
      <c r="A953" s="4" t="s">
        <v>1321</v>
      </c>
    </row>
    <row r="954" spans="1:5">
      <c r="A954" s="3" t="s">
        <v>1217</v>
      </c>
    </row>
    <row r="955" spans="1:5">
      <c r="A955" s="4" t="s">
        <v>1218</v>
      </c>
      <c r="B955" s="5" t="n">
        <v>0</v>
      </c>
    </row>
    <row r="956" spans="1:5">
      <c r="A956" s="4" t="s">
        <v>1219</v>
      </c>
      <c r="B956" s="5" t="n">
        <v>3650</v>
      </c>
    </row>
    <row r="957" spans="1:5">
      <c r="A957" s="4" t="s">
        <v>1220</v>
      </c>
      <c r="B957" s="5" t="n">
        <v>12652</v>
      </c>
    </row>
    <row r="958" spans="1:5">
      <c r="A958" s="4" t="s">
        <v>1221</v>
      </c>
      <c r="B958" s="5" t="n">
        <v>126</v>
      </c>
    </row>
    <row r="959" spans="1:5">
      <c r="A959" s="4" t="s">
        <v>1222</v>
      </c>
      <c r="B959" s="5" t="n">
        <v>3650</v>
      </c>
    </row>
    <row r="960" spans="1:5">
      <c r="A960" s="4" t="s">
        <v>1223</v>
      </c>
      <c r="B960" s="5" t="n">
        <v>12778</v>
      </c>
    </row>
    <row r="961" spans="1:5">
      <c r="A961" s="4" t="s">
        <v>1224</v>
      </c>
      <c r="B961" s="5" t="n">
        <v>16428</v>
      </c>
    </row>
    <row r="962" spans="1:5">
      <c r="A962" s="4" t="s">
        <v>1225</v>
      </c>
      <c r="B962" s="5" t="n">
        <v>6271</v>
      </c>
    </row>
    <row r="963" spans="1:5">
      <c r="A963" s="4" t="s">
        <v>1322</v>
      </c>
    </row>
    <row r="964" spans="1:5">
      <c r="A964" s="3" t="s">
        <v>1217</v>
      </c>
    </row>
    <row r="965" spans="1:5">
      <c r="A965" s="4" t="s">
        <v>1218</v>
      </c>
      <c r="B965" s="5" t="n">
        <v>0</v>
      </c>
    </row>
    <row r="966" spans="1:5">
      <c r="A966" s="4" t="s">
        <v>1219</v>
      </c>
      <c r="B966" s="5" t="n">
        <v>1050</v>
      </c>
    </row>
    <row r="967" spans="1:5">
      <c r="A967" s="4" t="s">
        <v>1220</v>
      </c>
      <c r="B967" s="5" t="n">
        <v>6133</v>
      </c>
    </row>
    <row r="968" spans="1:5">
      <c r="A968" s="4" t="s">
        <v>1221</v>
      </c>
      <c r="B968" s="5" t="n">
        <v>307</v>
      </c>
    </row>
    <row r="969" spans="1:5">
      <c r="A969" s="4" t="s">
        <v>1222</v>
      </c>
      <c r="B969" s="5" t="n">
        <v>1050</v>
      </c>
    </row>
    <row r="970" spans="1:5">
      <c r="A970" s="4" t="s">
        <v>1223</v>
      </c>
      <c r="B970" s="5" t="n">
        <v>6440</v>
      </c>
    </row>
    <row r="971" spans="1:5">
      <c r="A971" s="4" t="s">
        <v>1224</v>
      </c>
      <c r="B971" s="5" t="n">
        <v>7490</v>
      </c>
    </row>
    <row r="972" spans="1:5">
      <c r="A972" s="4" t="s">
        <v>1225</v>
      </c>
      <c r="B972" s="5" t="n">
        <v>3078</v>
      </c>
    </row>
    <row r="973" spans="1:5">
      <c r="A973" s="4" t="s">
        <v>1323</v>
      </c>
    </row>
    <row r="974" spans="1:5">
      <c r="A974" s="3" t="s">
        <v>1217</v>
      </c>
    </row>
    <row r="975" spans="1:5">
      <c r="A975" s="4" t="s">
        <v>1218</v>
      </c>
      <c r="B975" s="5" t="n">
        <v>0</v>
      </c>
    </row>
    <row r="976" spans="1:5">
      <c r="A976" s="4" t="s">
        <v>1219</v>
      </c>
      <c r="B976" s="5" t="n">
        <v>8800</v>
      </c>
    </row>
    <row r="977" spans="1:5">
      <c r="A977" s="4" t="s">
        <v>1220</v>
      </c>
      <c r="B977" s="5" t="n">
        <v>108940</v>
      </c>
    </row>
    <row r="978" spans="1:5">
      <c r="A978" s="4" t="s">
        <v>1221</v>
      </c>
      <c r="B978" s="5" t="n">
        <v>16943</v>
      </c>
    </row>
    <row r="979" spans="1:5">
      <c r="A979" s="4" t="s">
        <v>1222</v>
      </c>
      <c r="B979" s="5" t="n">
        <v>8800</v>
      </c>
    </row>
    <row r="980" spans="1:5">
      <c r="A980" s="4" t="s">
        <v>1223</v>
      </c>
      <c r="B980" s="5" t="n">
        <v>125883</v>
      </c>
    </row>
    <row r="981" spans="1:5">
      <c r="A981" s="4" t="s">
        <v>1224</v>
      </c>
      <c r="B981" s="5" t="n">
        <v>134683</v>
      </c>
    </row>
    <row r="982" spans="1:5">
      <c r="A982" s="4" t="s">
        <v>1225</v>
      </c>
      <c r="B982" s="5" t="n">
        <v>48756</v>
      </c>
    </row>
    <row r="983" spans="1:5">
      <c r="A983" s="4" t="s">
        <v>1324</v>
      </c>
    </row>
    <row r="984" spans="1:5">
      <c r="A984" s="3" t="s">
        <v>1217</v>
      </c>
    </row>
    <row r="985" spans="1:5">
      <c r="A985" s="4" t="s">
        <v>1218</v>
      </c>
      <c r="B985" s="5" t="n">
        <v>7381</v>
      </c>
    </row>
    <row r="986" spans="1:5">
      <c r="A986" s="4" t="s">
        <v>1219</v>
      </c>
      <c r="B986" s="5" t="n">
        <v>9096</v>
      </c>
    </row>
    <row r="987" spans="1:5">
      <c r="A987" s="4" t="s">
        <v>1220</v>
      </c>
      <c r="B987" s="5" t="n">
        <v>13175</v>
      </c>
    </row>
    <row r="988" spans="1:5">
      <c r="A988" s="4" t="s">
        <v>1221</v>
      </c>
      <c r="B988" s="5" t="n">
        <v>4211</v>
      </c>
    </row>
    <row r="989" spans="1:5">
      <c r="A989" s="4" t="s">
        <v>1222</v>
      </c>
      <c r="B989" s="5" t="n">
        <v>9096</v>
      </c>
    </row>
    <row r="990" spans="1:5">
      <c r="A990" s="4" t="s">
        <v>1223</v>
      </c>
      <c r="B990" s="5" t="n">
        <v>17386</v>
      </c>
    </row>
    <row r="991" spans="1:5">
      <c r="A991" s="4" t="s">
        <v>1224</v>
      </c>
      <c r="B991" s="5" t="n">
        <v>26482</v>
      </c>
    </row>
    <row r="992" spans="1:5">
      <c r="A992" s="4" t="s">
        <v>1225</v>
      </c>
      <c r="B992" s="5" t="n">
        <v>7544</v>
      </c>
    </row>
    <row r="993" spans="1:5">
      <c r="A993" s="4" t="s">
        <v>1325</v>
      </c>
    </row>
    <row r="994" spans="1:5">
      <c r="A994" s="3" t="s">
        <v>1217</v>
      </c>
    </row>
    <row r="995" spans="1:5">
      <c r="A995" s="4" t="s">
        <v>1218</v>
      </c>
      <c r="B995" s="5" t="n">
        <v>21062</v>
      </c>
    </row>
    <row r="996" spans="1:5">
      <c r="A996" s="4" t="s">
        <v>1219</v>
      </c>
      <c r="B996" s="5" t="n">
        <v>6612</v>
      </c>
    </row>
    <row r="997" spans="1:5">
      <c r="A997" s="4" t="s">
        <v>1220</v>
      </c>
      <c r="B997" s="5" t="n">
        <v>23605</v>
      </c>
    </row>
    <row r="998" spans="1:5">
      <c r="A998" s="4" t="s">
        <v>1221</v>
      </c>
      <c r="B998" s="5" t="n">
        <v>262</v>
      </c>
    </row>
    <row r="999" spans="1:5">
      <c r="A999" s="4" t="s">
        <v>1222</v>
      </c>
      <c r="B999" s="5" t="n">
        <v>6612</v>
      </c>
    </row>
    <row r="1000" spans="1:5">
      <c r="A1000" s="4" t="s">
        <v>1223</v>
      </c>
      <c r="B1000" s="5" t="n">
        <v>23867</v>
      </c>
    </row>
    <row r="1001" spans="1:5">
      <c r="A1001" s="4" t="s">
        <v>1224</v>
      </c>
      <c r="B1001" s="5" t="n">
        <v>30479</v>
      </c>
    </row>
    <row r="1002" spans="1:5">
      <c r="A1002" s="4" t="s">
        <v>1225</v>
      </c>
      <c r="B1002" s="5" t="n">
        <v>3909</v>
      </c>
    </row>
    <row r="1003" spans="1:5">
      <c r="A1003" s="4" t="s">
        <v>1326</v>
      </c>
    </row>
    <row r="1004" spans="1:5">
      <c r="A1004" s="3" t="s">
        <v>1217</v>
      </c>
    </row>
    <row r="1005" spans="1:5">
      <c r="A1005" s="4" t="s">
        <v>1218</v>
      </c>
      <c r="B1005" s="5" t="n">
        <v>0</v>
      </c>
    </row>
    <row r="1006" spans="1:5">
      <c r="A1006" s="4" t="s">
        <v>1219</v>
      </c>
      <c r="B1006" s="5" t="n">
        <v>43790</v>
      </c>
    </row>
    <row r="1007" spans="1:5">
      <c r="A1007" s="4" t="s">
        <v>1220</v>
      </c>
      <c r="B1007" s="5" t="n">
        <v>207354</v>
      </c>
    </row>
    <row r="1008" spans="1:5">
      <c r="A1008" s="4" t="s">
        <v>1221</v>
      </c>
      <c r="B1008" s="5" t="n">
        <v>26172</v>
      </c>
    </row>
    <row r="1009" spans="1:5">
      <c r="A1009" s="4" t="s">
        <v>1222</v>
      </c>
      <c r="B1009" s="5" t="n">
        <v>41604</v>
      </c>
    </row>
    <row r="1010" spans="1:5">
      <c r="A1010" s="4" t="s">
        <v>1223</v>
      </c>
      <c r="B1010" s="5" t="n">
        <v>235712</v>
      </c>
    </row>
    <row r="1011" spans="1:5">
      <c r="A1011" s="4" t="s">
        <v>1224</v>
      </c>
      <c r="B1011" s="5" t="n">
        <v>277316</v>
      </c>
    </row>
    <row r="1012" spans="1:5">
      <c r="A1012" s="4" t="s">
        <v>1225</v>
      </c>
      <c r="B1012" s="5" t="n">
        <v>93779</v>
      </c>
    </row>
    <row r="1013" spans="1:5">
      <c r="A1013" s="4" t="s">
        <v>1327</v>
      </c>
    </row>
    <row r="1014" spans="1:5">
      <c r="A1014" s="3" t="s">
        <v>1217</v>
      </c>
    </row>
    <row r="1015" spans="1:5">
      <c r="A1015" s="4" t="s">
        <v>1218</v>
      </c>
      <c r="B1015" s="5" t="n">
        <v>0</v>
      </c>
    </row>
    <row r="1016" spans="1:5">
      <c r="A1016" s="4" t="s">
        <v>1219</v>
      </c>
      <c r="B1016" s="5" t="n">
        <v>2200</v>
      </c>
    </row>
    <row r="1017" spans="1:5">
      <c r="A1017" s="4" t="s">
        <v>1220</v>
      </c>
      <c r="B1017" s="5" t="n">
        <v>9426</v>
      </c>
    </row>
    <row r="1018" spans="1:5">
      <c r="A1018" s="4" t="s">
        <v>1221</v>
      </c>
      <c r="B1018" s="5" t="n">
        <v>536</v>
      </c>
    </row>
    <row r="1019" spans="1:5">
      <c r="A1019" s="4" t="s">
        <v>1222</v>
      </c>
      <c r="B1019" s="5" t="n">
        <v>2200</v>
      </c>
    </row>
    <row r="1020" spans="1:5">
      <c r="A1020" s="4" t="s">
        <v>1223</v>
      </c>
      <c r="B1020" s="5" t="n">
        <v>9962</v>
      </c>
    </row>
    <row r="1021" spans="1:5">
      <c r="A1021" s="4" t="s">
        <v>1224</v>
      </c>
      <c r="B1021" s="5" t="n">
        <v>12162</v>
      </c>
    </row>
    <row r="1022" spans="1:5">
      <c r="A1022" s="4" t="s">
        <v>1225</v>
      </c>
      <c r="B1022" s="5" t="n">
        <v>4612</v>
      </c>
    </row>
    <row r="1023" spans="1:5">
      <c r="A1023" s="4" t="s">
        <v>1328</v>
      </c>
    </row>
    <row r="1024" spans="1:5">
      <c r="A1024" s="3" t="s">
        <v>1217</v>
      </c>
    </row>
    <row r="1025" spans="1:5">
      <c r="A1025" s="4" t="s">
        <v>1218</v>
      </c>
      <c r="B1025" s="5" t="n">
        <v>0</v>
      </c>
    </row>
    <row r="1026" spans="1:5">
      <c r="A1026" s="4" t="s">
        <v>1219</v>
      </c>
      <c r="B1026" s="5" t="n">
        <v>1000</v>
      </c>
    </row>
    <row r="1027" spans="1:5">
      <c r="A1027" s="4" t="s">
        <v>1220</v>
      </c>
      <c r="B1027" s="5" t="n">
        <v>5783</v>
      </c>
    </row>
    <row r="1028" spans="1:5">
      <c r="A1028" s="4" t="s">
        <v>1221</v>
      </c>
      <c r="B1028" s="5" t="n">
        <v>724</v>
      </c>
    </row>
    <row r="1029" spans="1:5">
      <c r="A1029" s="4" t="s">
        <v>1222</v>
      </c>
      <c r="B1029" s="5" t="n">
        <v>1000</v>
      </c>
    </row>
    <row r="1030" spans="1:5">
      <c r="A1030" s="4" t="s">
        <v>1223</v>
      </c>
      <c r="B1030" s="5" t="n">
        <v>6507</v>
      </c>
    </row>
    <row r="1031" spans="1:5">
      <c r="A1031" s="4" t="s">
        <v>1224</v>
      </c>
      <c r="B1031" s="5" t="n">
        <v>7507</v>
      </c>
    </row>
    <row r="1032" spans="1:5">
      <c r="A1032" s="4" t="s">
        <v>1225</v>
      </c>
      <c r="B1032" s="5" t="n">
        <v>2868</v>
      </c>
    </row>
    <row r="1033" spans="1:5">
      <c r="A1033" s="4" t="s">
        <v>1329</v>
      </c>
    </row>
    <row r="1034" spans="1:5">
      <c r="A1034" s="3" t="s">
        <v>1217</v>
      </c>
    </row>
    <row r="1035" spans="1:5">
      <c r="A1035" s="4" t="s">
        <v>1218</v>
      </c>
      <c r="B1035" s="5" t="n">
        <v>0</v>
      </c>
    </row>
    <row r="1036" spans="1:5">
      <c r="A1036" s="4" t="s">
        <v>1219</v>
      </c>
      <c r="B1036" s="5" t="n">
        <v>6735</v>
      </c>
    </row>
    <row r="1037" spans="1:5">
      <c r="A1037" s="4" t="s">
        <v>1220</v>
      </c>
      <c r="B1037" s="5" t="n">
        <v>17564</v>
      </c>
    </row>
    <row r="1038" spans="1:5">
      <c r="A1038" s="4" t="s">
        <v>1221</v>
      </c>
      <c r="B1038" s="5" t="n">
        <v>1730</v>
      </c>
    </row>
    <row r="1039" spans="1:5">
      <c r="A1039" s="4" t="s">
        <v>1222</v>
      </c>
      <c r="B1039" s="5" t="n">
        <v>6735</v>
      </c>
    </row>
    <row r="1040" spans="1:5">
      <c r="A1040" s="4" t="s">
        <v>1223</v>
      </c>
      <c r="B1040" s="5" t="n">
        <v>19294</v>
      </c>
    </row>
    <row r="1041" spans="1:5">
      <c r="A1041" s="4" t="s">
        <v>1224</v>
      </c>
      <c r="B1041" s="5" t="n">
        <v>26029</v>
      </c>
    </row>
    <row r="1042" spans="1:5">
      <c r="A1042" s="4" t="s">
        <v>1225</v>
      </c>
      <c r="B1042" s="5" t="n">
        <v>10120</v>
      </c>
    </row>
    <row r="1043" spans="1:5">
      <c r="A1043" s="4" t="s">
        <v>1330</v>
      </c>
    </row>
    <row r="1044" spans="1:5">
      <c r="A1044" s="3" t="s">
        <v>1217</v>
      </c>
    </row>
    <row r="1045" spans="1:5">
      <c r="A1045" s="4" t="s">
        <v>1218</v>
      </c>
      <c r="B1045" s="5" t="n">
        <v>0</v>
      </c>
    </row>
    <row r="1046" spans="1:5">
      <c r="A1046" s="4" t="s">
        <v>1219</v>
      </c>
      <c r="B1046" s="5" t="n">
        <v>1900</v>
      </c>
    </row>
    <row r="1047" spans="1:5">
      <c r="A1047" s="4" t="s">
        <v>1220</v>
      </c>
      <c r="B1047" s="5" t="n">
        <v>5106</v>
      </c>
    </row>
    <row r="1048" spans="1:5">
      <c r="A1048" s="4" t="s">
        <v>1221</v>
      </c>
      <c r="B1048" s="5" t="n">
        <v>79</v>
      </c>
    </row>
    <row r="1049" spans="1:5">
      <c r="A1049" s="4" t="s">
        <v>1222</v>
      </c>
      <c r="B1049" s="5" t="n">
        <v>1900</v>
      </c>
    </row>
    <row r="1050" spans="1:5">
      <c r="A1050" s="4" t="s">
        <v>1223</v>
      </c>
      <c r="B1050" s="5" t="n">
        <v>5185</v>
      </c>
    </row>
    <row r="1051" spans="1:5">
      <c r="A1051" s="4" t="s">
        <v>1224</v>
      </c>
      <c r="B1051" s="5" t="n">
        <v>7085</v>
      </c>
    </row>
    <row r="1052" spans="1:5">
      <c r="A1052" s="4" t="s">
        <v>1225</v>
      </c>
      <c r="B1052" s="5" t="n">
        <v>2306</v>
      </c>
    </row>
    <row r="1053" spans="1:5">
      <c r="A1053" s="4" t="s">
        <v>1331</v>
      </c>
    </row>
    <row r="1054" spans="1:5">
      <c r="A1054" s="3" t="s">
        <v>1217</v>
      </c>
    </row>
    <row r="1055" spans="1:5">
      <c r="A1055" s="4" t="s">
        <v>1218</v>
      </c>
      <c r="B1055" s="5" t="n">
        <v>0</v>
      </c>
    </row>
    <row r="1056" spans="1:5">
      <c r="A1056" s="4" t="s">
        <v>1219</v>
      </c>
      <c r="B1056" s="5" t="n">
        <v>3440</v>
      </c>
    </row>
    <row r="1057" spans="1:5">
      <c r="A1057" s="4" t="s">
        <v>1220</v>
      </c>
      <c r="B1057" s="5" t="n">
        <v>22111</v>
      </c>
    </row>
    <row r="1058" spans="1:5">
      <c r="A1058" s="4" t="s">
        <v>1221</v>
      </c>
      <c r="B1058" s="5" t="n">
        <v>2908</v>
      </c>
    </row>
    <row r="1059" spans="1:5">
      <c r="A1059" s="4" t="s">
        <v>1222</v>
      </c>
      <c r="B1059" s="5" t="n">
        <v>3440</v>
      </c>
    </row>
    <row r="1060" spans="1:5">
      <c r="A1060" s="4" t="s">
        <v>1223</v>
      </c>
      <c r="B1060" s="5" t="n">
        <v>25019</v>
      </c>
    </row>
    <row r="1061" spans="1:5">
      <c r="A1061" s="4" t="s">
        <v>1224</v>
      </c>
      <c r="B1061" s="5" t="n">
        <v>28459</v>
      </c>
    </row>
    <row r="1062" spans="1:5">
      <c r="A1062" s="4" t="s">
        <v>1225</v>
      </c>
      <c r="B1062" s="5" t="n">
        <v>10936</v>
      </c>
    </row>
    <row r="1063" spans="1:5">
      <c r="A1063" s="4" t="s">
        <v>1332</v>
      </c>
    </row>
    <row r="1064" spans="1:5">
      <c r="A1064" s="3" t="s">
        <v>1217</v>
      </c>
    </row>
    <row r="1065" spans="1:5">
      <c r="A1065" s="4" t="s">
        <v>1218</v>
      </c>
      <c r="B1065" s="5" t="n">
        <v>0</v>
      </c>
    </row>
    <row r="1066" spans="1:5">
      <c r="A1066" s="4" t="s">
        <v>1219</v>
      </c>
      <c r="B1066" s="5" t="n">
        <v>10976</v>
      </c>
    </row>
    <row r="1067" spans="1:5">
      <c r="A1067" s="4" t="s">
        <v>1220</v>
      </c>
      <c r="B1067" s="5" t="n">
        <v>22898</v>
      </c>
    </row>
    <row r="1068" spans="1:5">
      <c r="A1068" s="4" t="s">
        <v>1221</v>
      </c>
      <c r="B1068" s="5" t="n">
        <v>92</v>
      </c>
    </row>
    <row r="1069" spans="1:5">
      <c r="A1069" s="4" t="s">
        <v>1222</v>
      </c>
      <c r="B1069" s="5" t="n">
        <v>10976</v>
      </c>
    </row>
    <row r="1070" spans="1:5">
      <c r="A1070" s="4" t="s">
        <v>1223</v>
      </c>
      <c r="B1070" s="5" t="n">
        <v>22990</v>
      </c>
    </row>
    <row r="1071" spans="1:5">
      <c r="A1071" s="4" t="s">
        <v>1224</v>
      </c>
      <c r="B1071" s="5" t="n">
        <v>33966</v>
      </c>
    </row>
    <row r="1072" spans="1:5">
      <c r="A1072" s="4" t="s">
        <v>1225</v>
      </c>
      <c r="B1072" s="5" t="n">
        <v>1542</v>
      </c>
    </row>
    <row r="1073" spans="1:5">
      <c r="A1073" s="4" t="s">
        <v>1333</v>
      </c>
    </row>
    <row r="1074" spans="1:5">
      <c r="A1074" s="3" t="s">
        <v>1217</v>
      </c>
    </row>
    <row r="1075" spans="1:5">
      <c r="A1075" s="4" t="s">
        <v>1218</v>
      </c>
      <c r="B1075" s="5" t="n">
        <v>0</v>
      </c>
    </row>
    <row r="1076" spans="1:5">
      <c r="A1076" s="4" t="s">
        <v>1219</v>
      </c>
      <c r="B1076" s="5" t="n">
        <v>2300</v>
      </c>
    </row>
    <row r="1077" spans="1:5">
      <c r="A1077" s="4" t="s">
        <v>1220</v>
      </c>
      <c r="B1077" s="5" t="n">
        <v>8760</v>
      </c>
    </row>
    <row r="1078" spans="1:5">
      <c r="A1078" s="4" t="s">
        <v>1221</v>
      </c>
      <c r="B1078" s="5" t="n">
        <v>697</v>
      </c>
    </row>
    <row r="1079" spans="1:5">
      <c r="A1079" s="4" t="s">
        <v>1222</v>
      </c>
      <c r="B1079" s="5" t="n">
        <v>2300</v>
      </c>
    </row>
    <row r="1080" spans="1:5">
      <c r="A1080" s="4" t="s">
        <v>1223</v>
      </c>
      <c r="B1080" s="5" t="n">
        <v>9457</v>
      </c>
    </row>
    <row r="1081" spans="1:5">
      <c r="A1081" s="4" t="s">
        <v>1224</v>
      </c>
      <c r="B1081" s="5" t="n">
        <v>11757</v>
      </c>
    </row>
    <row r="1082" spans="1:5">
      <c r="A1082" s="4" t="s">
        <v>1225</v>
      </c>
      <c r="B1082" s="5" t="n">
        <v>4297</v>
      </c>
    </row>
    <row r="1083" spans="1:5">
      <c r="A1083" s="4" t="s">
        <v>1334</v>
      </c>
    </row>
    <row r="1084" spans="1:5">
      <c r="A1084" s="3" t="s">
        <v>1217</v>
      </c>
    </row>
    <row r="1085" spans="1:5">
      <c r="A1085" s="4" t="s">
        <v>1218</v>
      </c>
      <c r="B1085" s="5" t="n">
        <v>34946</v>
      </c>
    </row>
    <row r="1086" spans="1:5">
      <c r="A1086" s="4" t="s">
        <v>1219</v>
      </c>
      <c r="B1086" s="5" t="n">
        <v>8700</v>
      </c>
    </row>
    <row r="1087" spans="1:5">
      <c r="A1087" s="4" t="s">
        <v>1220</v>
      </c>
      <c r="B1087" s="5" t="n">
        <v>61247</v>
      </c>
    </row>
    <row r="1088" spans="1:5">
      <c r="A1088" s="4" t="s">
        <v>1221</v>
      </c>
      <c r="B1088" s="5" t="n">
        <v>6930</v>
      </c>
    </row>
    <row r="1089" spans="1:5">
      <c r="A1089" s="4" t="s">
        <v>1222</v>
      </c>
      <c r="B1089" s="5" t="n">
        <v>8700</v>
      </c>
    </row>
    <row r="1090" spans="1:5">
      <c r="A1090" s="4" t="s">
        <v>1223</v>
      </c>
      <c r="B1090" s="5" t="n">
        <v>68177</v>
      </c>
    </row>
    <row r="1091" spans="1:5">
      <c r="A1091" s="4" t="s">
        <v>1224</v>
      </c>
      <c r="B1091" s="5" t="n">
        <v>76877</v>
      </c>
    </row>
    <row r="1092" spans="1:5">
      <c r="A1092" s="4" t="s">
        <v>1225</v>
      </c>
      <c r="B1092" s="5" t="n">
        <v>31506</v>
      </c>
    </row>
    <row r="1093" spans="1:5">
      <c r="A1093" s="4" t="s">
        <v>1335</v>
      </c>
    </row>
    <row r="1094" spans="1:5">
      <c r="A1094" s="3" t="s">
        <v>1217</v>
      </c>
    </row>
    <row r="1095" spans="1:5">
      <c r="A1095" s="4" t="s">
        <v>1218</v>
      </c>
      <c r="B1095" s="5" t="n">
        <v>0</v>
      </c>
    </row>
    <row r="1096" spans="1:5">
      <c r="A1096" s="4" t="s">
        <v>1219</v>
      </c>
      <c r="B1096" s="5" t="n">
        <v>9050</v>
      </c>
    </row>
    <row r="1097" spans="1:5">
      <c r="A1097" s="4" t="s">
        <v>1220</v>
      </c>
      <c r="B1097" s="5" t="n">
        <v>17840</v>
      </c>
    </row>
    <row r="1098" spans="1:5">
      <c r="A1098" s="4" t="s">
        <v>1221</v>
      </c>
      <c r="B1098" s="5" t="n">
        <v>-26890</v>
      </c>
    </row>
    <row r="1099" spans="1:5">
      <c r="A1099" s="4" t="s">
        <v>1222</v>
      </c>
      <c r="B1099" s="5" t="n">
        <v>0</v>
      </c>
    </row>
    <row r="1100" spans="1:5">
      <c r="A1100" s="4" t="s">
        <v>1223</v>
      </c>
      <c r="B1100" s="5" t="n">
        <v>0</v>
      </c>
    </row>
    <row r="1101" spans="1:5">
      <c r="A1101" s="4" t="s">
        <v>1224</v>
      </c>
      <c r="B1101" s="5" t="n">
        <v>0</v>
      </c>
    </row>
    <row r="1102" spans="1:5">
      <c r="A1102" s="4" t="s">
        <v>1225</v>
      </c>
      <c r="B1102" s="5" t="n">
        <v>0</v>
      </c>
    </row>
    <row r="1103" spans="1:5">
      <c r="A1103" s="4" t="s">
        <v>1336</v>
      </c>
    </row>
    <row r="1104" spans="1:5">
      <c r="A1104" s="3" t="s">
        <v>1217</v>
      </c>
    </row>
    <row r="1105" spans="1:5">
      <c r="A1105" s="4" t="s">
        <v>1218</v>
      </c>
      <c r="B1105" s="5" t="n">
        <v>0</v>
      </c>
    </row>
    <row r="1106" spans="1:5">
      <c r="A1106" s="4" t="s">
        <v>1219</v>
      </c>
      <c r="B1106" s="5" t="n">
        <v>13757</v>
      </c>
    </row>
    <row r="1107" spans="1:5">
      <c r="A1107" s="4" t="s">
        <v>1220</v>
      </c>
      <c r="B1107" s="5" t="n">
        <v>21958</v>
      </c>
    </row>
    <row r="1108" spans="1:5">
      <c r="A1108" s="4" t="s">
        <v>1221</v>
      </c>
      <c r="B1108" s="5" t="n">
        <v>-174</v>
      </c>
    </row>
    <row r="1109" spans="1:5">
      <c r="A1109" s="4" t="s">
        <v>1222</v>
      </c>
      <c r="B1109" s="5" t="n">
        <v>13757</v>
      </c>
    </row>
    <row r="1110" spans="1:5">
      <c r="A1110" s="4" t="s">
        <v>1223</v>
      </c>
      <c r="B1110" s="5" t="n">
        <v>21784</v>
      </c>
    </row>
    <row r="1111" spans="1:5">
      <c r="A1111" s="4" t="s">
        <v>1224</v>
      </c>
      <c r="B1111" s="5" t="n">
        <v>35541</v>
      </c>
    </row>
    <row r="1112" spans="1:5">
      <c r="A1112" s="4" t="s">
        <v>1225</v>
      </c>
      <c r="B1112" s="5" t="n">
        <v>1781</v>
      </c>
    </row>
    <row r="1113" spans="1:5">
      <c r="A1113" s="4" t="s">
        <v>1337</v>
      </c>
    </row>
    <row r="1114" spans="1:5">
      <c r="A1114" s="3" t="s">
        <v>1217</v>
      </c>
    </row>
    <row r="1115" spans="1:5">
      <c r="A1115" s="4" t="s">
        <v>1218</v>
      </c>
      <c r="B1115" s="5" t="n">
        <v>0</v>
      </c>
    </row>
    <row r="1116" spans="1:5">
      <c r="A1116" s="4" t="s">
        <v>1219</v>
      </c>
      <c r="B1116" s="5" t="n">
        <v>22525</v>
      </c>
    </row>
    <row r="1117" spans="1:5">
      <c r="A1117" s="4" t="s">
        <v>1220</v>
      </c>
      <c r="B1117" s="5" t="n">
        <v>7184</v>
      </c>
    </row>
    <row r="1118" spans="1:5">
      <c r="A1118" s="4" t="s">
        <v>1221</v>
      </c>
      <c r="B1118" s="5" t="n">
        <v>22</v>
      </c>
    </row>
    <row r="1119" spans="1:5">
      <c r="A1119" s="4" t="s">
        <v>1222</v>
      </c>
      <c r="B1119" s="5" t="n">
        <v>22525</v>
      </c>
    </row>
    <row r="1120" spans="1:5">
      <c r="A1120" s="4" t="s">
        <v>1223</v>
      </c>
      <c r="B1120" s="5" t="n">
        <v>7206</v>
      </c>
    </row>
    <row r="1121" spans="1:5">
      <c r="A1121" s="4" t="s">
        <v>1224</v>
      </c>
      <c r="B1121" s="5" t="n">
        <v>29731</v>
      </c>
    </row>
    <row r="1122" spans="1:5">
      <c r="A1122" s="4" t="s">
        <v>1225</v>
      </c>
      <c r="B1122" s="5" t="n">
        <v>683</v>
      </c>
    </row>
    <row r="1123" spans="1:5">
      <c r="A1123" s="4" t="s">
        <v>1338</v>
      </c>
    </row>
    <row r="1124" spans="1:5">
      <c r="A1124" s="3" t="s">
        <v>1217</v>
      </c>
    </row>
    <row r="1125" spans="1:5">
      <c r="A1125" s="4" t="s">
        <v>1218</v>
      </c>
      <c r="B1125" s="5" t="n">
        <v>3023</v>
      </c>
    </row>
    <row r="1126" spans="1:5">
      <c r="A1126" s="4" t="s">
        <v>1219</v>
      </c>
      <c r="B1126" s="5" t="n">
        <v>2200</v>
      </c>
    </row>
    <row r="1127" spans="1:5">
      <c r="A1127" s="4" t="s">
        <v>1220</v>
      </c>
      <c r="B1127" s="5" t="n">
        <v>10874</v>
      </c>
    </row>
    <row r="1128" spans="1:5">
      <c r="A1128" s="4" t="s">
        <v>1221</v>
      </c>
      <c r="B1128" s="5" t="n">
        <v>52</v>
      </c>
    </row>
    <row r="1129" spans="1:5">
      <c r="A1129" s="4" t="s">
        <v>1222</v>
      </c>
      <c r="B1129" s="5" t="n">
        <v>2200</v>
      </c>
    </row>
    <row r="1130" spans="1:5">
      <c r="A1130" s="4" t="s">
        <v>1223</v>
      </c>
      <c r="B1130" s="5" t="n">
        <v>10926</v>
      </c>
    </row>
    <row r="1131" spans="1:5">
      <c r="A1131" s="4" t="s">
        <v>1224</v>
      </c>
      <c r="B1131" s="5" t="n">
        <v>13126</v>
      </c>
    </row>
    <row r="1132" spans="1:5">
      <c r="A1132" s="4" t="s">
        <v>1225</v>
      </c>
      <c r="B1132" s="5" t="n">
        <v>5380</v>
      </c>
    </row>
    <row r="1133" spans="1:5">
      <c r="A1133" s="4" t="s">
        <v>1339</v>
      </c>
    </row>
    <row r="1134" spans="1:5">
      <c r="A1134" s="3" t="s">
        <v>1217</v>
      </c>
    </row>
    <row r="1135" spans="1:5">
      <c r="A1135" s="4" t="s">
        <v>1218</v>
      </c>
      <c r="B1135" s="5" t="n">
        <v>0</v>
      </c>
    </row>
    <row r="1136" spans="1:5">
      <c r="A1136" s="4" t="s">
        <v>1219</v>
      </c>
      <c r="B1136" s="5" t="n">
        <v>14500</v>
      </c>
    </row>
    <row r="1137" spans="1:5">
      <c r="A1137" s="4" t="s">
        <v>1220</v>
      </c>
      <c r="B1137" s="5" t="n">
        <v>16914</v>
      </c>
    </row>
    <row r="1138" spans="1:5">
      <c r="A1138" s="4" t="s">
        <v>1221</v>
      </c>
      <c r="B1138" s="5" t="n">
        <v>492</v>
      </c>
    </row>
    <row r="1139" spans="1:5">
      <c r="A1139" s="4" t="s">
        <v>1222</v>
      </c>
      <c r="B1139" s="5" t="n">
        <v>14500</v>
      </c>
    </row>
    <row r="1140" spans="1:5">
      <c r="A1140" s="4" t="s">
        <v>1223</v>
      </c>
      <c r="B1140" s="5" t="n">
        <v>17406</v>
      </c>
    </row>
    <row r="1141" spans="1:5">
      <c r="A1141" s="4" t="s">
        <v>1224</v>
      </c>
      <c r="B1141" s="5" t="n">
        <v>31906</v>
      </c>
    </row>
    <row r="1142" spans="1:5">
      <c r="A1142" s="4" t="s">
        <v>1225</v>
      </c>
      <c r="B1142" s="5" t="n">
        <v>7420</v>
      </c>
    </row>
    <row r="1143" spans="1:5">
      <c r="A1143" s="4" t="s">
        <v>1340</v>
      </c>
    </row>
    <row r="1144" spans="1:5">
      <c r="A1144" s="3" t="s">
        <v>1217</v>
      </c>
    </row>
    <row r="1145" spans="1:5">
      <c r="A1145" s="4" t="s">
        <v>1218</v>
      </c>
      <c r="B1145" s="5" t="n">
        <v>0</v>
      </c>
    </row>
    <row r="1146" spans="1:5">
      <c r="A1146" s="4" t="s">
        <v>1219</v>
      </c>
      <c r="B1146" s="5" t="n">
        <v>5185</v>
      </c>
    </row>
    <row r="1147" spans="1:5">
      <c r="A1147" s="4" t="s">
        <v>1220</v>
      </c>
      <c r="B1147" s="5" t="n">
        <v>27504</v>
      </c>
    </row>
    <row r="1148" spans="1:5">
      <c r="A1148" s="4" t="s">
        <v>1221</v>
      </c>
      <c r="B1148" s="5" t="n">
        <v>1599</v>
      </c>
    </row>
    <row r="1149" spans="1:5">
      <c r="A1149" s="4" t="s">
        <v>1222</v>
      </c>
      <c r="B1149" s="5" t="n">
        <v>5185</v>
      </c>
    </row>
    <row r="1150" spans="1:5">
      <c r="A1150" s="4" t="s">
        <v>1223</v>
      </c>
      <c r="B1150" s="5" t="n">
        <v>29103</v>
      </c>
    </row>
    <row r="1151" spans="1:5">
      <c r="A1151" s="4" t="s">
        <v>1224</v>
      </c>
      <c r="B1151" s="5" t="n">
        <v>34288</v>
      </c>
    </row>
    <row r="1152" spans="1:5">
      <c r="A1152" s="4" t="s">
        <v>1225</v>
      </c>
      <c r="B1152" s="5" t="n">
        <v>14030</v>
      </c>
    </row>
    <row r="1153" spans="1:5">
      <c r="A1153" s="4" t="s">
        <v>1341</v>
      </c>
    </row>
    <row r="1154" spans="1:5">
      <c r="A1154" s="3" t="s">
        <v>1217</v>
      </c>
    </row>
    <row r="1155" spans="1:5">
      <c r="A1155" s="4" t="s">
        <v>1218</v>
      </c>
      <c r="B1155" s="5" t="n">
        <v>0</v>
      </c>
    </row>
    <row r="1156" spans="1:5">
      <c r="A1156" s="4" t="s">
        <v>1219</v>
      </c>
      <c r="B1156" s="5" t="n">
        <v>4400</v>
      </c>
    </row>
    <row r="1157" spans="1:5">
      <c r="A1157" s="4" t="s">
        <v>1220</v>
      </c>
      <c r="B1157" s="5" t="n">
        <v>7471</v>
      </c>
    </row>
    <row r="1158" spans="1:5">
      <c r="A1158" s="4" t="s">
        <v>1221</v>
      </c>
      <c r="B1158" s="5" t="n">
        <v>573</v>
      </c>
    </row>
    <row r="1159" spans="1:5">
      <c r="A1159" s="4" t="s">
        <v>1222</v>
      </c>
      <c r="B1159" s="5" t="n">
        <v>4400</v>
      </c>
    </row>
    <row r="1160" spans="1:5">
      <c r="A1160" s="4" t="s">
        <v>1223</v>
      </c>
      <c r="B1160" s="5" t="n">
        <v>8044</v>
      </c>
    </row>
    <row r="1161" spans="1:5">
      <c r="A1161" s="4" t="s">
        <v>1224</v>
      </c>
      <c r="B1161" s="5" t="n">
        <v>12444</v>
      </c>
    </row>
    <row r="1162" spans="1:5">
      <c r="A1162" s="4" t="s">
        <v>1225</v>
      </c>
      <c r="B1162" s="5" t="n">
        <v>3735</v>
      </c>
    </row>
    <row r="1163" spans="1:5">
      <c r="A1163" s="4" t="s">
        <v>1342</v>
      </c>
    </row>
    <row r="1164" spans="1:5">
      <c r="A1164" s="3" t="s">
        <v>1217</v>
      </c>
    </row>
    <row r="1165" spans="1:5">
      <c r="A1165" s="4" t="s">
        <v>1218</v>
      </c>
      <c r="B1165" s="5" t="n">
        <v>0</v>
      </c>
    </row>
    <row r="1166" spans="1:5">
      <c r="A1166" s="4" t="s">
        <v>1219</v>
      </c>
      <c r="B1166" s="5" t="n">
        <v>16073</v>
      </c>
    </row>
    <row r="1167" spans="1:5">
      <c r="A1167" s="4" t="s">
        <v>1220</v>
      </c>
      <c r="B1167" s="5" t="n">
        <v>25433</v>
      </c>
    </row>
    <row r="1168" spans="1:5">
      <c r="A1168" s="4" t="s">
        <v>1221</v>
      </c>
      <c r="B1168" s="5" t="n">
        <v>2295</v>
      </c>
    </row>
    <row r="1169" spans="1:5">
      <c r="A1169" s="4" t="s">
        <v>1222</v>
      </c>
      <c r="B1169" s="5" t="n">
        <v>16073</v>
      </c>
    </row>
    <row r="1170" spans="1:5">
      <c r="A1170" s="4" t="s">
        <v>1223</v>
      </c>
      <c r="B1170" s="5" t="n">
        <v>27728</v>
      </c>
    </row>
    <row r="1171" spans="1:5">
      <c r="A1171" s="4" t="s">
        <v>1224</v>
      </c>
      <c r="B1171" s="5" t="n">
        <v>43801</v>
      </c>
    </row>
    <row r="1172" spans="1:5">
      <c r="A1172" s="4" t="s">
        <v>1225</v>
      </c>
      <c r="B1172" s="5" t="n">
        <v>2512</v>
      </c>
    </row>
    <row r="1173" spans="1:5">
      <c r="A1173" s="4" t="s">
        <v>1343</v>
      </c>
    </row>
    <row r="1174" spans="1:5">
      <c r="A1174" s="3" t="s">
        <v>1217</v>
      </c>
    </row>
    <row r="1175" spans="1:5">
      <c r="A1175" s="4" t="s">
        <v>1218</v>
      </c>
      <c r="B1175" s="5" t="n">
        <v>287068</v>
      </c>
    </row>
    <row r="1176" spans="1:5">
      <c r="A1176" s="4" t="s">
        <v>1219</v>
      </c>
      <c r="B1176" s="5" t="n">
        <v>1082269</v>
      </c>
    </row>
    <row r="1177" spans="1:5">
      <c r="A1177" s="4" t="s">
        <v>1220</v>
      </c>
      <c r="B1177" s="5" t="n">
        <v>3538413</v>
      </c>
    </row>
    <row r="1178" spans="1:5">
      <c r="A1178" s="4" t="s">
        <v>1221</v>
      </c>
      <c r="B1178" s="5" t="n">
        <v>132223</v>
      </c>
    </row>
    <row r="1179" spans="1:5">
      <c r="A1179" s="4" t="s">
        <v>1222</v>
      </c>
      <c r="B1179" s="5" t="n">
        <v>1066705</v>
      </c>
    </row>
    <row r="1180" spans="1:5">
      <c r="A1180" s="4" t="s">
        <v>1223</v>
      </c>
      <c r="B1180" s="5" t="n">
        <v>3686200</v>
      </c>
    </row>
    <row r="1181" spans="1:5">
      <c r="A1181" s="4" t="s">
        <v>1224</v>
      </c>
      <c r="B1181" s="5" t="n">
        <v>4752905</v>
      </c>
    </row>
    <row r="1182" spans="1:5">
      <c r="A1182" s="4" t="s">
        <v>1225</v>
      </c>
      <c r="B1182" s="5" t="n">
        <v>1215990</v>
      </c>
    </row>
    <row r="1183" spans="1:5">
      <c r="A1183" s="4" t="s">
        <v>1344</v>
      </c>
    </row>
    <row r="1184" spans="1:5">
      <c r="A1184" s="3" t="s">
        <v>1217</v>
      </c>
    </row>
    <row r="1185" spans="1:5">
      <c r="A1185" s="4" t="s">
        <v>1218</v>
      </c>
      <c r="B1185" s="5" t="n">
        <v>0</v>
      </c>
    </row>
    <row r="1186" spans="1:5">
      <c r="A1186" s="4" t="s">
        <v>1219</v>
      </c>
      <c r="B1186" s="5" t="n">
        <v>0</v>
      </c>
    </row>
    <row r="1187" spans="1:5">
      <c r="A1187" s="4" t="s">
        <v>1220</v>
      </c>
      <c r="B1187" s="5" t="n">
        <v>0</v>
      </c>
    </row>
    <row r="1188" spans="1:5">
      <c r="A1188" s="4" t="s">
        <v>1221</v>
      </c>
      <c r="B1188" s="5" t="n">
        <v>33022</v>
      </c>
    </row>
    <row r="1189" spans="1:5">
      <c r="A1189" s="4" t="s">
        <v>1222</v>
      </c>
      <c r="B1189" s="5" t="n">
        <v>15691</v>
      </c>
    </row>
    <row r="1190" spans="1:5">
      <c r="A1190" s="4" t="s">
        <v>1223</v>
      </c>
      <c r="B1190" s="5" t="n">
        <v>17331</v>
      </c>
    </row>
    <row r="1191" spans="1:5">
      <c r="A1191" s="4" t="s">
        <v>1224</v>
      </c>
      <c r="B1191" s="5" t="n">
        <v>33022</v>
      </c>
    </row>
    <row r="1192" spans="1:5">
      <c r="A1192" s="4" t="s">
        <v>1225</v>
      </c>
      <c r="B1192" s="7" t="n">
        <v>0</v>
      </c>
    </row>
    <row r="1193" spans="1:5">
      <c r="A1193" s="4" t="s">
        <v>423</v>
      </c>
    </row>
    <row r="1194" spans="1:5">
      <c r="A1194" s="3" t="s">
        <v>1217</v>
      </c>
    </row>
    <row r="1195" spans="1:5">
      <c r="A1195" s="4" t="s">
        <v>424</v>
      </c>
      <c r="B1195" s="4" t="s">
        <v>425</v>
      </c>
    </row>
    <row r="1196" spans="1:5">
      <c r="A1196" s="4" t="s">
        <v>426</v>
      </c>
    </row>
    <row r="1197" spans="1:5">
      <c r="A1197" s="3" t="s">
        <v>1217</v>
      </c>
    </row>
    <row r="1198" spans="1:5">
      <c r="A1198" s="4" t="s">
        <v>424</v>
      </c>
      <c r="B1198" s="4" t="s">
        <v>4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0</v>
      </c>
      <c r="D2" s="2" t="s">
        <v>80</v>
      </c>
    </row>
    <row r="3" spans="1:4">
      <c r="A3" s="3" t="s">
        <v>1346</v>
      </c>
    </row>
    <row r="4" spans="1:4">
      <c r="A4" s="4" t="s">
        <v>1347</v>
      </c>
      <c r="B4" s="7" t="n">
        <v>5499506</v>
      </c>
      <c r="C4" s="7" t="n">
        <v>5687842</v>
      </c>
      <c r="D4" s="7" t="n">
        <v>5680376</v>
      </c>
    </row>
    <row r="5" spans="1:4">
      <c r="A5" s="4" t="s">
        <v>1348</v>
      </c>
      <c r="B5" s="5" t="n">
        <v>272145</v>
      </c>
      <c r="C5" s="5" t="n">
        <v>435989</v>
      </c>
      <c r="D5" s="5" t="n">
        <v>508924</v>
      </c>
    </row>
    <row r="6" spans="1:4">
      <c r="A6" s="4" t="s">
        <v>1349</v>
      </c>
      <c r="B6" s="5" t="n">
        <v>-829170</v>
      </c>
      <c r="C6" s="5" t="n">
        <v>-526970</v>
      </c>
      <c r="D6" s="5" t="n">
        <v>-498833</v>
      </c>
    </row>
    <row r="7" spans="1:4">
      <c r="A7" s="4" t="s">
        <v>1350</v>
      </c>
      <c r="B7" s="5" t="n">
        <v>-2791</v>
      </c>
      <c r="C7" s="5" t="n">
        <v>-47151</v>
      </c>
      <c r="D7" s="5" t="n">
        <v>0</v>
      </c>
    </row>
    <row r="8" spans="1:4">
      <c r="A8" s="4" t="s">
        <v>1351</v>
      </c>
      <c r="B8" s="5" t="n">
        <v>-153763</v>
      </c>
      <c r="C8" s="5" t="n">
        <v>-47159</v>
      </c>
      <c r="D8" s="5" t="n">
        <v>-4786</v>
      </c>
    </row>
    <row r="9" spans="1:4">
      <c r="A9" s="4" t="s">
        <v>1352</v>
      </c>
      <c r="B9" s="5" t="n">
        <v>0</v>
      </c>
      <c r="C9" s="5" t="n">
        <v>4586</v>
      </c>
      <c r="D9" s="5" t="n">
        <v>-15311</v>
      </c>
    </row>
    <row r="10" spans="1:4">
      <c r="A10" s="4" t="s">
        <v>1353</v>
      </c>
      <c r="B10" s="5" t="n">
        <v>0</v>
      </c>
      <c r="C10" s="5" t="n">
        <v>-7631</v>
      </c>
      <c r="D10" s="5" t="n">
        <v>17472</v>
      </c>
    </row>
    <row r="11" spans="1:4">
      <c r="A11" s="4" t="s">
        <v>1354</v>
      </c>
      <c r="B11" s="7" t="n">
        <v>4785927</v>
      </c>
      <c r="C11" s="7" t="n">
        <v>5499506</v>
      </c>
      <c r="D11" s="7" t="n">
        <v>56878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0</v>
      </c>
      <c r="D2" s="2" t="s">
        <v>80</v>
      </c>
    </row>
    <row r="3" spans="1:4">
      <c r="A3" s="3" t="s">
        <v>1356</v>
      </c>
    </row>
    <row r="4" spans="1:4">
      <c r="A4" s="4" t="s">
        <v>1347</v>
      </c>
      <c r="B4" s="7" t="n">
        <v>1443333</v>
      </c>
      <c r="C4" s="7" t="n">
        <v>1433195</v>
      </c>
      <c r="D4" s="7" t="n">
        <v>1365471</v>
      </c>
    </row>
    <row r="5" spans="1:4">
      <c r="A5" s="4" t="s">
        <v>1357</v>
      </c>
      <c r="B5" s="5" t="n">
        <v>171823</v>
      </c>
      <c r="C5" s="5" t="n">
        <v>191493</v>
      </c>
      <c r="D5" s="5" t="n">
        <v>183639</v>
      </c>
    </row>
    <row r="6" spans="1:4">
      <c r="A6" s="4" t="s">
        <v>1349</v>
      </c>
      <c r="B6" s="5" t="n">
        <v>-308662</v>
      </c>
      <c r="C6" s="5" t="n">
        <v>-122872</v>
      </c>
      <c r="D6" s="5" t="n">
        <v>-113418</v>
      </c>
    </row>
    <row r="7" spans="1:4">
      <c r="A7" s="4" t="s">
        <v>1350</v>
      </c>
      <c r="B7" s="5" t="n">
        <v>-27</v>
      </c>
      <c r="C7" s="5" t="n">
        <v>-15769</v>
      </c>
      <c r="D7" s="5" t="n">
        <v>0</v>
      </c>
    </row>
    <row r="8" spans="1:4">
      <c r="A8" s="4" t="s">
        <v>1351</v>
      </c>
      <c r="B8" s="5" t="n">
        <v>-90477</v>
      </c>
      <c r="C8" s="5" t="n">
        <v>-18500</v>
      </c>
      <c r="D8" s="5" t="n">
        <v>-2497</v>
      </c>
    </row>
    <row r="9" spans="1:4">
      <c r="A9" s="4" t="s">
        <v>1358</v>
      </c>
      <c r="B9" s="5" t="n">
        <v>0</v>
      </c>
      <c r="C9" s="5" t="n">
        <v>-24214</v>
      </c>
      <c r="D9" s="5" t="n">
        <v>0</v>
      </c>
    </row>
    <row r="10" spans="1:4">
      <c r="A10" s="4" t="s">
        <v>1354</v>
      </c>
      <c r="B10" s="7" t="n">
        <v>1215990</v>
      </c>
      <c r="C10" s="7" t="n">
        <v>1443333</v>
      </c>
      <c r="D10" s="7" t="n">
        <v>14331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8:42Z</dcterms:created>
  <dcterms:modified xmlns:dcterms="http://purl.org/dc/terms/" xmlns:xsi="http://www.w3.org/2001/XMLSchema-instance" xsi:type="dcterms:W3CDTF">2018-02-14T17:28:42Z</dcterms:modified>
</cp:coreProperties>
</file>